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Introduction" sheetId="9" state="visible" r:id="rId9"/>
    <sheet xmlns:r="http://schemas.openxmlformats.org/officeDocument/2006/relationships" name="Basis of Preparation of the Hal" sheetId="10" state="visible" r:id="rId10"/>
    <sheet xmlns:r="http://schemas.openxmlformats.org/officeDocument/2006/relationships" name="Changes in the Scope of Consoli"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Impairment of Intangible Assets" sheetId="14" state="visible" r:id="rId14"/>
    <sheet xmlns:r="http://schemas.openxmlformats.org/officeDocument/2006/relationships" name="Investments Accounted for Using" sheetId="15" state="visible" r:id="rId15"/>
    <sheet xmlns:r="http://schemas.openxmlformats.org/officeDocument/2006/relationships" name="Other Non-Current Assets" sheetId="16" state="visible" r:id="rId16"/>
    <sheet xmlns:r="http://schemas.openxmlformats.org/officeDocument/2006/relationships" name="Accounts Receivable" sheetId="17" state="visible" r:id="rId17"/>
    <sheet xmlns:r="http://schemas.openxmlformats.org/officeDocument/2006/relationships" name="Consolidated Shareholders' Equi" sheetId="18" state="visible" r:id="rId18"/>
    <sheet xmlns:r="http://schemas.openxmlformats.org/officeDocument/2006/relationships" name="Debt, Cash and Cash Equivalents" sheetId="19" state="visible" r:id="rId19"/>
    <sheet xmlns:r="http://schemas.openxmlformats.org/officeDocument/2006/relationships" name="Derivative Financial Instrument" sheetId="20" state="visible" r:id="rId20"/>
    <sheet xmlns:r="http://schemas.openxmlformats.org/officeDocument/2006/relationships" name="Liabilities Related to Business" sheetId="21" state="visible" r:id="rId21"/>
    <sheet xmlns:r="http://schemas.openxmlformats.org/officeDocument/2006/relationships" name="Provisions and Other Liabilitie" sheetId="22" state="visible" r:id="rId22"/>
    <sheet xmlns:r="http://schemas.openxmlformats.org/officeDocument/2006/relationships" name="Off Balance Sheet Commitments" sheetId="23" state="visible" r:id="rId23"/>
    <sheet xmlns:r="http://schemas.openxmlformats.org/officeDocument/2006/relationships" name="Litigation and Arbitration Proc" sheetId="24" state="visible" r:id="rId24"/>
    <sheet xmlns:r="http://schemas.openxmlformats.org/officeDocument/2006/relationships" name="Other Operating Income And Expe" sheetId="25" state="visible" r:id="rId25"/>
    <sheet xmlns:r="http://schemas.openxmlformats.org/officeDocument/2006/relationships" name="Restructuring Costs And Similar" sheetId="26" state="visible" r:id="rId26"/>
    <sheet xmlns:r="http://schemas.openxmlformats.org/officeDocument/2006/relationships" name="Other Gains and Losses, and Lit" sheetId="27" state="visible" r:id="rId27"/>
    <sheet xmlns:r="http://schemas.openxmlformats.org/officeDocument/2006/relationships" name="Financial Expenses and Income" sheetId="28" state="visible" r:id="rId28"/>
    <sheet xmlns:r="http://schemas.openxmlformats.org/officeDocument/2006/relationships" name="Income Tax Expense" sheetId="29" state="visible" r:id="rId29"/>
    <sheet xmlns:r="http://schemas.openxmlformats.org/officeDocument/2006/relationships" name="Segment Information" sheetId="30" state="visible" r:id="rId30"/>
    <sheet xmlns:r="http://schemas.openxmlformats.org/officeDocument/2006/relationships" name="Events subsequent to June 30, 2" sheetId="31" state="visible" r:id="rId31"/>
    <sheet xmlns:r="http://schemas.openxmlformats.org/officeDocument/2006/relationships" name="Basis of Preparation of the H_2" sheetId="32" state="visible" r:id="rId32"/>
    <sheet xmlns:r="http://schemas.openxmlformats.org/officeDocument/2006/relationships" name="Basis of Preparation of the H_3" sheetId="33" state="visible" r:id="rId33"/>
    <sheet xmlns:r="http://schemas.openxmlformats.org/officeDocument/2006/relationships" name="Changes in the Scope of Conso_2"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Investments Accounted for Usi_2" sheetId="37" state="visible" r:id="rId37"/>
    <sheet xmlns:r="http://schemas.openxmlformats.org/officeDocument/2006/relationships" name="Other Non-Current Assets (Table" sheetId="38" state="visible" r:id="rId38"/>
    <sheet xmlns:r="http://schemas.openxmlformats.org/officeDocument/2006/relationships" name="Accounts Receivable (Tables)" sheetId="39" state="visible" r:id="rId39"/>
    <sheet xmlns:r="http://schemas.openxmlformats.org/officeDocument/2006/relationships" name="Consolidated Shareholders' Eq_2" sheetId="40" state="visible" r:id="rId40"/>
    <sheet xmlns:r="http://schemas.openxmlformats.org/officeDocument/2006/relationships" name="Debt, Cash and Cash Equivalen_2" sheetId="41" state="visible" r:id="rId41"/>
    <sheet xmlns:r="http://schemas.openxmlformats.org/officeDocument/2006/relationships" name="Derivative Financial Instrume_2" sheetId="42" state="visible" r:id="rId42"/>
    <sheet xmlns:r="http://schemas.openxmlformats.org/officeDocument/2006/relationships" name="Liabilities Related to Busine_2" sheetId="43" state="visible" r:id="rId43"/>
    <sheet xmlns:r="http://schemas.openxmlformats.org/officeDocument/2006/relationships" name="PROVISIONS AND OTHER LIABILIT_2" sheetId="44" state="visible" r:id="rId44"/>
    <sheet xmlns:r="http://schemas.openxmlformats.org/officeDocument/2006/relationships" name="Other Operating Income And Ex_2" sheetId="45" state="visible" r:id="rId45"/>
    <sheet xmlns:r="http://schemas.openxmlformats.org/officeDocument/2006/relationships" name="Restructuring Costs And Simil_2" sheetId="46" state="visible" r:id="rId46"/>
    <sheet xmlns:r="http://schemas.openxmlformats.org/officeDocument/2006/relationships" name="Financial Expenses and Income (" sheetId="47" state="visible" r:id="rId47"/>
    <sheet xmlns:r="http://schemas.openxmlformats.org/officeDocument/2006/relationships" name="Income Tax Expense (Tables)" sheetId="48" state="visible" r:id="rId48"/>
    <sheet xmlns:r="http://schemas.openxmlformats.org/officeDocument/2006/relationships" name="Segment Information (Tables)" sheetId="49" state="visible" r:id="rId49"/>
    <sheet xmlns:r="http://schemas.openxmlformats.org/officeDocument/2006/relationships" name="Basis of Preparation of the H_4" sheetId="50" state="visible" r:id="rId50"/>
    <sheet xmlns:r="http://schemas.openxmlformats.org/officeDocument/2006/relationships" name="Changes in the Scope of Conso_3" sheetId="51" state="visible" r:id="rId51"/>
    <sheet xmlns:r="http://schemas.openxmlformats.org/officeDocument/2006/relationships" name="Changes in the Scope of Conso_4"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Impairment of Intangible Asse_2" sheetId="57" state="visible" r:id="rId57"/>
    <sheet xmlns:r="http://schemas.openxmlformats.org/officeDocument/2006/relationships" name="Investments Accounted for Usi_3" sheetId="58" state="visible" r:id="rId58"/>
    <sheet xmlns:r="http://schemas.openxmlformats.org/officeDocument/2006/relationships" name="Investments Accounted for Usi_4" sheetId="59" state="visible" r:id="rId59"/>
    <sheet xmlns:r="http://schemas.openxmlformats.org/officeDocument/2006/relationships" name="Other Non-Current Assets - Summ" sheetId="60" state="visible" r:id="rId60"/>
    <sheet xmlns:r="http://schemas.openxmlformats.org/officeDocument/2006/relationships" name="Other Non-Current Assets - Addi" sheetId="61" state="visible" r:id="rId61"/>
    <sheet xmlns:r="http://schemas.openxmlformats.org/officeDocument/2006/relationships" name="Accounts Receivable - Summary o" sheetId="62" state="visible" r:id="rId62"/>
    <sheet xmlns:r="http://schemas.openxmlformats.org/officeDocument/2006/relationships" name="Accounts Receivable - Additiona" sheetId="63" state="visible" r:id="rId63"/>
    <sheet xmlns:r="http://schemas.openxmlformats.org/officeDocument/2006/relationships" name="Accounts Receivable - Summary_2" sheetId="64" state="visible" r:id="rId64"/>
    <sheet xmlns:r="http://schemas.openxmlformats.org/officeDocument/2006/relationships" name="Consolidated Shareholders' Eq_3" sheetId="65" state="visible" r:id="rId65"/>
    <sheet xmlns:r="http://schemas.openxmlformats.org/officeDocument/2006/relationships" name="Consolidated Shareholders' Eq_4" sheetId="66" state="visible" r:id="rId66"/>
    <sheet xmlns:r="http://schemas.openxmlformats.org/officeDocument/2006/relationships" name="Consolidated Shareholders' Eq_5" sheetId="67" state="visible" r:id="rId67"/>
    <sheet xmlns:r="http://schemas.openxmlformats.org/officeDocument/2006/relationships" name="Consolidated Shareholders' Eq_6" sheetId="68" state="visible" r:id="rId68"/>
    <sheet xmlns:r="http://schemas.openxmlformats.org/officeDocument/2006/relationships" name="Consolidated Shareholders' Eq_7" sheetId="69" state="visible" r:id="rId69"/>
    <sheet xmlns:r="http://schemas.openxmlformats.org/officeDocument/2006/relationships" name="Consolidated Shareholders' Eq_8" sheetId="70" state="visible" r:id="rId70"/>
    <sheet xmlns:r="http://schemas.openxmlformats.org/officeDocument/2006/relationships" name="Consolidated Shareholders' Eq_9" sheetId="71" state="visible" r:id="rId71"/>
    <sheet xmlns:r="http://schemas.openxmlformats.org/officeDocument/2006/relationships" name="Consolidated Shareholders' E_10" sheetId="72" state="visible" r:id="rId72"/>
    <sheet xmlns:r="http://schemas.openxmlformats.org/officeDocument/2006/relationships" name="Debt, Cash and Cash Equivalen_3" sheetId="73" state="visible" r:id="rId73"/>
    <sheet xmlns:r="http://schemas.openxmlformats.org/officeDocument/2006/relationships" name="Debt, Cash and Cash Equivalen_4" sheetId="74" state="visible" r:id="rId74"/>
    <sheet xmlns:r="http://schemas.openxmlformats.org/officeDocument/2006/relationships" name="Debt, Cash and Cash Equivalen_5" sheetId="75" state="visible" r:id="rId75"/>
    <sheet xmlns:r="http://schemas.openxmlformats.org/officeDocument/2006/relationships" name="Debt, Cash and Cash Equivalen_6" sheetId="76" state="visible" r:id="rId76"/>
    <sheet xmlns:r="http://schemas.openxmlformats.org/officeDocument/2006/relationships" name="Debt, Cash and Cash Equivalen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Liabilities Related to Busine_3" sheetId="82" state="visible" r:id="rId82"/>
    <sheet xmlns:r="http://schemas.openxmlformats.org/officeDocument/2006/relationships" name="Liabilities Related to Busine_4" sheetId="83" state="visible" r:id="rId83"/>
    <sheet xmlns:r="http://schemas.openxmlformats.org/officeDocument/2006/relationships" name="Provisions and Other Liabilit_3" sheetId="84" state="visible" r:id="rId84"/>
    <sheet xmlns:r="http://schemas.openxmlformats.org/officeDocument/2006/relationships" name="Provisions and Other Liabilit_4" sheetId="85" state="visible" r:id="rId85"/>
    <sheet xmlns:r="http://schemas.openxmlformats.org/officeDocument/2006/relationships" name="Provisions and Other Liabilit_5" sheetId="86" state="visible" r:id="rId86"/>
    <sheet xmlns:r="http://schemas.openxmlformats.org/officeDocument/2006/relationships" name="Provisions and Other Liabilit_6" sheetId="87" state="visible" r:id="rId87"/>
    <sheet xmlns:r="http://schemas.openxmlformats.org/officeDocument/2006/relationships" name="Provisions and Other Liabilit_7" sheetId="88" state="visible" r:id="rId88"/>
    <sheet xmlns:r="http://schemas.openxmlformats.org/officeDocument/2006/relationships" name="Off Balance Sheet Commitments (" sheetId="89" state="visible" r:id="rId89"/>
    <sheet xmlns:r="http://schemas.openxmlformats.org/officeDocument/2006/relationships" name="Other Operating Income And Ex_3" sheetId="90" state="visible" r:id="rId90"/>
    <sheet xmlns:r="http://schemas.openxmlformats.org/officeDocument/2006/relationships" name="Other Operating Income And Ex_4" sheetId="91" state="visible" r:id="rId91"/>
    <sheet xmlns:r="http://schemas.openxmlformats.org/officeDocument/2006/relationships" name="Restructuring Costs And Simil_3" sheetId="92" state="visible" r:id="rId92"/>
    <sheet xmlns:r="http://schemas.openxmlformats.org/officeDocument/2006/relationships" name="Other Gains and Losses, and L_2" sheetId="93" state="visible" r:id="rId93"/>
    <sheet xmlns:r="http://schemas.openxmlformats.org/officeDocument/2006/relationships" name="Financial Expenses and Income -" sheetId="94" state="visible" r:id="rId94"/>
    <sheet xmlns:r="http://schemas.openxmlformats.org/officeDocument/2006/relationships" name="Income Tax Expense - Summary of" sheetId="95" state="visible" r:id="rId95"/>
    <sheet xmlns:r="http://schemas.openxmlformats.org/officeDocument/2006/relationships" name="Income Tax Expense - Summary _2" sheetId="96" state="visible" r:id="rId96"/>
    <sheet xmlns:r="http://schemas.openxmlformats.org/officeDocument/2006/relationships" name="Segment Information - Additiona" sheetId="97" state="visible" r:id="rId97"/>
    <sheet xmlns:r="http://schemas.openxmlformats.org/officeDocument/2006/relationships" name="Segment Information - Summary o" sheetId="98" state="visible" r:id="rId98"/>
    <sheet xmlns:r="http://schemas.openxmlformats.org/officeDocument/2006/relationships" name="Segment Information - Schedule " sheetId="99" state="visible" r:id="rId99"/>
    <sheet xmlns:r="http://schemas.openxmlformats.org/officeDocument/2006/relationships" name="Segment Information - Schedul_2" sheetId="100" state="visible" r:id="rId100"/>
    <sheet xmlns:r="http://schemas.openxmlformats.org/officeDocument/2006/relationships" name="Segment Information - Schedul_3" sheetId="101" state="visible" r:id="rId101"/>
    <sheet xmlns:r="http://schemas.openxmlformats.org/officeDocument/2006/relationships" name="Segment Information - Summary_2" sheetId="102" state="visible" r:id="rId102"/>
    <sheet xmlns:r="http://schemas.openxmlformats.org/officeDocument/2006/relationships" name="Segment Information - Principal" sheetId="103" state="visible" r:id="rId103"/>
    <sheet xmlns:r="http://schemas.openxmlformats.org/officeDocument/2006/relationships" name="Events subsequent to June 30,_2"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00_);_(&quot;$ &quot;(#,##0.00)"/>
    <numFmt numFmtId="168" formatCode="_(&quot;$ &quot;#,##0_);_(&quot;$ &quot;(#,##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Cover page</t>
        </is>
      </c>
      <c r="B1" s="2" t="inlineStr">
        <is>
          <t>6 Months Ended</t>
        </is>
      </c>
    </row>
    <row r="2">
      <c r="B2" s="2" t="inlineStr">
        <is>
          <t>Jun. 30, 2020</t>
        </is>
      </c>
    </row>
    <row r="3">
      <c r="A3" s="3" t="inlineStr">
        <is>
          <t>Entity Information [Line Items]</t>
        </is>
      </c>
    </row>
    <row r="4">
      <c r="A4" s="4" t="inlineStr">
        <is>
          <t>Document Type</t>
        </is>
      </c>
      <c r="B4" s="4" t="inlineStr">
        <is>
          <t>6-K</t>
        </is>
      </c>
    </row>
    <row r="5">
      <c r="A5" s="4" t="inlineStr">
        <is>
          <t>Amendment Flag</t>
        </is>
      </c>
      <c r="B5" s="4" t="inlineStr">
        <is>
          <t>false</t>
        </is>
      </c>
    </row>
    <row r="6">
      <c r="A6" s="4" t="inlineStr">
        <is>
          <t>Document Fiscal Year Focus</t>
        </is>
      </c>
      <c r="B6" s="4" t="inlineStr">
        <is>
          <t>2020</t>
        </is>
      </c>
    </row>
    <row r="7">
      <c r="A7" s="4" t="inlineStr">
        <is>
          <t>Document Fiscal Period Focus</t>
        </is>
      </c>
      <c r="B7" s="4" t="inlineStr">
        <is>
          <t>Q2</t>
        </is>
      </c>
    </row>
    <row r="8">
      <c r="A8" s="4" t="inlineStr">
        <is>
          <t>Entity Central Index Key</t>
        </is>
      </c>
      <c r="B8" s="4" t="inlineStr">
        <is>
          <t>0001121404</t>
        </is>
      </c>
    </row>
    <row r="9">
      <c r="A9" s="4" t="inlineStr">
        <is>
          <t>Current Fiscal Year End Date</t>
        </is>
      </c>
      <c r="B9" s="4" t="inlineStr">
        <is>
          <t>--12-31</t>
        </is>
      </c>
    </row>
    <row r="10">
      <c r="A10" s="4" t="inlineStr">
        <is>
          <t>Document Period End Date</t>
        </is>
      </c>
      <c r="B10" s="4" t="inlineStr">
        <is>
          <t>Jun. 30,
		2020</t>
        </is>
      </c>
    </row>
    <row r="11">
      <c r="A11" s="4" t="inlineStr">
        <is>
          <t>Entity Registrant Name</t>
        </is>
      </c>
      <c r="B11" s="4" t="inlineStr">
        <is>
          <t>SANOF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t>
        </is>
      </c>
      <c r="B1" s="2" t="inlineStr">
        <is>
          <t>6 Months Ended</t>
        </is>
      </c>
    </row>
    <row r="2">
      <c r="B2" s="2" t="inlineStr">
        <is>
          <t>Jun. 30, 2020</t>
        </is>
      </c>
    </row>
    <row r="3">
      <c r="A3" s="3" t="inlineStr">
        <is>
          <t>Corporate Information And Statement Of IFRS Compliance [Abstract]</t>
        </is>
      </c>
    </row>
    <row r="4">
      <c r="A4" s="4" t="inlineStr">
        <is>
          <t>Basis of Preparation of the Half-Year Financial Statements and Accounting Policies</t>
        </is>
      </c>
      <c r="B4" s="4" t="inlineStr">
        <is>
          <t>A/ BASIS OF PREPARATION OF THE HALF-YEAR FINANCIAL STATEMENTS AND ACCOUNTING POLICIESA.1. INTERNATIONAL FINANCIAL REPORTING STANDARDS (IFRS) 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19. The accounting policies used in the preparation of the consolidated financial statements as of June 30, 2020 comply with international financial reporting standards (IFRS) as endorsed by the European Union and as issued by the International Accounting Standards Board (IASB). IFRS as endorsed by the European Union as of June 30, 2020 are available via the following web link: https://www.efrag.org/Endorsement The accounting policies applied effective January 1, 2020 are identical to those presented in the consolidated financial statements for the year ended December 31, 2019. During 2018, the IASB published a number of amendments that are mandatorily applicable from January 1, 2020 onwards. These include “Definition of a Business” (an amendment to IFRS 3), issued October 22, 2018, which applies prospectively to business combinations completed on or after January 1, 2020. Applying this amendment did not have a material impact on the condensed consolidated half-year financial statements for the six months ended June 30, 2020. As a reminder, Sanofi early adopted the amendment to IFRS 9 relating to interest rate benchmark reform in its consolidated financial statements for the year ended December 31, 2019. A.2. USE OF ESTIMATES 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intangible assets, and investments accounted for using the equity method; • the valuation of goodwill and the valuation and useful life of acquired intangible assets; • the measurement of contingent consideration receivable in connection with asset divestments and of contingent consideration payable; • the measurement of equity investments in unquoted entities; • the measurement of financial assets at amortized cost; • the amount of post-employment benefit obligations; • the amount of provisions for restructuring, litigation, tax risks (other than those related to income taxes) and environmental risks; and • the amount of deferred tax assets resulting from tax losses available for carry-forward and deductible temporary differences. Actual results could differ from these estimates. For half-year financial reporting purposes, and as allowed under IAS 34, Sanofi has determined income tax expense on the basis of an estimate of the effective tax rate for the full financial year. That rate is applied to business operating income plus financial income and minus financial expenses, and before (i) the share of profit/loss of investments accounted for using the equity method and (ii) net income attributable to non-controlling interests. The estimated full-year effective tax rate is based on the tax rates that will be applicable to projected pre-tax profits or losses arising in the various tax jurisdictions in which Sanofi operates. A.3. SEASONAL TRENDS Sanofi’s activities are not subject to significant seasonal fluctuations. A.4. CONSOLIDATION AND FOREIGN CURRENCY TRANSLATION OF THE FINANCIAL STATEMENTS OF SUBSIDIARIES IN HYPERINFLATIONARY ECONOMIES In 2020, Sanofi is continuing to account for subsidiaries in Venezuela using the full consolidation method, on the basis that the criteria for control as specified in IFRS 10 (Consolidated Financial Statements) are still met. In 2018, following a change to the foreign exchange system, the “DICOM” rate was replaced by the “PETRO” rate (with a floating US dollar/bolivar parity) and the strong bolivar (“VEF”) by a new currency known as the sovereign bolivar (“VES”), reflecting a 1-for-100,000 devaluation. Consequently, the contribution of the Venezuelan subsidiaries to the Sanofi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applied IAS 29. The impact on the consolidated income statement of adjustments required for the application of IAS 29 to Argentinean hyperinflation as of June 30, 2020 is an expense of €16 million; the impact on balance sheet line items as of that date is immaterial. A.5. FAIR VALUE OF FINANCIAL INSTRUMENTS 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Under IFRS 9, contingent consideration receivable on a divestment is a financial asset. The fair value of such assets is determined by adjusting the contingent consideration at the end of the reporting period using the method described in Note D.7.3. to the consolidated financial statements for the year ended December 31, 2019. B.6. Long-term loans and advances and other non-current receivables Amortized cost N/A N/A The amortized cost of long-term loans and advances and other non-current receivables at the end of the reporting period is not materially different from their fair value. B.6. Financial assets recognized under the fair value option (a) Fair value 1 Market value Quoted market price N/A B.10. Forward currency contracts Fair value 2 Present value of future cash flows Mid Market Spot &lt; 1 year: Mid Money Market&gt; 1 year: Mid Zero Coupon N/A B.10. Interest rate swaps Fair value 2 Revenue-based approach Present value of future cash flows Mid Market Spot &lt; 1 year: Mid Money Market and LIFFE interest rate futures &gt; 1 year: Mid Zero Coupon N/A B.10. Cross-currency swaps Fair value 2 Present value of future cash flows Mid Market Spot &lt; 1 year: Mid Money Market and LIFFE interest rate futures &gt; 1 year: Mid Zero Coupon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b)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1. Liabilities related to business combinations and to non-controlling interests (CVRs) Fair value 1 Market value Quoted market price N/A B.11. Liabilities related to business combinations and to non-controlling interests (other than CVRs) Fair value (c)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For business combinations completed prior to application of the revised IFRS 3, contingent consideration is recognized when payment becomes probable. See Note B.3.1. to the consolidated financial statements for the year ended December 31, 2019. A.6. NEW PRONOUNCEMENTS ISSUED BY THE IASB AND APPLICABLE FROM JUNE 2020 OR LATER On May 28, 2020, the IASB issued “Covid-19-Related Rent Concessions”, an amendment to IFRS 16. The amendment, which is applicable from June 1, , 2020 (subject to endorsement by the European Union), allows lessees not to account for rent concessions as lease modifications if they are a direct consequence of Covid-19 and meet certain conditions. Sanofi does not expect a material impact from the application of this amendment. On January 23, 2020, the IASB issued “Classification of Liabilities as Current or Non-current”, an amendment to IAS 1. On May 14, 2020, the IASB issued “Reference to the Conceptual Framework”, an amendment to IFRS 3; Proceeds before Intended Use”, an amendment to IAS 16; “Onerous Contracts – Cost of Fulfilling a Contract”, an amendment to IAS 37; and “Annual Improvements to IFRS standards 2018-2020”. Sanofi does not expect a material impact from those amendments, which are applicable at the earliest from January 1, 2022 (subject to endorsement by the European Union). Sanofi will not early adopt those amendments. A.7. COVID-19 PANDEMIC Covid-19, confirmed as a pandemic by the World Health Organisation on March 11, 2020, has led to a global health crisis. Sanofi has assessed the impact of the uncertainties created by the Covid-19 pandemic. As of June 30, 2020, those uncertainties have not appreciably called into question the estimates and assumptions made by management (see Note A.2.). Sanofi will continue to reassess those estimates and assumptions as the situation evolves. Effect of the Covid-19 pandemic on the valuation of goodwill and intangible assets In accordance with IAS 36 (Impairment of Assets), Sanofi conducts impairment tests on goodwill allocated to each of its Cash Generating Units and on other intangible assets not yet available for use (such as capitalized in process research and development) on an annual basis, regardless of whether there is an indication that they might have become impaired. The most recent impairment tests were conducted as of December 31, 2019 (see Note D.5. to the consolidated financial statements for the year ended December 31, 2019). In light of the Covid-19 pandemic, in preparing the 2020 half-year consolidated financial statements Sanofi assessed the following indicators, and found no indication that the assets in question might have become impaired as a result of the pandemic: – quoted market price of shares in Sanofi and peers in the healthcare sector; – trends in interest rates and risk premiums; – trends in sales and earnings for each CGU during the first half of 2020; – 2020 full-year sales and operating profit forecasts for each CGU; – progress on research and development programs; – supply chain and activity levels at Sanofi’s industrial facilities; and – changes to long-term business plans. In addition, the goodwill impairment tests conducted in 2019 showed that for each CGU, the recoverable amount was substantially higher than the carrying amount (see Note D.5. to the consolidated financial statements for the year ended December 31, 2019). Consequently, in accordance with IAS 36, the Cash Generating Units to which goodwill is allocated have not been tested for impairment. Finally, Sanofi has conducted impairment tests related to the specific circumstances of some intangible assets with no direct link to the Covid-19 pandemic; the results of those tests are described in Note B.4. Effect of the Covid-19 pandemic on accounts receivable As of June 30, 2020, Sanofi analysed indicators that its accounts receivable might have become impaired, such as the ageing of gross receivables and the amount of doubtful receivables (see Note B.7). Nothing was identified that would indicate a material increase in expected credit risk, especially as regards Sanofi’s principal customers (see Note B.20.4). Effect of the Covid-19 pandemic on the liquidity position The Covid-19 pandemic has not had a negative impact on Sanofi’s liquidity position. Effect of the Covid-19 pandemic on the presentation of the income statement The effects of the Covid-19 pandemic are presented in the relevant line items of the income statement, according to the function or nature of the income or expen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egment Information - Schedule of Reconciliation Between Business Operating Income for the Segments and Income Before Tax and Investments Accounted for Using the Equity Method (Details) - EUR (€) € in Millions</t>
        </is>
      </c>
      <c r="B1" s="2" t="inlineStr">
        <is>
          <t>May 29, 2020</t>
        </is>
      </c>
      <c r="C1" s="2" t="inlineStr">
        <is>
          <t>Jun. 30, 2020</t>
        </is>
      </c>
      <c r="D1" s="2" t="inlineStr">
        <is>
          <t>Jun. 30, 2019</t>
        </is>
      </c>
      <c r="E1" s="2" t="inlineStr">
        <is>
          <t>Dec. 31, 2019</t>
        </is>
      </c>
    </row>
    <row r="2">
      <c r="A2" s="3" t="inlineStr">
        <is>
          <t>Disclosure of operating segments [Line Items]</t>
        </is>
      </c>
    </row>
    <row r="3">
      <c r="A3" s="4" t="inlineStr">
        <is>
          <t>Net income attributable to non-controlling interests</t>
        </is>
      </c>
      <c r="C3" s="5" t="n">
        <v>20</v>
      </c>
      <c r="D3" s="5" t="n">
        <v>15</v>
      </c>
      <c r="E3" s="5" t="n">
        <v>31</v>
      </c>
    </row>
    <row r="4">
      <c r="A4" s="4" t="inlineStr">
        <is>
          <t>Fair value remeasurement of contingent consideration</t>
        </is>
      </c>
      <c r="C4" s="6" t="n">
        <v>54</v>
      </c>
      <c r="D4" s="6" t="n">
        <v>190</v>
      </c>
      <c r="E4" s="6" t="n">
        <v>238</v>
      </c>
    </row>
    <row r="5">
      <c r="A5" s="4" t="inlineStr">
        <is>
          <t>Restructuring costs and similar items</t>
        </is>
      </c>
      <c r="C5" s="6" t="n">
        <v>-758</v>
      </c>
      <c r="D5" s="6" t="n">
        <v>-747</v>
      </c>
      <c r="E5" s="6" t="n">
        <v>-1062</v>
      </c>
    </row>
    <row r="6">
      <c r="A6" s="4" t="inlineStr">
        <is>
          <t>Other gains and losses, and litigation</t>
        </is>
      </c>
      <c r="C6" s="6" t="n">
        <v>136</v>
      </c>
      <c r="D6" s="6" t="n">
        <v>317</v>
      </c>
      <c r="E6" s="6" t="n">
        <v>327</v>
      </c>
    </row>
    <row r="7">
      <c r="A7" s="4" t="inlineStr">
        <is>
          <t>Gain on Regeneron investment arising from transaction of May 29, 2020</t>
        </is>
      </c>
      <c r="C7" s="6" t="n">
        <v>7382</v>
      </c>
      <c r="D7" s="6" t="n">
        <v>0</v>
      </c>
      <c r="E7" s="6" t="n">
        <v>0</v>
      </c>
    </row>
    <row r="8">
      <c r="A8" s="4" t="inlineStr">
        <is>
          <t>Operating income</t>
        </is>
      </c>
      <c r="C8" s="6" t="n">
        <v>10108</v>
      </c>
      <c r="D8" s="6" t="n">
        <v>1112</v>
      </c>
      <c r="E8" s="6" t="n">
        <v>3125</v>
      </c>
    </row>
    <row r="9">
      <c r="A9" s="4" t="inlineStr">
        <is>
          <t>Financial expenses</t>
        </is>
      </c>
      <c r="C9" s="6" t="n">
        <v>-198</v>
      </c>
      <c r="D9" s="6" t="n">
        <v>-244</v>
      </c>
      <c r="E9" s="6" t="n">
        <v>-444</v>
      </c>
    </row>
    <row r="10">
      <c r="A10" s="4" t="inlineStr">
        <is>
          <t>Financial income</t>
        </is>
      </c>
      <c r="C10" s="6" t="n">
        <v>31</v>
      </c>
      <c r="D10" s="6" t="n">
        <v>94</v>
      </c>
      <c r="E10" s="6" t="n">
        <v>141</v>
      </c>
    </row>
    <row r="11">
      <c r="A11" s="4" t="inlineStr">
        <is>
          <t>Income before tax and investments accounted for using the equity method</t>
        </is>
      </c>
      <c r="C11" s="5" t="n">
        <v>9941</v>
      </c>
      <c r="D11" s="6" t="n">
        <v>962</v>
      </c>
      <c r="E11" s="6" t="n">
        <v>2822</v>
      </c>
    </row>
    <row r="12">
      <c r="A12" s="4" t="inlineStr">
        <is>
          <t>Regeneron</t>
        </is>
      </c>
    </row>
    <row r="13">
      <c r="A13" s="3" t="inlineStr">
        <is>
          <t>Disclosure of operating segments [Line Items]</t>
        </is>
      </c>
    </row>
    <row r="14">
      <c r="A14" s="4" t="inlineStr">
        <is>
          <t>Gain on Regeneron investment arising from transaction of May 29, 2020</t>
        </is>
      </c>
      <c r="B14" s="5" t="n">
        <v>7382</v>
      </c>
    </row>
    <row r="15">
      <c r="A15" s="4" t="inlineStr">
        <is>
          <t>Sale of stock, number of shares issued in transaction (in shares)</t>
        </is>
      </c>
      <c r="B15" s="6" t="n">
        <v>22800000</v>
      </c>
    </row>
    <row r="16">
      <c r="A16" s="4" t="inlineStr">
        <is>
          <t>Non-current financial assets, number of shares (in shares)</t>
        </is>
      </c>
      <c r="B16" s="6" t="n">
        <v>400000</v>
      </c>
      <c r="C16" s="6" t="n">
        <v>279766</v>
      </c>
    </row>
    <row r="17">
      <c r="A17" s="4" t="inlineStr">
        <is>
          <t>Regeneron | Public Offering</t>
        </is>
      </c>
    </row>
    <row r="18">
      <c r="A18" s="3" t="inlineStr">
        <is>
          <t>Disclosure of operating segments [Line Items]</t>
        </is>
      </c>
    </row>
    <row r="19">
      <c r="A19" s="4" t="inlineStr">
        <is>
          <t>Sale of stock, number of shares issued in transaction (in shares)</t>
        </is>
      </c>
      <c r="B19" s="6" t="n">
        <v>13000000</v>
      </c>
    </row>
    <row r="20">
      <c r="A20" s="4" t="inlineStr">
        <is>
          <t>Regeneron | Private Placement | Regeneron Pharmaceuticals, Inc</t>
        </is>
      </c>
    </row>
    <row r="21">
      <c r="A21" s="3" t="inlineStr">
        <is>
          <t>Disclosure of operating segments [Line Items]</t>
        </is>
      </c>
    </row>
    <row r="22">
      <c r="A22" s="4" t="inlineStr">
        <is>
          <t>Regeneron ordinary shares sold to regeneron</t>
        </is>
      </c>
      <c r="B22" s="6" t="n">
        <v>9800000</v>
      </c>
    </row>
    <row r="23">
      <c r="A23" s="4" t="inlineStr">
        <is>
          <t>Operating segments</t>
        </is>
      </c>
    </row>
    <row r="24">
      <c r="A24" s="3" t="inlineStr">
        <is>
          <t>Disclosure of operating segments [Line Items]</t>
        </is>
      </c>
    </row>
    <row r="25">
      <c r="A25" s="4" t="inlineStr">
        <is>
          <t>Business operating income</t>
        </is>
      </c>
      <c r="C25" s="5" t="n">
        <v>4683</v>
      </c>
      <c r="D25" s="6" t="n">
        <v>4306</v>
      </c>
      <c r="E25" s="6" t="n">
        <v>9349</v>
      </c>
    </row>
    <row r="26">
      <c r="A26" s="4" t="inlineStr">
        <is>
          <t>Operating segments | Regeneron</t>
        </is>
      </c>
    </row>
    <row r="27">
      <c r="A27" s="3" t="inlineStr">
        <is>
          <t>Disclosure of operating segments [Line Items]</t>
        </is>
      </c>
    </row>
    <row r="28">
      <c r="A28" s="4" t="inlineStr">
        <is>
          <t>Business operating income</t>
        </is>
      </c>
      <c r="D28" s="6" t="n">
        <v>159</v>
      </c>
      <c r="E28" s="6" t="n">
        <v>411</v>
      </c>
    </row>
    <row r="29">
      <c r="A29" s="4" t="inlineStr">
        <is>
          <t>Material reconciling items</t>
        </is>
      </c>
    </row>
    <row r="30">
      <c r="A30" s="3" t="inlineStr">
        <is>
          <t>Disclosure of operating segments [Line Items]</t>
        </is>
      </c>
    </row>
    <row r="31">
      <c r="A31" s="4" t="inlineStr">
        <is>
          <t>Share of profit (loss) of associates and joint ventures accounted for using equity method</t>
        </is>
      </c>
      <c r="C31" s="6" t="n">
        <v>-11</v>
      </c>
      <c r="D31" s="6" t="n">
        <v>-10</v>
      </c>
      <c r="E31" s="6" t="n">
        <v>-9</v>
      </c>
    </row>
    <row r="32">
      <c r="A32" s="4" t="inlineStr">
        <is>
          <t>Net income attributable to non-controlling interests</t>
        </is>
      </c>
      <c r="C32" s="6" t="n">
        <v>21</v>
      </c>
      <c r="D32" s="6" t="n">
        <v>15</v>
      </c>
      <c r="E32" s="6" t="n">
        <v>35</v>
      </c>
    </row>
    <row r="33">
      <c r="A33" s="4" t="inlineStr">
        <is>
          <t>Amortization and impairment of intangible assets</t>
        </is>
      </c>
      <c r="C33" s="6" t="n">
        <v>-1206</v>
      </c>
      <c r="D33" s="6" t="n">
        <v>-2956</v>
      </c>
      <c r="E33" s="6" t="n">
        <v>-5750</v>
      </c>
    </row>
    <row r="34">
      <c r="A34" s="4" t="inlineStr">
        <is>
          <t>Fair value remeasurement of contingent consideration</t>
        </is>
      </c>
      <c r="C34" s="6" t="n">
        <v>54</v>
      </c>
      <c r="D34" s="6" t="n">
        <v>190</v>
      </c>
      <c r="E34" s="6" t="n">
        <v>238</v>
      </c>
    </row>
    <row r="35">
      <c r="A35" s="4" t="inlineStr">
        <is>
          <t>Expenses arising from the impact of acquisitions on inventories</t>
        </is>
      </c>
      <c r="C35" s="6" t="n">
        <v>-36</v>
      </c>
      <c r="D35" s="6" t="n">
        <v>-3</v>
      </c>
      <c r="E35" s="6" t="n">
        <v>-3</v>
      </c>
    </row>
    <row r="36">
      <c r="A36" s="4" t="inlineStr">
        <is>
          <t>Restructuring costs and similar items</t>
        </is>
      </c>
      <c r="C36" s="6" t="n">
        <v>-758</v>
      </c>
      <c r="D36" s="6" t="n">
        <v>-747</v>
      </c>
      <c r="E36" s="6" t="n">
        <v>-1062</v>
      </c>
    </row>
    <row r="37">
      <c r="A37" s="4" t="inlineStr">
        <is>
          <t>Other gains and losses, and litigation</t>
        </is>
      </c>
      <c r="C37" s="6" t="n">
        <v>136</v>
      </c>
      <c r="D37" s="6" t="n">
        <v>317</v>
      </c>
      <c r="E37" s="6" t="n">
        <v>327</v>
      </c>
    </row>
    <row r="38">
      <c r="A38" s="4" t="inlineStr">
        <is>
          <t>Gain on Regeneron investment arising from transaction of May 29, 2020</t>
        </is>
      </c>
      <c r="C38" s="5" t="n">
        <v>7225</v>
      </c>
      <c r="D38" s="5" t="n">
        <v>0</v>
      </c>
      <c r="E3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Acquisition of Intangible Assets, Property, Plant and Equipment and Investments Accounted for Using the Equity Method by Segment (Details) - New segment reporting model - EUR (€)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Pharmaceuticals</t>
        </is>
      </c>
    </row>
    <row r="4">
      <c r="A4" s="3" t="inlineStr">
        <is>
          <t>Disclosure of operating segments [Line Items]</t>
        </is>
      </c>
    </row>
    <row r="5">
      <c r="A5" s="4" t="inlineStr">
        <is>
          <t>Investments accounted for using the equity method</t>
        </is>
      </c>
      <c r="B5" s="5" t="n">
        <v>149</v>
      </c>
      <c r="C5" s="5" t="n">
        <v>327</v>
      </c>
      <c r="D5" s="5" t="n">
        <v>205</v>
      </c>
    </row>
    <row r="6">
      <c r="A6" s="4" t="inlineStr">
        <is>
          <t>Acquisitions of property, plant and equipment</t>
        </is>
      </c>
      <c r="B6" s="6" t="n">
        <v>294</v>
      </c>
      <c r="C6" s="6" t="n">
        <v>383</v>
      </c>
      <c r="D6" s="6" t="n">
        <v>773</v>
      </c>
    </row>
    <row r="7">
      <c r="A7" s="4" t="inlineStr">
        <is>
          <t>Acquisitions of other intangible assets</t>
        </is>
      </c>
      <c r="B7" s="6" t="n">
        <v>153</v>
      </c>
      <c r="C7" s="6" t="n">
        <v>124</v>
      </c>
      <c r="D7" s="6" t="n">
        <v>321</v>
      </c>
    </row>
    <row r="8">
      <c r="A8" s="4" t="inlineStr">
        <is>
          <t>Consumer Healthcare</t>
        </is>
      </c>
    </row>
    <row r="9">
      <c r="A9" s="3" t="inlineStr">
        <is>
          <t>Disclosure of operating segments [Line Items]</t>
        </is>
      </c>
    </row>
    <row r="10">
      <c r="A10" s="4" t="inlineStr">
        <is>
          <t>Investments accounted for using the equity method</t>
        </is>
      </c>
      <c r="B10" s="6" t="n">
        <v>3</v>
      </c>
      <c r="C10" s="6" t="n">
        <v>20</v>
      </c>
      <c r="D10" s="6" t="n">
        <v>4</v>
      </c>
    </row>
    <row r="11">
      <c r="A11" s="4" t="inlineStr">
        <is>
          <t>Acquisitions of property, plant and equipment</t>
        </is>
      </c>
      <c r="B11" s="6" t="n">
        <v>27</v>
      </c>
      <c r="C11" s="6" t="n">
        <v>28</v>
      </c>
      <c r="D11" s="6" t="n">
        <v>88</v>
      </c>
    </row>
    <row r="12">
      <c r="A12" s="4" t="inlineStr">
        <is>
          <t>Acquisitions of other intangible assets</t>
        </is>
      </c>
      <c r="B12" s="6" t="n">
        <v>6</v>
      </c>
      <c r="C12" s="6" t="n">
        <v>7</v>
      </c>
      <c r="D12" s="6" t="n">
        <v>51</v>
      </c>
    </row>
    <row r="13">
      <c r="A13" s="4" t="inlineStr">
        <is>
          <t>Vaccines</t>
        </is>
      </c>
    </row>
    <row r="14">
      <c r="A14" s="3" t="inlineStr">
        <is>
          <t>Disclosure of operating segments [Line Items]</t>
        </is>
      </c>
    </row>
    <row r="15">
      <c r="A15" s="4" t="inlineStr">
        <is>
          <t>Investments accounted for using the equity method</t>
        </is>
      </c>
      <c r="B15" s="6" t="n">
        <v>44</v>
      </c>
      <c r="C15" s="6" t="n">
        <v>32</v>
      </c>
      <c r="D15" s="6" t="n">
        <v>40</v>
      </c>
    </row>
    <row r="16">
      <c r="A16" s="4" t="inlineStr">
        <is>
          <t>Acquisitions of property, plant and equipment</t>
        </is>
      </c>
      <c r="B16" s="6" t="n">
        <v>181</v>
      </c>
      <c r="C16" s="6" t="n">
        <v>243</v>
      </c>
      <c r="D16" s="6" t="n">
        <v>462</v>
      </c>
    </row>
    <row r="17">
      <c r="A17" s="4" t="inlineStr">
        <is>
          <t>Acquisitions of other intangible assets</t>
        </is>
      </c>
      <c r="B17" s="6" t="n">
        <v>21</v>
      </c>
      <c r="C17" s="6" t="n">
        <v>56</v>
      </c>
      <c r="D17" s="6" t="n">
        <v>121</v>
      </c>
    </row>
    <row r="18">
      <c r="A18" s="4" t="inlineStr">
        <is>
          <t>Reportable segments</t>
        </is>
      </c>
    </row>
    <row r="19">
      <c r="A19" s="3" t="inlineStr">
        <is>
          <t>Disclosure of operating segments [Line Items]</t>
        </is>
      </c>
    </row>
    <row r="20">
      <c r="A20" s="4" t="inlineStr">
        <is>
          <t>Investments accounted for using the equity method</t>
        </is>
      </c>
      <c r="B20" s="6" t="n">
        <v>196</v>
      </c>
      <c r="C20" s="6" t="n">
        <v>379</v>
      </c>
      <c r="D20" s="6" t="n">
        <v>249</v>
      </c>
    </row>
    <row r="21">
      <c r="A21" s="4" t="inlineStr">
        <is>
          <t>Acquisitions of property, plant and equipment</t>
        </is>
      </c>
      <c r="B21" s="6" t="n">
        <v>502</v>
      </c>
      <c r="C21" s="6" t="n">
        <v>654</v>
      </c>
      <c r="D21" s="6" t="n">
        <v>1323</v>
      </c>
    </row>
    <row r="22">
      <c r="A22" s="4" t="inlineStr">
        <is>
          <t>Acquisitions of other intangible assets</t>
        </is>
      </c>
      <c r="B22" s="5" t="n">
        <v>180</v>
      </c>
      <c r="C22" s="5" t="n">
        <v>187</v>
      </c>
      <c r="D22" s="5" t="n">
        <v>49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Geographical Information on Net Sales and Non-Current Assets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geographical areas [line items]</t>
        </is>
      </c>
    </row>
    <row r="4">
      <c r="A4" s="4" t="inlineStr">
        <is>
          <t>Net sales</t>
        </is>
      </c>
      <c r="B4" s="5" t="n">
        <v>17180</v>
      </c>
      <c r="C4" s="5" t="n">
        <v>17019</v>
      </c>
      <c r="D4" s="5" t="n">
        <v>36126</v>
      </c>
    </row>
    <row r="5">
      <c r="A5" s="4" t="inlineStr">
        <is>
          <t>Property, plant and equipment</t>
        </is>
      </c>
      <c r="B5" s="6" t="n">
        <v>9368</v>
      </c>
      <c r="D5" s="6" t="n">
        <v>9717</v>
      </c>
    </row>
    <row r="6">
      <c r="A6" s="4" t="inlineStr">
        <is>
          <t>goodwill</t>
        </is>
      </c>
      <c r="B6" s="6" t="n">
        <v>45254</v>
      </c>
      <c r="D6" s="6" t="n">
        <v>44519</v>
      </c>
    </row>
    <row r="7">
      <c r="A7" s="4" t="inlineStr">
        <is>
          <t>Other intangible assets</t>
        </is>
      </c>
      <c r="B7" s="6" t="n">
        <v>17021</v>
      </c>
      <c r="D7" s="6" t="n">
        <v>16572</v>
      </c>
    </row>
    <row r="8">
      <c r="A8" s="4" t="inlineStr">
        <is>
          <t>Reportable geographical zones</t>
        </is>
      </c>
    </row>
    <row r="9">
      <c r="A9" s="3" t="inlineStr">
        <is>
          <t>Disclosure of geographical areas [line items]</t>
        </is>
      </c>
    </row>
    <row r="10">
      <c r="A10" s="4" t="inlineStr">
        <is>
          <t>Net sales</t>
        </is>
      </c>
      <c r="B10" s="6" t="n">
        <v>17180</v>
      </c>
      <c r="C10" s="6" t="n">
        <v>17019</v>
      </c>
      <c r="D10" s="6" t="n">
        <v>36126</v>
      </c>
    </row>
    <row r="11">
      <c r="A11" s="4" t="inlineStr">
        <is>
          <t>Property, plant and equipment</t>
        </is>
      </c>
      <c r="B11" s="6" t="n">
        <v>9368</v>
      </c>
      <c r="C11" s="6" t="n">
        <v>9606</v>
      </c>
      <c r="D11" s="6" t="n">
        <v>9717</v>
      </c>
    </row>
    <row r="12">
      <c r="A12" s="4" t="inlineStr">
        <is>
          <t>goodwill</t>
        </is>
      </c>
      <c r="B12" s="6" t="n">
        <v>45254</v>
      </c>
      <c r="C12" s="6" t="n">
        <v>44418</v>
      </c>
      <c r="D12" s="6" t="n">
        <v>44519</v>
      </c>
    </row>
    <row r="13">
      <c r="A13" s="4" t="inlineStr">
        <is>
          <t>Other intangible assets</t>
        </is>
      </c>
      <c r="B13" s="6" t="n">
        <v>17021</v>
      </c>
      <c r="C13" s="6" t="n">
        <v>19098</v>
      </c>
      <c r="D13" s="6" t="n">
        <v>16572</v>
      </c>
    </row>
    <row r="14">
      <c r="A14" s="4" t="inlineStr">
        <is>
          <t>Europe</t>
        </is>
      </c>
    </row>
    <row r="15">
      <c r="A15" s="3" t="inlineStr">
        <is>
          <t>Disclosure of geographical areas [line items]</t>
        </is>
      </c>
    </row>
    <row r="16">
      <c r="A16" s="4" t="inlineStr">
        <is>
          <t>Net sales</t>
        </is>
      </c>
      <c r="B16" s="6" t="n">
        <v>4345</v>
      </c>
      <c r="C16" s="6" t="n">
        <v>4351</v>
      </c>
      <c r="D16" s="6" t="n">
        <v>8852</v>
      </c>
    </row>
    <row r="17">
      <c r="A17" s="4" t="inlineStr">
        <is>
          <t>Property, plant and equipment</t>
        </is>
      </c>
      <c r="B17" s="6" t="n">
        <v>5683</v>
      </c>
      <c r="C17" s="6" t="n">
        <v>5781</v>
      </c>
      <c r="D17" s="6" t="n">
        <v>5824</v>
      </c>
    </row>
    <row r="18">
      <c r="A18" s="4" t="inlineStr">
        <is>
          <t>goodwill</t>
        </is>
      </c>
      <c r="B18" s="6" t="n">
        <v>0</v>
      </c>
      <c r="C18" s="6" t="n">
        <v>0</v>
      </c>
      <c r="D18" s="6" t="n">
        <v>0</v>
      </c>
    </row>
    <row r="19">
      <c r="A19" s="4" t="inlineStr">
        <is>
          <t>Other intangible assets</t>
        </is>
      </c>
      <c r="B19" s="6" t="n">
        <v>6544</v>
      </c>
      <c r="C19" s="6" t="n">
        <v>7439</v>
      </c>
      <c r="D19" s="6" t="n">
        <v>6941</v>
      </c>
    </row>
    <row r="20">
      <c r="A20" s="4" t="inlineStr">
        <is>
          <t>France</t>
        </is>
      </c>
    </row>
    <row r="21">
      <c r="A21" s="3" t="inlineStr">
        <is>
          <t>Disclosure of geographical areas [line items]</t>
        </is>
      </c>
    </row>
    <row r="22">
      <c r="A22" s="4" t="inlineStr">
        <is>
          <t>Net sales</t>
        </is>
      </c>
      <c r="B22" s="6" t="n">
        <v>1061</v>
      </c>
      <c r="C22" s="6" t="n">
        <v>1099</v>
      </c>
      <c r="D22" s="6" t="n">
        <v>2261</v>
      </c>
    </row>
    <row r="23">
      <c r="A23" s="4" t="inlineStr">
        <is>
          <t>Property, plant and equipment</t>
        </is>
      </c>
      <c r="B23" s="6" t="n">
        <v>3067</v>
      </c>
      <c r="C23" s="6" t="n">
        <v>3120</v>
      </c>
      <c r="D23" s="6" t="n">
        <v>3141</v>
      </c>
    </row>
    <row r="24">
      <c r="A24" s="4" t="inlineStr">
        <is>
          <t>goodwill</t>
        </is>
      </c>
      <c r="B24" s="6" t="n">
        <v>0</v>
      </c>
      <c r="C24" s="6" t="n">
        <v>0</v>
      </c>
      <c r="D24" s="6" t="n">
        <v>0</v>
      </c>
    </row>
    <row r="25">
      <c r="A25" s="4" t="inlineStr">
        <is>
          <t>Other intangible assets</t>
        </is>
      </c>
      <c r="B25" s="6" t="n">
        <v>0</v>
      </c>
      <c r="C25" s="6" t="n">
        <v>0</v>
      </c>
      <c r="D25" s="6" t="n">
        <v>0</v>
      </c>
    </row>
    <row r="26">
      <c r="A26" s="4" t="inlineStr">
        <is>
          <t>North America</t>
        </is>
      </c>
    </row>
    <row r="27">
      <c r="A27" s="3" t="inlineStr">
        <is>
          <t>Disclosure of geographical areas [line items]</t>
        </is>
      </c>
    </row>
    <row r="28">
      <c r="A28" s="4" t="inlineStr">
        <is>
          <t>Net sales</t>
        </is>
      </c>
      <c r="B28" s="6" t="n">
        <v>6151</v>
      </c>
      <c r="C28" s="6" t="n">
        <v>5685</v>
      </c>
      <c r="D28" s="6" t="n">
        <v>13370</v>
      </c>
    </row>
    <row r="29">
      <c r="A29" s="4" t="inlineStr">
        <is>
          <t>Property, plant and equipment</t>
        </is>
      </c>
      <c r="B29" s="6" t="n">
        <v>2756</v>
      </c>
      <c r="C29" s="6" t="n">
        <v>2791</v>
      </c>
      <c r="D29" s="6" t="n">
        <v>2862</v>
      </c>
    </row>
    <row r="30">
      <c r="A30" s="4" t="inlineStr">
        <is>
          <t>goodwill</t>
        </is>
      </c>
      <c r="B30" s="6" t="n">
        <v>0</v>
      </c>
      <c r="C30" s="6" t="n">
        <v>0</v>
      </c>
      <c r="D30" s="6" t="n">
        <v>0</v>
      </c>
    </row>
    <row r="31">
      <c r="A31" s="4" t="inlineStr">
        <is>
          <t>Other intangible assets</t>
        </is>
      </c>
      <c r="B31" s="6" t="n">
        <v>8838</v>
      </c>
      <c r="C31" s="6" t="n">
        <v>9485</v>
      </c>
      <c r="D31" s="6" t="n">
        <v>7825</v>
      </c>
    </row>
    <row r="32">
      <c r="A32" s="4" t="inlineStr">
        <is>
          <t>United States</t>
        </is>
      </c>
    </row>
    <row r="33">
      <c r="A33" s="3" t="inlineStr">
        <is>
          <t>Disclosure of geographical areas [line items]</t>
        </is>
      </c>
    </row>
    <row r="34">
      <c r="A34" s="4" t="inlineStr">
        <is>
          <t>Net sales</t>
        </is>
      </c>
      <c r="B34" s="6" t="n">
        <v>5880</v>
      </c>
      <c r="C34" s="6" t="n">
        <v>5401</v>
      </c>
      <c r="D34" s="6" t="n">
        <v>12756</v>
      </c>
    </row>
    <row r="35">
      <c r="A35" s="4" t="inlineStr">
        <is>
          <t>Property, plant and equipment</t>
        </is>
      </c>
      <c r="B35" s="6" t="n">
        <v>2153</v>
      </c>
      <c r="C35" s="6" t="n">
        <v>2250</v>
      </c>
      <c r="D35" s="6" t="n">
        <v>2264</v>
      </c>
    </row>
    <row r="36">
      <c r="A36" s="4" t="inlineStr">
        <is>
          <t>goodwill</t>
        </is>
      </c>
      <c r="B36" s="6" t="n">
        <v>0</v>
      </c>
      <c r="C36" s="6" t="n">
        <v>0</v>
      </c>
      <c r="D36" s="6" t="n">
        <v>0</v>
      </c>
    </row>
    <row r="37">
      <c r="A37" s="4" t="inlineStr">
        <is>
          <t>Other intangible assets</t>
        </is>
      </c>
      <c r="B37" s="6" t="n">
        <v>0</v>
      </c>
      <c r="C37" s="6" t="n">
        <v>0</v>
      </c>
      <c r="D37" s="6" t="n">
        <v>0</v>
      </c>
    </row>
    <row r="38">
      <c r="A38" s="4" t="inlineStr">
        <is>
          <t>Other countries</t>
        </is>
      </c>
    </row>
    <row r="39">
      <c r="A39" s="3" t="inlineStr">
        <is>
          <t>Disclosure of geographical areas [line items]</t>
        </is>
      </c>
    </row>
    <row r="40">
      <c r="A40" s="4" t="inlineStr">
        <is>
          <t>Net sales</t>
        </is>
      </c>
      <c r="B40" s="6" t="n">
        <v>6684</v>
      </c>
      <c r="C40" s="6" t="n">
        <v>6983</v>
      </c>
      <c r="D40" s="6" t="n">
        <v>13904</v>
      </c>
    </row>
    <row r="41">
      <c r="A41" s="4" t="inlineStr">
        <is>
          <t>Property, plant and equipment</t>
        </is>
      </c>
      <c r="B41" s="6" t="n">
        <v>929</v>
      </c>
      <c r="C41" s="6" t="n">
        <v>1034</v>
      </c>
      <c r="D41" s="6" t="n">
        <v>1031</v>
      </c>
    </row>
    <row r="42">
      <c r="A42" s="4" t="inlineStr">
        <is>
          <t>goodwill</t>
        </is>
      </c>
      <c r="B42" s="6" t="n">
        <v>0</v>
      </c>
      <c r="C42" s="6" t="n">
        <v>0</v>
      </c>
      <c r="D42" s="6" t="n">
        <v>0</v>
      </c>
    </row>
    <row r="43">
      <c r="A43" s="4" t="inlineStr">
        <is>
          <t>Other intangible assets</t>
        </is>
      </c>
      <c r="B43" s="5" t="n">
        <v>1639</v>
      </c>
      <c r="C43" s="5" t="n">
        <v>2174</v>
      </c>
      <c r="D43" s="5" t="n">
        <v>180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Information - Principal Customers and Credit Risk (Details)</t>
        </is>
      </c>
      <c r="B1" s="2" t="inlineStr">
        <is>
          <t>6 Months Ended</t>
        </is>
      </c>
    </row>
    <row r="2">
      <c r="B2" s="2" t="inlineStr">
        <is>
          <t>Jun. 30, 2020</t>
        </is>
      </c>
      <c r="C2" s="2" t="inlineStr">
        <is>
          <t>Jun. 30, 2019</t>
        </is>
      </c>
    </row>
    <row r="3">
      <c r="A3" s="4" t="inlineStr">
        <is>
          <t>Customer one</t>
        </is>
      </c>
    </row>
    <row r="4">
      <c r="A4" s="3" t="inlineStr">
        <is>
          <t>Disclosure of information about major customers and credit risk [line items]</t>
        </is>
      </c>
    </row>
    <row r="5">
      <c r="A5" s="4" t="inlineStr">
        <is>
          <t>Percentage of entity's revenue</t>
        </is>
      </c>
      <c r="B5" s="4" t="inlineStr">
        <is>
          <t>9.00%</t>
        </is>
      </c>
      <c r="C5" s="4" t="inlineStr">
        <is>
          <t>9.00%</t>
        </is>
      </c>
    </row>
    <row r="6">
      <c r="A6" s="4" t="inlineStr">
        <is>
          <t>Customer two</t>
        </is>
      </c>
    </row>
    <row r="7">
      <c r="A7" s="3" t="inlineStr">
        <is>
          <t>Disclosure of information about major customers and credit risk [line items]</t>
        </is>
      </c>
    </row>
    <row r="8">
      <c r="A8" s="4" t="inlineStr">
        <is>
          <t>Percentage of entity's revenue</t>
        </is>
      </c>
      <c r="B8" s="4" t="inlineStr">
        <is>
          <t>6.00%</t>
        </is>
      </c>
      <c r="C8" s="4" t="inlineStr">
        <is>
          <t>6.00%</t>
        </is>
      </c>
    </row>
    <row r="9">
      <c r="A9" s="4" t="inlineStr">
        <is>
          <t>Customer three</t>
        </is>
      </c>
    </row>
    <row r="10">
      <c r="A10" s="3" t="inlineStr">
        <is>
          <t>Disclosure of information about major customers and credit risk [line items]</t>
        </is>
      </c>
    </row>
    <row r="11">
      <c r="A11" s="4" t="inlineStr">
        <is>
          <t>Percentage of entity's revenue</t>
        </is>
      </c>
      <c r="B11" s="4" t="inlineStr">
        <is>
          <t>5.00%</t>
        </is>
      </c>
      <c r="C11" s="4" t="inlineStr">
        <is>
          <t>4.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vents subsequent to June 30, 2020 (Details) € in Millions, $ in Millions</t>
        </is>
      </c>
      <c r="B1" s="2" t="inlineStr">
        <is>
          <t>Jul. 09, 2020USD ($)</t>
        </is>
      </c>
      <c r="C1" s="2" t="inlineStr">
        <is>
          <t>Jul. 08, 2020EUR (€)</t>
        </is>
      </c>
      <c r="D1" s="2" t="inlineStr">
        <is>
          <t>Jun. 30, 2020EUR (€)</t>
        </is>
      </c>
    </row>
    <row r="2">
      <c r="A2" s="3" t="inlineStr">
        <is>
          <t>Disclosure of non-adjusting events after reporting period [line items]</t>
        </is>
      </c>
    </row>
    <row r="3">
      <c r="A3" s="4" t="inlineStr">
        <is>
          <t>Commitments related to potential milestone payments for projects under collaboration agreements</t>
        </is>
      </c>
      <c r="D3" s="5" t="n">
        <v>300</v>
      </c>
    </row>
    <row r="4">
      <c r="A4" s="4" t="inlineStr">
        <is>
          <t>Kiadis Pharma N.V. | Entering into significant commitments or contingent liabilities</t>
        </is>
      </c>
    </row>
    <row r="5">
      <c r="A5" s="3" t="inlineStr">
        <is>
          <t>Disclosure of non-adjusting events after reporting period [line items]</t>
        </is>
      </c>
    </row>
    <row r="6">
      <c r="A6" s="4" t="inlineStr">
        <is>
          <t>Upfront payment</t>
        </is>
      </c>
      <c r="C6" s="13" t="n">
        <v>17.5</v>
      </c>
    </row>
    <row r="7">
      <c r="A7" s="4" t="inlineStr">
        <is>
          <t>Commitments related to potential milestone payments for projects under collaboration agreements</t>
        </is>
      </c>
      <c r="C7" s="13" t="n">
        <v>857.5</v>
      </c>
    </row>
    <row r="8">
      <c r="A8" s="4" t="inlineStr">
        <is>
          <t>Kymera Therapeutics Inc. | Entering into significant commitments or contingent liabilities</t>
        </is>
      </c>
    </row>
    <row r="9">
      <c r="A9" s="3" t="inlineStr">
        <is>
          <t>Disclosure of non-adjusting events after reporting period [line items]</t>
        </is>
      </c>
    </row>
    <row r="10">
      <c r="A10" s="4" t="inlineStr">
        <is>
          <t>Upfront payment | $</t>
        </is>
      </c>
      <c r="B10" s="11" t="n">
        <v>150</v>
      </c>
    </row>
    <row r="11">
      <c r="A11" s="4" t="inlineStr">
        <is>
          <t>Commitments related to potential milestone payments for projects under collaboration agreements | $</t>
        </is>
      </c>
      <c r="B11" s="11" t="n">
        <v>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the Scope of Consolidation Due to Acquisitions and Divestments</t>
        </is>
      </c>
      <c r="B1" s="2" t="inlineStr">
        <is>
          <t>6 Months Ended</t>
        </is>
      </c>
    </row>
    <row r="2">
      <c r="B2" s="2" t="inlineStr">
        <is>
          <t>Jun. 30, 2020</t>
        </is>
      </c>
    </row>
    <row r="3">
      <c r="A3" s="3" t="inlineStr">
        <is>
          <t>Business Combinations 1 [Abstract]</t>
        </is>
      </c>
    </row>
    <row r="4">
      <c r="A4" s="4" t="inlineStr">
        <is>
          <t>Changes in the Scope of Consolidation Due to Acquisitions and Divestments</t>
        </is>
      </c>
      <c r="B4" s="4" t="inlineStr">
        <is>
          <t>B.1. CHANGES IN THE SCOPE OF CONSOLIDATION DUE TO ACQUISITIONS AND DIVESTMENTS Acquisition of Synthorx On December 9, 2019, Sanofi and Synthorx Inc. (“Synthorx”), a clinical-stage biotechnology company focused on prolonging and improving the lives of people suffering from cancer and autoimmune disorders, entered into a definitive agreement under which Sanofi was to acquire all of the outstanding shares of Synthorx for $68 per share in cash, representing an aggregate equity value of approximately $2.5 billion (on a fully diluted basis). The transaction was unanimously approved by both the Sanofi and Synthorx Boards of Directors. On December 23, 2019, Sanofi launched a public tender offer to acquire all of the outstanding shares of Synthorx for $68 per share in cash, without interest and net of any applicable withholding taxes. The acquisition of Synthorx was completed on January 23, 2020, with Sanofi holding all of the shares following the expiration of the tender offer. The provisional purchase price allocation, as presented in the table below, resulted in the recognition of goodwill of €901 million: (€ million) Fair value at acquisition date Intangible assets other than goodwill 1,549 Other current and non-current assets and liabilities 41 Net deferred tax position (245) Net assets of Synthorx 1,345 Goodwill 901 Purchase price 2,246 Intangible assets other than goodwill mainly comprise THOR-707, a molecule currently in Phase I clinical trials that stimulates T lymphocytes, and as such has potential as a cancer immunotherapy. Goodwill represents (i) the pipeline of future products in pre-clinical research and development; (ii) the capacity to draw on a specialized structure to refresh the existing product portfolio; (iii) the competencies of Synthorx staff; (iv) benefits derived from the creation of new growth platforms; and (v) expected future synergies and other benefits from the combination of Synthorx and Sanofi. The goodwill generated on this acquisition did not give rise to any deduction for income tax purposes. Synthorx has no commercial operations, and has made a negative contribution of €70 million to Sanofi’s consolidated net income since the acquisition date. Acquisition-related costs recognized in profit or loss for the year ended December 31, 2019 were recorded mainly within the line item Other operating expenses , and were of an immaterial amount. The impact of this acquisition, reflected in the line item Acquisitions of consolidated undertakings and investments accounted for using the equity method within the consolidated statement of cash flows, was a cash outflow of €2,246 million. Transaction related to the equity-accounted investment in Regeneron From the beginning of April 2014, Sanofi accounted for its investment in Regeneron using the equity method. As from that date, in accordance with the Investor Agreement as amended in January 2014, Sanofi had the right to designate a member of the Regeneron Board of Directors. On May 29, 2020, Sanofi closed the transaction announced on May 25, 2020 involving the sale of its equity investment in Regeneron (with the exception of 400,000 shares), through (i) a registered public offering in the United States and internationally and (ii) a share repurchase by Regeneron. Sanofi sold 13 million shares of Regeneron common stock through the public offering at a price of $515 per share, raising a total amount of $6.7 billion; and Regeneron repurchased 9.8 million of its own shares of common stock directly from Sanofi for $5 billion, at the offer price less a subscription discount ($509.85 per share). The total sale proceeds (before transaction-related costs) amounted to €10,575 million. At the same time, Sanofi as a result of this transaction lost the right to designate a member of the Regeneron Board of Directors under the amended Investor Agreement. Finally, as of May 29, 2020 Sanofi retained ownership of 400,000 Regeneron shares in order to continue to partially fund its commitments to invest in the development programs for cemiplimab (REGN2810) and dupilumab, in line with the 2018 Letter Agreement under which Sanofi is permitted to sell up to 1.4 million shares through the end of 2020. As of June 30, 2020, Sanofi had sold 779,320 Regeneron shares under that agreement. The number of retained shares held by Sanofi under that agreement is 279,766 as of the end of June (see note C.1. to the consolidated financial statements as of December 31, 2019). Sanofi’s equity investment in Regeneron was accounted for by the equity method until May 29, 2020. As of that date, the carrying amount of the investment was €3,668 million; that amount was reversed out on closing of the transaction. Before tax effects, the gain on the divestment amounted to €7,382 million, including (i) a gain of €318 million arising on the currency translation reserve associated with Regeneron, which was taken to profit or loss in accordance with IAS 21; (ii) the deduction of transaction-related costs of €64 million; and (iii) a gain of €157 million on the remeasurement of the 400,000 retained shares at their quoted market price as of May 29, 2020 ($612.81). In accordance with IFRS 9 (Financial Instruments), the retained shares were classified in the “Equity instruments at fair value through other comprehensive income” category on the transaction date, at a value of €221 million ( See note B.6.). The tax charge arising on the transaction was €512 million. Given the material impact of this transaction, and to facilitate users’ understanding of the financial statements, the pre-tax gain on this transaction is presented as a separate line item in the consolidated income statement, Gain on Regeneron investment arising from the transaction of May 29, 2020 . The net cash inflow from the transaction was €10,512 million, which (for the reason cited above) is presented as a separate line item in the consolidated statement of cash flows, Net proceeds from sale of Regeneron shares on May 29,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B.2. PROPERTY, PLANT AND EQUIPMENT The table below sets forth acquisitions and capitalized interest by operating segment for the first half of 2020: (€ million) June 30, 2020 December 31, 2019 Acquisitions 389 1,261 Pharmaceuticals 234 846 Industrial facilities 196 682 Research sites 37 87 Other 1 77 Vaccines 128 405 Consumer Healthcare 27 10 Capitalized interest 6 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Intangible Assets [Abstract]</t>
        </is>
      </c>
    </row>
    <row r="4">
      <c r="A4" s="4" t="inlineStr">
        <is>
          <t>GOODWILL AND OTHER INTANGIBLE ASSETS</t>
        </is>
      </c>
      <c r="B4" s="4" t="inlineStr">
        <is>
          <t>B.3. GOODWILL AND OTHER INTANGIBLE ASSETS Movements in other intangible assets during the first half of 2020 were as follows: (€ million) Acquired R&amp;D Products, trademarks and other rights Software Total other intangible assets Gross value at January 1, 2020 5,730 63,953 1,698 71,381 Changes in scope of consolidation (a) 1,417 132 — 1,549 Acquisitions and other increases 115 38 65 218 Disposals and other decreases (17) (106) (12) (135) Currency translation differences (28) (118) (11) (157) Transfers (b) (52) 52 (2) (2) Gross value at June 30, 2020 7,165 63,951 1,738 72,854 Accumulated amortization and impairment at January 1, 2020 (3,396) (50,314) (1,099) (54,809) Amortization expense — (895) (62) (957) Impairment losses, net of reversals (c) (321) (2) — (323) Disposals and other decreases 17 105 13 135 Currency translation differences 2 107 9 118 Transfers 18 (15) — 3 Accumulated amortization and impairment at June 30, 2020 (3,680) (51,014) (1,139) (55,833) Carrying amount at January 1, 2020 2,334 13,639 599 16,572 Carrying amount at June 30, 2020 3,485 12,937 599 17,021 (a) See Note B.1. (b) This line mainly represents Sarclisa ® (Oncology) and MenQuadfi TM (Vaccines), which came into commercial use during the period. (c) See Note B.4. Acquisitions of other intangible assets (excluding software) in the first half of 2020 totaled €153 million. The main items were upfront and milestone payments within the Specialty Care franchise. “Products, trademarks and other rights” mainly comprises: • marketed products, with a carrying amount of €12.5 billion as of June 30, 2020 (versus €13.3 billion as of December 31, 2019) and a weighted average amortization period of approximately 10 years; • trademarks, with a carrying amount of €0.1 billion as of June 30, 2020 (versus €0.1 billion as of December 31, 2019) and a weighted average amortization period of approximately 12 years. Goodwill amounted to €45,254 million as of June 30, 2020, versus €44,519 million as of December 31, 2019. Movements during the first half of 2020 were mainly due to the goodwill of €901 million arising on the Synthorx acquisition (see Note B.1.) and the effects of foreign currency translation differences on goodwill recognised in currencies other than Sanofi’s reporting curr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Intangible Assets</t>
        </is>
      </c>
      <c r="B1" s="2" t="inlineStr">
        <is>
          <t>6 Months Ended</t>
        </is>
      </c>
    </row>
    <row r="2">
      <c r="B2" s="2" t="inlineStr">
        <is>
          <t>Jun. 30, 2020</t>
        </is>
      </c>
    </row>
    <row r="3">
      <c r="A3" s="3" t="inlineStr">
        <is>
          <t>Impairment Of Assets [Abstract]</t>
        </is>
      </c>
    </row>
    <row r="4">
      <c r="A4" s="4" t="inlineStr">
        <is>
          <t>Impairment of Intangible Assets</t>
        </is>
      </c>
      <c r="B4" s="4" t="inlineStr">
        <is>
          <t>B.4. IMPAIRMENT OF INTANGIBLE ASSETS The results of impairment tests on other intangible assets led to the recognition of a net impairment loss of €323 million in the first half of 2020. Most of the impairment losses recognized during the period related to research and development projects in the Pharmaceuticals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6 Months Ended</t>
        </is>
      </c>
    </row>
    <row r="2">
      <c r="B2" s="2" t="inlineStr">
        <is>
          <t>Jun. 30, 2020</t>
        </is>
      </c>
    </row>
    <row r="3">
      <c r="A3" s="3" t="inlineStr">
        <is>
          <t>Interests In Other Entities [Abstract]</t>
        </is>
      </c>
    </row>
    <row r="4">
      <c r="A4" s="4" t="inlineStr">
        <is>
          <t>Investments Accounted for Using the Equity Method</t>
        </is>
      </c>
      <c r="B4" s="4" t="inlineStr">
        <is>
          <t>B.5. INVESTMENTS ACCOUNTED FOR USING THE EQUITY METHOD Investments accounted for using the equity method consist of associates and joint ventures (see Note B.1. to the consolidated financial statements for the year ended December 31, 2019), and comprise: (€ million) % interest June 30, 2020 December 31, 2019 Regeneron Pharmaceuticals, Inc. (a) — 3,342 Infraserv GmbH &amp; Co. Höchst KG (b) 31.2 62 70 Entities and companies managed by Bristol-Myers Squibb (c) 100.0 — 37 Other investments — 134 142 Total 196 3,591 (a) Following the transaction of May 29, 2020 as described in Note B.1. above, which resulted in the divestment of 22.8 million Regeneron shares, Sanofi no longer exercises significant influence over Regeneron. As of that date, Sanofi retained 0.4 million Regeneron shares, classified in the “Equity instruments at fair value through other comprehensive income” category (see Note B.6.) (b) Joint venture. (c) On February 29, 2020, Sanofi acquired from Bristol-Myers Squibb the remaining 50.1% equity interest not yet held by Sanofi in the three partnerships that organize the commercialization of Plavix ® in the United States and Puerto Rico, for a total consideration of $12 million. This acquisition was accounted for in accordance with IFRS 3 (Business Combinations). The financial statements include commercial transactions between Sanofi and some equity-accounted investments that are classified as related parties. The principal transactions and balances with related parties are summarized below: (€ million) June 30, 2020 June 30, 2019 December 31, 2019 Sales (a) 52 16 24 Royalties and other income (a) 65 153 270 Accounts receivable and other receivables 7 160 151 Purchases and other expenses (including research expenses) (a) 605 608 1,334 Accounts payable and other payables 5 373 342 (a) For the six months ended June 30, 2020, these amounts include transactions between Sanofi and Regeneron for the period from January 1 through May 29, 2020. The table above does not include the repurchase by Regeneron of its own shares from Sanofi (see Note B.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t>
        </is>
      </c>
      <c r="B1" s="2" t="inlineStr">
        <is>
          <t>6 Months Ended</t>
        </is>
      </c>
    </row>
    <row r="2">
      <c r="B2" s="2" t="inlineStr">
        <is>
          <t>Jun. 30, 2020</t>
        </is>
      </c>
    </row>
    <row r="3">
      <c r="A3" s="3" t="inlineStr">
        <is>
          <t>Subclassifications of assets, liabilities and equities [abstract]</t>
        </is>
      </c>
    </row>
    <row r="4">
      <c r="A4" s="4" t="inlineStr">
        <is>
          <t>Other Non-Current Assets</t>
        </is>
      </c>
      <c r="B4" s="4" t="inlineStr">
        <is>
          <t>B.6. OTHER NON-CURRENT ASSETS Other non-current assets comprise: (€ million) June 30, 2020 December 31, 2019 Equity instruments at fair value through other comprehensive income 872 380 Debt instruments at fair value through other comprehensive income 439 403 Other financial assets at fair value through profit or loss 812 892 Pre-funded pension obligations 156 155 Long-term prepaid expenses 103 115 Long-term loans and advances and other non-current receivables 616 685 Derivative financial instruments 33 37 Total 3,031 2,667 Equity instruments at fair value through other comprehensive income amounted to €872 million as of June 30, 2020. The main changes in this line item during the period are described below: • As mentioned in Note B.1., following Sanofi's announcement on May 29, 2020 of the divestment of 22.8 million shares of Regeneron common stock, Sanofi ceased to exercise significant influence over Regeneron and hence ceased to account for this investment by the equity method (see Note B.5.). In accordance with IFRS 9 (Financial Instruments), the 400,000 retained shares were classified effective May 29, 2020 within Equity instruments at fair value through other comprehensive income , at a value of €221 million. As of June 30, 2020, Sanofi held 279,766 Regeneron shares, with a carrying amount in the balance sheet of € 152 million. • Sanofi owns equity interests in quoted biotechnology companies. Movements in the quoted market prices of the shares held in those companies generated a net gain of €360 million, recognised in Equity instruments at fair value through other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n. 30, 2020</t>
        </is>
      </c>
    </row>
    <row r="3">
      <c r="A3" s="3" t="inlineStr">
        <is>
          <t>Subclassifications of assets, liabilities and equities [abstract]</t>
        </is>
      </c>
    </row>
    <row r="4">
      <c r="A4" s="4" t="inlineStr">
        <is>
          <t>Accounts Receivable</t>
        </is>
      </c>
      <c r="B4" s="4" t="inlineStr">
        <is>
          <t>B.7. ACCOUNTS RECEIVABLE Accounts receivable break down as follows: (€ million) June 30, 2020 December 31, 2019 Gross value 7,379 8,090 Allowances (176) (153) Carrying amount 7,203 7,937 The impact of allowances against accounts receivable in the first half of 2020 was a net expense of €40 million (versus a net gain of €2 million for the first half of 2019). The table below shows the ageing profile of overdue accounts receivable, based on gross value: (€ million) Overdue accounts gross value Overdue by &lt;1 month Overdue by 1-3 months Overdue by 3-6 months Overdue by 6-12 months Overdue by &gt; 12 months June 30, 2020 633 210 208 81 29 105 December 31, 2019 642 269 171 61 36 105 Some Sanofi subsidiaries have assigned receivables to factoring companies or banks without recourse. The amount of receivables that met the conditions described in Note B.8.7. to the consolidated financial statements for the year ended December 31, 2019 and hence were derecognized was €322 million as of June 30, 2020 (versus €214 million as of December 31, 2019). The residual guarantees relating to those transfers were immaterial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hareholders' Equity</t>
        </is>
      </c>
      <c r="B1" s="2" t="inlineStr">
        <is>
          <t>6 Months Ended</t>
        </is>
      </c>
    </row>
    <row r="2">
      <c r="B2" s="2" t="inlineStr">
        <is>
          <t>Jun. 30, 2020</t>
        </is>
      </c>
    </row>
    <row r="3">
      <c r="A3" s="3" t="inlineStr">
        <is>
          <t>Share Capital, Reserves And Other Equity Interest [Abstract]</t>
        </is>
      </c>
    </row>
    <row r="4">
      <c r="A4" s="4" t="inlineStr">
        <is>
          <t>Consolidated Shareholders' Equity</t>
        </is>
      </c>
      <c r="B4" s="4" t="inlineStr">
        <is>
          <t>B.8. CONSOLIDATED SHAREHOLDERS’ EQUITY B.8.1. SHARE CAPITAL As of June 30, 2020, the share capital was €2,512,384,148 and consisted of 1,256,192,074 shares (the total number of shares outstanding) with a par value of €2. Treasury shares held by Sanofi are as follows: Number of shares % of share capital June 30, 2020 2.59 0.207 % December 31, 2019 0.02 0.002 % June 30, 2019 0.02 0.002 % January 1, 2019 1.94 0.156 % A total of 679,707 shares were issued in the first half of 2020 as a result of the exercise of Sanofi stock subscription options. A total of 3,073,755 shares vested under Sanofi restricted share plans during the first half of 2020, either by issuance of new shares or by vesting of existing restricted shares. B.8.2. REPURCHASE OF SANOFI SHARES On April 28, 2020, the Annual General Meeting of Sanofi shareholders authorized a share repurchase program for a period of 18 months. Sanofi did not use that authorization during the first half of 2020. On April 30, 2019, the Annual General Meeting of Sanofi shareholders authorized a share repurchase program for a period of 18 months. Under that program (and that program alone), Sanofi repurchased 3,982,939 of its own shares during the first half of 2020 for a total amount of €361 million. B.8.3. REDUCTIONS IN SHARE CAPITAL No decision to cancel treasury shares was made by the Sanofi Board of Directors during the first half of 2020. B.8.4. RESTRICTED SHARE PLANS Restricted share plans are accounted for in accordance with the policies described in Note B.24.3. to the consolidated financial statements for the year ended December 31, 2019. The principal features of the plans awarded in 2020 are set forth below: 2020 Type of plan Performance share plan Date of Board meeting approving the plan April 28, 2020 Total number of shares subject to a 3-year service period 3,340,501 Fair value per share awarded (a) 82.36 Fair value of plan at the date of grant (€ million) 275 (a) Quoted market price per share at the date of grant, adjusted for dividends expected during the vesting period. The total expense recognized for all restricted share plans, and the number of restricted shares not yet fully vested, are shown in the table below: June 30, 2020 June 30, 2019 Total expense for restricted share plans (€ million) 113 128 Number of shares not yet fully vested 10,900,815 11,251,318 Under 2020 plans 3,340,501 — Under 2019 plans 3,545,507 3,797,582 Under 2018 plans 4,014,807 4,252,339 Under 2017 plans — 3,201,397 B.8.5. CAPITAL INCREASES On February 5, 2020, the Sanofi Board of Directors approved a capital increase reserved for employees, offering the opportunity for them to subscribe for new Sanofi shares at a price of €70.67 per share. The subscription period was open from June 8 through June 26, 2020. Sanofi employees subscribed for a total of 2,467,101 shares, and this capital increase was supplemented by the issuance of a further 123,615 shares for the employer’s contribution. The total expense recognized for this capital increase in the first half of 2020 was €52 million, determined in accordance with IFRS 2 (Share-Based Payment) on the basis of the discount granted to the employees. There were no capital increases reserved for employees in the first half of 2019. B.8.6. STOCK SUBSCRIPTION OPTION PLANS No stock subscription option plans were awarded in the first half of 2020. The table below shows, for each of the periods reported, the expense recognized through equity for stock option plans: (€ million) June 30, 2020 June 30, 2019 Expense recognized through equity — 3 The table below provides summary information about options outstanding and exercisable as of June 30, 2020: Range of exercise prices per share Outstanding Exercisable Number of options Weighted average residual life (years) Weighted average exercise price per share (€) Number of options Weighted average exercise price per share (€) From €50.00 to €60.00 per share 277,506 1.32 54.28 277,506 54.28 From €60.00 to €70.00 per share 220,000 7.85 65.84 — — From €70.00 to €80.00 per share 1,591,528 4.60 74.11 1,371,528 73.69 From €80.00 to €90.00 per share 712,804 5.85 89.19 384,964 89.38 Total 2,801,838 2,033,998 B.8.7. NUMBER OF SHARES USED TO COMPUTE DILUTED EARNINGS PER SHARE Diluted earnings per share is computed using the number of shares outstanding plus stock options with dilutive effect and restricted shares. (million) June 30, 2020 June 30, 2019 December 31, 2019 Average number of shares outstanding 1,251.7 1,247.2 1,249.9 Adjustment for stock options with dilutive effect 0.4 1.0 0.8 Adjustment for restricted shares 6.1 6.5 6.4 Average number of shares used to compute diluted earnings per share 1,258.2 1,254.7 1,257.1 As of June 30, 2020, 0.7 million stock options were not taken into account in computing diluted earnings per share because they had no dilutive effect, compared with 0.8 million as of December 31, 2019 and 1.1 million as of June 30, 2019. B.8.8. OTHER COMPREHENSIVE INCOME Movements within other comprehensive income are shown below: (€ million) June 30, 2020 (6 months) June 30, 2019 (6 months) December 31, 2019 (12 months) Actuarial gains/(losses): ▪ Actuarial gains/(losses) excluding investments accounted for using the equity method (146) (535) (377) ▪ Actuarial gains/(losses) of investments accounted for using the equity method, net of taxes — — (5) ▪ Tax effects (19) 155 161 Equity instruments included in financial assets: ▪ Change in fair value (excluding investments accounted for using the equity method) (a) 312 19 26 ▪ Change in fair value (investments accounted for using the equity method, net of taxes) (13) 15 80 ▪ Tax effects (70) (38) (48) Items not subsequently reclassifiable to profit or loss 64 (384) (163) Debt instruments included in financial assets: ▪ Change in fair value (excluding investments accounted for using the equity method) (b) 4 28 28 ▪ Change in fair value (investments accounted for using the equity method, net of taxes) — — — ▪ Tax effects (1) (5) (5) Cash flow hedges: ▪ Change in fair value (excluding investments accounted for using the equity method) (c) 29 (15) (13) ▪ Change in fair value (investments accounted for using the equity method, net of taxes) — — — ▪ Tax effects (9) 4 4 Change in currency translation differences: ▪ Currency translation differences on foreign subsidiaries (excluding investments accounted for using the equity method) (c) (590) 462 850 ▪ Currency translation differences (investments accounted for using the equity method) 24 23 64 ▪ Currency translation differences related to the investment in Regeneron and reclassified to profit or loss (d) (318) — — ▪ Hedges of net investments in foreign operations (60) (75) (163) ▪ Tax effects 19 18 48 Items subsequently reclassifiable to profit or loss (902) 440 813 (a) In 2020, includes a negative movement of €53 million for a change in the fair value of the equity instrument derivatives (collars) on shares in Dexcom, Inc contracted by Sanofi in 2019 and designated as a fair value hedge. (b) There were no reclassifications to profit or loss in the first half of 2020 or in 2019. (c) Includes reclassifications to profit or loss: €1 million in the first half of 2020 and €27 million in 2019 (of which €20 million was reclassified in the first half of 2019). (d) Amount of cumulative currency translation differences associated with the equity investment in Regeneron, reclassified to profit or loss in accordance with IAS 21 (The Effects of Changes in Foreign Exchange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Cash and Cash Equivalents</t>
        </is>
      </c>
      <c r="B1" s="2" t="inlineStr">
        <is>
          <t>6 Months Ended</t>
        </is>
      </c>
    </row>
    <row r="2">
      <c r="B2" s="2" t="inlineStr">
        <is>
          <t>Jun. 30, 2020</t>
        </is>
      </c>
    </row>
    <row r="3">
      <c r="A3" s="3" t="inlineStr">
        <is>
          <t>Financial Instruments [Abstract]</t>
        </is>
      </c>
    </row>
    <row r="4">
      <c r="A4" s="4" t="inlineStr">
        <is>
          <t>Debt, Cash and Cash Equivalents</t>
        </is>
      </c>
      <c r="B4" s="4" t="inlineStr">
        <is>
          <t xml:space="preserve">B.9. DEBT, CASH AND CASH EQUIVALENTS Changes in financial position during the period were as follows: (€ million) June 30, 2020 December 31, 2019 Long-term debt 20,404 20,131 Short-term debt and current portion of long-term debt 3,329 4,554 Interest rate and currency derivatives used to manage debt (173) (117) Total debt 23,560 24,568 Cash and cash equivalents (15,969) (9,427) Interest rate and currency derivatives used to manage cash and cash equivalents 89 (34) Net debt (a) 7,680 15,107 (a) Net debt does not include lease liabilities, which amounted to €1,195 million as of June 30, 2020 and €1,248 million as of December 31, 2019. “Net debt” is a financial indicator used by management and investors to measure Sanofi’s overall net indebtedness. B.9.1. NET DEBT AT VALUE ON REDEMPTION A reconciliation of the carrying amount of net debt in the balance sheet to value on redemption as of June 30, 2020 is shown below: (€ million) Value on redemption Carrying amount at June 30, 2020 Amortized cost Adjustment to debt measured at fair value June 30, 2020 December 31, 2019 Long-term debt 20,404 77 (53) 20,428 20,180 Short-term debt and current portion of long-term debt 3,329 2 (2) 3,329 4,553 Interest rate and currency derivatives used to manage debt (173) — 29 (144) (86) Total debt 23,560 79 (26) 23,613 24,647 Cash and cash equivalents (15,969) — — (15,969) (9,427) Interest rate and currency derivatives used to manage cash and cash equivalents 89 — — 89 (34) Net debt (a) 7,680 79 (26) 7,733 15,186 (a) Net debt does not include lease liabilities, which amounted to €1,195 million as of June 30, 2020 and €1,248 million as of December 31, 2019. The table below shows an analysis of net debt by type, at value on redemption: (€ million) June 30, 2020 December 31, 2019 non-current current Total non-current current Total Bond issues 20,340 1,890 22,230 20,128 4,079 24,207 Other bank borrowings 75 1,131 1,206 40 156 196 Other borrowings 13 1 14 13 12 25 Bank credit balances — 307 307 — 305 305 Interest rate and currency derivatives used to manage debt — (144) (144) — (86) (86) Total debt 20,428 3,185 23,613 20,181 4,466 24,647 Cash and cash equivalents — (15,969) (15,969) — (9,427) (9,427) Interest rate and currency derivatives used to manage cash and cash equivalents — 89 89 (6) (28) (34) Net debt 20,428 (12,695) 7,733 20,175 (4,989) 15,186 Principal financing and debt reduction transactions during the period In March 2020, Sanofi carried out a €1.5 billion bond issue in two tranches: • €750 million of fixed-rate bonds maturing April 2025, bearing interest at an annual rate of 1.000%; and • €750 million of fixed-rate bonds maturing April 2030, bearing interest at an annual rate of 1.500%. In April 2020, Sanofi carried out a €500 million tap issue on those two bond tranches: • €250 million of fixed-rate bonds, which increased to €1 billion the principal of the tranche maturing April 2025 and bearing interest at an annual rate of 1.000%; and • €250 million of fixed-rate bonds, which increased to €1 billion the principal of the tranche maturing April 2030 and bearing interest at an annual rate of 1.500%. Five bond issues were redeemed in the first half of 2020: • a September 2016 fixed-rate bond issue of €1 billion, which matured on January 13, 2020; • a March 2018 floating-rate bond issue of €1 billion, which matured on March 21, 2020; • a March 2018 fixed-rate bond issue of €500 million, which matured on March 21, 2020; • a September 2013 fixed-rate bond issue of €1 billion maturing September 2020, redeemed early on June 4, 2020; and • a June 2010 fixed-rate bond issue of $500 million carried out by Genzyme Corp, which matured on June 15, 2020. Sanofi had the following arrangements in place as of June 30, 2020 to manage its liquidity in connection with current operations: • a syndicated credit facility of €4 billion, drawable in euros and in US dollars, due to expire on December 17, 2020 following the exercise of a second extension option in November 2015; and • a syndicated credit facility of €4 billion, drawable in euros and in US dollars, due to expire on December 3, 2021 following the exercise of a second extension option in November 2016. Sanofi has no further extension options for those facilities. As of June 30, 2020, there were no drawdowns under either facility. Sanofi also has a €6 billion Negotiable European Commercial Paper program in France and a $10 billion Commercial Paper program in the United States. During the first half of 2020 only the US program was used, with an average drawdown of $2.6 billion. The financing in place as of June 30, 2020 at the level of the holding company (which manages most of Sanofi’s financing needs centrally) is not subject to any financial covenants, and contains no clauses linking credit spreads or fees to the credit rating. B.9.2. MARKET VALUE OF NET DEBT The market value of Sanofi’s debt, net of cash and cash equivalents and derivatives and excluding accrued interest, is as follows: (€ million) June 30, 2020 December 31, 2019 Market value 9,126 16,370 Value on redemption 7,733 15,1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Millions</t>
        </is>
      </c>
      <c r="B1" s="2" t="inlineStr">
        <is>
          <t>Jun. 30, 2020</t>
        </is>
      </c>
      <c r="C1" s="2" t="inlineStr">
        <is>
          <t>Dec. 31, 2019</t>
        </is>
      </c>
    </row>
    <row r="2">
      <c r="A2" s="3" t="inlineStr">
        <is>
          <t>Assets</t>
        </is>
      </c>
    </row>
    <row r="3">
      <c r="A3" s="4" t="inlineStr">
        <is>
          <t>Property, plant and equipment</t>
        </is>
      </c>
      <c r="B3" s="5" t="n">
        <v>9368</v>
      </c>
      <c r="C3" s="5" t="n">
        <v>9717</v>
      </c>
    </row>
    <row r="4">
      <c r="A4" s="4" t="inlineStr">
        <is>
          <t>Right-of-use assets</t>
        </is>
      </c>
      <c r="B4" s="6" t="n">
        <v>1236</v>
      </c>
      <c r="C4" s="6" t="n">
        <v>1300</v>
      </c>
    </row>
    <row r="5">
      <c r="A5" s="4" t="inlineStr">
        <is>
          <t>goodwill</t>
        </is>
      </c>
      <c r="B5" s="6" t="n">
        <v>45254</v>
      </c>
      <c r="C5" s="6" t="n">
        <v>44519</v>
      </c>
    </row>
    <row r="6">
      <c r="A6" s="4" t="inlineStr">
        <is>
          <t>Other intangible assets</t>
        </is>
      </c>
      <c r="B6" s="6" t="n">
        <v>17021</v>
      </c>
      <c r="C6" s="6" t="n">
        <v>16572</v>
      </c>
    </row>
    <row r="7">
      <c r="A7" s="4" t="inlineStr">
        <is>
          <t>Investments accounted for using the equity method</t>
        </is>
      </c>
      <c r="B7" s="6" t="n">
        <v>196</v>
      </c>
      <c r="C7" s="6" t="n">
        <v>3591</v>
      </c>
    </row>
    <row r="8">
      <c r="A8" s="4" t="inlineStr">
        <is>
          <t>Other non-current assets</t>
        </is>
      </c>
      <c r="B8" s="6" t="n">
        <v>3031</v>
      </c>
      <c r="C8" s="6" t="n">
        <v>2667</v>
      </c>
    </row>
    <row r="9">
      <c r="A9" s="4" t="inlineStr">
        <is>
          <t>Deferred tax assets</t>
        </is>
      </c>
      <c r="B9" s="6" t="n">
        <v>4830</v>
      </c>
      <c r="C9" s="6" t="n">
        <v>5434</v>
      </c>
    </row>
    <row r="10">
      <c r="A10" s="4" t="inlineStr">
        <is>
          <t>Non-current assets</t>
        </is>
      </c>
      <c r="B10" s="6" t="n">
        <v>80936</v>
      </c>
      <c r="C10" s="6" t="n">
        <v>83800</v>
      </c>
    </row>
    <row r="11">
      <c r="A11" s="4" t="inlineStr">
        <is>
          <t>Inventories</t>
        </is>
      </c>
      <c r="B11" s="6" t="n">
        <v>8895</v>
      </c>
      <c r="C11" s="6" t="n">
        <v>7994</v>
      </c>
    </row>
    <row r="12">
      <c r="A12" s="4" t="inlineStr">
        <is>
          <t>Accounts receivable</t>
        </is>
      </c>
      <c r="B12" s="6" t="n">
        <v>7203</v>
      </c>
      <c r="C12" s="6" t="n">
        <v>7937</v>
      </c>
    </row>
    <row r="13">
      <c r="A13" s="4" t="inlineStr">
        <is>
          <t>Other current assets</t>
        </is>
      </c>
      <c r="B13" s="6" t="n">
        <v>2727</v>
      </c>
      <c r="C13" s="6" t="n">
        <v>3253</v>
      </c>
    </row>
    <row r="14">
      <c r="A14" s="4" t="inlineStr">
        <is>
          <t>Cash and cash equivalents</t>
        </is>
      </c>
      <c r="B14" s="6" t="n">
        <v>15969</v>
      </c>
      <c r="C14" s="6" t="n">
        <v>9427</v>
      </c>
    </row>
    <row r="15">
      <c r="A15" s="4" t="inlineStr">
        <is>
          <t>Current assets</t>
        </is>
      </c>
      <c r="B15" s="6" t="n">
        <v>34794</v>
      </c>
      <c r="C15" s="6" t="n">
        <v>28611</v>
      </c>
    </row>
    <row r="16">
      <c r="A16" s="4" t="inlineStr">
        <is>
          <t>Assets held for sale or exchange</t>
        </is>
      </c>
      <c r="B16" s="6" t="n">
        <v>89</v>
      </c>
      <c r="C16" s="6" t="n">
        <v>325</v>
      </c>
    </row>
    <row r="17">
      <c r="A17" s="4" t="inlineStr">
        <is>
          <t>TOTAL ASSETS</t>
        </is>
      </c>
      <c r="B17" s="6" t="n">
        <v>115819</v>
      </c>
      <c r="C17" s="6" t="n">
        <v>112736</v>
      </c>
    </row>
    <row r="18">
      <c r="A18" s="3" t="inlineStr">
        <is>
          <t>Equity and liabilities [abstract]</t>
        </is>
      </c>
    </row>
    <row r="19">
      <c r="A19" s="4" t="inlineStr">
        <is>
          <t>Equity attributable to equity holders of Sanofi</t>
        </is>
      </c>
      <c r="B19" s="6" t="n">
        <v>63304</v>
      </c>
      <c r="C19" s="6" t="n">
        <v>58934</v>
      </c>
    </row>
    <row r="20">
      <c r="A20" s="4" t="inlineStr">
        <is>
          <t>Equity attributable to non-controlling interests</t>
        </is>
      </c>
      <c r="B20" s="6" t="n">
        <v>182</v>
      </c>
      <c r="C20" s="6" t="n">
        <v>174</v>
      </c>
    </row>
    <row r="21">
      <c r="A21" s="4" t="inlineStr">
        <is>
          <t>Total equity</t>
        </is>
      </c>
      <c r="B21" s="6" t="n">
        <v>63486</v>
      </c>
      <c r="C21" s="6" t="n">
        <v>59108</v>
      </c>
    </row>
    <row r="22">
      <c r="A22" s="4" t="inlineStr">
        <is>
          <t>Long-term debt</t>
        </is>
      </c>
      <c r="B22" s="6" t="n">
        <v>20404</v>
      </c>
      <c r="C22" s="6" t="n">
        <v>20131</v>
      </c>
    </row>
    <row r="23">
      <c r="A23" s="4" t="inlineStr">
        <is>
          <t>Non-current lease liabilities</t>
        </is>
      </c>
      <c r="B23" s="6" t="n">
        <v>947</v>
      </c>
      <c r="C23" s="6" t="n">
        <v>987</v>
      </c>
    </row>
    <row r="24">
      <c r="A24" s="4" t="inlineStr">
        <is>
          <t>Non-current liabilities related to business combinations and to non-controlling interests</t>
        </is>
      </c>
      <c r="B24" s="6" t="n">
        <v>413</v>
      </c>
      <c r="C24" s="6" t="n">
        <v>508</v>
      </c>
    </row>
    <row r="25">
      <c r="A25" s="4" t="inlineStr">
        <is>
          <t>Non-current provisions and other non-current liabilities</t>
        </is>
      </c>
      <c r="B25" s="6" t="n">
        <v>9785</v>
      </c>
      <c r="C25" s="6" t="n">
        <v>9321</v>
      </c>
    </row>
    <row r="26">
      <c r="A26" s="4" t="inlineStr">
        <is>
          <t>Deferred tax liabilities</t>
        </is>
      </c>
      <c r="B26" s="6" t="n">
        <v>1976</v>
      </c>
      <c r="C26" s="6" t="n">
        <v>2294</v>
      </c>
    </row>
    <row r="27">
      <c r="A27" s="4" t="inlineStr">
        <is>
          <t>Non-current liabilities</t>
        </is>
      </c>
      <c r="B27" s="6" t="n">
        <v>33525</v>
      </c>
      <c r="C27" s="6" t="n">
        <v>33241</v>
      </c>
    </row>
    <row r="28">
      <c r="A28" s="4" t="inlineStr">
        <is>
          <t>Accounts payable</t>
        </is>
      </c>
      <c r="B28" s="6" t="n">
        <v>4920</v>
      </c>
      <c r="C28" s="6" t="n">
        <v>5313</v>
      </c>
    </row>
    <row r="29">
      <c r="A29" s="4" t="inlineStr">
        <is>
          <t>Current liabilities related to business combinations and to non-controlling interests</t>
        </is>
      </c>
      <c r="B29" s="6" t="n">
        <v>243</v>
      </c>
      <c r="C29" s="6" t="n">
        <v>292</v>
      </c>
    </row>
    <row r="30">
      <c r="A30" s="4" t="inlineStr">
        <is>
          <t>Current provisions and other current liabilities</t>
        </is>
      </c>
      <c r="B30" s="6" t="n">
        <v>10061</v>
      </c>
      <c r="C30" s="6" t="n">
        <v>9961</v>
      </c>
    </row>
    <row r="31">
      <c r="A31" s="4" t="inlineStr">
        <is>
          <t>Current lease liabilities</t>
        </is>
      </c>
      <c r="B31" s="6" t="n">
        <v>248</v>
      </c>
      <c r="C31" s="6" t="n">
        <v>261</v>
      </c>
    </row>
    <row r="32">
      <c r="A32" s="4" t="inlineStr">
        <is>
          <t>Short-term debt and current portion of long-term debt</t>
        </is>
      </c>
      <c r="B32" s="6" t="n">
        <v>3329</v>
      </c>
      <c r="C32" s="6" t="n">
        <v>4554</v>
      </c>
    </row>
    <row r="33">
      <c r="A33" s="4" t="inlineStr">
        <is>
          <t>Current liabilities</t>
        </is>
      </c>
      <c r="B33" s="6" t="n">
        <v>18801</v>
      </c>
      <c r="C33" s="6" t="n">
        <v>20381</v>
      </c>
    </row>
    <row r="34">
      <c r="A34" s="4" t="inlineStr">
        <is>
          <t>Liabilities related to assets held for sale or exchange</t>
        </is>
      </c>
      <c r="B34" s="6" t="n">
        <v>7</v>
      </c>
      <c r="C34" s="6" t="n">
        <v>6</v>
      </c>
    </row>
    <row r="35">
      <c r="A35" s="4" t="inlineStr">
        <is>
          <t>TOTAL EQUITY AND LIABILITIES</t>
        </is>
      </c>
      <c r="B35" s="5" t="n">
        <v>115819</v>
      </c>
      <c r="C35" s="5" t="n">
        <v>112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6 Months Ended</t>
        </is>
      </c>
    </row>
    <row r="2">
      <c r="B2" s="2" t="inlineStr">
        <is>
          <t>Jun. 30, 2020</t>
        </is>
      </c>
    </row>
    <row r="3">
      <c r="A3" s="3" t="inlineStr">
        <is>
          <t>Financial Instruments [Abstract]</t>
        </is>
      </c>
    </row>
    <row r="4">
      <c r="A4" s="4" t="inlineStr">
        <is>
          <t>DERIVATIVE FINANCIAL INSTRUMENTS</t>
        </is>
      </c>
      <c r="B4" s="4" t="inlineStr">
        <is>
          <t>B.10. DERIVATIVE FINANCIAL INSTRUMENTS B.10.1 CURRENCY DERIVATIVES USED TO MANAGE OPERATING RISK EXPOSURES The table below shows operating currency hedging instruments in place as of June 30, 2020. The notional amount is translated into euros at the relevant closing exchange rate. June 30, 2020 Of which derivatives designated as cash flow hedges Of which derivatives not eligible for hedge accounting (€ million) Notional amount Fair value Notional amount Fair value Of which recognized in equity Notional amount Fair value Forward currency sales 3,251 15 – – – 3,251 15 of which US dollar 1,070 7 – – – 1,070 7 of which Chinese yuan renminbi 493 1 – – – 493 1 of which Singapore dollar 203 — – – – 203 — of which Japanese yen 182 4 – – – 182 4 of which Saudi riyal 158 — – – – 158 — Forward currency purchases 1,552 (8) – – – 1,552 (8) of which US dollar 537 (1) – – – 537 (1) of which Singapore dollar 487 (3) – – – 487 (3) of which Canadian dollar 68 — – – – 68 — of which Korean won 46 — – – – 46 — of which Japanese yen 41 — – – – 41 — Total 4,803 7 – – – 4,803 7 The above positions mainly hedge material foreign currency cash flows arising after the end of the reporting period in relation to transactions carried out during the six months ended June 30, 2020 and recognized in the balance sheet at that date. Gains and losses on hedging in struments (forward contracts) are calculated and recognized in parallel with the recognition of gains and losses on the hedged items. Due to this hedging relationship, the commercial foreign exchange difference on those items (hedging instruments and hedged transactions) will be immaterial in the second half of 2020. B.10.2. CURRENCY AND INTEREST RATE DERIVATIVES USED TO MANAGE FINANCIAL EXPOSURE The cash pooling arrangements for foreign subsidiaries outside the euro zone, and some of Sanofi’s financing activities, expose certain Sanofi entities to financial foreign exchange risk (i.e. the risk of changes in the value of loans and borrowings denominated in a currency other than the functional currency of the lender or borrower). That foreign exchange exposure is hedged using derivative instruments (currency swaps or forward contracts) that alter the currency split of Sanofi’s debt once those instruments are taken into account. The table below shows financial currency hedging instruments in place as of June 30, 2020. The notional amount is translated into euros at the relevant closing exchange rate. June 30, 2020 (€ million) Notional amount Fair value Maximum expiry date Forward currency sales 5,213 88 of which US dollar 3,660 (a) 87 2020 of which Japanese yen 320 2 2020 of which Australian dollar 225 (1) 2020 Forward currency purchases 10,824 (39) of which US dollar 7,056 (b) (19) 2021 of which Singapore dollar 2,443 (c) (11) 2021 of which Japanese yen 384 (4) 2020 Total 16,037 49 (a) Includes forward sales with a notional amount of $3,615 million expiring in 2020, designated as a hedge of Sanofi’s net investment in Bioverativ. As of June 30, 2020, the fair value of these forward contracts represented an asset of €88 million; the opposite entry was recognized in Other comprehensive incom e, with the impact on financial income and expense being immaterial. (b) Includes forward purchases with a notional amount of $4,000 million expiring in 2020, designated as a fair value hedge of USD bond issues against fluctuations in the EUR/USD spot rate. As of June 30, 2020, the fair value of these contracts represented an asset of €87 million, with €21 million of that amount credited to Other comprehensive income to recognise the hedging cost. (c) Includes forward purchases with a notional amount of SGD 2,000 million expiring in 2020 and 2021, designated as fair value hedges of an equivalent portion of an intra-group loan against fluctuations in the EUR/SGD spot rate. As of June 30, 2020, the fair value of these contracts represented a liability of €2 million, with €12 million credited to Other comprehensive income to recognise the hedging cost. To optimize the cost of debt or reduce the volatility of debt, Sanofi uses derivative instruments (interest rate swaps and cross currency swaps) to alter the fixed/floating rate split of its net debt. The table below shows instruments of this type in place as of June 30, 2020: Of which designated as fair value hedges Of which designated as cash flow hedges (€ million) 2020 2021 2022 2023 2024 Total Fair value Notional amount Fair value Notional amount Fair value Of which recognized in equity Interest rate swaps pay capitalized Eonia / receive 0.06% — — 2,000 — — 2,000 30 2,000 30 — — — pay -0.57% / receive capitalized Eonia — — 600 — — 600 3 — — 600 3 — pay 1.81% / receive 3-month USD Libor 445 — — — — 445 (4) — — 445 (4) (1) pay 3-month USD Libor / receive 2.22% 445 — — — — 445 5 445 5 — — — receive capitalized Eonia / pay 1.48% (a) — — 42 57 — 99 (5) 99 (5) — — — Total 890 — 2,642 57 — 3,589 29 2,544 30 1,045 (1) (1) (a) These interest rate swaps hedge fixed-rate bonds with a nominal of €99 million held in a Professional Specialized Investment Fund dedicated to Sanofi and recognized within “Loans, advances and other long-term receivables”. B.10.3. EQUITY DERIVATIVES During 2019, Sanofi contracted derivative instruments (collars) on 593,712 shares of Dexcom, Inc. The collars were designated as fair value hedges of the Dexcom shares, and had a negative fair value as of June 30, 2020 of €57 million, recognized in full in Other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abilities Related to Business Combinations and to Non-Controlling Interest</t>
        </is>
      </c>
      <c r="B1" s="2" t="inlineStr">
        <is>
          <t>6 Months Ended</t>
        </is>
      </c>
    </row>
    <row r="2">
      <c r="B2" s="2" t="inlineStr">
        <is>
          <t>Jun. 30, 2020</t>
        </is>
      </c>
    </row>
    <row r="3">
      <c r="A3" s="3" t="inlineStr">
        <is>
          <t>Business Combinations 1 [Abstract]</t>
        </is>
      </c>
    </row>
    <row r="4">
      <c r="A4" s="4" t="inlineStr">
        <is>
          <t>Liabilities Related to Business Combinations and to Non-Controlling Interest</t>
        </is>
      </c>
      <c r="B4" s="4" t="inlineStr">
        <is>
          <t>B.11. LIABILITIES RELATED TO BUSINESS COMBINATIONS AND TO NON-CONTROLLING INTERESTS For a description of the nature of the liabilities reported in the line item Liabilities related to business combinations and to non-controlling interests , refer to Note B.8.4. to the consolidated financial statements for the year ended December 31, 2019. The liabilities related to business combinations and to non-controlling interests shown in the table below are level 3 instruments under the IFRS 7 fair value hierarchy (see Note A.5.). Movements in liabilities related to business combinations and to non-controlling interests in the first half of 2020 are shown below: (€ million) Bayer contingent consideration arising from the acquisition of Genzyme MSD contingent consideration (European Vaccines business) Other Total (a) Balance at January 1, 2020 156 385 259 800 Payments made (37) (78) (2) (117) Fair value remeasurements through profit or loss: (gain)/loss (including unwinding of discount) (b) 11 37 (72) (24) Other movements — — (2) (2) Currency translation differences 1 (4) 2 (1) Balance at June 30, 2020 131 340 185 656 Of which: • Current portion 243 • Non-current portion 413 (a) As of January 1, 2020, this comprised a non-current portion of €508 million and a current portion of €292 million. (b) Amounts reported within the income statement line item Fair value remeasurement of contingent consideration. As of June 30, 2020, Liabilities related to business combinations and to non-controlling interests mainly comprised: • The liability arising from the acquisition of True North Therapeutics by Bioverativ. The former shareholders of True North Therapeutics are entitled to milestone payments contingent on the attainment of development, registration and sales objectives; the fair value of the resulting liability was measured at €156 million as of June 30, 2020, versus €230 million as of December 31, 2019. That fair value is determined based on the contractual terms and on development and sales projections which have been weighted to reflect the probability of success, and discounted. If the discount rate were to fall by one percentage point, the fair value of the contingent consideration would increase by approximately 1%. • The Bayer contingent consideration liability arising from the acquisition of Genzyme in 2011. As of June 30, 2020, Bayer was still entitled to receive the following potential payments: – a percentage of sales of alemtuzumab up to a maximum of $1,250 million or over a maximum period of 10 years, whichever is achieved first; – milestone payments based on specified levels of worldwide sales of alemtuzumab beginning in 2021, unless Genzyme exercises its right to buy out those milestone payments by making a one-time payment not exceeding $900 million. The fair value of this liability was measured at €131 million as of June 30, 2020, versus €156 million as of December 31, 2019. The fair value of the Bayer liability is determined by applying the above contractual terms to sales projections which have been weighted to reflect the probability of success, and discounted. If the discount rate were to fall by one percentage point, the fair value of the Bayer liability would increase by approximately 2%. • The MSD contingent consideration liability arising from the 2016 acquisition of the Sanofi Pasteur activities carried on within the former Sanofi Pasteur MSD joint venture, which amounted to €340 million as of June 30, 2020 versus €385 million as of December 31, 2019. The fair value of this contingent consideration is determined by applying the royalty percentage stipulated in the contract to discounted sales projections. If the discount rate were to fall by one percentage point, the fair value of the MSD contingent consideration would increase by approximately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and Other Liabilities</t>
        </is>
      </c>
      <c r="B1" s="2" t="inlineStr">
        <is>
          <t>6 Months Ended</t>
        </is>
      </c>
    </row>
    <row r="2">
      <c r="B2" s="2" t="inlineStr">
        <is>
          <t>Jun. 30, 2020</t>
        </is>
      </c>
    </row>
    <row r="3">
      <c r="A3" s="3" t="inlineStr">
        <is>
          <t>Subclassifications of assets, liabilities and equities [abstract]</t>
        </is>
      </c>
    </row>
    <row r="4">
      <c r="A4" s="4" t="inlineStr">
        <is>
          <t>PROVISIONS AND OTHER LIABILITIES</t>
        </is>
      </c>
      <c r="B4" s="4" t="inlineStr">
        <is>
          <t>B.12. PROVISIONS AND OTHER LIABILITIES B.12.1. NON-CURRENT PROVISIONS AND OTHER NON-CURRENT LIABILITIES The line item Non-current provisions and other non-current liabilities breaks down as follows: (€ million) June 30, 2020 June 30, 2019 December 31, 2019 Non-current provisions 7,768 7,401 7,353 Other non-current liabilities 2,017 1,698 1,968 Total 9,785 9,099 9,321 B.12.1.1. PROVISIONS The table below shows movements in provisions: (€ million) Provisions for pensions &amp; other post-employment benefits Provisions for other long-term benefits Restructuring provisions Other provisions Total Balance at January 1, 2020 3,827 855 600 2,071 7,353 Increases in provisions and other liabilities 144 60 531 (a) 149 884 Provisions utilized (47) (66) (2) (98) (213) Reversals of unutilized provisions (93) — (21) (78) (b) (192) Transfers — (1) (117) (c) (76) (194) Net interest related to employee benefits, and unwinding of discount 29 1 — 5 35 Currency translation differences (24) (2) (3) (22) (51) Actuarial gains and losses on defined-benefit plans 146 — — — 146 Balance at June 30, 2020 3,982 847 988 1,951 7,768 (a) Charges to restructuring provisions relate mainly to headcount adjustment plans in Europe. (b) Amounts charged during the first half of 2020 relate mainly to provisions for products, litigation and other liabilities (c) This movement includes transfers between current and non-current. Provisions for pensions and other post-employment benefits For an analysis of the sensitivity of obligations in respect of pensions and other employee benefits as of December 31, 2019, and of the assumptions used as of that date, see Note D.19.1. to the consolidated financial statements for the year ended December 31, 2019. The principal assumptions used (in particular, changes in discount and inflation rates and in the market value of plan assets) for the euro zone, the United States and the United Kingdom were reviewed as of June 30, 2020 to take into account changes during the first half of the year. Actuarial gains and losses arising on pensions and other post-employment benefits and recognized in equity are as follows (amounts reported before tax): (€ million) June 30, 2020 (6 months) June 30, 2019 (6 months) December 31, 2019 (12 months) Actuarial gains/(losses) on plan assets 308 655 926 Actuarial gains/(losses) on benefit obligations (454) (a) (1,190) (b) (1,301) (a) Includes the effects of (i) the change in the discount rate in the United Kingdom and the United States (-0.50%) and (ii) the change in the inflation rate in the United Kingdom (-0.05%) in the first half of 2020. (b) Includes the effects of changes in discount rates (in a range between -0.65% and -1.00%) and in the United Kingdom inflation rate (+0.05%) in the first half of 2019. B.12.1.2. OTHER NON-CURRENT LIABILITIES Other non-current liabilities comprise the following : (€ million) June 30, 2020 (6 months) June 30, 2019 (6 months) December 31, 2019 (12 months) Non-current liabilities related to income taxes (a) 1,712 1,452 1,666 Other non-current liabilities 305 246 302 Total 2,017 1,698 1,968 (a) Non-current liabilities related to income taxes include uncertainties over income tax treatments amounting to €1,064 million as of June 30, 2020, €812 million as of June 30, 2019, and €1,031 million as of December 31, 2019. B.12.2. CURRENT PROVISIONS AND OTHER CURRENT LIABILITIES The net change in Current provisions and other current liabilities includes a reduction of $315 million, representing funds previously deposited by Sanofi in an escrow account and held in that account as of December 31, 2019. Those funds were released in March 2020 following the signature of an agreement to settle the CVR litigation between Sanofi and the Trustee (American Stock Transfer &amp; Trust Company LLC). A similar reduction was recognized in Other current financial assets to reflect the release of the escrow ac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ff Balance Sheet Commitments</t>
        </is>
      </c>
      <c r="B1" s="2" t="inlineStr">
        <is>
          <t>6 Months Ended</t>
        </is>
      </c>
    </row>
    <row r="2">
      <c r="B2" s="2" t="inlineStr">
        <is>
          <t>Jun. 30, 2020</t>
        </is>
      </c>
    </row>
    <row r="3">
      <c r="A3" s="3" t="inlineStr">
        <is>
          <t>Other Provisions, Contingent Liabilities And Contingent Assets [Abstract]</t>
        </is>
      </c>
    </row>
    <row r="4">
      <c r="A4" s="4" t="inlineStr">
        <is>
          <t>Off Balance Sheet Commitments</t>
        </is>
      </c>
      <c r="B4" s="4" t="inlineStr">
        <is>
          <t>B.13. OFF BALANCE SHEET COMMITMENTS Off balance sheet commitments to third parties arise under collaboration agreements entered into by Sanofi (see Note D.21.1. to the consolidated financial statements for the year ended December 31, 2019). Agreements signed during the first half of 2020 gave rise to the following new commitments: • Payments associated with projects in the research phase: €0.7 billion. • Payments contingent on the attainment of specified sales targets once a product reaches the market: €0.6 billion. • Potential milestone payments relating to development projects under collaboration agreements: €0.3 billion. The principal commitments entered into, amended or discontinued during the period are described below: ▪ On June 23, 2020, it was announced that the collaboration and license agreement between Sanofi Pasteur and Translate Bio on the development of mRNA vaccines for infectious diseases would be extended to include development of a novel mRNA vaccine for the virus responsible for COVID-19. Under the terms of the extended agreement, finalized on July 20, 2020, Translate Bio receive an upfront payment of $425 million to acquire (i) exclusive worldwide rights to develop, manufacture and commercialize infectious disease vaccines using Translate Bio technology and (ii) an equity interest in the form of 4.9 million shares of Translate Bio common stock, valued at $95 million at the quoted market price as of that date. In addition, Translate Bio will be eligible for potential future milestone and other payments of up to $1.4 b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tigation and Arbitration Proceedings</t>
        </is>
      </c>
      <c r="B1" s="2" t="inlineStr">
        <is>
          <t>6 Months Ended</t>
        </is>
      </c>
    </row>
    <row r="2">
      <c r="B2" s="2" t="inlineStr">
        <is>
          <t>Jun. 30, 2020</t>
        </is>
      </c>
    </row>
    <row r="3">
      <c r="A3" s="3" t="inlineStr">
        <is>
          <t>Other Provisions, Contingent Liabilities And Contingent Assets [Abstract]</t>
        </is>
      </c>
    </row>
    <row r="4">
      <c r="A4" s="4" t="inlineStr">
        <is>
          <t>Litigation and Arbitration Proceedings</t>
        </is>
      </c>
      <c r="B4" s="4" t="inlineStr">
        <is>
          <t>B.14. LITIGATION AND ARBITRATION PROCEEDINGS Sanofi and its affiliates are involved in litigation, arbitration and other legal proceedings. These proceedings typically are related to product liability claims, intellectual property rights (particularly claims against generic companies seeking to limit the patent protection of Sanofi products), competition law and trade practices, commercial claims, employment and wrongful discharge claims, tax assessment claims, waste disposal and pollution claims, and claims under warranties or indemnification arrangements relating to business divestitures. The matters discussed below constitute the most significant developments since publication of the disclosures concerning legal proceedings in the Company’s financial statements for the year ended December 31, 2019. B.14.1. PRODUCTS DEPAKINE ® PRODUCT LITIGATION IN FRANCE In July 2020, an Administrative Court recognized the liability of the French State in three legal proceedings initiated by families whose children were allegedly exposed in utero to Depakine ® . When assessing the State’s liability, the Court also ruled on the liability of the prescribers and Sanofi-Aventis France (SAF), considering that their respective roles should also be taken into account in each of these situations although neither was party to the proceedings and consequently in a position to present arguments and facts. The allocation of liability varies in each of these cases, depending on the period and the alleged damage. Sanofi is considering procedural options to challenge these rulings related to SAF’s liability. On July 1, 2020, a summons was filed before the civil court on behalf of several families against SAF and its insurer. Plaintiffs are notably arguing mental anguish and seeking compensation from SAF. In the criminal investigation on Depakine ® which has been pending before the Paris Civil Court since 2016, SAF is the object of a judicial supervision which is accompanied by the implementation of financial security guarantees in accordance with the rules of criminal procedure in France. It is not possible, at this stage, to assess reliably the outcome of these lawsuits or the potential financial impact on Sanofi. ZANTAC ® LITIGATION IN THE US In June 2020, the New Mexico Attorney General filed a complaint against Sanofi, the previous marketing authorization holders for branded OTC Zantac ® , a dozen generic manufacturers, and several retailers. The complaint brings claims for alleged violations of the New Mexico Unfair Practices Act, violations of the New Mexico False Advertising Act, violations of the New Mexico Public Nuisance Statute, common law public nuisance, and negligence. On June 6, 2020, Sanofi received a notice from the US Department of Justice Civil Division and US Attorney’s Office for the Eastern District of Pennsylvania of an investigation into allegations that pharmaceutical manufacturers violated the False Claims Act, 31 U.S.C. § 3729, in relation to the drug Zantac ® and ranitidine hydrochloride through alleged failure to disclose to the federal government information about the potential presence of N-Nitrosodimethylamine (NDMA). The notice requests information and documents from Sanofi including applications and communications with FDA. It is not possible, at this stage, to assess reliably the outcome of these lawsuits or the potential financial impact on Sanofi. ZANTAC ® LITIGATION IN CANADA In May 2020, a Class Action proceeding was filed in Ontario Superior Court relating to ranitidine and naming Sanofi Consumer Health Inc., Sanofi-Aventis Canada Inc., Sanofi et. al. as Defendants. Representative Plaintiffs claim that they suffered personal injury, including cancer, from the ingestion of ranitidine and are seeking general, special, statutory, punitive and aggravated damages in an unspecified amount. Additionally, they seek restitution for unjust enrichment in an amount equivalent to the purchase price of Zantac ® . On May 29, 2020, an amended Class Action Proceeding now naming Sanofi Consumer Health Inc. as a Defendant along with 21 other Defendants was filed in the British Columbia Supreme Court. The Representative Plaintiff is claiming on behalf of all Canadian residents damages, including personal injury, arising allegedly from the ingestion of ranitidine. General, special and punitive damages are being claimed in an unspecified amount. It is not possible, at this stage, to assess reliably the outcome of these lawsuits or the potential financial impact on Sanofi. B.14.2. PATENTS PRALUENT ® (ALIROCUMAB)-RELATED AMGEN PATENT LITIGATION IN EUROPE In the patent litigation in Italy, in June 2020, Amgen filed an interim proceeding with the Milan Court and requested a preliminary injunction on Praluent ® . PRALUENT ® (ALIROCUMAB)-RELATED AMGEN OPPOSITION AND PATENT LITIGATION IN JAPAN In April 2020, the Supreme Court denied Sanofi’s appeal in the invalidation action and the infringement proceeding. The injunction issued by the Tokyo District Court became enforceable and Sanofi complied. Praluent ® is no longer commercialized in Japan. JEVTANA ® (CABAZITAXEL)-RELATED PATENT LITIGATION IN THE US Jevtana ® is covered by five Orange Book listed patents U.S. 5,847,170, U.S. 7,241,907, U.S. 8,927,592, U.S. 10,583,110 and U.S. 10,716,777. In May and June 2020, Sanofi filed patent infringement suits under Hatch-Waxman against 12 generic filers asserting the ‘110 patent in the U.S. District Court for the District of Delaware. No trial has been scheduled yet. PLAVIX ® LITIGATION (COMMONWEALTH) IN AUSTRALIA In April 2020, the Commonwealth’s claim was dismissed. In May 2020, the Commonwealth filed a Notice of Appeal to the Full Court of the Federal Court. B.14.3. CONTINGENCIES ARISING FROM CERTAIN BUSINESS DIVESTITURES BOEHRINGER INGELHEIM (BI) RETAINED LIABILITIES Following BI’s request for arbitration regarding its refuted claim for indemnification in relation to Zanta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Operating Income And Expenses</t>
        </is>
      </c>
      <c r="B1" s="2" t="inlineStr">
        <is>
          <t>6 Months Ended</t>
        </is>
      </c>
    </row>
    <row r="2">
      <c r="B2" s="2" t="inlineStr">
        <is>
          <t>Jun. 30, 2020</t>
        </is>
      </c>
    </row>
    <row r="3">
      <c r="A3" s="3" t="inlineStr">
        <is>
          <t>Analysis of income and expense [abstract]</t>
        </is>
      </c>
    </row>
    <row r="4">
      <c r="A4" s="4" t="inlineStr">
        <is>
          <t>Other Operating Income and Expenses</t>
        </is>
      </c>
      <c r="B4" s="4" t="inlineStr">
        <is>
          <t xml:space="preserve">B.15. OTHER OPERATING INCOME AND EXPENSES Other operating income amounted to €281 million in the first half of 2020 (versus €273 million in the first half of 2019), and Other operating expenses to €693 million (versus €466 million in the first half of 2019). The main items included in Other operating income in the first half of 2020 were income from pharmaceutical partners of €92 million (versus €36 million in the first half of 2019), of which €79 million came from Regeneron (versus €30 million in the first half of 2019, see table below); and gains on disposals of assets and operations of €147 million, primarily on divestments of mature products (versus €71 million in the first half of 2019). Other operating expenses for the first half of 2020 included €525 million of expenses relating to the alliance with Regeneron (versus €241 million in the first half of 2019), as shown in the table below. (€ million) June 30, 2020 (6 months) June 30, 2019 (6 months) December 31, 2019 (12 months) Income &amp; expense related to (profit)/loss sharing of the Antibodies Alliance (341) (16) (253) Additional share of profit paid by Regeneron related to development costs 35 — 21 Regeneron commercial operating expenses reimbursement (176) (218) (449) Total: Antibody Alliance (482) (234) (681) Immuno-Oncology Alliance 44 30 62 Other (mainly Zaltrap®) (8) (7) (14) Other operating income/(expenses), net, related to Regeneron Alliance (446) (211) (633) of which amount presented in Other operating income 79 30 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ucturing Costs And Similar Items</t>
        </is>
      </c>
      <c r="B1" s="2" t="inlineStr">
        <is>
          <t>6 Months Ended</t>
        </is>
      </c>
    </row>
    <row r="2">
      <c r="B2" s="2" t="inlineStr">
        <is>
          <t>Jun. 30, 2020</t>
        </is>
      </c>
    </row>
    <row r="3">
      <c r="A3" s="3" t="inlineStr">
        <is>
          <t>Analysis of income and expense [abstract]</t>
        </is>
      </c>
    </row>
    <row r="4">
      <c r="A4" s="4" t="inlineStr">
        <is>
          <t>Restructuring Costs and Similar Items</t>
        </is>
      </c>
      <c r="B4" s="4" t="inlineStr">
        <is>
          <t>B.16. RESTRUCTURING COSTS AND SIMILAR ITEMS Restructuring costs and similar items comprise the following: (€ million) June 30, 2020 (6 months) June 30, 2019 (6 months) December 31, 2019 (12 months) Employee-related expenses 642 667 791 Expenses related to property, plant and equipment and to inventories 62 39 106 Compensation for early termination of contracts (other than contracts of employment) 11 3 49 Decontamination costs — 1 27 Other restructuring costs 43 37 89 Total 758 747 1,062 Restructuring costs in the first half of 2020 mainly reflect employee separation costs further to the announcement of plans to adapt Sanofi’s organization (primarily in Europe) in line with the new “Play-to-Win” strategic roadmap announced in December 2019. Restructuring costs in the first half of 2019 related to employee-related expenses associated with headcount adjustment plans, mainly in Europe and the United St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and Losses, and Litigation</t>
        </is>
      </c>
      <c r="B1" s="2" t="inlineStr">
        <is>
          <t>6 Months Ended</t>
        </is>
      </c>
    </row>
    <row r="2">
      <c r="B2" s="2" t="inlineStr">
        <is>
          <t>Jun. 30, 2020</t>
        </is>
      </c>
    </row>
    <row r="3">
      <c r="A3" s="3" t="inlineStr">
        <is>
          <t>Analysis of income and expense [abstract]</t>
        </is>
      </c>
    </row>
    <row r="4">
      <c r="A4" s="4" t="inlineStr">
        <is>
          <t>Other gains and losses, and litigation</t>
        </is>
      </c>
      <c r="B4" s="4" t="inlineStr">
        <is>
          <t>B.17. OTHER GAINS AND LOSSES, AND LITIGATION Other gains and losses, and litigation for the first half of 2020 represent a net gain of €136 million, mainly comprising a gain on the sale of operations related to the Seprafilm product to Baxter for proceeds of €313 million. This compares with a net gain of €317 million in the first half of 2019, mainly relating to litig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Expenses and Income</t>
        </is>
      </c>
      <c r="B1" s="2" t="inlineStr">
        <is>
          <t>6 Months Ended</t>
        </is>
      </c>
    </row>
    <row r="2">
      <c r="B2" s="2" t="inlineStr">
        <is>
          <t>Jun. 30, 2020</t>
        </is>
      </c>
    </row>
    <row r="3">
      <c r="A3" s="3" t="inlineStr">
        <is>
          <t>Analysis of income and expense [abstract]</t>
        </is>
      </c>
    </row>
    <row r="4">
      <c r="A4" s="4" t="inlineStr">
        <is>
          <t>Financial expenses and Income</t>
        </is>
      </c>
      <c r="B4" s="4" t="inlineStr">
        <is>
          <t>B.18. FINANCIAL EXPENSES AND INCOME An analysis of financial expenses and income is set forth below: (€ million) June 30, 2020 (6 months) June 30, 2019 (6 months) December 31, 2019 (12 months) Cost of debt (a) (166) (171) (318) Interest income (b) 66 82 146 Cost of net debt (100) (89) (172) Non-operating foreign exchange gains/(losses) 2 3 1 Unwinding of discounting of provisions (c) (6) (12) (25) Net interest cost related to employee benefits (32) (45) (87) Net interest expense on lease liabilities (d) (19) (20) (39) Other (12) 13 19 Net financial income/(expenses) (167) (150) (303) comprising: Financial expenses (198) (244) (444) Financial income 31 94 141 (a) Includes net gain/(loss) on interest rate and currency derivatives used to manage debt: €58 million in the first half of 2020, €83 million in the first half of 2019, and €187 million over the whole of 2019. (b) Includes net gain/(loss) on interest rate and currency derivatives used to manage cash and cash equivalents: €37 million in the first half of 2020, €27 million in the first half of 2019, and €55 million over the whole of 2019. (c) Primarily on provisions for environmental risks, restructuring provisions, and provisions for product-related risks (see Note B.12.). (d) Impact of IFRS 16 (Leases), see Note A.2.1. to the 2019 consolidated financial statements. The impact of the ineffective portion of hedging relationships was not material in either 2020 or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 Expense</t>
        </is>
      </c>
      <c r="B1" s="2" t="inlineStr">
        <is>
          <t>6 Months Ended</t>
        </is>
      </c>
    </row>
    <row r="2">
      <c r="B2" s="2" t="inlineStr">
        <is>
          <t>Jun. 30, 2020</t>
        </is>
      </c>
    </row>
    <row r="3">
      <c r="A3" s="3" t="inlineStr">
        <is>
          <t>Income Taxes [Abstract]</t>
        </is>
      </c>
    </row>
    <row r="4">
      <c r="A4" s="4" t="inlineStr">
        <is>
          <t>Income Tax Expense</t>
        </is>
      </c>
      <c r="B4" s="4" t="inlineStr">
        <is>
          <t>B.19. INCOME TAX EXPENSE Sanofi has elected for tax consolidations in a number of countries, principally France, Germany, the United Kingdom and the United States. The table below shows the allocation of income tax expense between current and deferred taxes: (€ million) June 30, 2020 (6 months) June 30, 2019 (6 months) December 31, 2019 (12 months) Current taxes (1,127) (828) (1,892) Deferred taxes 133 815 1,753 Total (994) (13) (139) Income before tax and investments accounted for using the equity method 9,941 962 2,822 The difference between the effective tax rate (on income before tax and investments accounted for using the equity method) and the standard corporate income tax rate applicable in France is explained as follows: (as a percentage) June 30, 2020 (6 months) (a) June 30, 2019 (6 months) (a) December 31, 2019 (12 months) Standard tax rate applicable in France 32.0 34.4 34.4 Difference between the standard French tax rate and the rates applicable to Sanofi (b) (20.2) (13.7) (22.9) Impact of commitments arising from business divestitures — (12.1) (6.2) Revisions to tax exposures and settlements of tax disputes 0.2 4.5 4.8 Fair value remeasurement of contingent consideration liabilities (0.1) (3.0) (2.6) Other (c) (1.9) (8.8) (2.6) Effective tax rate 10.0 1.3 4.9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 For 2020, the percentage is impacted by the difference between the normal French tax rate and the tax rate applicable to the sale of Regeneron shares. (c) For 2019, the percentage on the “Other” line is impacted by the reduction in Income before tax and investments accounted for using the equity meth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INCOME STATEMENTS - EUR (€) € in Millions, shares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Profit (loss) [abstract]</t>
        </is>
      </c>
    </row>
    <row r="4">
      <c r="A4" s="4" t="inlineStr">
        <is>
          <t>Net sales</t>
        </is>
      </c>
      <c r="B4" s="5" t="n">
        <v>17180</v>
      </c>
      <c r="C4" s="5" t="n">
        <v>17019</v>
      </c>
      <c r="D4" s="5" t="n">
        <v>36126</v>
      </c>
    </row>
    <row r="5">
      <c r="A5" s="4" t="inlineStr">
        <is>
          <t>Other revenues</t>
        </is>
      </c>
      <c r="B5" s="6" t="n">
        <v>574</v>
      </c>
      <c r="C5" s="6" t="n">
        <v>674</v>
      </c>
      <c r="D5" s="6" t="n">
        <v>1505</v>
      </c>
    </row>
    <row r="6">
      <c r="A6" s="4" t="inlineStr">
        <is>
          <t>Cost of sales</t>
        </is>
      </c>
      <c r="B6" s="6" t="n">
        <v>-5543</v>
      </c>
      <c r="C6" s="6" t="n">
        <v>-5385</v>
      </c>
      <c r="D6" s="6" t="n">
        <v>-11976</v>
      </c>
    </row>
    <row r="7">
      <c r="A7" s="4" t="inlineStr">
        <is>
          <t>Gross profit</t>
        </is>
      </c>
      <c r="B7" s="6" t="n">
        <v>12211</v>
      </c>
      <c r="C7" s="6" t="n">
        <v>12308</v>
      </c>
      <c r="D7" s="6" t="n">
        <v>25655</v>
      </c>
    </row>
    <row r="8">
      <c r="A8" s="4" t="inlineStr">
        <is>
          <t>Research and development expenses</t>
        </is>
      </c>
      <c r="B8" s="6" t="n">
        <v>-2692</v>
      </c>
      <c r="C8" s="6" t="n">
        <v>-2972</v>
      </c>
      <c r="D8" s="6" t="n">
        <v>-6018</v>
      </c>
    </row>
    <row r="9">
      <c r="A9" s="4" t="inlineStr">
        <is>
          <t>Selling and general expenses</t>
        </is>
      </c>
      <c r="B9" s="6" t="n">
        <v>-4607</v>
      </c>
      <c r="C9" s="6" t="n">
        <v>-4835</v>
      </c>
      <c r="D9" s="6" t="n">
        <v>-9883</v>
      </c>
    </row>
    <row r="10">
      <c r="A10" s="4" t="inlineStr">
        <is>
          <t>Other operating income</t>
        </is>
      </c>
      <c r="B10" s="6" t="n">
        <v>281</v>
      </c>
      <c r="C10" s="6" t="n">
        <v>273</v>
      </c>
      <c r="D10" s="6" t="n">
        <v>825</v>
      </c>
    </row>
    <row r="11">
      <c r="A11" s="4" t="inlineStr">
        <is>
          <t>Other operating expenses</t>
        </is>
      </c>
      <c r="B11" s="6" t="n">
        <v>-693</v>
      </c>
      <c r="C11" s="6" t="n">
        <v>-466</v>
      </c>
      <c r="D11" s="6" t="n">
        <v>-1207</v>
      </c>
    </row>
    <row r="12">
      <c r="A12" s="4" t="inlineStr">
        <is>
          <t>Amortization of intangible assets</t>
        </is>
      </c>
      <c r="B12" s="6" t="n">
        <v>-883</v>
      </c>
      <c r="C12" s="6" t="n">
        <v>-1116</v>
      </c>
      <c r="D12" s="6" t="n">
        <v>-2146</v>
      </c>
    </row>
    <row r="13">
      <c r="A13" s="4" t="inlineStr">
        <is>
          <t>Impairment of intangible assets</t>
        </is>
      </c>
      <c r="B13" s="6" t="n">
        <v>-323</v>
      </c>
      <c r="C13" s="6" t="n">
        <v>-1840</v>
      </c>
      <c r="D13" s="6" t="n">
        <v>-3604</v>
      </c>
    </row>
    <row r="14">
      <c r="A14" s="4" t="inlineStr">
        <is>
          <t>Fair value remeasurement of contingent consideration</t>
        </is>
      </c>
      <c r="B14" s="6" t="n">
        <v>54</v>
      </c>
      <c r="C14" s="6" t="n">
        <v>190</v>
      </c>
      <c r="D14" s="6" t="n">
        <v>238</v>
      </c>
    </row>
    <row r="15">
      <c r="A15" s="4" t="inlineStr">
        <is>
          <t>Restructuring costs and similar items</t>
        </is>
      </c>
      <c r="B15" s="6" t="n">
        <v>-758</v>
      </c>
      <c r="C15" s="6" t="n">
        <v>-747</v>
      </c>
      <c r="D15" s="6" t="n">
        <v>-1062</v>
      </c>
    </row>
    <row r="16">
      <c r="A16" s="4" t="inlineStr">
        <is>
          <t>Other gains and losses, and litigation</t>
        </is>
      </c>
      <c r="B16" s="6" t="n">
        <v>136</v>
      </c>
      <c r="C16" s="6" t="n">
        <v>317</v>
      </c>
      <c r="D16" s="6" t="n">
        <v>327</v>
      </c>
    </row>
    <row r="17">
      <c r="A17" s="4" t="inlineStr">
        <is>
          <t>Gain on Regeneron investment arising from transaction of May 29, 2020</t>
        </is>
      </c>
      <c r="B17" s="6" t="n">
        <v>7382</v>
      </c>
      <c r="C17" s="6" t="n">
        <v>0</v>
      </c>
      <c r="D17" s="6" t="n">
        <v>0</v>
      </c>
    </row>
    <row r="18">
      <c r="A18" s="4" t="inlineStr">
        <is>
          <t>Operating income</t>
        </is>
      </c>
      <c r="B18" s="6" t="n">
        <v>10108</v>
      </c>
      <c r="C18" s="6" t="n">
        <v>1112</v>
      </c>
      <c r="D18" s="6" t="n">
        <v>3125</v>
      </c>
    </row>
    <row r="19">
      <c r="A19" s="4" t="inlineStr">
        <is>
          <t>Financial expenses</t>
        </is>
      </c>
      <c r="B19" s="6" t="n">
        <v>-198</v>
      </c>
      <c r="C19" s="6" t="n">
        <v>-244</v>
      </c>
      <c r="D19" s="6" t="n">
        <v>-444</v>
      </c>
    </row>
    <row r="20">
      <c r="A20" s="4" t="inlineStr">
        <is>
          <t>Financial income</t>
        </is>
      </c>
      <c r="B20" s="6" t="n">
        <v>31</v>
      </c>
      <c r="C20" s="6" t="n">
        <v>94</v>
      </c>
      <c r="D20" s="6" t="n">
        <v>141</v>
      </c>
    </row>
    <row r="21">
      <c r="A21" s="4" t="inlineStr">
        <is>
          <t>Income before tax and investments accounted for using the equity method</t>
        </is>
      </c>
      <c r="B21" s="6" t="n">
        <v>9941</v>
      </c>
      <c r="C21" s="6" t="n">
        <v>962</v>
      </c>
      <c r="D21" s="6" t="n">
        <v>2822</v>
      </c>
    </row>
    <row r="22">
      <c r="A22" s="4" t="inlineStr">
        <is>
          <t>Income tax expense</t>
        </is>
      </c>
      <c r="B22" s="6" t="n">
        <v>-994</v>
      </c>
      <c r="C22" s="6" t="n">
        <v>-13</v>
      </c>
      <c r="D22" s="6" t="n">
        <v>-139</v>
      </c>
    </row>
    <row r="23">
      <c r="A23" s="4" t="inlineStr">
        <is>
          <t>Share of profit/(loss) from investments accounted for using the equity method</t>
        </is>
      </c>
      <c r="B23" s="6" t="n">
        <v>354</v>
      </c>
      <c r="C23" s="6" t="n">
        <v>116</v>
      </c>
      <c r="D23" s="6" t="n">
        <v>255</v>
      </c>
    </row>
    <row r="24">
      <c r="A24" s="4" t="inlineStr">
        <is>
          <t>Net income excluding the exchanged/held-for-exchange Animal Health business</t>
        </is>
      </c>
      <c r="B24" s="6" t="n">
        <v>9301</v>
      </c>
      <c r="C24" s="6" t="n">
        <v>1065</v>
      </c>
      <c r="D24" s="6" t="n">
        <v>2938</v>
      </c>
    </row>
    <row r="25">
      <c r="A25" s="4" t="inlineStr">
        <is>
          <t>Net income/(loss) of the exchanged/held-for-exchange Animal Health business</t>
        </is>
      </c>
      <c r="B25" s="6" t="n">
        <v>0</v>
      </c>
      <c r="C25" s="6" t="n">
        <v>0</v>
      </c>
      <c r="D25" s="6" t="n">
        <v>-101</v>
      </c>
    </row>
    <row r="26">
      <c r="A26" s="4" t="inlineStr">
        <is>
          <t>Net income</t>
        </is>
      </c>
      <c r="B26" s="6" t="n">
        <v>9301</v>
      </c>
      <c r="C26" s="6" t="n">
        <v>1065</v>
      </c>
      <c r="D26" s="6" t="n">
        <v>2837</v>
      </c>
    </row>
    <row r="27">
      <c r="A27" s="4" t="inlineStr">
        <is>
          <t>Net income attributable to non-controlling interests</t>
        </is>
      </c>
      <c r="B27" s="6" t="n">
        <v>20</v>
      </c>
      <c r="C27" s="6" t="n">
        <v>15</v>
      </c>
      <c r="D27" s="6" t="n">
        <v>31</v>
      </c>
    </row>
    <row r="28">
      <c r="A28" s="4" t="inlineStr">
        <is>
          <t>Net income attributable to equity holders of Sanofi</t>
        </is>
      </c>
      <c r="B28" s="5" t="n">
        <v>9281</v>
      </c>
      <c r="C28" s="5" t="n">
        <v>1050</v>
      </c>
      <c r="D28" s="5" t="n">
        <v>2806</v>
      </c>
    </row>
    <row r="29">
      <c r="A29" s="4" t="inlineStr">
        <is>
          <t>Average number of shares outstanding (in shares)</t>
        </is>
      </c>
      <c r="B29" s="7" t="n">
        <v>1251.7</v>
      </c>
      <c r="C29" s="7" t="n">
        <v>1247.2</v>
      </c>
      <c r="D29" s="7" t="n">
        <v>1249.9</v>
      </c>
    </row>
    <row r="30">
      <c r="A30" s="4" t="inlineStr">
        <is>
          <t>Average number of shares after dilution (in shares)</t>
        </is>
      </c>
      <c r="B30" s="7" t="n">
        <v>1258.2</v>
      </c>
      <c r="C30" s="7" t="n">
        <v>1254.7</v>
      </c>
      <c r="D30" s="7" t="n">
        <v>1257.1</v>
      </c>
    </row>
    <row r="31">
      <c r="A31" s="4" t="inlineStr">
        <is>
          <t>Basic earnings per share (in euros per share)</t>
        </is>
      </c>
      <c r="B31" s="8" t="n">
        <v>7.41</v>
      </c>
      <c r="C31" s="8" t="n">
        <v>0.84</v>
      </c>
      <c r="D31" s="8" t="n">
        <v>2.24</v>
      </c>
    </row>
    <row r="32">
      <c r="A32" s="4" t="inlineStr">
        <is>
          <t>Basic earnings per share excluding the exchanged/held-for-exchangeAnimal Health business (in euros per share)</t>
        </is>
      </c>
      <c r="B32" s="9" t="n">
        <v>7.41</v>
      </c>
      <c r="C32" s="9" t="n">
        <v>0.84</v>
      </c>
      <c r="D32" s="9" t="n">
        <v>2.33</v>
      </c>
    </row>
    <row r="33">
      <c r="A33" s="4" t="inlineStr">
        <is>
          <t>Diluted earnings per share (in euros per share)</t>
        </is>
      </c>
      <c r="B33" s="9" t="n">
        <v>7.38</v>
      </c>
      <c r="C33" s="9" t="n">
        <v>0.84</v>
      </c>
      <c r="D33" s="9" t="n">
        <v>2.23</v>
      </c>
    </row>
    <row r="34">
      <c r="A34" s="4" t="inlineStr">
        <is>
          <t>Diluted earnings per share excluding the exchanged/held-for-exchangeAnimal Health business (in euros per share)</t>
        </is>
      </c>
      <c r="B34" s="8" t="n">
        <v>7.38</v>
      </c>
      <c r="C34" s="8" t="n">
        <v>0.84</v>
      </c>
      <c r="D34" s="8" t="n">
        <v>2.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t>
        </is>
      </c>
      <c r="B1" s="2" t="inlineStr">
        <is>
          <t>6 Months Ended</t>
        </is>
      </c>
    </row>
    <row r="2">
      <c r="B2" s="2" t="inlineStr">
        <is>
          <t>Jun. 30, 2020</t>
        </is>
      </c>
    </row>
    <row r="3">
      <c r="A3" s="3" t="inlineStr">
        <is>
          <t>Operating Segments [Abstract]</t>
        </is>
      </c>
    </row>
    <row r="4">
      <c r="A4" s="4" t="inlineStr">
        <is>
          <t>Segment information</t>
        </is>
      </c>
      <c r="B4" s="4" t="inlineStr">
        <is>
          <t>B.20. SEGMENT INFORMATION As indicated in Note B.26. to the consolidated financial statements for the year ended December 31, 2019, Sanofi has three operating segments: Pharmaceuticals, Vaccines and Consumer Healthcare. The Pharmaceuticals segment comprises the commercial operations of the following global franchises: Specialty Care (Dupixent ® , Multiple Sclerosis, Neurology, Other Inflammatory Diseases &amp; Immunology, Rare Diseases, Oncology, and Rare Blood Disorders) and General Medicines (Diabetes, Cardiovascular, and Established Prescription Products), together with research, development and production activities dedicated to the Pharmaceuticals segment. This segment also includes associates whose activities are related to pharmaceuticals. Following the transaction of May 29, 2020, Regeneron is no longer an associate of Sanofi (see Note B.1.). Consequently, the Pharmaceuticals segment no longer includes Sanofi’s equity-accounted share of Regeneron’s profits for all periods presented in this note. The Vaccines segment comprises, for all geographical territories, the commercial operations of Sanofi Pasteur, together with research, development and production activities dedicated to vaccines. The Consumer Healthcare segment comprises, for all geographical territories, the commercial operations for Sanofi’s Consumer Healthcare products, together with research, development and production activities dedicated to those products. Inter-segment transactions are not material. The costs of Sanofi’s global support functions (External Affairs, Finance, Human Resources, Legal Affairs, Information Solutions &amp; Technologies, Sanofi Business Services, etc.) are mainly managed centrally at group-wide level. The costs of those functions are presented within the “Other” category. That category also includes other reconciling items such as retained commitments in respect of divested activities. In 2020, Sanofi adopted a new management reporting structure. This resulted in cost reallocations between the Pharmaceuticals, Consumer Healthcare, Vaccines segments and “Other” category, and product reallocations (mainly between Pharmaceuticals and Consumer Healthcare). Expenses relating to Medical Affairs, previously shown in the “Other” category, were reallocated to the Pharmaceuticals segment. B.20.1. SEGMENT RESULTS B.20.1.1. Analysis of net sales The table below sets forth net sales for the six months ended June 30, 2020 and June 30, 2019: (€ million) Europe United States Other countries June 30, 2020 Europe United States Other countries June 30, 2019 Pharmaceuticals 3,347 4,806 4,867 13,020 3,393 4,193 5,132 12,718 General Medicines 2,232 1,458 3,928 7,618 2,421 1,647 4,336 8,404 of which Lantus ® 281 474 662 1,417 306 568 658 1,532 Toujeo ® 188 143 165 496 167 139 125 431 Praluent ® 56 68 22 146 63 44 15 122 Multaq ® 12 135 7 154 20 135 6 161 Lovenox ® 298 15 317 630 385 18 287 690 Plavix ® 67 5 437 509 70 — 696 766 Generics 57 75 362 494 66 79 391 536 Specialty Care 1,115 3,348 939 5,402 972 2,546 796 4,314 of which Aubagio ® 231 775 62 1,068 204 645 54 903 Cerezyme ® 125 90 153 368 128 88 147 363 Myozyme/Lumizyme ® 193 178 101 472 195 162 97 454 Fabrazyme ® 98 206 109 413 90 199 107 396 Eloctate ® — 234 96 330 — 272 73 345 Jevtana ® 92 123 56 271 87 101 49 237 Dupixent ® 174 1,310 150 1,634 83 669 73 825 Consumer Healthcare 717 583 1,024 2,324 741 599 1,067 2,407 of which Allergy, Cough and Cold 177 214 249 640 184 187 246 617 Pain 271 98 266 635 275 93 273 641 Digestive 167 38 221 426 175 103 260 538 Nutritionals 62 23 223 308 67 19 214 300 Vaccines 281 491 1,064 1,836 317 609 968 1,894 of which Polio/Pertussis/Hib vaccines 162 183 714 1,059 157 192 639 988 Influenza vaccines 5 13 161 179 2 4 111 117 Total net sales 4,345 5,880 6,955 17,180 4,451 5,401 7,167 17,019 B.20.1.2. Business operating income Sanofi reports segment results on the basis of “Business operating income”, a non-GAAP financial measure used internally by the chief operating decision maker to measure the performance of each operating segment and to allocate resources. Following the transaction of May 29, 2020, Regeneron is no longer an associate of Sanofi (see Note B.1.). Consequently, “Business operating income” has been adjusted, and no longer includes Sanofi’s share of the net income of Regeneron. This means that the Share of profit/(loss) from investments accounted for using the equity method line in the table reconciling Operating income ( as shown in the income statement) to “Business operating income” no longer includes the equity-accounted share of profits from Regeneron. The comparatives presented for 2019 have been restated to reflect that adjustment. In addition, the gain arising on the divestment of the equity investment in Regeneron is not included in “Business operating income”, with the exception of the gain on the remeasurement of the 400,000 retained shares at market value at the transaction date. In addition, with effect from January 1, 2020 “Business operating income” includes depreciation charged against right-of-use assets recognized under IFRS 16 (Leases), applicable since January 1, 2019, and excludes rental expenses previously recognized under IAS 17. In the interests of consistency, “Business operating income” for the comparative periods of 2019 presented has been restated to include the effects of IFRS 16, and of certain expenses and income presented differently for segment reporting purposes to align on Sanofi’s new 2020 management reporting structure (see Note B.20., “Segment Information”, above). “Business operating income” is derived from Operating income , adjusted as follows: • the amounts reported in the line items Restructuring costs and similar items, Fair value remeasurement of contingent consideration (relating to business combinations or divestments) and Other gains and losses, and litigation are eliminated; • amortization and impairment losses charged against intangible assets (other than software and other rights of an industrial or operational nature) are eliminated; • the share of profits/losses from investments accounted for using the equity method is added, excluding Regeneron up to and including May 29, 2020 (see Note B.1.); • net income attributable to non-controlling interests is deducted; • other acquisition-related effects (primarily the workdown of acquired inventories remeasured at fair value at the acquisition date, and the impact of acquisitions on investments accounted for using the equity method) are eliminated; • restructuring costs relating to investments accounted for using the equity method are eliminated; and • the gain on the divestment of Regeneron shares dated May 29, 2020 is eliminated (this elimination does not include the gain on the remeasurement of the 400,000 retained shares at market value as of that date). Segment results are shown in the table below: June 30, 2020 (6 months) (€ million) Pharmaceuticals Consumer Healthcare Vaccines Other Total Net sales 13,020 2,324 1,836 — 17,180 Other revenues 70 30 474 — 574 Cost of sales (3,427) (770) (1,184) (126) (5,507) Research and development expenses (2,143) (61) (324) (164) (2,692) Selling and general expenses (2,472) (760) (386) (989) (4,607) Other operating income and expenses (150) 21 4 (130) (255) Share of profit/(loss) from investments accounted for using the equity method (a) 4 7 — — 11 Net income attributable to non-controlling interests (17) (4) — — (21) Business operating income 4,885 787 420 (1,409) 4,683 (a) “Business operating income” no longer includes Sanofi’s equity-accounted share of Regeneron’s net profits (see definition above, and Note B.1.). June 30, 2019 (6 months) (€ million) Pharmaceuticals Consumer Healthcare Vaccines Other Total Net sales 12,718 2,407 1,894 — 17,019 Other revenues 103 27 544 — 674 Cost of sales (3,239) (783) (1,255) (105) (5,382) Research and development expenses (2,423) (71) (295) (183) (2,972) Selling and general expenses (2,679) (760) (374) (1,022) (4,835) Other operating income and expenses (228) 105 (6) (64) (193) Share of profit/(loss) from investments accounted for using the equity method (a) 4 6 — — 10 Net income attributable to non-controlling interests (12) (3) — — (15) Business operating income (b) 4,244 928 508 (1,374) 4,306 (a) “Business operating income” no longer includes Sanofi’s equity-accounted share of Regeneron’s net profits (see definition above, and Note B.1.). (b) Restated to exclude (i) Sanofi’s share of net profits from the investment in Regeneron (see above); and to include (i) the effects of IFRS 16 and (ii) the effect of certain expenses and income being presented differently for segment reporting purposes to align on Sanofi’s new 2020 management reporting structure. December 31, 2019 (12 months) (€ million) Pharmaceuticals Consumer Healthcare Vaccines Other Total Net sales 25,700 4,695 5,731 — 36,126 Other revenues 173 57 1,275 — 1,505 Cost of sales (6,750) (1,599) (3,372) (252) (11,973) Research and development expenses (4,850) (149) (639) (380) (6,018) Selling and general expenses (5,442) (1,529) (823) (2,089) (9,883) Other operating income and expenses (625) 193 — 50 (382) Share of profit/(loss) from investments accounted for using the equity method (a) 5 (5) 9 — 9 Net income attributable to non-controlling interests (29) (6) — — (35) Business operating income (b) 8,182 1,657 2,181 (2,671) 9,349 (a) “Business operating income” no longer includes Sanofi’s equity-accounted share of Regeneron’s net profits (see definition above, and Note B.1.). (b) Restated to exclude (i) Sanofi’s share of net profits from the investment in Regeneron (see above); and to include (i) the effects of IFRS 16 and (ii) the effect of certain expenses and income being presented differently for segment reporting purposes to align on Sanofi’s new 2020 management reporting structure. The table below, presented in compliance with IFRS 8, shows a reconciliation between “Business operating income” and Income before tax and investments accounted for using the equity method: (€ million) June 30, 2020 (6 months) June 30, 2019 (f) (6 months) December 31, 2019 (f) (12 months) Business operating income 4,683 4,306 9,349 Share of profit/(loss) from investments accounted for using the equity method (a)/(b) (11) (10) (9) Net income attributable to non-controlling interests (c) 21 15 35 Amortization and impairment of intangible assets (1,206) (2,956) (5,750) Fair value remeasurement of contingent consideration 54 190 238 Expenses arising from the impact of acquisitions on inventories (36) (3) (3) Restructuring costs and similar items (758) (747) (1,062) Other gains and losses, and litigation (d) 136 317 327 Gain on sale of Regeneron shares on May 29, 2020 (e) 7,225 — — Operating income 10,108 1,112 3,125 Financial expenses (198) (244) (444) Financial income 31 94 141 Income before tax and investments accounted for using the equity method 9,941 962 2,822 (a) Excludes (i) restructuring costs and (ii) expenses arising from the impact of acquisitions on investments accounted for using the equity method. (b) Following the transaction of May 29, 2020, “Business operating income” no longer includes Sanofi’s equity-accounted share of Regeneron’s net profits (see Note B.1.). Consequently, this line does not include Sanofi’s share of net profits from the investment in Regeneron up to and including that date. (c) Excludes (i) restructuring costs and (ii) other adjustments attributable to non-controlling interests. (d) For the six months ended June 30, 2020, this line mainly comprises the gain on the sale of operations related to the Seprafilm product to Baxter. (e)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of May 29, 2020. (f) Business operating income as presented in the 2019 financial statements has been restated to exclude (i) Sanofi’s share of net profits from the investment in Regeneron, amounting to €159 million in the six months ended June 30, 2019 and €411 million in the year ended December 31, 2019 (see above); and to include (i) the effects of IFRS 16 and (ii) the effect of certain expenses and income being presented differently for segment reporting purposes to align on Sanofi’s new 2020 management reporting structure. B.20.2. OTHER SEGMENT INFORMATION The tables below show the split by operating segment of (i) the carrying amount of investments accounted for using the equity method, (ii) acquisitions of property, plant and equipment, and (iii) acquisitions of intangible assets. The principal investments accounted for using the equity method in the Pharmaceuticals segment are entities majority owned by BMS (up to and including February 29, 2020, see Note B.5.), and Infraserv GmbH &amp; Co. Höchst KG. Acquisitions of intangible assets and property, plant and equipment correspond to acquisitions paid for during the period. June 30, 2020 (€ million) Pharmaceuticals Consumer Healthcare Vaccines Total Investments accounted for using the equity method 149 3 44 196 Acquisitions of property, plant and equipment 294 27 181 502 Acquisitions of other intangible assets 153 6 21 180 June 30, 2019 (€ million) Pharmaceuticals Consumer Healthcare Vaccines Total Investments accounted for using the equity method (a) 327 20 32 379 Acquisitions of property, plant and equipment (b) 383 28 243 654 Acquisitions of other intangible assets 124 7 56 187 (a) This line has been restated to eliminate Sanofi’s equity investment in Regeneron (see Note B.20.) . (b) Includes the effect of restatements needed to align on Sanofi’s new 2020 management reporting structure. December 31, 2019 (€ million) Pharmaceuticals Consumer Healthcare Vaccines Total Investments accounted for using the equity method (a) 205 4 40 249 Acquisitions of property, plant and equipment (b) 773 88 462 1,323 Acquisitions of other intangible assets 321 51 121 493 (a) This line has been restated to eliminate Sanofi’s equity investment in Regeneron (see Note B.20.) . (b) Includes the effect of restatements needed to align on Sanofi’s new 2020 management reporting structure. B.20.3. INFORMATION BY GEOGRAPHICAL REGION The geographical information on net sales provided below is based on the geographical location of the customer. In accordance with IFRS 8, the non-current assets reported below exclude financial instruments, deferred tax assets, pre-funded pension obligations, and right-of-use assets as determined under IFRS 16. June 30, 2020 (€ million) Total Europe of which France North of which United States Other countries Net sales 17,180 4,345 1,061 6,151 5,880 6,684 Non-current assets: • property, plant and equipment 9,368 5,683 3,067 2,756 2,153 929 • goodwill 45,254 — — — — — • other intangible assets 17,021 6,544 — 8,838 — 1,639 June 30, 2019 (€ million) Total Europe of which France North of which United States Other countries Net sales 17,019 4,351 1,099 5,685 5,401 6,983 Non-current assets: • property, plant and equipment 9,606 5,781 3,120 2,791 2,250 1,034 • goodwill 44,418 — — — — — • other intangible assets 19,098 7,439 — 9,485 — 2,174 December 31, 2019 (€ million) Total Europe of which France North of which United States Other countries Net sales 36,126 8,852 2,261 13,370 12,756 13,904 Non-current assets: • property, plant and equipment 9,717 5,824 3,141 2,862 2,264 1,031 • goodwill 44,519 — — — — — • other intangible assets 16,572 6,941 — 7,825 — 1,806 As stated in Notes B.6.1. and D.5. to the consolidated financial statements for the year ended December 31, 2019, goodwill is not allocated by geographical region. B.20.4. PRINCIPAL CUSTOMERS AND CREDIT RISK Sanofi’s three largest customers respectively accounted for approximately 9%, 6% and 5% of consolidated net sales in the first half of 2020, mostly in the Pharmaceuticals segment (versus approximately 9%, 6% and 4% in the first half of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ents subsequent to June 30, 2020</t>
        </is>
      </c>
      <c r="B1" s="2" t="inlineStr">
        <is>
          <t>6 Months Ended</t>
        </is>
      </c>
    </row>
    <row r="2">
      <c r="B2" s="2" t="inlineStr">
        <is>
          <t>Jun. 30, 2020</t>
        </is>
      </c>
    </row>
    <row r="3">
      <c r="A3" s="3" t="inlineStr">
        <is>
          <t>Events After Reporting Period [Abstract]</t>
        </is>
      </c>
    </row>
    <row r="4">
      <c r="A4" s="4" t="inlineStr">
        <is>
          <t>Events Subsequent To June 30, 2020</t>
        </is>
      </c>
      <c r="B4" s="4" t="inlineStr">
        <is>
          <t>Early July 2020, Sanofi entered into an exclusive license agreement with Kiadis Pharma N.V. , a clinical-stage biopharmaceutical company developing natural killer (NK) cell therapies for patients with life-threatening diseases, for Kiadis’ previously undisclosed K-NK004 program. The agreement covers Kiadis’ proprietary CD38 knock out (CD38KO) K-NK therapeutic for combination with anti-CD38 monoclonal antibodies including Sarclisa ® , Sanofi’s recently approved therapy for patients with multiple myeloma. Sanofi also obtained exclusive rights to use Kiadis’ K-NK platform for two undisclosed pre-clinical programs. As part of the agreement, Kiadis will receive a €17.5 million upfront payment and will be entitled to receive up to €857.5 million upon Sanofi attaining preclinical, clinical, regulatory and commercial milestones. Kiadis will also receive double-digit royalties based on commercial sales of approved products resulting from the agreement. Early July 2020, Sanofi and Kymera Therapeutics Inc. signed a multi-program strategic collaboration agreement to develop and commercialize first-in-class protein degrader therapies targeting IRAK4 in patients with immune-inflammatory diseases. The companies will also partner on a second earlier stage program. Kymera will receive $150 million in cash upfront and may receive more than $2 billion in potential milestones, as well as royalty payments. Kymera retains the option to participate in US development and commercialization for both programs subject to its having an equal share in the costs, profits and losses, and to co-promote partnered products in the 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Policies)</t>
        </is>
      </c>
      <c r="B1" s="2" t="inlineStr">
        <is>
          <t>6 Months Ended</t>
        </is>
      </c>
    </row>
    <row r="2">
      <c r="B2" s="2" t="inlineStr">
        <is>
          <t>Jun. 30, 2020</t>
        </is>
      </c>
    </row>
    <row r="3">
      <c r="A3" s="3" t="inlineStr">
        <is>
          <t>Corporate Information And Statement Of IFRS Compliance [Abstract]</t>
        </is>
      </c>
    </row>
    <row r="4">
      <c r="A4" s="4" t="inlineStr">
        <is>
          <t>International Financial Reporting Standards (IFRS)</t>
        </is>
      </c>
      <c r="B4" s="4" t="inlineStr">
        <is>
          <t>The half-year consolidated financial statements have been prepared and presented in condensed format in accordance with IAS 34 (Interim Financial Reporting). The accompanying notes therefore relate to significant events and transactions of the period, and should be read in conjunction with the consolidated financial statements for the year ended December 31, 2019. The accounting policies used in the preparation of the consolidated financial statements as of June 30, 2020 comply with international financial reporting standards (IFRS) as endorsed by the European Union and as issued by the International Accounting Standards Board (IASB). IFRS as endorsed by the European Union as of June 30, 2020 are available via the following web link: https://www.efrag.org/Endorsement The accounting policies applied effective January 1, 2020 are identical to those presented in the consolidated financial statements for the year ended December 31, 2019. During 2018, the IASB published a number of amendments that are mandatorily applicable from January 1, 2020 onwards. These include “Definition of a Business” (an amendment to IFRS 3), issued October 22, 2018, which applies prospectively to business combinations completed on or after January 1, 2020. Applying this amendment did not have a material impact on the condensed consolidated half-year financial statements for the six months ended June 30, 2020. As a reminder, Sanofi early adopted the amendment to IFRS 9 relating to interest rate benchmark reform in its consolidated financial statements for the year ended December 31, 2019.</t>
        </is>
      </c>
    </row>
    <row r="5">
      <c r="A5" s="4" t="inlineStr">
        <is>
          <t>Use of Estimates</t>
        </is>
      </c>
      <c r="B5" s="4" t="inlineStr">
        <is>
          <t>The preparation of financial statements requires management to make reasonable estimates and assumptions based on information available at the date the financial statements are finalized. Those estimates and assumptions may affect the reported amounts of assets, liabilities, revenues and expenses in the financial statements, and disclosures of contingent assets and contingent liabilities as of the date of the review of the financial statements. Examples of estimates and assumptions include: • amounts deducted from sales for projected sales returns, chargeback incentives, rebates and price reductions; • impairment of property, plant and equipment, intangible assets, and investments accounted for using the equity method; • the valuation of goodwill and the valuation and useful life of acquired intangible assets; • the measurement of contingent consideration receivable in connection with asset divestments and of contingent consideration payable; • the measurement of equity investments in unquoted entities; • the measurement of financial assets at amortized cost; • the amount of post-employment benefit obligations; • the amount of provisions for restructuring, litigation, tax risks (other than those related to income taxes) and environmental risks; and • the amount of deferred tax assets resulting from tax losses available for carry-forward and deductible temporary differences.</t>
        </is>
      </c>
    </row>
    <row r="6">
      <c r="A6" s="4" t="inlineStr">
        <is>
          <t>Seasonal Trends</t>
        </is>
      </c>
      <c r="B6" s="4" t="inlineStr">
        <is>
          <t>Sanofi’s activities are not subject to significant seasonal fluctuations.</t>
        </is>
      </c>
    </row>
    <row r="7">
      <c r="A7" s="4" t="inlineStr">
        <is>
          <t>Consolidation and Foreign Currency Translation of the Financial Statements of Subsidiaries in Hyperinflationary Economies</t>
        </is>
      </c>
      <c r="B7" s="4" t="inlineStr">
        <is>
          <t>In 2020, Sanofi is continuing to account for subsidiaries in Venezuela using the full consolidation method, on the basis that the criteria for control as specified in IFRS 10 (Consolidated Financial Statements) are still met. In 2018, following a change to the foreign exchange system, the “DICOM” rate was replaced by the “PETRO” rate (with a floating US dollar/bolivar parity) and the strong bolivar (“VEF”) by a new currency known as the sovereign bolivar (“VES”), reflecting a 1-for-100,000 devaluation. Consequently, the contribution of the Venezuelan subsidiaries to the Sanofi consolidated financial statements is immaterial. In Argentina, the cumulative rate of inflation over the last three years is in excess of 100%, based on a combination of indices used to measure inflation in that country. Consequently, Sanofi has since July 1, 2018 treated Argentina as a hyperinflationary economy, and applied IAS 29. The impact on the consolidated income statement of adjustments required for the application of IAS 29 to Argentinean hyperinflation as of June 30, 2020 is an expense of €16 million; the impact on balance sheet line items as of that date is immaterial.</t>
        </is>
      </c>
    </row>
    <row r="8">
      <c r="A8" s="4" t="inlineStr">
        <is>
          <t>Fair Value of Financial Instruments</t>
        </is>
      </c>
      <c r="B8" s="4" t="inlineStr">
        <is>
          <t>Under IFRS 13 (Fair Value Measurement) and IFRS 7 (Financial Instruments: Disclosures), fair value measurements must be classified using a hierarchy based on the inputs used to measure the fair value of the instrument. This hierarchy has three levels: • Level 1: quoted prices in active markets for identical assets or liabilities (without modification or repackaging); • Level 2: quoted prices in active markets for similar assets or liabilities, or valuation techniques in which all important inputs are derived from observable market data; • Level 3: valuation techniques in which not all important inputs are derived from observable market data. 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Under IFRS 9, contingent consideration receivable on a divestment is a financial asset. The fair value of such assets is determined by adjusting the contingent consideration at the end of the reporting period using the method described in Note D.7.3. to the consolidated financial statements for the year ended December 31, 2019. B.6. Long-term loans and advances and other non-current receivables Amortized cost N/A N/A The amortized cost of long-term loans and advances and other non-current receivables at the end of the reporting period is not materially different from their fair value. B.6. Financial assets recognized under the fair value option (a) Fair value 1 Market value Quoted market price N/A B.10. Forward currency contracts Fair value 2 Present value of future cash flows Mid Market Spot &lt; 1 year: Mid Money Market&gt; 1 year: Mid Zero Coupon N/A B.10. Interest rate swaps Fair value 2 Revenue-based approach Present value of future cash flows Mid Market Spot &lt; 1 year: Mid Money Market and LIFFE interest rate futures &gt; 1 year: Mid Zero Coupon N/A B.10. Cross-currency swaps Fair value 2 Present value of future cash flows Mid Market Spot &lt; 1 year: Mid Money Market and LIFFE interest rate futures &gt; 1 year: Mid Zero Coupon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b)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1. Liabilities related to business combinations and to non-controlling interests (CVRs) Fair value 1 Market value Quoted market price N/A B.11. Liabilities related to business combinations and to non-controlling interests (other than CVRs) Fair value (c)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For business combinations completed prior to application of the revised IFRS 3, contingent consideration is recognized when payment becomes probable. See Note B.3.1. to the consolidated financial statements for the year ended December 31, 2019.</t>
        </is>
      </c>
    </row>
    <row r="9">
      <c r="A9" s="4" t="inlineStr">
        <is>
          <t>New Pronouncements Issued by IASB and Applicable from June 2020 or Later</t>
        </is>
      </c>
      <c r="B9" s="4" t="inlineStr">
        <is>
          <t>On May 28, 2020, the IASB issued “Covid-19-Related Rent Concessions”, an amendment to IFRS 16. The amendment, which is applicable from June 1, , 2020 (subject to endorsement by the European Union), allows lessees not to account for rent concessions as lease modifications if they are a direct consequence of Covid-19 and meet certain conditions. Sanofi does not expect a material impact from the application of this amendment. On January 23, 2020, the IASB issued “Classification of Liabilities as Current or Non-current”, an amendment to IAS 1. On May 14, 2020, the IASB issued “Reference to the Conceptual Framework”, an amendment to IFRS 3; Proceeds before Intended Use”, an amendment to IAS 16; “Onerous Contracts – Cost of Fulfilling a Contract”, an amendment to IAS 37; and “Annual Improvements to IFRS standards 2018-2020”. Sanofi does not expect a material impact from those amendments, which are applicable at the earliest from January 1, 2022 (subject to endorsement by the European Union). Sanofi will not early adopt those amendments.</t>
        </is>
      </c>
    </row>
    <row r="10">
      <c r="A10" s="4" t="inlineStr">
        <is>
          <t>COVID-19 Pandemic</t>
        </is>
      </c>
      <c r="B10" s="4" t="inlineStr">
        <is>
          <t>Covid-19, confirmed as a pandemic by the World Health Organisation on March 11, 2020, has led to a global health crisis. Sanofi has assessed the impact of the uncertainties created by the Covid-19 pandemic. As of June 30, 2020, those uncertainties have not appreciably called into question the estimates and assumptions made by management (see Note A.2.). Sanofi will continue to reassess those estimates and assumptions as the situation evolves. Effect of the Covid-19 pandemic on the valuation of goodwill and intangible assets In accordance with IAS 36 (Impairment of Assets), Sanofi conducts impairment tests on goodwill allocated to each of its Cash Generating Units and on other intangible assets not yet available for use (such as capitalized in process research and development) on an annual basis, regardless of whether there is an indication that they might have become impaired. The most recent impairment tests were conducted as of December 31, 2019 (see Note D.5. to the consolidated financial statements for the year ended December 31, 2019). In light of the Covid-19 pandemic, in preparing the 2020 half-year consolidated financial statements Sanofi assessed the following indicators, and found no indication that the assets in question might have become impaired as a result of the pandemic: – quoted market price of shares in Sanofi and peers in the healthcare sector; – trends in interest rates and risk premiums; – trends in sales and earnings for each CGU during the first half of 2020; – 2020 full-year sales and operating profit forecasts for each CGU; – progress on research and development programs; – supply chain and activity levels at Sanofi’s industrial facilities; and – changes to long-term business plans. In addition, the goodwill impairment tests conducted in 2019 showed that for each CGU, the recoverable amount was substantially higher than the carrying amount (see Note D.5. to the consolidated financial statements for the year ended December 31, 2019). Consequently, in accordance with IAS 36, the Cash Generating Units to which goodwill is allocated have not been tested for impairment. Finally, Sanofi has conducted impairment tests related to the specific circumstances of some intangible assets with no direct link to the Covid-19 pandemic; the results of those tests are described in Note B.4. Effect of the Covid-19 pandemic on accounts receivable As of June 30, 2020, Sanofi analysed indicators that its accounts receivable might have become impaired, such as the ageing of gross receivables and the amount of doubtful receivables (see Note B.7). Nothing was identified that would indicate a material increase in expected credit risk, especially as regards Sanofi’s principal customers (see Note B.20.4). Effect of the Covid-19 pandemic on the liquidity position The Covid-19 pandemic has not had a negative impact on Sanofi’s liquidity position. Effect of the Covid-19 pandemic on the presentation of the income statement The effects of the Covid-19 pandemic are presented in the relevant line items of the income statement, according to the function or nature of the income or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the Half-Year Financial Statements and Accounting Policies (Tables)</t>
        </is>
      </c>
      <c r="B1" s="2" t="inlineStr">
        <is>
          <t>6 Months Ended</t>
        </is>
      </c>
    </row>
    <row r="2">
      <c r="B2" s="2" t="inlineStr">
        <is>
          <t>Jun. 30, 2020</t>
        </is>
      </c>
    </row>
    <row r="3">
      <c r="A3" s="3" t="inlineStr">
        <is>
          <t>Disclosure of changes in accounting policies, accounting estimates and errors [Abstract]</t>
        </is>
      </c>
    </row>
    <row r="4">
      <c r="A4" s="4" t="inlineStr">
        <is>
          <t>Disclosure of detailed information about financial instruments</t>
        </is>
      </c>
      <c r="B4" s="4" t="inlineStr">
        <is>
          <t>The table below shows the disclosures required under IFRS 7 relating to the measurement principles applied to financial instruments. Note Type of financial instrument Measurement principle Level in fair value hierarchy Valuation technique Method used to determine fair value Market data Valuation model Exchange rate Interest rate Volatilities B.6. Financial assets measured at fair value (quoted equity instruments) Fair value 1 Market value Quoted market price N/A B.6. Financial assets measured at fair value (quoted debt instruments) Fair value 1 Market value Quoted market price N/A B.6. Financial assets measured at fair value (unquoted equity instruments) Fair value 3 Amortized cost/ Peer comparison (primarily) If cost ceases to be a representative measure of fair value, an internal valuation based primarily on peer comparison is used. B.6. Financial assets at fair value (contingent consideration receivable) Fair value 3 Revenue-based approach Under IFRS 9, contingent consideration receivable on a divestment is a financial asset. The fair value of such assets is determined by adjusting the contingent consideration at the end of the reporting period using the method described in Note D.7.3. to the consolidated financial statements for the year ended December 31, 2019. B.6. Long-term loans and advances and other non-current receivables Amortized cost N/A N/A The amortized cost of long-term loans and advances and other non-current receivables at the end of the reporting period is not materially different from their fair value. B.6. Financial assets recognized under the fair value option (a) Fair value 1 Market value Quoted market price N/A B.10. Forward currency contracts Fair value 2 Present value of future cash flows Mid Market Spot &lt; 1 year: Mid Money Market&gt; 1 year: Mid Zero Coupon N/A B.10. Interest rate swaps Fair value 2 Revenue-based approach Present value of future cash flows Mid Market Spot &lt; 1 year: Mid Money Market and LIFFE interest rate futures &gt; 1 year: Mid Zero Coupon N/A B.10. Cross-currency swaps Fair value 2 Present value of future cash flows Mid Market Spot &lt; 1 year: Mid Money Market and LIFFE interest rate futures &gt; 1 year: Mid Zero Coupon N/A B.9. Investments in mutual funds Fair value 1 Market value Net asset value N/A B.9. Negotiable debt instruments, commercial paper, instant access deposits and term deposits Amortized cost N/A N/A Because these instruments have a maturity of less than 3 months, amortized cost is regarded as an acceptable approximation of fair value as disclosed in the notes to the consolidated financial statements. B.9. Debt Amortized cost (b) N/A N/A In the case of debt with a maturity of less than 3 months, amortized cost is regarded as an acceptable approximation of fair value as reported in the notes to the consolidated financial statements. For debt with a maturity of more than 3 months, fair value as reported in the notes to the consolidated financial statements is determined either by reference to quoted market prices at the end of the reporting period (quoted instruments) or by discounting the future cash flows based on observable market data at the end of the reporting period (unquoted instruments). B.9. Lease liabilities Amortized cost N/A N/A Future lease payments are discounted using the incremental borrowing rate B.11. Liabilities related to business combinations and to non-controlling interests (CVRs) Fair value 1 Market value Quoted market price N/A B.11. Liabilities related to business combinations and to non-controlling interests (other than CVRs) Fair value (c) 3 Revenue-based approach Under IAS 32, contingent consideration payable in a business combination is a financial liability. The fair value of such liabilities is determined by adjusting the contingent consideration at the end of the reporting period using the method described in Note B.11. (a) These assets are held to fund a deferred compensation plan offered to certain employees. (b) In the case of debt designated as a hedged item in a fair value hedging relationship, the carrying amount in the consolidated balance sheet includes changes in fair value attributable to the hedged risk(s). (c) For business combinations completed prior to application of the revised IFRS 3, contingent consideration is recognized when payment becomes probable. See Note B.3.1. to the consolidated financial statements for the year ended December 31,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the Scope of Consolidation Due to Acquisitions and Divestments (Tables)</t>
        </is>
      </c>
      <c r="B1" s="2" t="inlineStr">
        <is>
          <t>6 Months Ended</t>
        </is>
      </c>
    </row>
    <row r="2">
      <c r="B2" s="2" t="inlineStr">
        <is>
          <t>Jun. 30, 2020</t>
        </is>
      </c>
    </row>
    <row r="3">
      <c r="A3" s="3" t="inlineStr">
        <is>
          <t>Business Combinations 1 [Abstract]</t>
        </is>
      </c>
    </row>
    <row r="4">
      <c r="A4" s="4" t="inlineStr">
        <is>
          <t>Summary of Final Purchase Price Allocation</t>
        </is>
      </c>
      <c r="B4" s="4" t="inlineStr">
        <is>
          <t xml:space="preserve">The provisional purchase price allocation, as presented in the table below, resulted in the recognition of goodwill of €901 million: (€ million) Fair value at acquisition date Intangible assets other than goodwill 1,549 Other current and non-current assets and liabilities 41 Net deferred tax position (245) Net assets of Synthorx 1,345 Goodwill 901 Purchase price 2,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ummary of Acquisitions and Capitalized Interest by Operating Segment</t>
        </is>
      </c>
      <c r="B4" s="4" t="inlineStr">
        <is>
          <t xml:space="preserve">The table below sets forth acquisitions and capitalized interest by operating segment for the first half of 2020: (€ million) June 30, 2020 December 31, 2019 Acquisitions 389 1,261 Pharmaceuticals 234 846 Industrial facilities 196 682 Research sites 37 87 Other 1 77 Vaccines 128 405 Consumer Healthcare 27 10 Capitalized interest 6 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Intangible Assets [Abstract]</t>
        </is>
      </c>
    </row>
    <row r="4">
      <c r="A4" s="4" t="inlineStr">
        <is>
          <t>Schedule of Movements in Other Intangible Assets</t>
        </is>
      </c>
      <c r="B4" s="4" t="inlineStr">
        <is>
          <t>Movements in other intangible assets during the first half of 2020 were as follows: (€ million) Acquired R&amp;D Products, trademarks and other rights Software Total other intangible assets Gross value at January 1, 2020 5,730 63,953 1,698 71,381 Changes in scope of consolidation (a) 1,417 132 — 1,549 Acquisitions and other increases 115 38 65 218 Disposals and other decreases (17) (106) (12) (135) Currency translation differences (28) (118) (11) (157) Transfers (b) (52) 52 (2) (2) Gross value at June 30, 2020 7,165 63,951 1,738 72,854 Accumulated amortization and impairment at January 1, 2020 (3,396) (50,314) (1,099) (54,809) Amortization expense — (895) (62) (957) Impairment losses, net of reversals (c) (321) (2) — (323) Disposals and other decreases 17 105 13 135 Currency translation differences 2 107 9 118 Transfers 18 (15) — 3 Accumulated amortization and impairment at June 30, 2020 (3,680) (51,014) (1,139) (55,833) Carrying amount at January 1, 2020 2,334 13,639 599 16,572 Carrying amount at June 30, 2020 3,485 12,937 599 17,021 (a) See Note B.1. (b) This line mainly represents Sarclisa ® (Oncology) and MenQuadfi TM (Vaccines), which came into commercial use during the period. (c) See Note B.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s Accounted for Using the Equity Method (Tables)</t>
        </is>
      </c>
      <c r="B1" s="2" t="inlineStr">
        <is>
          <t>6 Months Ended</t>
        </is>
      </c>
    </row>
    <row r="2">
      <c r="B2" s="2" t="inlineStr">
        <is>
          <t>Jun. 30, 2020</t>
        </is>
      </c>
    </row>
    <row r="3">
      <c r="A3" s="3" t="inlineStr">
        <is>
          <t>Interests In Other Entities [Abstract]</t>
        </is>
      </c>
    </row>
    <row r="4">
      <c r="A4" s="4" t="inlineStr">
        <is>
          <t>Summary of Investments in Associates and Joint Ventures</t>
        </is>
      </c>
      <c r="B4" s="4" t="inlineStr">
        <is>
          <t>Investments accounted for using the equity method consist of associates and joint ventures (see Note B.1. to the consolidated financial statements for the year ended December 31, 2019), and comprise: (€ million) % interest June 30, 2020 December 31, 2019 Regeneron Pharmaceuticals, Inc. (a) — 3,342 Infraserv GmbH &amp; Co. Höchst KG (b) 31.2 62 70 Entities and companies managed by Bristol-Myers Squibb (c) 100.0 — 37 Other investments — 134 142 Total 196 3,591 (a) Following the transaction of May 29, 2020 as described in Note B.1. above, which resulted in the divestment of 22.8 million Regeneron shares, Sanofi no longer exercises significant influence over Regeneron. As of that date, Sanofi retained 0.4 million Regeneron shares, classified in the “Equity instruments at fair value through other comprehensive income” category (see Note B.6.) (b) Joint venture. (c) On February 29, 2020, Sanofi acquired from Bristol-Myers Squibb the remaining 50.1% equity interest not yet held by Sanofi in the three partnerships that organize the commercialization of Plavix ® in the United States and Puerto Rico, for a total consideration of $12 million. This acquisition was accounted for in accordance with IFRS 3 (Business Combinations).</t>
        </is>
      </c>
    </row>
    <row r="5">
      <c r="A5" s="4" t="inlineStr">
        <is>
          <t>Summary of Principal Transactions and Balances with Related Parties</t>
        </is>
      </c>
      <c r="B5" s="4" t="inlineStr">
        <is>
          <t>The financial statements include commercial transactions between Sanofi and some equity-accounted investments that are classified as related parties. The principal transactions and balances with related parties are summarized below: (€ million) June 30, 2020 June 30, 2019 December 31, 2019 Sales (a) 52 16 24 Royalties and other income (a) 65 153 270 Accounts receivable and other receivables 7 160 151 Purchases and other expenses (including research expenses) (a) 605 608 1,334 Accounts payable and other payables 5 373 342 (a) For the six months ended June 30, 2020, these amounts include transactions between Sanofi and Regeneron for the period from January 1 through May 29, 2020. The table above does not include the repurchase by Regeneron of its own shares from Sanofi (see Note B.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Non-Current Assets (Tables)</t>
        </is>
      </c>
      <c r="B1" s="2" t="inlineStr">
        <is>
          <t>6 Months Ended</t>
        </is>
      </c>
    </row>
    <row r="2">
      <c r="B2" s="2" t="inlineStr">
        <is>
          <t>Jun. 30, 2020</t>
        </is>
      </c>
    </row>
    <row r="3">
      <c r="A3" s="3" t="inlineStr">
        <is>
          <t>Subclassifications of assets, liabilities and equities [abstract]</t>
        </is>
      </c>
    </row>
    <row r="4">
      <c r="A4" s="4" t="inlineStr">
        <is>
          <t>Summary of Other Non-current Assets</t>
        </is>
      </c>
      <c r="B4" s="4" t="inlineStr">
        <is>
          <t xml:space="preserve">Other non-current assets comprise: (€ million) June 30, 2020 December 31, 2019 Equity instruments at fair value through other comprehensive income 872 380 Debt instruments at fair value through other comprehensive income 439 403 Other financial assets at fair value through profit or loss 812 892 Pre-funded pension obligations 156 155 Long-term prepaid expenses 103 115 Long-term loans and advances and other non-current receivables 616 685 Derivative financial instruments 33 37 Total 3,031 2,6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6 Months Ended</t>
        </is>
      </c>
    </row>
    <row r="2">
      <c r="B2" s="2" t="inlineStr">
        <is>
          <t>Jun. 30, 2020</t>
        </is>
      </c>
    </row>
    <row r="3">
      <c r="A3" s="3" t="inlineStr">
        <is>
          <t>Subclassifications of assets, liabilities and equities [abstract]</t>
        </is>
      </c>
    </row>
    <row r="4">
      <c r="A4" s="4" t="inlineStr">
        <is>
          <t>Summary of Accounts Receivable</t>
        </is>
      </c>
      <c r="B4" s="4" t="inlineStr">
        <is>
          <t xml:space="preserve">Accounts receivable break down as follows: (€ million) June 30, 2020 December 31, 2019 Gross value 7,379 8,090 Allowances (176) (153) Carrying amount 7,203 7,937 </t>
        </is>
      </c>
    </row>
    <row r="5">
      <c r="A5" s="4" t="inlineStr">
        <is>
          <t>Summary of Gross Value of Overdue Receivables</t>
        </is>
      </c>
      <c r="B5" s="4" t="inlineStr">
        <is>
          <t xml:space="preserve">The table below shows the ageing profile of overdue accounts receivable, based on gross value: (€ million) Overdue accounts gross value Overdue by &lt;1 month Overdue by 1-3 months Overdue by 3-6 months Overdue by 6-12 months Overdue by &gt; 12 months June 30, 2020 633 210 208 81 29 105 December 31, 2019 642 269 171 61 36 1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SOLIDATED STATEMENTS OF COMPREHENSIVE INCOME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tatement of comprehensive income [abstract]</t>
        </is>
      </c>
    </row>
    <row r="4">
      <c r="A4" s="4" t="inlineStr">
        <is>
          <t>Net income</t>
        </is>
      </c>
      <c r="B4" s="5" t="n">
        <v>9301</v>
      </c>
      <c r="C4" s="5" t="n">
        <v>1065</v>
      </c>
      <c r="D4" s="5" t="n">
        <v>2837</v>
      </c>
    </row>
    <row r="5">
      <c r="A5" s="4" t="inlineStr">
        <is>
          <t>Attributable to equity holders of Sanofi</t>
        </is>
      </c>
      <c r="B5" s="6" t="n">
        <v>9281</v>
      </c>
      <c r="C5" s="6" t="n">
        <v>1050</v>
      </c>
      <c r="D5" s="6" t="n">
        <v>2806</v>
      </c>
    </row>
    <row r="6">
      <c r="A6" s="4" t="inlineStr">
        <is>
          <t>Attributable to non-controlling interests</t>
        </is>
      </c>
      <c r="B6" s="6" t="n">
        <v>20</v>
      </c>
      <c r="C6" s="6" t="n">
        <v>15</v>
      </c>
      <c r="D6" s="6" t="n">
        <v>31</v>
      </c>
    </row>
    <row r="7">
      <c r="A7" s="3" t="inlineStr">
        <is>
          <t>Other comprehensive income:</t>
        </is>
      </c>
    </row>
    <row r="8">
      <c r="A8" s="4" t="inlineStr">
        <is>
          <t>Actuarial gains/(losses)</t>
        </is>
      </c>
      <c r="B8" s="6" t="n">
        <v>-146</v>
      </c>
      <c r="C8" s="6" t="n">
        <v>-535</v>
      </c>
      <c r="D8" s="6" t="n">
        <v>-382</v>
      </c>
    </row>
    <row r="9">
      <c r="A9" s="4" t="inlineStr">
        <is>
          <t>Change in fair value of equity instruments included in financial assets</t>
        </is>
      </c>
      <c r="B9" s="6" t="n">
        <v>299</v>
      </c>
      <c r="C9" s="6" t="n">
        <v>34</v>
      </c>
      <c r="D9" s="6" t="n">
        <v>106</v>
      </c>
    </row>
    <row r="10">
      <c r="A10" s="4" t="inlineStr">
        <is>
          <t>Tax effects</t>
        </is>
      </c>
      <c r="B10" s="6" t="n">
        <v>-89</v>
      </c>
      <c r="C10" s="6" t="n">
        <v>117</v>
      </c>
      <c r="D10" s="6" t="n">
        <v>113</v>
      </c>
    </row>
    <row r="11">
      <c r="A11" s="4" t="inlineStr">
        <is>
          <t>Items not subsequently reclassifiable to profit or loss</t>
        </is>
      </c>
      <c r="B11" s="6" t="n">
        <v>64</v>
      </c>
      <c r="C11" s="6" t="n">
        <v>-384</v>
      </c>
      <c r="D11" s="6" t="n">
        <v>-163</v>
      </c>
    </row>
    <row r="12">
      <c r="A12" s="4" t="inlineStr">
        <is>
          <t>Change in fair value of debt instruments included in financial assets</t>
        </is>
      </c>
      <c r="B12" s="6" t="n">
        <v>4</v>
      </c>
      <c r="C12" s="6" t="n">
        <v>28</v>
      </c>
      <c r="D12" s="6" t="n">
        <v>28</v>
      </c>
    </row>
    <row r="13">
      <c r="A13" s="4" t="inlineStr">
        <is>
          <t>Change in fair value of cash flow hedges</t>
        </is>
      </c>
      <c r="B13" s="6" t="n">
        <v>29</v>
      </c>
      <c r="C13" s="6" t="n">
        <v>-15</v>
      </c>
      <c r="D13" s="6" t="n">
        <v>-13</v>
      </c>
    </row>
    <row r="14">
      <c r="A14" s="4" t="inlineStr">
        <is>
          <t>Change in currency translation differences</t>
        </is>
      </c>
      <c r="B14" s="6" t="n">
        <v>-944</v>
      </c>
      <c r="C14" s="6" t="n">
        <v>410</v>
      </c>
      <c r="D14" s="6" t="n">
        <v>751</v>
      </c>
    </row>
    <row r="15">
      <c r="A15" s="4" t="inlineStr">
        <is>
          <t>Tax effects</t>
        </is>
      </c>
      <c r="B15" s="6" t="n">
        <v>9</v>
      </c>
      <c r="C15" s="6" t="n">
        <v>17</v>
      </c>
      <c r="D15" s="6" t="n">
        <v>47</v>
      </c>
    </row>
    <row r="16">
      <c r="A16" s="4" t="inlineStr">
        <is>
          <t>Items subsequently reclassifiable to profit or loss</t>
        </is>
      </c>
      <c r="B16" s="6" t="n">
        <v>-902</v>
      </c>
      <c r="C16" s="6" t="n">
        <v>440</v>
      </c>
      <c r="D16" s="6" t="n">
        <v>813</v>
      </c>
    </row>
    <row r="17">
      <c r="A17" s="4" t="inlineStr">
        <is>
          <t>Other comprehensive income for the period, net of taxes</t>
        </is>
      </c>
      <c r="B17" s="6" t="n">
        <v>-838</v>
      </c>
      <c r="C17" s="6" t="n">
        <v>56</v>
      </c>
      <c r="D17" s="6" t="n">
        <v>650</v>
      </c>
    </row>
    <row r="18">
      <c r="A18" s="4" t="inlineStr">
        <is>
          <t>Comprehensive income</t>
        </is>
      </c>
      <c r="B18" s="6" t="n">
        <v>8463</v>
      </c>
      <c r="C18" s="6" t="n">
        <v>1121</v>
      </c>
      <c r="D18" s="6" t="n">
        <v>3487</v>
      </c>
    </row>
    <row r="19">
      <c r="A19" s="4" t="inlineStr">
        <is>
          <t>Attributable to equity holders of Sanofi</t>
        </is>
      </c>
      <c r="B19" s="6" t="n">
        <v>8451</v>
      </c>
      <c r="C19" s="6" t="n">
        <v>1105</v>
      </c>
      <c r="D19" s="6" t="n">
        <v>3457</v>
      </c>
    </row>
    <row r="20">
      <c r="A20" s="4" t="inlineStr">
        <is>
          <t>Attributable to non-controlling interests</t>
        </is>
      </c>
      <c r="B20" s="5" t="n">
        <v>12</v>
      </c>
      <c r="C20" s="5" t="n">
        <v>16</v>
      </c>
      <c r="D20" s="5" t="n">
        <v>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Consolidated Shareholders' Equity (Tables)</t>
        </is>
      </c>
      <c r="B1" s="2" t="inlineStr">
        <is>
          <t>6 Months Ended</t>
        </is>
      </c>
    </row>
    <row r="2">
      <c r="B2" s="2" t="inlineStr">
        <is>
          <t>Jun. 30, 2020</t>
        </is>
      </c>
    </row>
    <row r="3">
      <c r="A3" s="3" t="inlineStr">
        <is>
          <t>Share Capital, Reserves And Other Equity Interest [Abstract]</t>
        </is>
      </c>
    </row>
    <row r="4">
      <c r="A4" s="4" t="inlineStr">
        <is>
          <t>Summary of Treasury Shares Held</t>
        </is>
      </c>
      <c r="B4" s="4" t="inlineStr">
        <is>
          <t>Treasury shares held by Sanofi are as follows: Number of shares % of share capital June 30, 2020 2.59 0.207 % December 31, 2019 0.02 0.002 % June 30, 2019 0.02 0.002 % January 1, 2019 1.94 0.156 %</t>
        </is>
      </c>
    </row>
    <row r="5">
      <c r="A5" s="4" t="inlineStr">
        <is>
          <t>Summary of Characteristics of Employee Share Ownership Plans Awarded</t>
        </is>
      </c>
      <c r="B5" s="4" t="inlineStr">
        <is>
          <t>Restricted share plans are accounted for in accordance with the policies described in Note B.24.3. to the consolidated financial statements for the year ended December 31, 2019. The principal features of the plans awarded in 2020 are set forth below: 2020 Type of plan Performance share plan Date of Board meeting approving the plan April 28, 2020 Total number of shares subject to a 3-year service period 3,340,501 Fair value per share awarded (a) 82.36 Fair value of plan at the date of grant (€ million) 275 (a) Quoted market price per share at the date of grant, adjusted for dividends expected during the vesting period.</t>
        </is>
      </c>
    </row>
    <row r="6">
      <c r="A6" s="4" t="inlineStr">
        <is>
          <t>Summary of Number of Restricted Shares Not Yet Fully Vested</t>
        </is>
      </c>
      <c r="B6" s="4" t="inlineStr">
        <is>
          <t xml:space="preserve">The total expense recognized for all restricted share plans, and the number of restricted shares not yet fully vested, are shown in the table below: June 30, 2020 June 30, 2019 Total expense for restricted share plans (€ million) 113 128 Number of shares not yet fully vested 10,900,815 11,251,318 Under 2020 plans 3,340,501 — Under 2019 plans 3,545,507 3,797,582 Under 2018 plans 4,014,807 4,252,339 Under 2017 plans — 3,201,397 </t>
        </is>
      </c>
    </row>
    <row r="7">
      <c r="A7" s="4" t="inlineStr">
        <is>
          <t>Summary of Expense Recognized Through Equity for Stock Option Plans</t>
        </is>
      </c>
      <c r="B7" s="4" t="inlineStr">
        <is>
          <t xml:space="preserve">The table below shows, for each of the periods reported, the expense recognized through equity for stock option plans: (€ million) June 30, 2020 June 30, 2019 Expense recognized through equity — 3 </t>
        </is>
      </c>
    </row>
    <row r="8">
      <c r="A8" s="4" t="inlineStr">
        <is>
          <t>Summary of Options Outstanding and Exercisable</t>
        </is>
      </c>
      <c r="B8" s="4" t="inlineStr">
        <is>
          <t xml:space="preserve">The table below provides summary information about options outstanding and exercisable as of June 30, 2020: Range of exercise prices per share Outstanding Exercisable Number of options Weighted average residual life (years) Weighted average exercise price per share (€) Number of options Weighted average exercise price per share (€) From €50.00 to €60.00 per share 277,506 1.32 54.28 277,506 54.28 From €60.00 to €70.00 per share 220,000 7.85 65.84 — — From €70.00 to €80.00 per share 1,591,528 4.60 74.11 1,371,528 73.69 From €80.00 to €90.00 per share 712,804 5.85 89.19 384,964 89.38 Total 2,801,838 2,033,998 </t>
        </is>
      </c>
    </row>
    <row r="9">
      <c r="A9" s="4" t="inlineStr">
        <is>
          <t>Summary of Number of Shares Used to Compute Diluted Earnings Per Share</t>
        </is>
      </c>
      <c r="B9" s="4" t="inlineStr">
        <is>
          <t xml:space="preserve">Diluted earnings per share is computed using the number of shares outstanding plus stock options with dilutive effect and restricted shares. (million) June 30, 2020 June 30, 2019 December 31, 2019 Average number of shares outstanding 1,251.7 1,247.2 1,249.9 Adjustment for stock options with dilutive effect 0.4 1.0 0.8 Adjustment for restricted shares 6.1 6.5 6.4 Average number of shares used to compute diluted earnings per share 1,258.2 1,254.7 1,257.1 </t>
        </is>
      </c>
    </row>
    <row r="10">
      <c r="A10" s="4" t="inlineStr">
        <is>
          <t>Summary of Movements within Other Comprehensive Income</t>
        </is>
      </c>
      <c r="B10" s="4" t="inlineStr">
        <is>
          <t>Movements within other comprehensive income are shown below: (€ million) June 30, 2020 (6 months) June 30, 2019 (6 months) December 31, 2019 (12 months) Actuarial gains/(losses): ▪ Actuarial gains/(losses) excluding investments accounted for using the equity method (146) (535) (377) ▪ Actuarial gains/(losses) of investments accounted for using the equity method, net of taxes — — (5) ▪ Tax effects (19) 155 161 Equity instruments included in financial assets: ▪ Change in fair value (excluding investments accounted for using the equity method) (a) 312 19 26 ▪ Change in fair value (investments accounted for using the equity method, net of taxes) (13) 15 80 ▪ Tax effects (70) (38) (48) Items not subsequently reclassifiable to profit or loss 64 (384) (163) Debt instruments included in financial assets: ▪ Change in fair value (excluding investments accounted for using the equity method) (b) 4 28 28 ▪ Change in fair value (investments accounted for using the equity method, net of taxes) — — — ▪ Tax effects (1) (5) (5) Cash flow hedges: ▪ Change in fair value (excluding investments accounted for using the equity method) (c) 29 (15) (13) ▪ Change in fair value (investments accounted for using the equity method, net of taxes) — — — ▪ Tax effects (9) 4 4 Change in currency translation differences: ▪ Currency translation differences on foreign subsidiaries (excluding investments accounted for using the equity method) (c) (590) 462 850 ▪ Currency translation differences (investments accounted for using the equity method) 24 23 64 ▪ Currency translation differences related to the investment in Regeneron and reclassified to profit or loss (d) (318) — — ▪ Hedges of net investments in foreign operations (60) (75) (163) ▪ Tax effects 19 18 48 Items subsequently reclassifiable to profit or loss (902) 440 813 (a) In 2020, includes a negative movement of €53 million for a change in the fair value of the equity instrument derivatives (collars) on shares in Dexcom, Inc contracted by Sanofi in 2019 and designated as a fair value hedge. (b) There were no reclassifications to profit or loss in the first half of 2020 or in 2019. (c) Includes reclassifications to profit or loss: €1 million in the first half of 2020 and €27 million in 2019 (of which €20 million was reclassified in the first half of 2019). (d) Amount of cumulative currency translation differences associated with the equity investment in Regeneron, reclassified to profit or loss in accordance with IAS 21 (The Effects of Changes in Foreign Exchange R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bt, Cash and Cash Equivalents (Tables)</t>
        </is>
      </c>
      <c r="B1" s="2" t="inlineStr">
        <is>
          <t>6 Months Ended</t>
        </is>
      </c>
    </row>
    <row r="2">
      <c r="B2" s="2" t="inlineStr">
        <is>
          <t>Jun. 30, 2020</t>
        </is>
      </c>
    </row>
    <row r="3">
      <c r="A3" s="3" t="inlineStr">
        <is>
          <t>Financial Instruments [Abstract]</t>
        </is>
      </c>
    </row>
    <row r="4">
      <c r="A4" s="4" t="inlineStr">
        <is>
          <t>Summary of Changes in Financial Position</t>
        </is>
      </c>
      <c r="B4" s="4" t="inlineStr">
        <is>
          <t>Changes in financial position during the period were as follows: (€ million) June 30, 2020 December 31, 2019 Long-term debt 20,404 20,131 Short-term debt and current portion of long-term debt 3,329 4,554 Interest rate and currency derivatives used to manage debt (173) (117) Total debt 23,560 24,568 Cash and cash equivalents (15,969) (9,427) Interest rate and currency derivatives used to manage cash and cash equivalents 89 (34) Net debt (a) 7,680 15,107 (a) Net debt does not include lease liabilities, which amounted to €1,195 million as of June 30, 2020 and €1,248 million as of December 31, 2019.</t>
        </is>
      </c>
    </row>
    <row r="5">
      <c r="A5" s="4" t="inlineStr">
        <is>
          <t>Summary of Reconciliation of Carrying Amount to Value on Redemption</t>
        </is>
      </c>
      <c r="B5" s="4" t="inlineStr">
        <is>
          <t>A reconciliation of the carrying amount of net debt in the balance sheet to value on redemption as of June 30, 2020 is shown below: (€ million) Value on redemption Carrying amount at June 30, 2020 Amortized cost Adjustment to debt measured at fair value June 30, 2020 December 31, 2019 Long-term debt 20,404 77 (53) 20,428 20,180 Short-term debt and current portion of long-term debt 3,329 2 (2) 3,329 4,553 Interest rate and currency derivatives used to manage debt (173) — 29 (144) (86) Total debt 23,560 79 (26) 23,613 24,647 Cash and cash equivalents (15,969) — — (15,969) (9,427) Interest rate and currency derivatives used to manage cash and cash equivalents 89 — — 89 (34) Net debt (a) 7,680 79 (26) 7,733 15,186 (a) Net debt does not include lease liabilities, which amounted to €1,195 million as of June 30, 2020 and €1,248 million as of December 31, 2019.</t>
        </is>
      </c>
    </row>
    <row r="6">
      <c r="A6" s="4" t="inlineStr">
        <is>
          <t>Summary of Debt by Type Valuation of Redemption</t>
        </is>
      </c>
      <c r="B6" s="4" t="inlineStr">
        <is>
          <t xml:space="preserve">The table below shows an analysis of net debt by type, at value on redemption: (€ million) June 30, 2020 December 31, 2019 non-current current Total non-current current Total Bond issues 20,340 1,890 22,230 20,128 4,079 24,207 Other bank borrowings 75 1,131 1,206 40 156 196 Other borrowings 13 1 14 13 12 25 Bank credit balances — 307 307 — 305 305 Interest rate and currency derivatives used to manage debt — (144) (144) — (86) (86) Total debt 20,428 3,185 23,613 20,181 4,466 24,647 Cash and cash equivalents — (15,969) (15,969) — (9,427) (9,427) Interest rate and currency derivatives used to manage cash and cash equivalents — 89 89 (6) (28) (34) Net debt 20,428 (12,695) 7,733 20,175 (4,989) 15,186 </t>
        </is>
      </c>
    </row>
    <row r="7">
      <c r="A7" s="4" t="inlineStr">
        <is>
          <t>Summary of Market Value of Net Debt</t>
        </is>
      </c>
      <c r="B7" s="4" t="inlineStr">
        <is>
          <t xml:space="preserve">The market value of Sanofi’s debt, net of cash and cash equivalents and derivatives and excluding accrued interest, is as follows: (€ million) June 30, 2020 December 31, 2019 Market value 9,126 16,370 Value on redemption 7,733 15,1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Financial Instruments [Abstract]</t>
        </is>
      </c>
    </row>
    <row r="4">
      <c r="A4" s="4" t="inlineStr">
        <is>
          <t>Summary of Operating Currency Hedging Instruments</t>
        </is>
      </c>
      <c r="B4" s="4" t="inlineStr">
        <is>
          <t xml:space="preserve">The table below shows operating currency hedging instruments in place as of June 30, 2020. The notional amount is translated into euros at the relevant closing exchange rate. June 30, 2020 Of which derivatives designated as cash flow hedges Of which derivatives not eligible for hedge accounting (€ million) Notional amount Fair value Notional amount Fair value Of which recognized in equity Notional amount Fair value Forward currency sales 3,251 15 – – – 3,251 15 of which US dollar 1,070 7 – – – 1,070 7 of which Chinese yuan renminbi 493 1 – – – 493 1 of which Singapore dollar 203 — – – – 203 — of which Japanese yen 182 4 – – – 182 4 of which Saudi riyal 158 — – – – 158 — Forward currency purchases 1,552 (8) – – – 1,552 (8) of which US dollar 537 (1) – – – 537 (1) of which Singapore dollar 487 (3) – – – 487 (3) of which Canadian dollar 68 — – – – 68 — of which Korean won 46 — – – – 46 — of which Japanese yen 41 — – – – 41 — Total 4,803 7 – – – 4,803 7 </t>
        </is>
      </c>
    </row>
    <row r="5">
      <c r="A5" s="4" t="inlineStr">
        <is>
          <t>Disclosure of Financial Currency Hedging Instruments in Place with Notional Amount Translated</t>
        </is>
      </c>
      <c r="B5" s="4" t="inlineStr">
        <is>
          <t>The table below shows financial currency hedging instruments in place as of June 30, 2020. The notional amount is translated into euros at the relevant closing exchange rate. June 30, 2020 (€ million) Notional amount Fair value Maximum expiry date Forward currency sales 5,213 88 of which US dollar 3,660 (a) 87 2020 of which Japanese yen 320 2 2020 of which Australian dollar 225 (1) 2020 Forward currency purchases 10,824 (39) of which US dollar 7,056 (b) (19) 2021 of which Singapore dollar 2,443 (c) (11) 2021 of which Japanese yen 384 (4) 2020 Total 16,037 49 (a) Includes forward sales with a notional amount of $3,615 million expiring in 2020, designated as a hedge of Sanofi’s net investment in Bioverativ. As of June 30, 2020, the fair value of these forward contracts represented an asset of €88 million; the opposite entry was recognized in Other comprehensive incom e, with the impact on financial income and expense being immaterial. (b) Includes forward purchases with a notional amount of $4,000 million expiring in 2020, designated as a fair value hedge of USD bond issues against fluctuations in the EUR/USD spot rate. As of June 30, 2020, the fair value of these contracts represented an asset of €87 million, with €21 million of that amount credited to Other comprehensive income to recognise the hedging cost. (c) Includes forward purchases with a notional amount of SGD 2,000 million expiring in 2020 and 2021, designated as fair value hedges of an equivalent portion of an intra-group loan against fluctuations in the EUR/SGD spot rate. As of June 30, 2020, the fair value of these contracts represented a liability of €2 million, with €12 million credited to Other comprehensive income to recognise the hedging cost.</t>
        </is>
      </c>
    </row>
    <row r="6">
      <c r="A6" s="4" t="inlineStr">
        <is>
          <t>Disclosure of Instruments</t>
        </is>
      </c>
      <c r="B6" s="4" t="inlineStr">
        <is>
          <t>The table below shows instruments of this type in place as of June 30, 2020: Of which designated as fair value hedges Of which designated as cash flow hedges (€ million) 2020 2021 2022 2023 2024 Total Fair value Notional amount Fair value Notional amount Fair value Of which recognized in equity Interest rate swaps pay capitalized Eonia / receive 0.06% — — 2,000 — — 2,000 30 2,000 30 — — — pay -0.57% / receive capitalized Eonia — — 600 — — 600 3 — — 600 3 — pay 1.81% / receive 3-month USD Libor 445 — — — — 445 (4) — — 445 (4) (1) pay 3-month USD Libor / receive 2.22% 445 — — — — 445 5 445 5 — — — receive capitalized Eonia / pay 1.48% (a) — — 42 57 — 99 (5) 99 (5) — — — Total 890 — 2,642 57 — 3,589 29 2,544 30 1,045 (1) (1) (a) These interest rate swaps hedge fixed-rate bonds with a nominal of €99 million held in a Professional Specialized Investment Fund dedicated to Sanofi and recognized within “Loans, advances and other long-term receivables”. B.10.3. EQUITY DERIVATIVES During 2019, Sanofi contracted derivative instruments (collars) on 593,712 shares of Dexcom, Inc. The collars were designated as fair value hedges of the Dexcom shares, and had a negative fair value as of June 30, 2020 of €57 million, recognized in full in Other comprehensive incom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Related to Business Combinations and to Non-Controlling Interest (Tables)</t>
        </is>
      </c>
      <c r="B1" s="2" t="inlineStr">
        <is>
          <t>6 Months Ended</t>
        </is>
      </c>
    </row>
    <row r="2">
      <c r="B2" s="2" t="inlineStr">
        <is>
          <t>Jun. 30, 2020</t>
        </is>
      </c>
    </row>
    <row r="3">
      <c r="A3" s="3" t="inlineStr">
        <is>
          <t>Business Combinations 1 [Abstract]</t>
        </is>
      </c>
    </row>
    <row r="4">
      <c r="A4" s="4" t="inlineStr">
        <is>
          <t>Summary of Movements in Liabilities Related to Business Combinations and to Non-Controlling Interests</t>
        </is>
      </c>
      <c r="B4" s="4" t="inlineStr">
        <is>
          <t>Movements in liabilities related to business combinations and to non-controlling interests in the first half of 2020 are shown below: (€ million) Bayer contingent consideration arising from the acquisition of Genzyme MSD contingent consideration (European Vaccines business) Other Total (a) Balance at January 1, 2020 156 385 259 800 Payments made (37) (78) (2) (117) Fair value remeasurements through profit or loss: (gain)/loss (including unwinding of discount) (b) 11 37 (72) (24) Other movements — — (2) (2) Currency translation differences 1 (4) 2 (1) Balance at June 30, 2020 131 340 185 656 Of which: • Current portion 243 • Non-current portion 413 (a) As of January 1, 2020, this comprised a non-current portion of €508 million and a current portion of €292 million. (b) Amounts reported within the income statement line item Fair value remeasurement of contingent consider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VISIONS AND OTHER LIABILITIES (Tables)</t>
        </is>
      </c>
      <c r="B1" s="2" t="inlineStr">
        <is>
          <t>6 Months Ended</t>
        </is>
      </c>
    </row>
    <row r="2">
      <c r="B2" s="2" t="inlineStr">
        <is>
          <t>Jun. 30, 2020</t>
        </is>
      </c>
    </row>
    <row r="3">
      <c r="A3" s="3" t="inlineStr">
        <is>
          <t>Subclassifications of assets, liabilities and equities [abstract]</t>
        </is>
      </c>
    </row>
    <row r="4">
      <c r="A4" s="4" t="inlineStr">
        <is>
          <t>Summary of Non Current Provisions and Other Non-current Liabilities</t>
        </is>
      </c>
      <c r="B4" s="4" t="inlineStr">
        <is>
          <t xml:space="preserve">The line item Non-current provisions and other non-current liabilities breaks down as follows: (€ million) June 30, 2020 June 30, 2019 December 31, 2019 Non-current provisions 7,768 7,401 7,353 Other non-current liabilities 2,017 1,698 1,968 Total 9,785 9,099 9,321 </t>
        </is>
      </c>
    </row>
    <row r="5">
      <c r="A5" s="4" t="inlineStr">
        <is>
          <t>Summary of Movements in Non-current Provisions</t>
        </is>
      </c>
      <c r="B5" s="4" t="inlineStr">
        <is>
          <t>The table below shows movements in provisions: (€ million) Provisions for pensions &amp; other post-employment benefits Provisions for other long-term benefits Restructuring provisions Other provisions Total Balance at January 1, 2020 3,827 855 600 2,071 7,353 Increases in provisions and other liabilities 144 60 531 (a) 149 884 Provisions utilized (47) (66) (2) (98) (213) Reversals of unutilized provisions (93) — (21) (78) (b) (192) Transfers — (1) (117) (c) (76) (194) Net interest related to employee benefits, and unwinding of discount 29 1 — 5 35 Currency translation differences (24) (2) (3) (22) (51) Actuarial gains and losses on defined-benefit plans 146 — — — 146 Balance at June 30, 2020 3,982 847 988 1,951 7,768 (a) Charges to restructuring provisions relate mainly to headcount adjustment plans in Europe. (b) Amounts charged during the first half of 2020 relate mainly to provisions for products, litigation and other liabilities (c) This movement includes transfers between current and non-current.</t>
        </is>
      </c>
    </row>
    <row r="6">
      <c r="A6" s="4" t="inlineStr">
        <is>
          <t>Disclosure of Remeasuresment of Net Defined Benefit Liability Asset</t>
        </is>
      </c>
      <c r="B6" s="4" t="inlineStr">
        <is>
          <t>Actuarial gains and losses arising on pensions and other post-employment benefits and recognized in equity are as follows (amounts reported before tax): (€ million) June 30, 2020 (6 months) June 30, 2019 (6 months) December 31, 2019 (12 months) Actuarial gains/(losses) on plan assets 308 655 926 Actuarial gains/(losses) on benefit obligations (454) (a) (1,190) (b) (1,301) (a) Includes the effects of (i) the change in the discount rate in the United Kingdom and the United States (-0.50%) and (ii) the change in the inflation rate in the United Kingdom (-0.05%) in the first half of 2020. (b) Includes the effects of changes in discount rates (in a range between -0.65% and -1.00%) and in the United Kingdom inflation rate (+0.05%) in the first half of 2019.</t>
        </is>
      </c>
    </row>
    <row r="7">
      <c r="A7" s="4" t="inlineStr">
        <is>
          <t>Other Non-current Liabilities</t>
        </is>
      </c>
      <c r="B7" s="4" t="inlineStr">
        <is>
          <t>Other non-current liabilities comprise the following : (€ million) June 30, 2020 (6 months) June 30, 2019 (6 months) December 31, 2019 (12 months) Non-current liabilities related to income taxes (a) 1,712 1,452 1,666 Other non-current liabilities 305 246 302 Total 2,017 1,698 1,968 (a) Non-current liabilities related to income taxes include uncertainties over income tax treatments amounting to €1,064 million as of June 30, 2020, €812 million as of June 30, 2019, and €1,031 million as of December 3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6 Months Ended</t>
        </is>
      </c>
    </row>
    <row r="2">
      <c r="B2" s="2" t="inlineStr">
        <is>
          <t>Jun. 30, 2020</t>
        </is>
      </c>
    </row>
    <row r="3">
      <c r="A3" s="3" t="inlineStr">
        <is>
          <t>Analysis of income and expense [abstract]</t>
        </is>
      </c>
    </row>
    <row r="4">
      <c r="A4" s="4" t="inlineStr">
        <is>
          <t>Other Operating Expenses</t>
        </is>
      </c>
      <c r="B4" s="4" t="inlineStr">
        <is>
          <t xml:space="preserve">Other operating expenses for the first half of 2020 included €525 million of expenses relating to the alliance with Regeneron (versus €241 million in the first half of 2019), as shown in the table below. (€ million) June 30, 2020 (6 months) June 30, 2019 (6 months) December 31, 2019 (12 months) Income &amp; expense related to (profit)/loss sharing of the Antibodies Alliance (341) (16) (253) Additional share of profit paid by Regeneron related to development costs 35 — 21 Regeneron commercial operating expenses reimbursement (176) (218) (449) Total: Antibody Alliance (482) (234) (681) Immuno-Oncology Alliance 44 30 62 Other (mainly Zaltrap®) (8) (7) (14) Other operating income/(expenses), net, related to Regeneron Alliance (446) (211) (633) of which amount presented in Other operating income 79 30 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Costs And Similar Items (Tables)</t>
        </is>
      </c>
      <c r="B1" s="2" t="inlineStr">
        <is>
          <t>6 Months Ended</t>
        </is>
      </c>
    </row>
    <row r="2">
      <c r="B2" s="2" t="inlineStr">
        <is>
          <t>Jun. 30, 2020</t>
        </is>
      </c>
    </row>
    <row r="3">
      <c r="A3" s="3" t="inlineStr">
        <is>
          <t>Analysis of income and expense [abstract]</t>
        </is>
      </c>
    </row>
    <row r="4">
      <c r="A4" s="4" t="inlineStr">
        <is>
          <t>Summary of Restructuring Costs and Similar Items</t>
        </is>
      </c>
      <c r="B4" s="4" t="inlineStr">
        <is>
          <t xml:space="preserve">Restructuring costs and similar items comprise the following: (€ million) June 30, 2020 (6 months) June 30, 2019 (6 months) December 31, 2019 (12 months) Employee-related expenses 642 667 791 Expenses related to property, plant and equipment and to inventories 62 39 106 Compensation for early termination of contracts (other than contracts of employment) 11 3 49 Decontamination costs — 1 27 Other restructuring costs 43 37 89 Total 758 747 1,0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Expenses and Income (Tables)</t>
        </is>
      </c>
      <c r="B1" s="2" t="inlineStr">
        <is>
          <t>6 Months Ended</t>
        </is>
      </c>
    </row>
    <row r="2">
      <c r="B2" s="2" t="inlineStr">
        <is>
          <t>Jun. 30, 2020</t>
        </is>
      </c>
    </row>
    <row r="3">
      <c r="A3" s="3" t="inlineStr">
        <is>
          <t>Analysis of income and expense [abstract]</t>
        </is>
      </c>
    </row>
    <row r="4">
      <c r="A4" s="4" t="inlineStr">
        <is>
          <t>Summary of Analysis of Financial Income and Expenses</t>
        </is>
      </c>
      <c r="B4" s="4" t="inlineStr">
        <is>
          <t>An analysis of financial expenses and income is set forth below: (€ million) June 30, 2020 (6 months) June 30, 2019 (6 months) December 31, 2019 (12 months) Cost of debt (a) (166) (171) (318) Interest income (b) 66 82 146 Cost of net debt (100) (89) (172) Non-operating foreign exchange gains/(losses) 2 3 1 Unwinding of discounting of provisions (c) (6) (12) (25) Net interest cost related to employee benefits (32) (45) (87) Net interest expense on lease liabilities (d) (19) (20) (39) Other (12) 13 19 Net financial income/(expenses) (167) (150) (303) comprising: Financial expenses (198) (244) (444) Financial income 31 94 141 (a) Includes net gain/(loss) on interest rate and currency derivatives used to manage debt: €58 million in the first half of 2020, €83 million in the first half of 2019, and €187 million over the whole of 2019. (b) Includes net gain/(loss) on interest rate and currency derivatives used to manage cash and cash equivalents: €37 million in the first half of 2020, €27 million in the first half of 2019, and €55 million over the whole of 2019. (c) Primarily on provisions for environmental risks, restructuring provisions, and provisions for product-related risks (see Note B.12.). (d) Impact of IFRS 16 (Leases), see Note A.2.1. to the 2019 consolidated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6 Months Ended</t>
        </is>
      </c>
    </row>
    <row r="2">
      <c r="B2" s="2" t="inlineStr">
        <is>
          <t>Jun. 30, 2020</t>
        </is>
      </c>
    </row>
    <row r="3">
      <c r="A3" s="3" t="inlineStr">
        <is>
          <t>Income Taxes [Abstract]</t>
        </is>
      </c>
    </row>
    <row r="4">
      <c r="A4" s="4" t="inlineStr">
        <is>
          <t>Summary of Allocation of Income Tax Expense Between Current and Deferred Taxes</t>
        </is>
      </c>
      <c r="B4" s="4" t="inlineStr">
        <is>
          <t xml:space="preserve">The table below shows the allocation of income tax expense between current and deferred taxes: (€ million) June 30, 2020 (6 months) June 30, 2019 (6 months) December 31, 2019 (12 months) Current taxes (1,127) (828) (1,892) Deferred taxes 133 815 1,753 Total (994) (13) (139) Income before tax and investments accounted for using the equity method 9,941 962 2,822 </t>
        </is>
      </c>
    </row>
    <row r="5">
      <c r="A5" s="4" t="inlineStr">
        <is>
          <t>Summary of Difference Between Effective Tax Rate and Standard Corporate Income Tax Rate</t>
        </is>
      </c>
      <c r="B5" s="4" t="inlineStr">
        <is>
          <t>The difference between the effective tax rate (on income before tax and investments accounted for using the equity method) and the standard corporate income tax rate applicable in France is explained as follows: (as a percentage) June 30, 2020 (6 months) (a) June 30, 2019 (6 months) (a) December 31, 2019 (12 months) Standard tax rate applicable in France 32.0 34.4 34.4 Difference between the standard French tax rate and the rates applicable to Sanofi (b) (20.2) (13.7) (22.9) Impact of commitments arising from business divestitures — (12.1) (6.2) Revisions to tax exposures and settlements of tax disputes 0.2 4.5 4.8 Fair value remeasurement of contingent consideration liabilities (0.1) (3.0) (2.6) Other (c) (1.9) (8.8) (2.6) Effective tax rate 10.0 1.3 4.9 (a) Rate calculated on the basis of the estimated effective tax rate for the full financial year (see Note A.2.). (b) The difference between the French tax rate and tax rates applicable to foreign subsidiaries reflects the fact that Sanofi has operations in many countries, most of which have lower tax rates than France. For 2020, the percentage is impacted by the difference between the normal French tax rate and the tax rate applicable to the sale of Regeneron shares. (c) For 2019, the percentage on the “Other” line is impacted by the reduction in Income before tax and investments accounted for using the equity metho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Operating Segments [Abstract]</t>
        </is>
      </c>
    </row>
    <row r="4">
      <c r="A4" s="4" t="inlineStr">
        <is>
          <t>Summary of Net Sales by Segment and Geographical Area</t>
        </is>
      </c>
      <c r="B4" s="4" t="inlineStr">
        <is>
          <t xml:space="preserve">The table below sets forth net sales for the six months ended June 30, 2020 and June 30, 2019: (€ million) Europe United States Other countries June 30, 2020 Europe United States Other countries June 30, 2019 Pharmaceuticals 3,347 4,806 4,867 13,020 3,393 4,193 5,132 12,718 General Medicines 2,232 1,458 3,928 7,618 2,421 1,647 4,336 8,404 of which Lantus ® 281 474 662 1,417 306 568 658 1,532 Toujeo ® 188 143 165 496 167 139 125 431 Praluent ® 56 68 22 146 63 44 15 122 Multaq ® 12 135 7 154 20 135 6 161 Lovenox ® 298 15 317 630 385 18 287 690 Plavix ® 67 5 437 509 70 — 696 766 Generics 57 75 362 494 66 79 391 536 Specialty Care 1,115 3,348 939 5,402 972 2,546 796 4,314 of which Aubagio ® 231 775 62 1,068 204 645 54 903 Cerezyme ® 125 90 153 368 128 88 147 363 Myozyme/Lumizyme ® 193 178 101 472 195 162 97 454 Fabrazyme ® 98 206 109 413 90 199 107 396 Eloctate ® — 234 96 330 — 272 73 345 Jevtana ® 92 123 56 271 87 101 49 237 Dupixent ® 174 1,310 150 1,634 83 669 73 825 Consumer Healthcare 717 583 1,024 2,324 741 599 1,067 2,407 of which Allergy, Cough and Cold 177 214 249 640 184 187 246 617 Pain 271 98 266 635 275 93 273 641 Digestive 167 38 221 426 175 103 260 538 Nutritionals 62 23 223 308 67 19 214 300 Vaccines 281 491 1,064 1,836 317 609 968 1,894 of which Polio/Pertussis/Hib vaccines 162 183 714 1,059 157 192 639 988 Influenza vaccines 5 13 161 179 2 4 111 117 Total net sales 4,345 5,880 6,955 17,180 4,451 5,401 7,167 17,019 </t>
        </is>
      </c>
    </row>
    <row r="5">
      <c r="A5" s="4" t="inlineStr">
        <is>
          <t>Schedule of Segment Results</t>
        </is>
      </c>
      <c r="B5" s="4" t="inlineStr">
        <is>
          <t xml:space="preserve">Segment results are shown in the table below: June 30, 2020 (6 months) (€ million) Pharmaceuticals Consumer Healthcare Vaccines Other Total Net sales 13,020 2,324 1,836 — 17,180 Other revenues 70 30 474 — 574 Cost of sales (3,427) (770) (1,184) (126) (5,507) Research and development expenses (2,143) (61) (324) (164) (2,692) Selling and general expenses (2,472) (760) (386) (989) (4,607) Other operating income and expenses (150) 21 4 (130) (255) Share of profit/(loss) from investments accounted for using the equity method (a) 4 7 — — 11 Net income attributable to non-controlling interests (17) (4) — — (21) Business operating income 4,885 787 420 (1,409) 4,683 (a) “Business operating income” no longer includes Sanofi’s equity-accounted share of Regeneron’s net profits (see definition above, and Note B.1.). June 30, 2019 (6 months) (€ million) Pharmaceuticals Consumer Healthcare Vaccines Other Total Net sales 12,718 2,407 1,894 — 17,019 Other revenues 103 27 544 — 674 Cost of sales (3,239) (783) (1,255) (105) (5,382) Research and development expenses (2,423) (71) (295) (183) (2,972) Selling and general expenses (2,679) (760) (374) (1,022) (4,835) Other operating income and expenses (228) 105 (6) (64) (193) Share of profit/(loss) from investments accounted for using the equity method (a) 4 6 — — 10 Net income attributable to non-controlling interests (12) (3) — — (15) Business operating income (b) 4,244 928 508 (1,374) 4,306 (a) “Business operating income” no longer includes Sanofi’s equity-accounted share of Regeneron’s net profits (see definition above, and Note B.1.). (b) Restated to exclude (i) Sanofi’s share of net profits from the investment in Regeneron (see above); and to include (i) the effects of IFRS 16 and (ii) the effect of certain expenses and income being presented differently for segment reporting purposes to align on Sanofi’s new 2020 management reporting structure. December 31, 2019 (12 months) (€ million) Pharmaceuticals Consumer Healthcare Vaccines Other Total Net sales 25,700 4,695 5,731 — 36,126 Other revenues 173 57 1,275 — 1,505 Cost of sales (6,750) (1,599) (3,372) (252) (11,973) Research and development expenses (4,850) (149) (639) (380) (6,018) Selling and general expenses (5,442) (1,529) (823) (2,089) (9,883) Other operating income and expenses (625) 193 — 50 (382) Share of profit/(loss) from investments accounted for using the equity method (a) 5 (5) 9 — 9 Net income attributable to non-controlling interests (29) (6) — — (35) Business operating income (b) 8,182 1,657 2,181 (2,671) 9,349 </t>
        </is>
      </c>
    </row>
    <row r="6">
      <c r="A6" s="4" t="inlineStr">
        <is>
          <t>Schedule of Reconciliation Between Business Operating Income for the Segments and Income Before Tax and Investments Accounted for Using the Equity Method</t>
        </is>
      </c>
      <c r="B6" s="4" t="inlineStr">
        <is>
          <t>The table below, presented in compliance with IFRS 8, shows a reconciliation between “Business operating income” and Income before tax and investments accounted for using the equity method: (€ million) June 30, 2020 (6 months) June 30, 2019 (f) (6 months) December 31, 2019 (f) (12 months) Business operating income 4,683 4,306 9,349 Share of profit/(loss) from investments accounted for using the equity method (a)/(b) (11) (10) (9) Net income attributable to non-controlling interests (c) 21 15 35 Amortization and impairment of intangible assets (1,206) (2,956) (5,750) Fair value remeasurement of contingent consideration 54 190 238 Expenses arising from the impact of acquisitions on inventories (36) (3) (3) Restructuring costs and similar items (758) (747) (1,062) Other gains and losses, and litigation (d) 136 317 327 Gain on sale of Regeneron shares on May 29, 2020 (e) 7,225 — — Operating income 10,108 1,112 3,125 Financial expenses (198) (244) (444) Financial income 31 94 141 Income before tax and investments accounted for using the equity method 9,941 962 2,822 (a) Excludes (i) restructuring costs and (ii) expenses arising from the impact of acquisitions on investments accounted for using the equity method. (b) Following the transaction of May 29, 2020, “Business operating income” no longer includes Sanofi’s equity-accounted share of Regeneron’s net profits (see Note B.1.). Consequently, this line does not include Sanofi’s share of net profits from the investment in Regeneron up to and including that date. (c) Excludes (i) restructuring costs and (ii) other adjustments attributable to non-controlling interests. (d) For the six months ended June 30, 2020, this line mainly comprises the gain on the sale of operations related to the Seprafilm product to Baxter. (e) This line includes the gain on the sale of (i) 13 million shares of Regeneron common stock in the registered public offering and (ii) the 9.8 million shares repurchased by Regeneron, but does not include the gain arising from the remeasurement of the 400,000 retained shares at market value of May 29, 2020. (f) Business operating income as presented in the 2019 financial statements has been restated to exclude (i) Sanofi’s share of net profits from the investment in Regeneron, amounting to €159 million in the six months ended June 30, 2019 and €411 million in the year ended December 31, 2019 (see above); and to include (i) the effects of IFRS 16 and (ii) the effect of certain expenses and income being presented differently for segment reporting purposes to align on Sanofi’s new 2020 management reporting structure.</t>
        </is>
      </c>
    </row>
    <row r="7">
      <c r="A7" s="4" t="inlineStr">
        <is>
          <t>Schedule of Acquisition of Intangible Assets, Property, Plant and Equipment and Investments Accounted for Using the Equity Method by Segment</t>
        </is>
      </c>
      <c r="B7" s="4" t="inlineStr">
        <is>
          <t>Acquisitions of intangible assets and property, plant and equipment correspond to acquisitions paid for during the period. June 30, 2020 (€ million) Pharmaceuticals Consumer Healthcare Vaccines Total Investments accounted for using the equity method 149 3 44 196 Acquisitions of property, plant and equipment 294 27 181 502 Acquisitions of other intangible assets 153 6 21 180 June 30, 2019 (€ million) Pharmaceuticals Consumer Healthcare Vaccines Total Investments accounted for using the equity method (a) 327 20 32 379 Acquisitions of property, plant and equipment (b) 383 28 243 654 Acquisitions of other intangible assets 124 7 56 187 (a) This line has been restated to eliminate Sanofi’s equity investment in Regeneron (see Note B.20.) . (b) Includes the effect of restatements needed to align on Sanofi’s new 2020 management reporting structure. December 31, 2019 (€ million) Pharmaceuticals Consumer Healthcare Vaccines Total Investments accounted for using the equity method (a) 205 4 40 249 Acquisitions of property, plant and equipment (b) 773 88 462 1,323 Acquisitions of other intangible assets 321 51 121 493 (a) This line has been restated to eliminate Sanofi’s equity investment in Regeneron (see Note B.20.) . (b) Includes the effect of restatements needed to align on Sanofi’s new 2020 management reporting structure.</t>
        </is>
      </c>
    </row>
    <row r="8">
      <c r="A8" s="4" t="inlineStr">
        <is>
          <t>Summary of Geographical Information on Net Sales and Non-Current Assets</t>
        </is>
      </c>
      <c r="B8" s="4" t="inlineStr">
        <is>
          <t xml:space="preserve">In accordance with IFRS 8, the non-current assets reported below exclude financial instruments, deferred tax assets, pre-funded pension obligations, and right-of-use assets as determined under IFRS 16. June 30, 2020 (€ million) Total Europe of which France North of which United States Other countries Net sales 17,180 4,345 1,061 6,151 5,880 6,684 Non-current assets: • property, plant and equipment 9,368 5,683 3,067 2,756 2,153 929 • goodwill 45,254 — — — — — • other intangible assets 17,021 6,544 — 8,838 — 1,639 June 30, 2019 (€ million) Total Europe of which France North of which United States Other countries Net sales 17,019 4,351 1,099 5,685 5,401 6,983 Non-current assets: • property, plant and equipment 9,606 5,781 3,120 2,791 2,250 1,034 • goodwill 44,418 — — — — — • other intangible assets 19,098 7,439 — 9,485 — 2,174 December 31, 2019 (€ million) Total Europe of which France North of which United States Other countries Net sales 36,126 8,852 2,261 13,370 12,756 13,904 Non-current assets: • property, plant and equipment 9,717 5,824 3,141 2,862 2,264 1,031 • goodwill 44,519 — — — — — • other intangible assets 16,572 6,941 — 7,825 — 1,80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27" customWidth="1" min="5" max="5"/>
    <col width="16" customWidth="1" min="6" max="6"/>
    <col width="31" customWidth="1" min="7" max="7"/>
    <col width="46" customWidth="1" min="8" max="8"/>
    <col width="27" customWidth="1" min="9" max="9"/>
    <col width="42" customWidth="1" min="10" max="10"/>
    <col width="43" customWidth="1" min="11" max="11"/>
  </cols>
  <sheetData>
    <row r="1">
      <c r="A1" s="1" t="inlineStr">
        <is>
          <t>CONSOLIDATED STATEMENTS OF CHANGES IN EQUITY - EUR (€) € in Millions</t>
        </is>
      </c>
      <c r="C1" s="2" t="inlineStr">
        <is>
          <t>Total</t>
        </is>
      </c>
      <c r="D1" s="2" t="inlineStr">
        <is>
          <t>Share capital</t>
        </is>
      </c>
      <c r="E1" s="2" t="inlineStr">
        <is>
          <t>Additional paid-in capital</t>
        </is>
      </c>
      <c r="F1" s="2" t="inlineStr">
        <is>
          <t>Treasury shares</t>
        </is>
      </c>
      <c r="G1" s="2" t="inlineStr">
        <is>
          <t>Reserves and retained earnings</t>
        </is>
      </c>
      <c r="H1" s="2" t="inlineStr">
        <is>
          <t>Stock options and other share- based payments</t>
        </is>
      </c>
      <c r="I1" s="2" t="inlineStr">
        <is>
          <t>Other comprehensive income</t>
        </is>
      </c>
      <c r="J1" s="2" t="inlineStr">
        <is>
          <t xml:space="preserve">Attributable to equity holders of Sanofi </t>
        </is>
      </c>
      <c r="K1" s="2" t="inlineStr">
        <is>
          <t>Attributable to non- controlling interests</t>
        </is>
      </c>
    </row>
    <row r="2">
      <c r="A2" s="4" t="inlineStr">
        <is>
          <t>Beginning balance at Dec. 31, 2017</t>
        </is>
      </c>
      <c r="B2" s="4" t="inlineStr">
        <is>
          <t>[1]</t>
        </is>
      </c>
      <c r="C2" s="5" t="n">
        <v>58239</v>
      </c>
      <c r="D2" s="5" t="n">
        <v>2508</v>
      </c>
      <c r="E2" s="5" t="n">
        <v>58</v>
      </c>
      <c r="F2" s="5" t="n">
        <v>-14</v>
      </c>
      <c r="G2" s="5" t="n">
        <v>52804</v>
      </c>
      <c r="H2" s="5" t="n">
        <v>3298</v>
      </c>
      <c r="I2" s="5" t="n">
        <v>-584</v>
      </c>
      <c r="J2" s="5" t="n">
        <v>58070</v>
      </c>
      <c r="K2" s="5" t="n">
        <v>169</v>
      </c>
    </row>
    <row r="3">
      <c r="A3" s="4" t="inlineStr">
        <is>
          <t>First-time application of IFRS 9</t>
        </is>
      </c>
      <c r="C3" s="6" t="n">
        <v>-13</v>
      </c>
      <c r="G3" s="6" t="n">
        <v>839</v>
      </c>
      <c r="I3" s="6" t="n">
        <v>-852</v>
      </c>
      <c r="J3" s="6" t="n">
        <v>-13</v>
      </c>
    </row>
    <row r="4">
      <c r="A4" s="4" t="inlineStr">
        <is>
          <t>Other comprehensive income for the period</t>
        </is>
      </c>
      <c r="C4" s="6" t="n">
        <v>959</v>
      </c>
      <c r="G4" s="6" t="n">
        <v>-305</v>
      </c>
      <c r="I4" s="6" t="n">
        <v>1268</v>
      </c>
      <c r="J4" s="6" t="n">
        <v>963</v>
      </c>
      <c r="K4" s="6" t="n">
        <v>-4</v>
      </c>
    </row>
    <row r="5">
      <c r="A5" s="4" t="inlineStr">
        <is>
          <t>Net income for the period</t>
        </is>
      </c>
      <c r="B5" s="4" t="inlineStr">
        <is>
          <t>[1]</t>
        </is>
      </c>
      <c r="C5" s="6" t="n">
        <v>4410</v>
      </c>
      <c r="G5" s="6" t="n">
        <v>4306</v>
      </c>
      <c r="J5" s="6" t="n">
        <v>4306</v>
      </c>
      <c r="K5" s="6" t="n">
        <v>104</v>
      </c>
    </row>
    <row r="6">
      <c r="A6" s="4" t="inlineStr">
        <is>
          <t>Comprehensive income</t>
        </is>
      </c>
      <c r="C6" s="6" t="n">
        <v>5369</v>
      </c>
      <c r="G6" s="6" t="n">
        <v>4001</v>
      </c>
      <c r="I6" s="6" t="n">
        <v>1268</v>
      </c>
      <c r="J6" s="6" t="n">
        <v>5269</v>
      </c>
      <c r="K6" s="6" t="n">
        <v>100</v>
      </c>
    </row>
    <row r="7">
      <c r="A7" s="4" t="inlineStr">
        <is>
          <t>Dividend paid out of earnings</t>
        </is>
      </c>
      <c r="C7" s="6" t="n">
        <v>-3773</v>
      </c>
      <c r="G7" s="6" t="n">
        <v>-3773</v>
      </c>
      <c r="J7" s="6" t="n">
        <v>-3773</v>
      </c>
    </row>
    <row r="8">
      <c r="A8" s="4" t="inlineStr">
        <is>
          <t>Payment of dividends to non-controlling interests</t>
        </is>
      </c>
      <c r="C8" s="6" t="n">
        <v>-97</v>
      </c>
      <c r="K8" s="6" t="n">
        <v>-97</v>
      </c>
    </row>
    <row r="9">
      <c r="A9" s="4" t="inlineStr">
        <is>
          <t>Share repurchase program</t>
        </is>
      </c>
      <c r="B9" s="4" t="inlineStr">
        <is>
          <t>[2]</t>
        </is>
      </c>
      <c r="C9" s="6" t="n">
        <v>-1100</v>
      </c>
      <c r="F9" s="6" t="n">
        <v>-1100</v>
      </c>
      <c r="J9" s="6" t="n">
        <v>-1100</v>
      </c>
    </row>
    <row r="10">
      <c r="A10" s="4" t="inlineStr">
        <is>
          <t>Reductions in share capital</t>
        </is>
      </c>
      <c r="C10" s="6" t="n">
        <v>0</v>
      </c>
      <c r="D10" s="6" t="n">
        <v>-24</v>
      </c>
      <c r="E10" s="6" t="n">
        <v>-213</v>
      </c>
      <c r="F10" s="6" t="n">
        <v>880</v>
      </c>
      <c r="G10" s="6" t="n">
        <v>-643</v>
      </c>
    </row>
    <row r="11">
      <c r="A11" s="3" t="inlineStr">
        <is>
          <t>Share-based payment plans:</t>
        </is>
      </c>
    </row>
    <row r="12">
      <c r="A12" s="4" t="inlineStr">
        <is>
          <t>Exercise of stock options</t>
        </is>
      </c>
      <c r="C12" s="6" t="n">
        <v>59</v>
      </c>
      <c r="D12" s="6" t="n">
        <v>2</v>
      </c>
      <c r="E12" s="6" t="n">
        <v>57</v>
      </c>
      <c r="J12" s="6" t="n">
        <v>59</v>
      </c>
    </row>
    <row r="13">
      <c r="A13" s="4" t="inlineStr">
        <is>
          <t>Issuance of restricted shares and vesting of existing restricted shares</t>
        </is>
      </c>
      <c r="B13" s="4" t="inlineStr">
        <is>
          <t>[3]</t>
        </is>
      </c>
      <c r="C13" s="6" t="n">
        <v>0</v>
      </c>
      <c r="D13" s="6" t="n">
        <v>4</v>
      </c>
      <c r="E13" s="6" t="n">
        <v>-4</v>
      </c>
      <c r="F13" s="6" t="n">
        <v>80</v>
      </c>
      <c r="G13" s="6" t="n">
        <v>-80</v>
      </c>
    </row>
    <row r="14">
      <c r="A14" s="4" t="inlineStr">
        <is>
          <t>Employee share ownership plan</t>
        </is>
      </c>
      <c r="C14" s="6" t="n">
        <v>120</v>
      </c>
      <c r="D14" s="6" t="n">
        <v>5</v>
      </c>
      <c r="E14" s="6" t="n">
        <v>115</v>
      </c>
      <c r="J14" s="6" t="n">
        <v>120</v>
      </c>
    </row>
    <row r="15">
      <c r="A15" s="4" t="inlineStr">
        <is>
          <t>Proceeds from sale of treasury shares on exercise of stock options</t>
        </is>
      </c>
      <c r="C15" s="6" t="n">
        <v>1</v>
      </c>
      <c r="F15" s="6" t="n">
        <v>1</v>
      </c>
      <c r="J15" s="6" t="n">
        <v>1</v>
      </c>
    </row>
    <row r="16">
      <c r="A16" s="4" t="inlineStr">
        <is>
          <t>Value of services obtained from employees</t>
        </is>
      </c>
      <c r="C16" s="6" t="n">
        <v>284</v>
      </c>
      <c r="H16" s="6" t="n">
        <v>284</v>
      </c>
      <c r="J16" s="6" t="n">
        <v>284</v>
      </c>
    </row>
    <row r="17">
      <c r="A17" s="4" t="inlineStr">
        <is>
          <t>Tax effects of the exercise of stock options</t>
        </is>
      </c>
      <c r="C17" s="6" t="n">
        <v>14</v>
      </c>
      <c r="H17" s="6" t="n">
        <v>14</v>
      </c>
      <c r="J17" s="6" t="n">
        <v>14</v>
      </c>
    </row>
    <row r="18">
      <c r="A18" s="4" t="inlineStr">
        <is>
          <t>Other changes arising from issuance of restricted shares</t>
        </is>
      </c>
      <c r="B18" s="4" t="inlineStr">
        <is>
          <t>[4]</t>
        </is>
      </c>
      <c r="C18" s="6" t="n">
        <v>13</v>
      </c>
      <c r="G18" s="6" t="n">
        <v>13</v>
      </c>
      <c r="J18" s="6" t="n">
        <v>13</v>
      </c>
    </row>
    <row r="19">
      <c r="A19" s="4" t="inlineStr">
        <is>
          <t>Change in non-controlling interests without loss of control</t>
        </is>
      </c>
      <c r="C19" s="6" t="n">
        <v>-65</v>
      </c>
      <c r="G19" s="6" t="n">
        <v>-68</v>
      </c>
      <c r="J19" s="6" t="n">
        <v>-68</v>
      </c>
      <c r="K19" s="6" t="n">
        <v>3</v>
      </c>
    </row>
    <row r="20">
      <c r="A20" s="4" t="inlineStr">
        <is>
          <t>Change in non-controlling interests arising from divestment</t>
        </is>
      </c>
      <c r="C20" s="6" t="n">
        <v>-16</v>
      </c>
      <c r="K20" s="6" t="n">
        <v>-16</v>
      </c>
    </row>
    <row r="21">
      <c r="A21" s="4" t="inlineStr">
        <is>
          <t>Ending balance at Dec. 31, 2018</t>
        </is>
      </c>
      <c r="B21" s="4" t="inlineStr">
        <is>
          <t>[1]</t>
        </is>
      </c>
      <c r="C21" s="5" t="n">
        <v>59035</v>
      </c>
      <c r="D21" s="6" t="n">
        <v>2495</v>
      </c>
      <c r="E21" s="6" t="n">
        <v>13</v>
      </c>
      <c r="F21" s="6" t="n">
        <v>-153</v>
      </c>
      <c r="G21" s="6" t="n">
        <v>53093</v>
      </c>
      <c r="H21" s="6" t="n">
        <v>3596</v>
      </c>
      <c r="I21" s="6" t="n">
        <v>-168</v>
      </c>
      <c r="J21" s="6" t="n">
        <v>58876</v>
      </c>
      <c r="K21" s="6" t="n">
        <v>159</v>
      </c>
    </row>
    <row r="22">
      <c r="A22" s="3" t="inlineStr">
        <is>
          <t>Share-based payment plans:</t>
        </is>
      </c>
    </row>
    <row r="23">
      <c r="A23" s="4" t="inlineStr">
        <is>
          <t>Dividend paid per share (in euros per share)</t>
        </is>
      </c>
      <c r="C23" s="8" t="n">
        <v>3.03</v>
      </c>
    </row>
    <row r="24">
      <c r="A24" s="4" t="inlineStr">
        <is>
          <t>Other comprehensive income for the period</t>
        </is>
      </c>
      <c r="C24" s="5" t="n">
        <v>56</v>
      </c>
      <c r="G24" s="6" t="n">
        <v>-384</v>
      </c>
      <c r="I24" s="6" t="n">
        <v>439</v>
      </c>
      <c r="J24" s="6" t="n">
        <v>55</v>
      </c>
      <c r="K24" s="6" t="n">
        <v>1</v>
      </c>
    </row>
    <row r="25">
      <c r="A25" s="4" t="inlineStr">
        <is>
          <t>Net income for the period</t>
        </is>
      </c>
      <c r="C25" s="6" t="n">
        <v>1065</v>
      </c>
      <c r="G25" s="6" t="n">
        <v>1050</v>
      </c>
      <c r="J25" s="6" t="n">
        <v>1050</v>
      </c>
      <c r="K25" s="6" t="n">
        <v>15</v>
      </c>
    </row>
    <row r="26">
      <c r="A26" s="4" t="inlineStr">
        <is>
          <t>Comprehensive income</t>
        </is>
      </c>
      <c r="C26" s="6" t="n">
        <v>1121</v>
      </c>
      <c r="G26" s="6" t="n">
        <v>666</v>
      </c>
      <c r="I26" s="6" t="n">
        <v>439</v>
      </c>
      <c r="J26" s="6" t="n">
        <v>1105</v>
      </c>
      <c r="K26" s="6" t="n">
        <v>16</v>
      </c>
    </row>
    <row r="27">
      <c r="A27" s="4" t="inlineStr">
        <is>
          <t>Dividend paid out of earnings</t>
        </is>
      </c>
      <c r="C27" s="6" t="n">
        <v>-3834</v>
      </c>
      <c r="G27" s="6" t="n">
        <v>-3834</v>
      </c>
      <c r="J27" s="6" t="n">
        <v>-3834</v>
      </c>
    </row>
    <row r="28">
      <c r="A28" s="4" t="inlineStr">
        <is>
          <t>Payment of dividends to non-controlling interests</t>
        </is>
      </c>
      <c r="C28" s="6" t="n">
        <v>-10</v>
      </c>
      <c r="K28" s="6" t="n">
        <v>-10</v>
      </c>
    </row>
    <row r="29">
      <c r="A29" s="4" t="inlineStr">
        <is>
          <t>Share repurchase program</t>
        </is>
      </c>
      <c r="B29" s="4" t="inlineStr">
        <is>
          <t>[2]</t>
        </is>
      </c>
      <c r="C29" s="6" t="n">
        <v>-12</v>
      </c>
      <c r="F29" s="6" t="n">
        <v>-12</v>
      </c>
      <c r="J29" s="6" t="n">
        <v>-12</v>
      </c>
    </row>
    <row r="30">
      <c r="A30" s="4" t="inlineStr">
        <is>
          <t>Exercise of stock options</t>
        </is>
      </c>
      <c r="C30" s="6" t="n">
        <v>44</v>
      </c>
      <c r="D30" s="6" t="n">
        <v>2</v>
      </c>
      <c r="E30" s="6" t="n">
        <v>42</v>
      </c>
      <c r="G30" s="6" t="n">
        <v>0</v>
      </c>
      <c r="J30" s="6" t="n">
        <v>44</v>
      </c>
    </row>
    <row r="31">
      <c r="A31" s="4" t="inlineStr">
        <is>
          <t>Issuance of restricted shares and vesting of existing restricted shares</t>
        </is>
      </c>
      <c r="B31" s="4" t="inlineStr">
        <is>
          <t>[3]</t>
        </is>
      </c>
      <c r="C31" s="6" t="n">
        <v>0</v>
      </c>
      <c r="D31" s="6" t="n">
        <v>7</v>
      </c>
      <c r="E31" s="6" t="n">
        <v>-7</v>
      </c>
      <c r="F31" s="6" t="n">
        <v>153</v>
      </c>
      <c r="G31" s="6" t="n">
        <v>-153</v>
      </c>
    </row>
    <row r="32">
      <c r="A32" s="4" t="inlineStr">
        <is>
          <t>Proceeds from sale of treasury shares on exercise of stock options</t>
        </is>
      </c>
      <c r="C32" s="6" t="n">
        <v>3</v>
      </c>
      <c r="F32" s="6" t="n">
        <v>3</v>
      </c>
      <c r="J32" s="6" t="n">
        <v>3</v>
      </c>
    </row>
    <row r="33">
      <c r="A33" s="4" t="inlineStr">
        <is>
          <t>Value of services obtained from employees</t>
        </is>
      </c>
      <c r="C33" s="6" t="n">
        <v>131</v>
      </c>
      <c r="H33" s="6" t="n">
        <v>131</v>
      </c>
      <c r="J33" s="6" t="n">
        <v>131</v>
      </c>
    </row>
    <row r="34">
      <c r="A34" s="4" t="inlineStr">
        <is>
          <t>Tax effects of the exercise of stock options</t>
        </is>
      </c>
      <c r="C34" s="6" t="n">
        <v>3</v>
      </c>
      <c r="H34" s="6" t="n">
        <v>3</v>
      </c>
      <c r="J34" s="6" t="n">
        <v>3</v>
      </c>
    </row>
    <row r="35">
      <c r="A35" s="4" t="inlineStr">
        <is>
          <t>Other changes arising from issuance of restricted shares</t>
        </is>
      </c>
      <c r="B35" s="4" t="inlineStr">
        <is>
          <t>[4]</t>
        </is>
      </c>
      <c r="C35" s="6" t="n">
        <v>30</v>
      </c>
      <c r="G35" s="6" t="n">
        <v>30</v>
      </c>
      <c r="J35" s="6" t="n">
        <v>30</v>
      </c>
    </row>
    <row r="36">
      <c r="A36" s="4" t="inlineStr">
        <is>
          <t>Other</t>
        </is>
      </c>
      <c r="B36" s="4" t="inlineStr">
        <is>
          <t>[5]</t>
        </is>
      </c>
      <c r="C36" s="6" t="n">
        <v>7</v>
      </c>
      <c r="G36" s="6" t="n">
        <v>7</v>
      </c>
      <c r="J36" s="6" t="n">
        <v>7</v>
      </c>
    </row>
    <row r="37">
      <c r="A37" s="4" t="inlineStr">
        <is>
          <t>Ending balance at Jun. 30, 2019</t>
        </is>
      </c>
      <c r="C37" s="5" t="n">
        <v>56518</v>
      </c>
      <c r="D37" s="6" t="n">
        <v>2504</v>
      </c>
      <c r="E37" s="6" t="n">
        <v>48</v>
      </c>
      <c r="F37" s="6" t="n">
        <v>-9</v>
      </c>
      <c r="G37" s="6" t="n">
        <v>49809</v>
      </c>
      <c r="H37" s="6" t="n">
        <v>3730</v>
      </c>
      <c r="I37" s="6" t="n">
        <v>271</v>
      </c>
      <c r="J37" s="6" t="n">
        <v>56353</v>
      </c>
      <c r="K37" s="6" t="n">
        <v>165</v>
      </c>
    </row>
    <row r="38">
      <c r="A38" s="3" t="inlineStr">
        <is>
          <t>Share-based payment plans:</t>
        </is>
      </c>
    </row>
    <row r="39">
      <c r="A39" s="4" t="inlineStr">
        <is>
          <t>Dividend paid per share (in euros per share)</t>
        </is>
      </c>
      <c r="C39" s="8" t="n">
        <v>3.07</v>
      </c>
    </row>
    <row r="40">
      <c r="A40" s="4" t="inlineStr">
        <is>
          <t>Beginning balance at Dec. 31, 2018</t>
        </is>
      </c>
      <c r="B40" s="4" t="inlineStr">
        <is>
          <t>[1]</t>
        </is>
      </c>
      <c r="C40" s="5" t="n">
        <v>59035</v>
      </c>
      <c r="D40" s="6" t="n">
        <v>2495</v>
      </c>
      <c r="E40" s="6" t="n">
        <v>13</v>
      </c>
      <c r="F40" s="6" t="n">
        <v>-153</v>
      </c>
      <c r="G40" s="6" t="n">
        <v>53093</v>
      </c>
      <c r="H40" s="6" t="n">
        <v>3596</v>
      </c>
      <c r="I40" s="6" t="n">
        <v>-168</v>
      </c>
      <c r="J40" s="6" t="n">
        <v>58876</v>
      </c>
      <c r="K40" s="6" t="n">
        <v>159</v>
      </c>
    </row>
    <row r="41">
      <c r="A41" s="4" t="inlineStr">
        <is>
          <t>Other comprehensive income for the period</t>
        </is>
      </c>
      <c r="C41" s="6" t="n">
        <v>650</v>
      </c>
    </row>
    <row r="42">
      <c r="A42" s="4" t="inlineStr">
        <is>
          <t>Net income for the period</t>
        </is>
      </c>
      <c r="C42" s="6" t="n">
        <v>2837</v>
      </c>
    </row>
    <row r="43">
      <c r="A43" s="4" t="inlineStr">
        <is>
          <t>Comprehensive income</t>
        </is>
      </c>
      <c r="C43" s="6" t="n">
        <v>3487</v>
      </c>
    </row>
    <row r="44">
      <c r="A44" s="4" t="inlineStr">
        <is>
          <t>Ending balance at Dec. 31, 2019</t>
        </is>
      </c>
      <c r="C44" s="6" t="n">
        <v>59108</v>
      </c>
      <c r="D44" s="6" t="n">
        <v>2508</v>
      </c>
      <c r="E44" s="6" t="n">
        <v>147</v>
      </c>
      <c r="F44" s="6" t="n">
        <v>-9</v>
      </c>
      <c r="G44" s="6" t="n">
        <v>51780</v>
      </c>
      <c r="H44" s="6" t="n">
        <v>3863</v>
      </c>
      <c r="I44" s="6" t="n">
        <v>645</v>
      </c>
      <c r="J44" s="6" t="n">
        <v>58934</v>
      </c>
      <c r="K44" s="6" t="n">
        <v>174</v>
      </c>
    </row>
    <row r="45">
      <c r="A45" s="4" t="inlineStr">
        <is>
          <t>Beginning balance at Jun. 30, 2019</t>
        </is>
      </c>
      <c r="C45" s="6" t="n">
        <v>56518</v>
      </c>
      <c r="D45" s="6" t="n">
        <v>2504</v>
      </c>
      <c r="E45" s="6" t="n">
        <v>48</v>
      </c>
      <c r="F45" s="6" t="n">
        <v>-9</v>
      </c>
      <c r="G45" s="6" t="n">
        <v>49809</v>
      </c>
      <c r="H45" s="6" t="n">
        <v>3730</v>
      </c>
      <c r="I45" s="6" t="n">
        <v>271</v>
      </c>
      <c r="J45" s="6" t="n">
        <v>56353</v>
      </c>
      <c r="K45" s="6" t="n">
        <v>165</v>
      </c>
    </row>
    <row r="46">
      <c r="A46" s="4" t="inlineStr">
        <is>
          <t>Other comprehensive income for the period</t>
        </is>
      </c>
      <c r="C46" s="6" t="n">
        <v>594</v>
      </c>
      <c r="G46" s="6" t="n">
        <v>222</v>
      </c>
      <c r="I46" s="6" t="n">
        <v>374</v>
      </c>
      <c r="J46" s="6" t="n">
        <v>596</v>
      </c>
      <c r="K46" s="6" t="n">
        <v>-2</v>
      </c>
    </row>
    <row r="47">
      <c r="A47" s="4" t="inlineStr">
        <is>
          <t>Net income for the period</t>
        </is>
      </c>
      <c r="C47" s="6" t="n">
        <v>1772</v>
      </c>
      <c r="G47" s="6" t="n">
        <v>1756</v>
      </c>
      <c r="J47" s="6" t="n">
        <v>1756</v>
      </c>
      <c r="K47" s="6" t="n">
        <v>16</v>
      </c>
    </row>
    <row r="48">
      <c r="A48" s="4" t="inlineStr">
        <is>
          <t>Comprehensive income</t>
        </is>
      </c>
      <c r="C48" s="6" t="n">
        <v>2366</v>
      </c>
      <c r="G48" s="6" t="n">
        <v>1978</v>
      </c>
      <c r="I48" s="6" t="n">
        <v>374</v>
      </c>
      <c r="J48" s="6" t="n">
        <v>2352</v>
      </c>
      <c r="K48" s="6" t="n">
        <v>14</v>
      </c>
    </row>
    <row r="49">
      <c r="A49" s="4" t="inlineStr">
        <is>
          <t>Payment of dividends to non-controlling interests</t>
        </is>
      </c>
      <c r="C49" s="6" t="n">
        <v>-4</v>
      </c>
      <c r="K49" s="6" t="n">
        <v>-4</v>
      </c>
    </row>
    <row r="50">
      <c r="A50" s="3" t="inlineStr">
        <is>
          <t>Share-based payment plans:</t>
        </is>
      </c>
    </row>
    <row r="51">
      <c r="A51" s="4" t="inlineStr">
        <is>
          <t>Exercise of stock options</t>
        </is>
      </c>
      <c r="C51" s="6" t="n">
        <v>103</v>
      </c>
      <c r="D51" s="6" t="n">
        <v>4</v>
      </c>
      <c r="E51" s="6" t="n">
        <v>99</v>
      </c>
      <c r="G51" s="6" t="n">
        <v>0</v>
      </c>
      <c r="J51" s="6" t="n">
        <v>103</v>
      </c>
    </row>
    <row r="52">
      <c r="A52" s="4" t="inlineStr">
        <is>
          <t>Value of services obtained from employees</t>
        </is>
      </c>
      <c r="C52" s="6" t="n">
        <v>121</v>
      </c>
      <c r="H52" s="6" t="n">
        <v>121</v>
      </c>
      <c r="J52" s="6" t="n">
        <v>121</v>
      </c>
    </row>
    <row r="53">
      <c r="A53" s="4" t="inlineStr">
        <is>
          <t>Tax effects of the exercise of stock options</t>
        </is>
      </c>
      <c r="C53" s="6" t="n">
        <v>12</v>
      </c>
      <c r="H53" s="6" t="n">
        <v>12</v>
      </c>
      <c r="J53" s="6" t="n">
        <v>12</v>
      </c>
    </row>
    <row r="54">
      <c r="A54" s="4" t="inlineStr">
        <is>
          <t>Change in non-controlling interests without loss of control</t>
        </is>
      </c>
      <c r="C54" s="6" t="n">
        <v>-8</v>
      </c>
      <c r="G54" s="6" t="n">
        <v>-7</v>
      </c>
      <c r="J54" s="6" t="n">
        <v>-7</v>
      </c>
      <c r="K54" s="6" t="n">
        <v>-1</v>
      </c>
    </row>
    <row r="55">
      <c r="A55" s="4" t="inlineStr">
        <is>
          <t>Ending balance at Dec. 31, 2019</t>
        </is>
      </c>
      <c r="C55" s="6" t="n">
        <v>59108</v>
      </c>
      <c r="D55" s="6" t="n">
        <v>2508</v>
      </c>
      <c r="E55" s="6" t="n">
        <v>147</v>
      </c>
      <c r="F55" s="6" t="n">
        <v>-9</v>
      </c>
      <c r="G55" s="6" t="n">
        <v>51780</v>
      </c>
      <c r="H55" s="6" t="n">
        <v>3863</v>
      </c>
      <c r="I55" s="6" t="n">
        <v>645</v>
      </c>
      <c r="J55" s="6" t="n">
        <v>58934</v>
      </c>
      <c r="K55" s="6" t="n">
        <v>174</v>
      </c>
    </row>
    <row r="56">
      <c r="A56" s="4" t="inlineStr">
        <is>
          <t>Other comprehensive income for the period</t>
        </is>
      </c>
      <c r="C56" s="6" t="n">
        <v>-838</v>
      </c>
      <c r="G56" s="6" t="n">
        <v>64</v>
      </c>
      <c r="I56" s="6" t="n">
        <v>-894</v>
      </c>
      <c r="J56" s="6" t="n">
        <v>-830</v>
      </c>
      <c r="K56" s="6" t="n">
        <v>-8</v>
      </c>
    </row>
    <row r="57">
      <c r="A57" s="4" t="inlineStr">
        <is>
          <t>Net income for the period</t>
        </is>
      </c>
      <c r="C57" s="6" t="n">
        <v>9301</v>
      </c>
      <c r="G57" s="6" t="n">
        <v>9281</v>
      </c>
      <c r="J57" s="6" t="n">
        <v>9281</v>
      </c>
      <c r="K57" s="6" t="n">
        <v>20</v>
      </c>
    </row>
    <row r="58">
      <c r="A58" s="4" t="inlineStr">
        <is>
          <t>Comprehensive income</t>
        </is>
      </c>
      <c r="C58" s="6" t="n">
        <v>8463</v>
      </c>
      <c r="G58" s="6" t="n">
        <v>9345</v>
      </c>
      <c r="I58" s="6" t="n">
        <v>-894</v>
      </c>
      <c r="J58" s="6" t="n">
        <v>8451</v>
      </c>
      <c r="K58" s="6" t="n">
        <v>12</v>
      </c>
    </row>
    <row r="59">
      <c r="A59" s="4" t="inlineStr">
        <is>
          <t>Dividend paid out of earnings</t>
        </is>
      </c>
      <c r="C59" s="6" t="n">
        <v>-3937</v>
      </c>
      <c r="G59" s="6" t="n">
        <v>-3937</v>
      </c>
      <c r="J59" s="6" t="n">
        <v>-3937</v>
      </c>
    </row>
    <row r="60">
      <c r="A60" s="4" t="inlineStr">
        <is>
          <t>Payment of dividends to non-controlling interests</t>
        </is>
      </c>
      <c r="C60" s="6" t="n">
        <v>-4</v>
      </c>
      <c r="K60" s="6" t="n">
        <v>-4</v>
      </c>
    </row>
    <row r="61">
      <c r="A61" s="4" t="inlineStr">
        <is>
          <t>Share repurchase program</t>
        </is>
      </c>
      <c r="B61" s="4" t="inlineStr">
        <is>
          <t>[2]</t>
        </is>
      </c>
      <c r="C61" s="6" t="n">
        <v>-361</v>
      </c>
      <c r="F61" s="6" t="n">
        <v>-361</v>
      </c>
      <c r="J61" s="6" t="n">
        <v>-361</v>
      </c>
    </row>
    <row r="62">
      <c r="A62" s="3" t="inlineStr">
        <is>
          <t>Share-based payment plans:</t>
        </is>
      </c>
    </row>
    <row r="63">
      <c r="A63" s="4" t="inlineStr">
        <is>
          <t>Exercise of stock options</t>
        </is>
      </c>
      <c r="C63" s="6" t="n">
        <v>38</v>
      </c>
      <c r="D63" s="6" t="n">
        <v>1</v>
      </c>
      <c r="E63" s="6" t="n">
        <v>37</v>
      </c>
      <c r="J63" s="6" t="n">
        <v>38</v>
      </c>
    </row>
    <row r="64">
      <c r="A64" s="4" t="inlineStr">
        <is>
          <t>Issuance of restricted shares and vesting of existing restricted shares</t>
        </is>
      </c>
      <c r="B64" s="4" t="inlineStr">
        <is>
          <t>[3]</t>
        </is>
      </c>
      <c r="C64" s="6" t="n">
        <v>0</v>
      </c>
      <c r="D64" s="6" t="n">
        <v>3</v>
      </c>
      <c r="E64" s="6" t="n">
        <v>-3</v>
      </c>
      <c r="F64" s="6" t="n">
        <v>126</v>
      </c>
      <c r="G64" s="6" t="n">
        <v>-126</v>
      </c>
      <c r="J64" s="6" t="n">
        <v>0</v>
      </c>
    </row>
    <row r="65">
      <c r="A65" s="4" t="inlineStr">
        <is>
          <t>Value of services obtained from employees</t>
        </is>
      </c>
      <c r="C65" s="6" t="n">
        <v>165</v>
      </c>
      <c r="H65" s="6" t="n">
        <v>165</v>
      </c>
      <c r="J65" s="6" t="n">
        <v>165</v>
      </c>
    </row>
    <row r="66">
      <c r="A66" s="4" t="inlineStr">
        <is>
          <t>Tax effects of the exercise of stock options</t>
        </is>
      </c>
      <c r="C66" s="6" t="n">
        <v>12</v>
      </c>
      <c r="H66" s="6" t="n">
        <v>12</v>
      </c>
      <c r="J66" s="6" t="n">
        <v>12</v>
      </c>
    </row>
    <row r="67">
      <c r="A67" s="4" t="inlineStr">
        <is>
          <t>Other changes arising from issuance of restricted shares</t>
        </is>
      </c>
      <c r="B67" s="4" t="inlineStr">
        <is>
          <t>[4]</t>
        </is>
      </c>
      <c r="C67" s="6" t="n">
        <v>2</v>
      </c>
      <c r="G67" s="6" t="n">
        <v>2</v>
      </c>
      <c r="J67" s="6" t="n">
        <v>2</v>
      </c>
    </row>
    <row r="68">
      <c r="A68" s="4" t="inlineStr">
        <is>
          <t>Ending balance at Jun. 30, 2020</t>
        </is>
      </c>
      <c r="C68" s="5" t="n">
        <v>63486</v>
      </c>
      <c r="D68" s="5" t="n">
        <v>2512</v>
      </c>
      <c r="E68" s="5" t="n">
        <v>181</v>
      </c>
      <c r="F68" s="5" t="n">
        <v>-244</v>
      </c>
      <c r="G68" s="5" t="n">
        <v>57064</v>
      </c>
      <c r="H68" s="5" t="n">
        <v>4040</v>
      </c>
      <c r="I68" s="5" t="n">
        <v>-249</v>
      </c>
      <c r="J68" s="5" t="n">
        <v>63304</v>
      </c>
      <c r="K68" s="5" t="n">
        <v>182</v>
      </c>
    </row>
    <row r="69">
      <c r="A69" s="3" t="inlineStr">
        <is>
          <t>Share-based payment plans:</t>
        </is>
      </c>
    </row>
    <row r="70">
      <c r="A70" s="4" t="inlineStr">
        <is>
          <t>Dividend paid per share (in euros per share)</t>
        </is>
      </c>
      <c r="C70" s="8" t="n">
        <v>3.15</v>
      </c>
    </row>
    <row r="71"/>
    <row r="72">
      <c r="A72" s="4" t="inlineStr">
        <is>
          <t>[1]</t>
        </is>
      </c>
      <c r="B72" s="4" t="inlineStr">
        <is>
          <t>Includes the effects of first-time application of IFRS 15 on revenue recognition (see Note A.2.1.1. to the consolidated financial statements for the year ended December 31, 2018).</t>
        </is>
      </c>
    </row>
    <row r="73">
      <c r="A73" s="4" t="inlineStr">
        <is>
          <t>[2]</t>
        </is>
      </c>
      <c r="B73" s="4" t="inlineStr">
        <is>
          <t>See Note B.8.2.</t>
        </is>
      </c>
    </row>
    <row r="74">
      <c r="A74" s="4" t="inlineStr">
        <is>
          <t>[3]</t>
        </is>
      </c>
      <c r="B74" s="4" t="inlineStr">
        <is>
          <t>This line includes restricted share awards fulfilled using existing shares.</t>
        </is>
      </c>
    </row>
    <row r="75">
      <c r="A75" s="4" t="inlineStr">
        <is>
          <t>[4]</t>
        </is>
      </c>
      <c r="B75" s="4" t="inlineStr">
        <is>
          <t>Issuance of restricted shares to former employees of the Animal Health business and the European Generics business subsequent to the date of divestment</t>
        </is>
      </c>
    </row>
    <row r="76">
      <c r="A76" s="4" t="inlineStr">
        <is>
          <t>[5]</t>
        </is>
      </c>
      <c r="B76" s="4" t="inlineStr">
        <is>
          <t>This line includes the impact of the settlement of a put option granted to non-controlling interests in connection with a divestment.</t>
        </is>
      </c>
    </row>
  </sheetData>
  <mergeCells count="7">
    <mergeCell ref="A1:B1"/>
    <mergeCell ref="A71:J71"/>
    <mergeCell ref="B72:J72"/>
    <mergeCell ref="B73:J73"/>
    <mergeCell ref="B74:J74"/>
    <mergeCell ref="B75:J75"/>
    <mergeCell ref="B76:J7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of the Half-Year Financial Statements and Accounting Policies - Additional Information (Details) € in Millions</t>
        </is>
      </c>
      <c r="B1" s="2" t="inlineStr">
        <is>
          <t>6 Months Ended</t>
        </is>
      </c>
    </row>
    <row r="2">
      <c r="B2" s="2" t="inlineStr">
        <is>
          <t>Jun. 30, 2020EUR (€)</t>
        </is>
      </c>
    </row>
    <row r="3">
      <c r="A3" s="3" t="inlineStr">
        <is>
          <t>Corporate Information And Statement Of IFRS Compliance [Abstract]</t>
        </is>
      </c>
    </row>
    <row r="4">
      <c r="A4" s="4" t="inlineStr">
        <is>
          <t>Hyperinflation expense</t>
        </is>
      </c>
      <c r="B4" s="5" t="n">
        <v>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26" customWidth="1" min="3" max="3"/>
    <col width="27" customWidth="1" min="4" max="4"/>
    <col width="13" customWidth="1" min="5" max="5"/>
    <col width="21" customWidth="1" min="6" max="6"/>
    <col width="13" customWidth="1" min="7" max="7"/>
    <col width="21" customWidth="1" min="8" max="8"/>
    <col width="13" customWidth="1" min="9" max="9"/>
    <col width="23" customWidth="1" min="10" max="10"/>
    <col width="21" customWidth="1" min="11" max="11"/>
    <col width="31" customWidth="1" min="12" max="12"/>
  </cols>
  <sheetData>
    <row r="1">
      <c r="A1" s="1" t="inlineStr">
        <is>
          <t>Changes in the Scope of Consolidation Due to Acquisitions and Divestments - Additional Information (Details) $ / shares in Units, € in Millions, $ in Millions</t>
        </is>
      </c>
      <c r="B1" s="2" t="inlineStr">
        <is>
          <t>May 29, 2020EUR (€)shares</t>
        </is>
      </c>
      <c r="C1" s="2" t="inlineStr">
        <is>
          <t>May 29, 2020USD ($)shares</t>
        </is>
      </c>
      <c r="D1" s="2" t="inlineStr">
        <is>
          <t>Jun. 30, 2020EUR (€)shares</t>
        </is>
      </c>
      <c r="F1" s="2" t="inlineStr">
        <is>
          <t>Jun. 30, 2019EUR (€)</t>
        </is>
      </c>
      <c r="H1" s="2" t="inlineStr">
        <is>
          <t>Dec. 31, 2019EUR (€)</t>
        </is>
      </c>
      <c r="J1" s="2" t="inlineStr">
        <is>
          <t>May 29, 2020$ / shares</t>
        </is>
      </c>
      <c r="K1" s="2" t="inlineStr">
        <is>
          <t>Jan. 23, 2020EUR (€)</t>
        </is>
      </c>
      <c r="L1" s="2" t="inlineStr">
        <is>
          <t>Jan. 23, 2020USD ($)$ / shares</t>
        </is>
      </c>
    </row>
    <row r="2">
      <c r="A2" s="3" t="inlineStr">
        <is>
          <t>Disclosure of detailed information about business combination [line items]</t>
        </is>
      </c>
    </row>
    <row r="3">
      <c r="A3" s="4" t="inlineStr">
        <is>
          <t>Investments accounted for using the equity method</t>
        </is>
      </c>
      <c r="D3" s="5" t="n">
        <v>196</v>
      </c>
      <c r="H3" s="5" t="n">
        <v>3591</v>
      </c>
    </row>
    <row r="4">
      <c r="A4" s="4" t="inlineStr">
        <is>
          <t>Gain on Regeneron investment arising from transaction of May 29, 2020</t>
        </is>
      </c>
      <c r="D4" s="6" t="n">
        <v>7382</v>
      </c>
      <c r="F4" s="5" t="n">
        <v>0</v>
      </c>
      <c r="H4" s="6" t="n">
        <v>0</v>
      </c>
    </row>
    <row r="5">
      <c r="A5" s="4" t="inlineStr">
        <is>
          <t>Regeneron</t>
        </is>
      </c>
    </row>
    <row r="6">
      <c r="A6" s="3" t="inlineStr">
        <is>
          <t>Disclosure of detailed information about business combination [line items]</t>
        </is>
      </c>
    </row>
    <row r="7">
      <c r="A7" s="4" t="inlineStr">
        <is>
          <t>Sale of stock, number of shares issued in transaction (in shares) | shares</t>
        </is>
      </c>
      <c r="B7" s="6" t="n">
        <v>22800000</v>
      </c>
      <c r="C7" s="6" t="n">
        <v>22800000</v>
      </c>
    </row>
    <row r="8">
      <c r="A8" s="4" t="inlineStr">
        <is>
          <t>Proceeds from sale of Regeneron shares on May 29, 2020, net of transaction-related costs</t>
        </is>
      </c>
      <c r="B8" s="5" t="n">
        <v>10512</v>
      </c>
      <c r="D8" s="6" t="n">
        <v>10512</v>
      </c>
      <c r="E8" s="4" t="inlineStr">
        <is>
          <t>[1]</t>
        </is>
      </c>
      <c r="F8" s="6" t="n">
        <v>0</v>
      </c>
      <c r="G8" s="4" t="inlineStr">
        <is>
          <t>[1]</t>
        </is>
      </c>
      <c r="H8" s="6" t="n">
        <v>0</v>
      </c>
      <c r="I8" s="4" t="inlineStr">
        <is>
          <t>[1]</t>
        </is>
      </c>
    </row>
    <row r="9">
      <c r="A9" s="4" t="inlineStr">
        <is>
          <t>Investments accounted for using the equity method</t>
        </is>
      </c>
      <c r="B9" s="6" t="n">
        <v>3668</v>
      </c>
    </row>
    <row r="10">
      <c r="A10" s="4" t="inlineStr">
        <is>
          <t>Gain on Regeneron investment arising from transaction of May 29, 2020</t>
        </is>
      </c>
      <c r="B10" s="6" t="n">
        <v>7382</v>
      </c>
    </row>
    <row r="11">
      <c r="A11" s="4" t="inlineStr">
        <is>
          <t>Sale of stock, transaction costs</t>
        </is>
      </c>
      <c r="B11" s="6" t="n">
        <v>64</v>
      </c>
    </row>
    <row r="12">
      <c r="A12" s="4" t="inlineStr">
        <is>
          <t>Gains (losses) on remeasuring available-for-sale financial assets, net of tax</t>
        </is>
      </c>
      <c r="B12" s="6" t="n">
        <v>157</v>
      </c>
    </row>
    <row r="13">
      <c r="A13" s="4" t="inlineStr">
        <is>
          <t>Quoted stock market price per share ($ per share) | $ / shares</t>
        </is>
      </c>
      <c r="J13" s="10" t="n">
        <v>612.8099999999999</v>
      </c>
    </row>
    <row r="14">
      <c r="A14" s="4" t="inlineStr">
        <is>
          <t>Tax expense on disposal of investment</t>
        </is>
      </c>
      <c r="B14" s="6" t="n">
        <v>512</v>
      </c>
    </row>
    <row r="15">
      <c r="A15" s="4" t="inlineStr">
        <is>
          <t>Proceeds from sales of investments accounted for using equity method, before transaction costs</t>
        </is>
      </c>
      <c r="B15" s="6" t="n">
        <v>10575</v>
      </c>
    </row>
    <row r="16">
      <c r="A16" s="4" t="inlineStr">
        <is>
          <t>Proceeds from sale of Regeneron shares on May 29, 2020, net of transaction-related costs</t>
        </is>
      </c>
      <c r="B16" s="6" t="n">
        <v>10512</v>
      </c>
      <c r="D16" s="6" t="n">
        <v>10512</v>
      </c>
      <c r="E16" s="4" t="inlineStr">
        <is>
          <t>[1]</t>
        </is>
      </c>
      <c r="F16" s="5" t="n">
        <v>0</v>
      </c>
      <c r="G16" s="4" t="inlineStr">
        <is>
          <t>[1]</t>
        </is>
      </c>
      <c r="H16" s="5" t="n">
        <v>0</v>
      </c>
      <c r="I16" s="4" t="inlineStr">
        <is>
          <t>[1]</t>
        </is>
      </c>
    </row>
    <row r="17">
      <c r="A17" s="4" t="inlineStr">
        <is>
          <t>Fair value through other comprehensive income</t>
        </is>
      </c>
      <c r="B17" s="5" t="n">
        <v>221</v>
      </c>
      <c r="D17" s="5" t="n">
        <v>152</v>
      </c>
    </row>
    <row r="18">
      <c r="A18" s="4" t="inlineStr">
        <is>
          <t>Non-current financial assets, number of shares (in shares) | shares</t>
        </is>
      </c>
      <c r="B18" s="6" t="n">
        <v>400000</v>
      </c>
      <c r="D18" s="6" t="n">
        <v>279766</v>
      </c>
    </row>
    <row r="19">
      <c r="A19" s="4" t="inlineStr">
        <is>
          <t>Regeneron | Two thousand eighteen letter agreement</t>
        </is>
      </c>
    </row>
    <row r="20">
      <c r="A20" s="3" t="inlineStr">
        <is>
          <t>Disclosure of detailed information about business combination [line items]</t>
        </is>
      </c>
    </row>
    <row r="21">
      <c r="A21" s="4" t="inlineStr">
        <is>
          <t>Regeneron ordinary shares sold to regeneron | shares</t>
        </is>
      </c>
      <c r="D21" s="6" t="n">
        <v>779320</v>
      </c>
    </row>
    <row r="22">
      <c r="A22" s="4" t="inlineStr">
        <is>
          <t>Aggregate number of regeneron shares that could be sold for cemiplimab and dupilumab funding costs (in shares) | shares</t>
        </is>
      </c>
      <c r="D22" s="6" t="n">
        <v>1400000</v>
      </c>
    </row>
    <row r="23">
      <c r="A23" s="4" t="inlineStr">
        <is>
          <t>Regeneron | Reserve of exchange differences on translation</t>
        </is>
      </c>
    </row>
    <row r="24">
      <c r="A24" s="3" t="inlineStr">
        <is>
          <t>Disclosure of detailed information about business combination [line items]</t>
        </is>
      </c>
    </row>
    <row r="25">
      <c r="A25" s="4" t="inlineStr">
        <is>
          <t>Gain on Regeneron investment arising from transaction of May 29, 2020</t>
        </is>
      </c>
      <c r="B25" s="5" t="n">
        <v>318</v>
      </c>
    </row>
    <row r="26">
      <c r="A26" s="4" t="inlineStr">
        <is>
          <t>Public Offering | Regeneron</t>
        </is>
      </c>
    </row>
    <row r="27">
      <c r="A27" s="3" t="inlineStr">
        <is>
          <t>Disclosure of detailed information about business combination [line items]</t>
        </is>
      </c>
    </row>
    <row r="28">
      <c r="A28" s="4" t="inlineStr">
        <is>
          <t>Sale of stock, number of shares issued in transaction (in shares) | shares</t>
        </is>
      </c>
      <c r="B28" s="6" t="n">
        <v>13000000</v>
      </c>
      <c r="C28" s="6" t="n">
        <v>13000000</v>
      </c>
    </row>
    <row r="29">
      <c r="A29" s="4" t="inlineStr">
        <is>
          <t>Sale of stock (in USD per share) | $ / shares</t>
        </is>
      </c>
      <c r="J29" s="6" t="n">
        <v>515</v>
      </c>
    </row>
    <row r="30">
      <c r="A30" s="4" t="inlineStr">
        <is>
          <t>Proceeds from sales of investments accounted for using equity method, before transaction costs | $</t>
        </is>
      </c>
      <c r="C30" s="11" t="n">
        <v>6700</v>
      </c>
    </row>
    <row r="31">
      <c r="A31" s="4" t="inlineStr">
        <is>
          <t>Sale of stock (in USD per share) | $ / shares</t>
        </is>
      </c>
      <c r="J31" s="6" t="n">
        <v>515</v>
      </c>
    </row>
    <row r="32">
      <c r="A32" s="4" t="inlineStr">
        <is>
          <t>Repurchase From The Counterpart | Regeneron | Regeneron Pharmaceuticals, Inc</t>
        </is>
      </c>
    </row>
    <row r="33">
      <c r="A33" s="3" t="inlineStr">
        <is>
          <t>Disclosure of detailed information about business combination [line items]</t>
        </is>
      </c>
    </row>
    <row r="34">
      <c r="A34" s="4" t="inlineStr">
        <is>
          <t>Sale of stock (in USD per share) | $ / shares</t>
        </is>
      </c>
      <c r="J34" s="9" t="n">
        <v>509.85</v>
      </c>
    </row>
    <row r="35">
      <c r="A35" s="4" t="inlineStr">
        <is>
          <t>Number of shares issued in transaction (in shares) | shares</t>
        </is>
      </c>
      <c r="B35" s="6" t="n">
        <v>9800000</v>
      </c>
    </row>
    <row r="36">
      <c r="A36" s="4" t="inlineStr">
        <is>
          <t>Number of shares issued in transaction (in shares) | shares</t>
        </is>
      </c>
      <c r="B36" s="6" t="n">
        <v>9800000</v>
      </c>
    </row>
    <row r="37">
      <c r="A37" s="4" t="inlineStr">
        <is>
          <t>Proceeds from sales of investments accounted for using equity method, before transaction costs | $</t>
        </is>
      </c>
      <c r="C37" s="11" t="n">
        <v>5000</v>
      </c>
    </row>
    <row r="38">
      <c r="A38" s="4" t="inlineStr">
        <is>
          <t>Sale of stock (in USD per share) | $ / shares</t>
        </is>
      </c>
      <c r="J38" s="10" t="n">
        <v>509.85</v>
      </c>
    </row>
    <row r="39">
      <c r="A39" s="4" t="inlineStr">
        <is>
          <t>Synthorx</t>
        </is>
      </c>
    </row>
    <row r="40">
      <c r="A40" s="3" t="inlineStr">
        <is>
          <t>Disclosure of detailed information about business combination [line items]</t>
        </is>
      </c>
    </row>
    <row r="41">
      <c r="A41" s="4" t="inlineStr">
        <is>
          <t>Purchase price (in USD per share) | $ / shares</t>
        </is>
      </c>
      <c r="L41" s="11" t="n">
        <v>68</v>
      </c>
    </row>
    <row r="42">
      <c r="A42" s="4" t="inlineStr">
        <is>
          <t>Purchase price</t>
        </is>
      </c>
      <c r="K42" s="5" t="n">
        <v>2246</v>
      </c>
      <c r="L42" s="11" t="n">
        <v>2500</v>
      </c>
    </row>
    <row r="43">
      <c r="A43" s="4" t="inlineStr">
        <is>
          <t>Goodwill recognised as of acquisition date</t>
        </is>
      </c>
      <c r="K43" s="5" t="n">
        <v>901</v>
      </c>
    </row>
    <row r="44">
      <c r="A44" s="4" t="inlineStr">
        <is>
          <t>Negative contribution to consolidated net income</t>
        </is>
      </c>
      <c r="D44" s="5" t="n">
        <v>-70</v>
      </c>
    </row>
    <row r="45">
      <c r="A45" s="4" t="inlineStr">
        <is>
          <t>Purchase of interests in investments accounted for using equity method</t>
        </is>
      </c>
      <c r="D45" s="5" t="n">
        <v>-2246</v>
      </c>
    </row>
    <row r="46"/>
    <row r="47">
      <c r="A47" s="4" t="inlineStr">
        <is>
          <t>[1]</t>
        </is>
      </c>
      <c r="B47" s="4" t="inlineStr">
        <is>
          <t>The amount recognized as of June 30, 2020 does not include the effects of the tax arising on the transaction, which will be paid in the second half of the year and is estimated at approximately €400 million.</t>
        </is>
      </c>
    </row>
  </sheetData>
  <mergeCells count="5">
    <mergeCell ref="D1:E1"/>
    <mergeCell ref="F1:G1"/>
    <mergeCell ref="H1:I1"/>
    <mergeCell ref="A46:L46"/>
    <mergeCell ref="B47:L4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hanges in the Scope of Consolidation Due to Acquisitions and Divestments - Summary of Purchase Price Allocation (Details) - Jan. 23, 2020 - Synthorx € in Millions, $ in Billions</t>
        </is>
      </c>
      <c r="B1" s="2" t="inlineStr">
        <is>
          <t>USD ($)</t>
        </is>
      </c>
      <c r="C1" s="2" t="inlineStr">
        <is>
          <t>EUR (€)</t>
        </is>
      </c>
    </row>
    <row r="2">
      <c r="A2" s="3" t="inlineStr">
        <is>
          <t>Disclosure of detailed information about business combination [line items]</t>
        </is>
      </c>
    </row>
    <row r="3">
      <c r="A3" s="4" t="inlineStr">
        <is>
          <t>Intangible assets other than goodwill</t>
        </is>
      </c>
      <c r="C3" s="5" t="n">
        <v>1549</v>
      </c>
    </row>
    <row r="4">
      <c r="A4" s="4" t="inlineStr">
        <is>
          <t>Other current and non-current assets and liabilities</t>
        </is>
      </c>
      <c r="C4" s="6" t="n">
        <v>41</v>
      </c>
    </row>
    <row r="5">
      <c r="A5" s="4" t="inlineStr">
        <is>
          <t>Net deferred tax position</t>
        </is>
      </c>
      <c r="C5" s="6" t="n">
        <v>-245</v>
      </c>
    </row>
    <row r="6">
      <c r="A6" s="4" t="inlineStr">
        <is>
          <t>Net assets of Synthorx</t>
        </is>
      </c>
      <c r="C6" s="6" t="n">
        <v>1345</v>
      </c>
    </row>
    <row r="7">
      <c r="A7" s="4" t="inlineStr">
        <is>
          <t>Goodwill recognised as of acquisition date</t>
        </is>
      </c>
      <c r="C7" s="6" t="n">
        <v>901</v>
      </c>
    </row>
    <row r="8">
      <c r="A8" s="4" t="inlineStr">
        <is>
          <t>Purchase price</t>
        </is>
      </c>
      <c r="B8" s="12" t="n">
        <v>2.5</v>
      </c>
      <c r="C8" s="5" t="n">
        <v>22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Acquisitions and Capitalized Interest by Operating Segment (Details) - EUR (€) € in Millions</t>
        </is>
      </c>
      <c r="B1" s="2" t="inlineStr">
        <is>
          <t>6 Months Ended</t>
        </is>
      </c>
      <c r="C1" s="2" t="inlineStr">
        <is>
          <t>12 Months Ended</t>
        </is>
      </c>
    </row>
    <row r="2">
      <c r="B2" s="2" t="inlineStr">
        <is>
          <t>Jun. 30, 2020</t>
        </is>
      </c>
      <c r="C2" s="2" t="inlineStr">
        <is>
          <t>Dec. 31, 2019</t>
        </is>
      </c>
    </row>
    <row r="3">
      <c r="A3" s="3" t="inlineStr">
        <is>
          <t>Disclosure of acquisitions of property plant and equipment by operating segments [Line Items]</t>
        </is>
      </c>
    </row>
    <row r="4">
      <c r="A4" s="4" t="inlineStr">
        <is>
          <t>Acquisitions</t>
        </is>
      </c>
      <c r="B4" s="5" t="n">
        <v>389</v>
      </c>
      <c r="C4" s="5" t="n">
        <v>1261</v>
      </c>
    </row>
    <row r="5">
      <c r="A5" s="4" t="inlineStr">
        <is>
          <t>Capitalized interest</t>
        </is>
      </c>
      <c r="B5" s="6" t="n">
        <v>6</v>
      </c>
      <c r="C5" s="6" t="n">
        <v>14</v>
      </c>
    </row>
    <row r="6">
      <c r="A6" s="4" t="inlineStr">
        <is>
          <t>Pharmaceuticals</t>
        </is>
      </c>
    </row>
    <row r="7">
      <c r="A7" s="3" t="inlineStr">
        <is>
          <t>Disclosure of acquisitions of property plant and equipment by operating segments [Line Items]</t>
        </is>
      </c>
    </row>
    <row r="8">
      <c r="A8" s="4" t="inlineStr">
        <is>
          <t>Acquisitions</t>
        </is>
      </c>
      <c r="B8" s="6" t="n">
        <v>234</v>
      </c>
      <c r="C8" s="6" t="n">
        <v>846</v>
      </c>
    </row>
    <row r="9">
      <c r="A9" s="4" t="inlineStr">
        <is>
          <t>Pharmaceuticals | Industrial facilities</t>
        </is>
      </c>
    </row>
    <row r="10">
      <c r="A10" s="3" t="inlineStr">
        <is>
          <t>Disclosure of acquisitions of property plant and equipment by operating segments [Line Items]</t>
        </is>
      </c>
    </row>
    <row r="11">
      <c r="A11" s="4" t="inlineStr">
        <is>
          <t>Acquisitions</t>
        </is>
      </c>
      <c r="B11" s="6" t="n">
        <v>196</v>
      </c>
      <c r="C11" s="6" t="n">
        <v>682</v>
      </c>
    </row>
    <row r="12">
      <c r="A12" s="4" t="inlineStr">
        <is>
          <t>Pharmaceuticals | Research sites</t>
        </is>
      </c>
    </row>
    <row r="13">
      <c r="A13" s="3" t="inlineStr">
        <is>
          <t>Disclosure of acquisitions of property plant and equipment by operating segments [Line Items]</t>
        </is>
      </c>
    </row>
    <row r="14">
      <c r="A14" s="4" t="inlineStr">
        <is>
          <t>Acquisitions</t>
        </is>
      </c>
      <c r="B14" s="6" t="n">
        <v>37</v>
      </c>
      <c r="C14" s="6" t="n">
        <v>87</v>
      </c>
    </row>
    <row r="15">
      <c r="A15" s="4" t="inlineStr">
        <is>
          <t>Pharmaceuticals | Other</t>
        </is>
      </c>
    </row>
    <row r="16">
      <c r="A16" s="3" t="inlineStr">
        <is>
          <t>Disclosure of acquisitions of property plant and equipment by operating segments [Line Items]</t>
        </is>
      </c>
    </row>
    <row r="17">
      <c r="A17" s="4" t="inlineStr">
        <is>
          <t>Acquisitions</t>
        </is>
      </c>
      <c r="B17" s="6" t="n">
        <v>1</v>
      </c>
      <c r="C17" s="6" t="n">
        <v>77</v>
      </c>
    </row>
    <row r="18">
      <c r="A18" s="4" t="inlineStr">
        <is>
          <t>Vaccines</t>
        </is>
      </c>
    </row>
    <row r="19">
      <c r="A19" s="3" t="inlineStr">
        <is>
          <t>Disclosure of acquisitions of property plant and equipment by operating segments [Line Items]</t>
        </is>
      </c>
    </row>
    <row r="20">
      <c r="A20" s="4" t="inlineStr">
        <is>
          <t>Acquisitions</t>
        </is>
      </c>
      <c r="B20" s="6" t="n">
        <v>128</v>
      </c>
      <c r="C20" s="6" t="n">
        <v>405</v>
      </c>
    </row>
    <row r="21">
      <c r="A21" s="4" t="inlineStr">
        <is>
          <t>Consumer Healthcare</t>
        </is>
      </c>
    </row>
    <row r="22">
      <c r="A22" s="3" t="inlineStr">
        <is>
          <t>Disclosure of acquisitions of property plant and equipment by operating segments [Line Items]</t>
        </is>
      </c>
    </row>
    <row r="23">
      <c r="A23" s="4" t="inlineStr">
        <is>
          <t>Acquisitions</t>
        </is>
      </c>
      <c r="B23" s="5" t="n">
        <v>27</v>
      </c>
      <c r="C23" s="5" t="n">
        <v>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Additional Information (Details) € in Millions</t>
        </is>
      </c>
      <c r="B1" s="2" t="inlineStr">
        <is>
          <t>6 Months Ended</t>
        </is>
      </c>
    </row>
    <row r="2">
      <c r="B2" s="2" t="inlineStr">
        <is>
          <t>Jun. 30, 2020EUR (€)</t>
        </is>
      </c>
    </row>
    <row r="3">
      <c r="A3" s="3" t="inlineStr">
        <is>
          <t>Disclosure of detailed information about property, plant and equipment [abstract]</t>
        </is>
      </c>
    </row>
    <row r="4">
      <c r="A4" s="4" t="inlineStr">
        <is>
          <t>Firm orders of property, plant and equipment</t>
        </is>
      </c>
      <c r="B4" s="5" t="n">
        <v>53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Movements in Other Intangible Assets (Details) € in Millions</t>
        </is>
      </c>
      <c r="B1" s="2" t="inlineStr">
        <is>
          <t>6 Months Ended</t>
        </is>
      </c>
    </row>
    <row r="2">
      <c r="B2" s="2" t="inlineStr">
        <is>
          <t>Jun. 30, 2020EUR (€)</t>
        </is>
      </c>
    </row>
    <row r="3">
      <c r="A3" s="3" t="inlineStr">
        <is>
          <t>Disclosure of detailed information about intangible assets [line items]</t>
        </is>
      </c>
    </row>
    <row r="4">
      <c r="A4" s="4" t="inlineStr">
        <is>
          <t>Other intangible assets, Beginning balance</t>
        </is>
      </c>
      <c r="B4" s="5" t="n">
        <v>16572</v>
      </c>
    </row>
    <row r="5">
      <c r="A5" s="4" t="inlineStr">
        <is>
          <t>Other intangible assets, Ending balance</t>
        </is>
      </c>
      <c r="B5" s="6" t="n">
        <v>17021</v>
      </c>
    </row>
    <row r="6">
      <c r="A6" s="4" t="inlineStr">
        <is>
          <t>Gross value</t>
        </is>
      </c>
    </row>
    <row r="7">
      <c r="A7" s="3" t="inlineStr">
        <is>
          <t>Disclosure of detailed information about intangible assets [line items]</t>
        </is>
      </c>
    </row>
    <row r="8">
      <c r="A8" s="4" t="inlineStr">
        <is>
          <t>Other intangible assets, Beginning balance</t>
        </is>
      </c>
      <c r="B8" s="6" t="n">
        <v>71381</v>
      </c>
    </row>
    <row r="9">
      <c r="A9" s="4" t="inlineStr">
        <is>
          <t>Changes in scope of consolidation (a)</t>
        </is>
      </c>
      <c r="B9" s="6" t="n">
        <v>1549</v>
      </c>
    </row>
    <row r="10">
      <c r="A10" s="4" t="inlineStr">
        <is>
          <t>Acquisitions and other increases</t>
        </is>
      </c>
      <c r="B10" s="6" t="n">
        <v>218</v>
      </c>
    </row>
    <row r="11">
      <c r="A11" s="4" t="inlineStr">
        <is>
          <t>Disposals and other decreases</t>
        </is>
      </c>
      <c r="B11" s="6" t="n">
        <v>-135</v>
      </c>
    </row>
    <row r="12">
      <c r="A12" s="4" t="inlineStr">
        <is>
          <t>Currency translation differences</t>
        </is>
      </c>
      <c r="B12" s="6" t="n">
        <v>-157</v>
      </c>
    </row>
    <row r="13">
      <c r="A13" s="4" t="inlineStr">
        <is>
          <t>Transfers</t>
        </is>
      </c>
      <c r="B13" s="6" t="n">
        <v>-2</v>
      </c>
    </row>
    <row r="14">
      <c r="A14" s="4" t="inlineStr">
        <is>
          <t>Other intangible assets, Ending balance</t>
        </is>
      </c>
      <c r="B14" s="6" t="n">
        <v>72854</v>
      </c>
    </row>
    <row r="15">
      <c r="A15" s="4" t="inlineStr">
        <is>
          <t>Accumulated depreciation, amortisation and impairment</t>
        </is>
      </c>
    </row>
    <row r="16">
      <c r="A16" s="3" t="inlineStr">
        <is>
          <t>Disclosure of detailed information about intangible assets [line items]</t>
        </is>
      </c>
    </row>
    <row r="17">
      <c r="A17" s="4" t="inlineStr">
        <is>
          <t>Other intangible assets, Beginning balance</t>
        </is>
      </c>
      <c r="B17" s="6" t="n">
        <v>-54809</v>
      </c>
    </row>
    <row r="18">
      <c r="A18" s="4" t="inlineStr">
        <is>
          <t>Amortization expense</t>
        </is>
      </c>
      <c r="B18" s="6" t="n">
        <v>-957</v>
      </c>
    </row>
    <row r="19">
      <c r="A19" s="4" t="inlineStr">
        <is>
          <t>Impairment losses, net of reversals</t>
        </is>
      </c>
      <c r="B19" s="6" t="n">
        <v>-323</v>
      </c>
    </row>
    <row r="20">
      <c r="A20" s="4" t="inlineStr">
        <is>
          <t>Disposals and other decreases</t>
        </is>
      </c>
      <c r="B20" s="6" t="n">
        <v>135</v>
      </c>
    </row>
    <row r="21">
      <c r="A21" s="4" t="inlineStr">
        <is>
          <t>Currency translation differences</t>
        </is>
      </c>
      <c r="B21" s="6" t="n">
        <v>118</v>
      </c>
    </row>
    <row r="22">
      <c r="A22" s="4" t="inlineStr">
        <is>
          <t>Transfers</t>
        </is>
      </c>
      <c r="B22" s="6" t="n">
        <v>3</v>
      </c>
    </row>
    <row r="23">
      <c r="A23" s="4" t="inlineStr">
        <is>
          <t>Other intangible assets, Ending balance</t>
        </is>
      </c>
      <c r="B23" s="6" t="n">
        <v>-55833</v>
      </c>
    </row>
    <row r="24">
      <c r="A24" s="4" t="inlineStr">
        <is>
          <t>Acquired R&amp;D</t>
        </is>
      </c>
    </row>
    <row r="25">
      <c r="A25" s="3" t="inlineStr">
        <is>
          <t>Disclosure of detailed information about intangible assets [line items]</t>
        </is>
      </c>
    </row>
    <row r="26">
      <c r="A26" s="4" t="inlineStr">
        <is>
          <t>Other intangible assets, Beginning balance</t>
        </is>
      </c>
      <c r="B26" s="6" t="n">
        <v>2334</v>
      </c>
    </row>
    <row r="27">
      <c r="A27" s="4" t="inlineStr">
        <is>
          <t>Other intangible assets, Ending balance</t>
        </is>
      </c>
      <c r="B27" s="6" t="n">
        <v>3485</v>
      </c>
    </row>
    <row r="28">
      <c r="A28" s="4" t="inlineStr">
        <is>
          <t>Acquired R&amp;D | Gross value</t>
        </is>
      </c>
    </row>
    <row r="29">
      <c r="A29" s="3" t="inlineStr">
        <is>
          <t>Disclosure of detailed information about intangible assets [line items]</t>
        </is>
      </c>
    </row>
    <row r="30">
      <c r="A30" s="4" t="inlineStr">
        <is>
          <t>Other intangible assets, Beginning balance</t>
        </is>
      </c>
      <c r="B30" s="6" t="n">
        <v>5730</v>
      </c>
    </row>
    <row r="31">
      <c r="A31" s="4" t="inlineStr">
        <is>
          <t>Changes in scope of consolidation (a)</t>
        </is>
      </c>
      <c r="B31" s="6" t="n">
        <v>1417</v>
      </c>
    </row>
    <row r="32">
      <c r="A32" s="4" t="inlineStr">
        <is>
          <t>Acquisitions and other increases</t>
        </is>
      </c>
      <c r="B32" s="6" t="n">
        <v>115</v>
      </c>
    </row>
    <row r="33">
      <c r="A33" s="4" t="inlineStr">
        <is>
          <t>Disposals and other decreases</t>
        </is>
      </c>
      <c r="B33" s="6" t="n">
        <v>-17</v>
      </c>
    </row>
    <row r="34">
      <c r="A34" s="4" t="inlineStr">
        <is>
          <t>Currency translation differences</t>
        </is>
      </c>
      <c r="B34" s="6" t="n">
        <v>-28</v>
      </c>
    </row>
    <row r="35">
      <c r="A35" s="4" t="inlineStr">
        <is>
          <t>Transfers</t>
        </is>
      </c>
      <c r="B35" s="6" t="n">
        <v>-52</v>
      </c>
    </row>
    <row r="36">
      <c r="A36" s="4" t="inlineStr">
        <is>
          <t>Other intangible assets, Ending balance</t>
        </is>
      </c>
      <c r="B36" s="6" t="n">
        <v>7165</v>
      </c>
    </row>
    <row r="37">
      <c r="A37" s="4" t="inlineStr">
        <is>
          <t>Acquired R&amp;D | Accumulated depreciation, amortisation and impairment</t>
        </is>
      </c>
    </row>
    <row r="38">
      <c r="A38" s="3" t="inlineStr">
        <is>
          <t>Disclosure of detailed information about intangible assets [line items]</t>
        </is>
      </c>
    </row>
    <row r="39">
      <c r="A39" s="4" t="inlineStr">
        <is>
          <t>Other intangible assets, Beginning balance</t>
        </is>
      </c>
      <c r="B39" s="6" t="n">
        <v>-3396</v>
      </c>
    </row>
    <row r="40">
      <c r="A40" s="4" t="inlineStr">
        <is>
          <t>Amortization expense</t>
        </is>
      </c>
      <c r="B40" s="6" t="n">
        <v>0</v>
      </c>
    </row>
    <row r="41">
      <c r="A41" s="4" t="inlineStr">
        <is>
          <t>Impairment losses, net of reversals</t>
        </is>
      </c>
      <c r="B41" s="6" t="n">
        <v>-321</v>
      </c>
    </row>
    <row r="42">
      <c r="A42" s="4" t="inlineStr">
        <is>
          <t>Disposals and other decreases</t>
        </is>
      </c>
      <c r="B42" s="6" t="n">
        <v>17</v>
      </c>
    </row>
    <row r="43">
      <c r="A43" s="4" t="inlineStr">
        <is>
          <t>Currency translation differences</t>
        </is>
      </c>
      <c r="B43" s="6" t="n">
        <v>2</v>
      </c>
    </row>
    <row r="44">
      <c r="A44" s="4" t="inlineStr">
        <is>
          <t>Transfers</t>
        </is>
      </c>
      <c r="B44" s="6" t="n">
        <v>18</v>
      </c>
    </row>
    <row r="45">
      <c r="A45" s="4" t="inlineStr">
        <is>
          <t>Other intangible assets, Ending balance</t>
        </is>
      </c>
      <c r="B45" s="6" t="n">
        <v>-3680</v>
      </c>
    </row>
    <row r="46">
      <c r="A46" s="4" t="inlineStr">
        <is>
          <t>Products, trademarks and other rights</t>
        </is>
      </c>
    </row>
    <row r="47">
      <c r="A47" s="3" t="inlineStr">
        <is>
          <t>Disclosure of detailed information about intangible assets [line items]</t>
        </is>
      </c>
    </row>
    <row r="48">
      <c r="A48" s="4" t="inlineStr">
        <is>
          <t>Other intangible assets, Beginning balance</t>
        </is>
      </c>
      <c r="B48" s="6" t="n">
        <v>13639</v>
      </c>
    </row>
    <row r="49">
      <c r="A49" s="4" t="inlineStr">
        <is>
          <t>Other intangible assets, Ending balance</t>
        </is>
      </c>
      <c r="B49" s="6" t="n">
        <v>12937</v>
      </c>
    </row>
    <row r="50">
      <c r="A50" s="4" t="inlineStr">
        <is>
          <t>Products, trademarks and other rights | Gross value</t>
        </is>
      </c>
    </row>
    <row r="51">
      <c r="A51" s="3" t="inlineStr">
        <is>
          <t>Disclosure of detailed information about intangible assets [line items]</t>
        </is>
      </c>
    </row>
    <row r="52">
      <c r="A52" s="4" t="inlineStr">
        <is>
          <t>Other intangible assets, Beginning balance</t>
        </is>
      </c>
      <c r="B52" s="6" t="n">
        <v>63953</v>
      </c>
    </row>
    <row r="53">
      <c r="A53" s="4" t="inlineStr">
        <is>
          <t>Changes in scope of consolidation (a)</t>
        </is>
      </c>
      <c r="B53" s="6" t="n">
        <v>132</v>
      </c>
    </row>
    <row r="54">
      <c r="A54" s="4" t="inlineStr">
        <is>
          <t>Acquisitions and other increases</t>
        </is>
      </c>
      <c r="B54" s="6" t="n">
        <v>38</v>
      </c>
    </row>
    <row r="55">
      <c r="A55" s="4" t="inlineStr">
        <is>
          <t>Disposals and other decreases</t>
        </is>
      </c>
      <c r="B55" s="6" t="n">
        <v>-106</v>
      </c>
    </row>
    <row r="56">
      <c r="A56" s="4" t="inlineStr">
        <is>
          <t>Currency translation differences</t>
        </is>
      </c>
      <c r="B56" s="6" t="n">
        <v>-118</v>
      </c>
    </row>
    <row r="57">
      <c r="A57" s="4" t="inlineStr">
        <is>
          <t>Transfers</t>
        </is>
      </c>
      <c r="B57" s="6" t="n">
        <v>52</v>
      </c>
    </row>
    <row r="58">
      <c r="A58" s="4" t="inlineStr">
        <is>
          <t>Other intangible assets, Ending balance</t>
        </is>
      </c>
      <c r="B58" s="6" t="n">
        <v>63951</v>
      </c>
    </row>
    <row r="59">
      <c r="A59" s="4" t="inlineStr">
        <is>
          <t>Products, trademarks and other rights | Accumulated depreciation, amortisation and impairment</t>
        </is>
      </c>
    </row>
    <row r="60">
      <c r="A60" s="3" t="inlineStr">
        <is>
          <t>Disclosure of detailed information about intangible assets [line items]</t>
        </is>
      </c>
    </row>
    <row r="61">
      <c r="A61" s="4" t="inlineStr">
        <is>
          <t>Other intangible assets, Beginning balance</t>
        </is>
      </c>
      <c r="B61" s="6" t="n">
        <v>-50314</v>
      </c>
    </row>
    <row r="62">
      <c r="A62" s="4" t="inlineStr">
        <is>
          <t>Amortization expense</t>
        </is>
      </c>
      <c r="B62" s="6" t="n">
        <v>-895</v>
      </c>
    </row>
    <row r="63">
      <c r="A63" s="4" t="inlineStr">
        <is>
          <t>Impairment losses, net of reversals</t>
        </is>
      </c>
      <c r="B63" s="6" t="n">
        <v>-2</v>
      </c>
    </row>
    <row r="64">
      <c r="A64" s="4" t="inlineStr">
        <is>
          <t>Disposals and other decreases</t>
        </is>
      </c>
      <c r="B64" s="6" t="n">
        <v>105</v>
      </c>
    </row>
    <row r="65">
      <c r="A65" s="4" t="inlineStr">
        <is>
          <t>Currency translation differences</t>
        </is>
      </c>
      <c r="B65" s="6" t="n">
        <v>107</v>
      </c>
    </row>
    <row r="66">
      <c r="A66" s="4" t="inlineStr">
        <is>
          <t>Transfers</t>
        </is>
      </c>
      <c r="B66" s="6" t="n">
        <v>-15</v>
      </c>
    </row>
    <row r="67">
      <c r="A67" s="4" t="inlineStr">
        <is>
          <t>Other intangible assets, Ending balance</t>
        </is>
      </c>
      <c r="B67" s="6" t="n">
        <v>-51014</v>
      </c>
    </row>
    <row r="68">
      <c r="A68" s="4" t="inlineStr">
        <is>
          <t>Software</t>
        </is>
      </c>
    </row>
    <row r="69">
      <c r="A69" s="3" t="inlineStr">
        <is>
          <t>Disclosure of detailed information about intangible assets [line items]</t>
        </is>
      </c>
    </row>
    <row r="70">
      <c r="A70" s="4" t="inlineStr">
        <is>
          <t>Other intangible assets, Beginning balance</t>
        </is>
      </c>
      <c r="B70" s="6" t="n">
        <v>599</v>
      </c>
    </row>
    <row r="71">
      <c r="A71" s="4" t="inlineStr">
        <is>
          <t>Other intangible assets, Ending balance</t>
        </is>
      </c>
      <c r="B71" s="6" t="n">
        <v>599</v>
      </c>
    </row>
    <row r="72">
      <c r="A72" s="4" t="inlineStr">
        <is>
          <t>Software | Gross value</t>
        </is>
      </c>
    </row>
    <row r="73">
      <c r="A73" s="3" t="inlineStr">
        <is>
          <t>Disclosure of detailed information about intangible assets [line items]</t>
        </is>
      </c>
    </row>
    <row r="74">
      <c r="A74" s="4" t="inlineStr">
        <is>
          <t>Other intangible assets, Beginning balance</t>
        </is>
      </c>
      <c r="B74" s="6" t="n">
        <v>1698</v>
      </c>
    </row>
    <row r="75">
      <c r="A75" s="4" t="inlineStr">
        <is>
          <t>Changes in scope of consolidation (a)</t>
        </is>
      </c>
      <c r="B75" s="6" t="n">
        <v>0</v>
      </c>
    </row>
    <row r="76">
      <c r="A76" s="4" t="inlineStr">
        <is>
          <t>Acquisitions and other increases</t>
        </is>
      </c>
      <c r="B76" s="6" t="n">
        <v>65</v>
      </c>
    </row>
    <row r="77">
      <c r="A77" s="4" t="inlineStr">
        <is>
          <t>Disposals and other decreases</t>
        </is>
      </c>
      <c r="B77" s="6" t="n">
        <v>-12</v>
      </c>
    </row>
    <row r="78">
      <c r="A78" s="4" t="inlineStr">
        <is>
          <t>Currency translation differences</t>
        </is>
      </c>
      <c r="B78" s="6" t="n">
        <v>-11</v>
      </c>
    </row>
    <row r="79">
      <c r="A79" s="4" t="inlineStr">
        <is>
          <t>Transfers</t>
        </is>
      </c>
      <c r="B79" s="6" t="n">
        <v>-2</v>
      </c>
    </row>
    <row r="80">
      <c r="A80" s="4" t="inlineStr">
        <is>
          <t>Other intangible assets, Ending balance</t>
        </is>
      </c>
      <c r="B80" s="6" t="n">
        <v>1738</v>
      </c>
    </row>
    <row r="81">
      <c r="A81" s="4" t="inlineStr">
        <is>
          <t>Software | Accumulated depreciation, amortisation and impairment</t>
        </is>
      </c>
    </row>
    <row r="82">
      <c r="A82" s="3" t="inlineStr">
        <is>
          <t>Disclosure of detailed information about intangible assets [line items]</t>
        </is>
      </c>
    </row>
    <row r="83">
      <c r="A83" s="4" t="inlineStr">
        <is>
          <t>Other intangible assets, Beginning balance</t>
        </is>
      </c>
      <c r="B83" s="6" t="n">
        <v>-1099</v>
      </c>
    </row>
    <row r="84">
      <c r="A84" s="4" t="inlineStr">
        <is>
          <t>Amortization expense</t>
        </is>
      </c>
      <c r="B84" s="6" t="n">
        <v>-62</v>
      </c>
    </row>
    <row r="85">
      <c r="A85" s="4" t="inlineStr">
        <is>
          <t>Impairment losses, net of reversals</t>
        </is>
      </c>
      <c r="B85" s="6" t="n">
        <v>0</v>
      </c>
    </row>
    <row r="86">
      <c r="A86" s="4" t="inlineStr">
        <is>
          <t>Disposals and other decreases</t>
        </is>
      </c>
      <c r="B86" s="6" t="n">
        <v>13</v>
      </c>
    </row>
    <row r="87">
      <c r="A87" s="4" t="inlineStr">
        <is>
          <t>Currency translation differences</t>
        </is>
      </c>
      <c r="B87" s="6" t="n">
        <v>9</v>
      </c>
    </row>
    <row r="88">
      <c r="A88" s="4" t="inlineStr">
        <is>
          <t>Transfers</t>
        </is>
      </c>
      <c r="B88" s="6" t="n">
        <v>0</v>
      </c>
    </row>
    <row r="89">
      <c r="A89" s="4" t="inlineStr">
        <is>
          <t>Other intangible assets, Ending balance</t>
        </is>
      </c>
      <c r="B89" s="5" t="n">
        <v>-11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EUR (€) € in Millions</t>
        </is>
      </c>
      <c r="B1" s="2" t="inlineStr">
        <is>
          <t>6 Months Ended</t>
        </is>
      </c>
    </row>
    <row r="2">
      <c r="B2" s="2" t="inlineStr">
        <is>
          <t>Jun. 30, 2020</t>
        </is>
      </c>
      <c r="C2" s="2" t="inlineStr">
        <is>
          <t>Jan. 23, 2020</t>
        </is>
      </c>
      <c r="D2" s="2" t="inlineStr">
        <is>
          <t>Dec. 31, 2019</t>
        </is>
      </c>
    </row>
    <row r="3">
      <c r="A3" s="3" t="inlineStr">
        <is>
          <t>Disclosure of reconciliation of changes in goodwill [line items]</t>
        </is>
      </c>
    </row>
    <row r="4">
      <c r="A4" s="4" t="inlineStr">
        <is>
          <t>goodwill</t>
        </is>
      </c>
      <c r="B4" s="5" t="n">
        <v>45254</v>
      </c>
      <c r="D4" s="5" t="n">
        <v>44519</v>
      </c>
    </row>
    <row r="5">
      <c r="A5" s="4" t="inlineStr">
        <is>
          <t>Synthorx</t>
        </is>
      </c>
    </row>
    <row r="6">
      <c r="A6" s="3" t="inlineStr">
        <is>
          <t>Disclosure of reconciliation of changes in goodwill [line items]</t>
        </is>
      </c>
    </row>
    <row r="7">
      <c r="A7" s="4" t="inlineStr">
        <is>
          <t>Identifiable intangible assets recognised as of acquisition date</t>
        </is>
      </c>
      <c r="C7" s="5" t="n">
        <v>1549</v>
      </c>
    </row>
    <row r="8">
      <c r="A8" s="4" t="inlineStr">
        <is>
          <t>Goodwill recognised as of acquisition date</t>
        </is>
      </c>
      <c r="C8" s="5" t="n">
        <v>901</v>
      </c>
    </row>
    <row r="9">
      <c r="A9" s="4" t="inlineStr">
        <is>
          <t>Marketed products</t>
        </is>
      </c>
    </row>
    <row r="10">
      <c r="A10" s="3" t="inlineStr">
        <is>
          <t>Disclosure of reconciliation of changes in goodwill [line items]</t>
        </is>
      </c>
    </row>
    <row r="11">
      <c r="A11" s="4" t="inlineStr">
        <is>
          <t>Identifiable intangible assets recognised as of acquisition date</t>
        </is>
      </c>
      <c r="B11" s="5" t="n">
        <v>12500</v>
      </c>
      <c r="D11" s="6" t="n">
        <v>13300</v>
      </c>
    </row>
    <row r="12">
      <c r="A12" s="4" t="inlineStr">
        <is>
          <t>Weighted average amortization period</t>
        </is>
      </c>
      <c r="B12" s="4" t="inlineStr">
        <is>
          <t>10 years</t>
        </is>
      </c>
    </row>
    <row r="13">
      <c r="A13" s="4" t="inlineStr">
        <is>
          <t>Trademarks</t>
        </is>
      </c>
    </row>
    <row r="14">
      <c r="A14" s="3" t="inlineStr">
        <is>
          <t>Disclosure of reconciliation of changes in goodwill [line items]</t>
        </is>
      </c>
    </row>
    <row r="15">
      <c r="A15" s="4" t="inlineStr">
        <is>
          <t>Identifiable intangible assets recognised as of acquisition date</t>
        </is>
      </c>
      <c r="B15" s="5" t="n">
        <v>100</v>
      </c>
      <c r="D15" s="5" t="n">
        <v>100</v>
      </c>
    </row>
    <row r="16">
      <c r="A16" s="4" t="inlineStr">
        <is>
          <t>Weighted average amortization period</t>
        </is>
      </c>
      <c r="B16" s="4" t="inlineStr">
        <is>
          <t>12 years</t>
        </is>
      </c>
    </row>
    <row r="17">
      <c r="A17" s="4" t="inlineStr">
        <is>
          <t>Intangible assets excluding software</t>
        </is>
      </c>
    </row>
    <row r="18">
      <c r="A18" s="3" t="inlineStr">
        <is>
          <t>Disclosure of reconciliation of changes in goodwill [line items]</t>
        </is>
      </c>
    </row>
    <row r="19">
      <c r="A19" s="4" t="inlineStr">
        <is>
          <t>Acquisitions of other intangible assets</t>
        </is>
      </c>
      <c r="B19" s="5" t="n">
        <v>15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mpairment of Intangible Assets - Additional Information (Details) € in Millions</t>
        </is>
      </c>
      <c r="B1" s="2" t="inlineStr">
        <is>
          <t>6 Months Ended</t>
        </is>
      </c>
    </row>
    <row r="2">
      <c r="B2" s="2" t="inlineStr">
        <is>
          <t>Jun. 30, 2020EUR (€)</t>
        </is>
      </c>
    </row>
    <row r="3">
      <c r="A3" s="4" t="inlineStr">
        <is>
          <t>Other intangible assets</t>
        </is>
      </c>
    </row>
    <row r="4">
      <c r="A4" s="3" t="inlineStr">
        <is>
          <t>Disclosure of impairment loss and reversal of impairment loss [line items]</t>
        </is>
      </c>
    </row>
    <row r="5">
      <c r="A5" s="4" t="inlineStr">
        <is>
          <t>Impairment loss on intangible assets other than goodwill excluding software</t>
        </is>
      </c>
      <c r="B5" s="5" t="n">
        <v>32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9" customWidth="1" min="2" max="2"/>
    <col width="21" customWidth="1" min="3" max="3"/>
    <col width="27" customWidth="1" min="4" max="4"/>
    <col width="21" customWidth="1" min="5" max="5"/>
  </cols>
  <sheetData>
    <row r="1">
      <c r="A1" s="1" t="inlineStr">
        <is>
          <t>Investments Accounted for Using the Equity Method - Summary of Investments in Associates and Joint Ventures (Details) € in Millions, $ in Millions</t>
        </is>
      </c>
      <c r="B1" s="2" t="inlineStr">
        <is>
          <t>May 29, 2020shares</t>
        </is>
      </c>
      <c r="C1" s="2" t="inlineStr">
        <is>
          <t>Feb. 29, 2020USD ($)</t>
        </is>
      </c>
      <c r="D1" s="2" t="inlineStr">
        <is>
          <t>Jun. 30, 2020EUR (€)shares</t>
        </is>
      </c>
      <c r="E1" s="2" t="inlineStr">
        <is>
          <t>Dec. 31, 2019EUR (€)</t>
        </is>
      </c>
    </row>
    <row r="2">
      <c r="A2" s="3" t="inlineStr">
        <is>
          <t>Disclosure of transactions between related parties [Line Items]</t>
        </is>
      </c>
    </row>
    <row r="3">
      <c r="A3" s="4" t="inlineStr">
        <is>
          <t>Investments in subsidiaries, joint ventures and associates</t>
        </is>
      </c>
      <c r="D3" s="5" t="n">
        <v>196</v>
      </c>
      <c r="E3" s="5" t="n">
        <v>3591</v>
      </c>
    </row>
    <row r="4">
      <c r="A4" s="4" t="inlineStr">
        <is>
          <t>Infraserv GmbH &amp; Co. Höchst KG</t>
        </is>
      </c>
    </row>
    <row r="5">
      <c r="A5" s="3" t="inlineStr">
        <is>
          <t>Disclosure of transactions between related parties [Line Items]</t>
        </is>
      </c>
    </row>
    <row r="6">
      <c r="A6" s="4" t="inlineStr">
        <is>
          <t>Proportion of voting rights held in joint venture</t>
        </is>
      </c>
      <c r="D6" s="4" t="inlineStr">
        <is>
          <t>31.20%</t>
        </is>
      </c>
    </row>
    <row r="7">
      <c r="A7" s="4" t="inlineStr">
        <is>
          <t>Investments in joint ventures</t>
        </is>
      </c>
      <c r="D7" s="5" t="n">
        <v>62</v>
      </c>
      <c r="E7" s="6" t="n">
        <v>70</v>
      </c>
    </row>
    <row r="8">
      <c r="A8" s="4" t="inlineStr">
        <is>
          <t>Other investments</t>
        </is>
      </c>
    </row>
    <row r="9">
      <c r="A9" s="3" t="inlineStr">
        <is>
          <t>Disclosure of transactions between related parties [Line Items]</t>
        </is>
      </c>
    </row>
    <row r="10">
      <c r="A10" s="4" t="inlineStr">
        <is>
          <t>Proportion of voting rights held in joint venture</t>
        </is>
      </c>
      <c r="D10" s="4" t="inlineStr">
        <is>
          <t>0.00%</t>
        </is>
      </c>
    </row>
    <row r="11">
      <c r="A11" s="4" t="inlineStr">
        <is>
          <t>Investments in joint ventures</t>
        </is>
      </c>
      <c r="D11" s="5" t="n">
        <v>134</v>
      </c>
      <c r="E11" s="6" t="n">
        <v>142</v>
      </c>
    </row>
    <row r="12">
      <c r="A12" s="4" t="inlineStr">
        <is>
          <t>Regeneron Pharmaceuticals, Inc</t>
        </is>
      </c>
    </row>
    <row r="13">
      <c r="A13" s="3" t="inlineStr">
        <is>
          <t>Disclosure of transactions between related parties [Line Items]</t>
        </is>
      </c>
    </row>
    <row r="14">
      <c r="A14" s="4" t="inlineStr">
        <is>
          <t>% interest</t>
        </is>
      </c>
      <c r="D14" s="4" t="inlineStr">
        <is>
          <t xml:space="preserve"> </t>
        </is>
      </c>
    </row>
    <row r="15">
      <c r="A15" s="4" t="inlineStr">
        <is>
          <t>Investments in associates</t>
        </is>
      </c>
      <c r="D15" s="5" t="n">
        <v>0</v>
      </c>
      <c r="E15" s="6" t="n">
        <v>3342</v>
      </c>
    </row>
    <row r="16">
      <c r="A16" s="4" t="inlineStr">
        <is>
          <t>Entities and companies managed by Bristol-Myers Squibb</t>
        </is>
      </c>
    </row>
    <row r="17">
      <c r="A17" s="3" t="inlineStr">
        <is>
          <t>Disclosure of transactions between related parties [Line Items]</t>
        </is>
      </c>
    </row>
    <row r="18">
      <c r="A18" s="4" t="inlineStr">
        <is>
          <t>% interest</t>
        </is>
      </c>
      <c r="D18" s="4" t="inlineStr">
        <is>
          <t>100.00%</t>
        </is>
      </c>
    </row>
    <row r="19">
      <c r="A19" s="4" t="inlineStr">
        <is>
          <t>Investments in associates</t>
        </is>
      </c>
      <c r="D19" s="5" t="n">
        <v>0</v>
      </c>
      <c r="E19" s="5" t="n">
        <v>37</v>
      </c>
    </row>
    <row r="20">
      <c r="A20" s="4" t="inlineStr">
        <is>
          <t>Equity interest</t>
        </is>
      </c>
      <c r="C20" s="4" t="inlineStr">
        <is>
          <t>50.10%</t>
        </is>
      </c>
    </row>
    <row r="21">
      <c r="A21" s="4" t="inlineStr">
        <is>
          <t>Purchase of interests in investments accounted for using equity method | $</t>
        </is>
      </c>
      <c r="C21" s="11" t="n">
        <v>12</v>
      </c>
    </row>
    <row r="22">
      <c r="A22" s="4" t="inlineStr">
        <is>
          <t>Regeneron</t>
        </is>
      </c>
    </row>
    <row r="23">
      <c r="A23" s="3" t="inlineStr">
        <is>
          <t>Disclosure of transactions between related parties [Line Items]</t>
        </is>
      </c>
    </row>
    <row r="24">
      <c r="A24" s="4" t="inlineStr">
        <is>
          <t>Sale of stock, number of shares issued in transaction (in shares) | shares</t>
        </is>
      </c>
      <c r="B24" s="6" t="n">
        <v>22800000</v>
      </c>
    </row>
    <row r="25">
      <c r="A25" s="4" t="inlineStr">
        <is>
          <t>Non-current financial assets, number of shares (in shares) | shares</t>
        </is>
      </c>
      <c r="B25" s="6" t="n">
        <v>400000</v>
      </c>
      <c r="D25" s="6" t="n">
        <v>2797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Accounted for Using the Equity Method - Summary of Principal Transactions and Balances with Related Parties (Details) - Associates and joint venture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transactions between related parties [Line Items]</t>
        </is>
      </c>
    </row>
    <row r="4">
      <c r="A4" s="4" t="inlineStr">
        <is>
          <t>Sales</t>
        </is>
      </c>
      <c r="B4" s="5" t="n">
        <v>52</v>
      </c>
      <c r="C4" s="5" t="n">
        <v>16</v>
      </c>
      <c r="D4" s="5" t="n">
        <v>24</v>
      </c>
    </row>
    <row r="5">
      <c r="A5" s="4" t="inlineStr">
        <is>
          <t>Royalties and other income</t>
        </is>
      </c>
      <c r="B5" s="6" t="n">
        <v>65</v>
      </c>
      <c r="C5" s="6" t="n">
        <v>153</v>
      </c>
      <c r="D5" s="6" t="n">
        <v>270</v>
      </c>
    </row>
    <row r="6">
      <c r="A6" s="4" t="inlineStr">
        <is>
          <t>Accounts receivable and other receivables</t>
        </is>
      </c>
      <c r="B6" s="6" t="n">
        <v>7</v>
      </c>
      <c r="C6" s="6" t="n">
        <v>160</v>
      </c>
      <c r="D6" s="6" t="n">
        <v>151</v>
      </c>
    </row>
    <row r="7">
      <c r="A7" s="4" t="inlineStr">
        <is>
          <t>Purchases and other expenses (including research expenses)</t>
        </is>
      </c>
      <c r="B7" s="6" t="n">
        <v>605</v>
      </c>
      <c r="C7" s="6" t="n">
        <v>608</v>
      </c>
      <c r="D7" s="6" t="n">
        <v>1334</v>
      </c>
    </row>
    <row r="8">
      <c r="A8" s="4" t="inlineStr">
        <is>
          <t>Accounts payable and other payables</t>
        </is>
      </c>
      <c r="B8" s="5" t="n">
        <v>5</v>
      </c>
      <c r="C8" s="5" t="n">
        <v>373</v>
      </c>
      <c r="D8" s="5" t="n">
        <v>3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SOLIDATED STATEMENTS OF CHANGES IN EQUITY (Parenthetical) - € / shares</t>
        </is>
      </c>
      <c r="B1" s="2" t="inlineStr">
        <is>
          <t>6 Months Ended</t>
        </is>
      </c>
      <c r="D1" s="2" t="inlineStr">
        <is>
          <t>12 Months Ended</t>
        </is>
      </c>
    </row>
    <row r="2">
      <c r="B2" s="2" t="inlineStr">
        <is>
          <t>Jun. 30, 2020</t>
        </is>
      </c>
      <c r="C2" s="2" t="inlineStr">
        <is>
          <t>Jun. 30, 2019</t>
        </is>
      </c>
      <c r="D2" s="2" t="inlineStr">
        <is>
          <t>Dec. 31, 2018</t>
        </is>
      </c>
    </row>
    <row r="3">
      <c r="A3" s="3" t="inlineStr">
        <is>
          <t>Statement of changes in equity [abstract]</t>
        </is>
      </c>
    </row>
    <row r="4">
      <c r="A4" s="4" t="inlineStr">
        <is>
          <t>Dividend paid per share (in euros per share)</t>
        </is>
      </c>
      <c r="B4" s="8" t="n">
        <v>3.15</v>
      </c>
      <c r="C4" s="8" t="n">
        <v>3.07</v>
      </c>
      <c r="D4" s="8" t="n">
        <v>3.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Details) - EUR (€) € in Millions</t>
        </is>
      </c>
      <c r="B1" s="2" t="inlineStr">
        <is>
          <t>Jun. 30, 2020</t>
        </is>
      </c>
      <c r="C1" s="2" t="inlineStr">
        <is>
          <t>Dec. 31, 2019</t>
        </is>
      </c>
    </row>
    <row r="2">
      <c r="A2" s="3" t="inlineStr">
        <is>
          <t>Disclosure Of Other Non Current Assets [Line Items]</t>
        </is>
      </c>
    </row>
    <row r="3">
      <c r="A3" s="4" t="inlineStr">
        <is>
          <t>Other financial assets at fair value through profit or loss</t>
        </is>
      </c>
      <c r="B3" s="5" t="n">
        <v>812</v>
      </c>
      <c r="C3" s="5" t="n">
        <v>892</v>
      </c>
    </row>
    <row r="4">
      <c r="A4" s="4" t="inlineStr">
        <is>
          <t>Pre-funded pension obligations</t>
        </is>
      </c>
      <c r="B4" s="6" t="n">
        <v>156</v>
      </c>
      <c r="C4" s="6" t="n">
        <v>155</v>
      </c>
    </row>
    <row r="5">
      <c r="A5" s="4" t="inlineStr">
        <is>
          <t>Long-term prepaid expenses</t>
        </is>
      </c>
      <c r="B5" s="6" t="n">
        <v>103</v>
      </c>
      <c r="C5" s="6" t="n">
        <v>115</v>
      </c>
    </row>
    <row r="6">
      <c r="A6" s="4" t="inlineStr">
        <is>
          <t>Long-term loans and advances and other non-current receivables</t>
        </is>
      </c>
      <c r="B6" s="6" t="n">
        <v>616</v>
      </c>
      <c r="C6" s="6" t="n">
        <v>685</v>
      </c>
    </row>
    <row r="7">
      <c r="A7" s="4" t="inlineStr">
        <is>
          <t>Derivative financial instruments</t>
        </is>
      </c>
      <c r="B7" s="6" t="n">
        <v>33</v>
      </c>
      <c r="C7" s="6" t="n">
        <v>37</v>
      </c>
    </row>
    <row r="8">
      <c r="A8" s="4" t="inlineStr">
        <is>
          <t>Total</t>
        </is>
      </c>
      <c r="B8" s="6" t="n">
        <v>3031</v>
      </c>
      <c r="C8" s="6" t="n">
        <v>2667</v>
      </c>
    </row>
    <row r="9">
      <c r="A9" s="4" t="inlineStr">
        <is>
          <t>Trading equity securities</t>
        </is>
      </c>
    </row>
    <row r="10">
      <c r="A10" s="3" t="inlineStr">
        <is>
          <t>Disclosure Of Other Non Current Assets [Line Items]</t>
        </is>
      </c>
    </row>
    <row r="11">
      <c r="A11" s="4" t="inlineStr">
        <is>
          <t>Fair value through other comprehensive income</t>
        </is>
      </c>
      <c r="B11" s="6" t="n">
        <v>872</v>
      </c>
      <c r="C11" s="6" t="n">
        <v>380</v>
      </c>
    </row>
    <row r="12">
      <c r="A12" s="4" t="inlineStr">
        <is>
          <t>Debt securities</t>
        </is>
      </c>
    </row>
    <row r="13">
      <c r="A13" s="3" t="inlineStr">
        <is>
          <t>Disclosure Of Other Non Current Assets [Line Items]</t>
        </is>
      </c>
    </row>
    <row r="14">
      <c r="A14" s="4" t="inlineStr">
        <is>
          <t>Fair value through other comprehensive income</t>
        </is>
      </c>
      <c r="B14" s="5" t="n">
        <v>439</v>
      </c>
      <c r="C14" s="5" t="n">
        <v>40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 Additional Information (Details) - EUR (€) € in Millions</t>
        </is>
      </c>
      <c r="B1" s="2" t="inlineStr">
        <is>
          <t>May 29, 2020</t>
        </is>
      </c>
      <c r="C1" s="2" t="inlineStr">
        <is>
          <t>Jun. 30, 2020</t>
        </is>
      </c>
      <c r="D1" s="2" t="inlineStr">
        <is>
          <t>Dec. 31, 2019</t>
        </is>
      </c>
    </row>
    <row r="2">
      <c r="A2" s="3" t="inlineStr">
        <is>
          <t>Disclosure Of Other Non Current Assets [Line Items]</t>
        </is>
      </c>
    </row>
    <row r="3">
      <c r="A3" s="4" t="inlineStr">
        <is>
          <t>Investments accounted for using the equity method</t>
        </is>
      </c>
      <c r="C3" s="5" t="n">
        <v>196</v>
      </c>
      <c r="D3" s="5" t="n">
        <v>3591</v>
      </c>
    </row>
    <row r="4">
      <c r="A4" s="4" t="inlineStr">
        <is>
          <t>Other non-current assets</t>
        </is>
      </c>
      <c r="C4" s="6" t="n">
        <v>3031</v>
      </c>
      <c r="D4" s="6" t="n">
        <v>2667</v>
      </c>
    </row>
    <row r="5">
      <c r="A5" s="4" t="inlineStr">
        <is>
          <t>Regeneron</t>
        </is>
      </c>
    </row>
    <row r="6">
      <c r="A6" s="3" t="inlineStr">
        <is>
          <t>Disclosure Of Other Non Current Assets [Line Items]</t>
        </is>
      </c>
    </row>
    <row r="7">
      <c r="A7" s="4" t="inlineStr">
        <is>
          <t>Fair value through other comprehensive income</t>
        </is>
      </c>
      <c r="B7" s="5" t="n">
        <v>221</v>
      </c>
      <c r="C7" s="6" t="n">
        <v>152</v>
      </c>
    </row>
    <row r="8">
      <c r="A8" s="4" t="inlineStr">
        <is>
          <t>Sale of stock, number of shares issued in transaction (in shares)</t>
        </is>
      </c>
      <c r="B8" s="6" t="n">
        <v>22800000</v>
      </c>
    </row>
    <row r="9">
      <c r="A9" s="4" t="inlineStr">
        <is>
          <t>Investments accounted for using the equity method</t>
        </is>
      </c>
      <c r="B9" s="5" t="n">
        <v>3668</v>
      </c>
    </row>
    <row r="10">
      <c r="A10" s="4" t="inlineStr">
        <is>
          <t>Trading equity securities</t>
        </is>
      </c>
    </row>
    <row r="11">
      <c r="A11" s="3" t="inlineStr">
        <is>
          <t>Disclosure Of Other Non Current Assets [Line Items]</t>
        </is>
      </c>
    </row>
    <row r="12">
      <c r="A12" s="4" t="inlineStr">
        <is>
          <t>Fair value through other comprehensive income</t>
        </is>
      </c>
      <c r="C12" s="6" t="n">
        <v>872</v>
      </c>
      <c r="D12" s="5" t="n">
        <v>380</v>
      </c>
    </row>
    <row r="13">
      <c r="A13" s="4" t="inlineStr">
        <is>
          <t>Trading equity securities | Associates</t>
        </is>
      </c>
    </row>
    <row r="14">
      <c r="A14" s="3" t="inlineStr">
        <is>
          <t>Disclosure Of Other Non Current Assets [Line Items]</t>
        </is>
      </c>
    </row>
    <row r="15">
      <c r="A15" s="4" t="inlineStr">
        <is>
          <t>Fair value through other comprehensive income</t>
        </is>
      </c>
      <c r="C15" s="5" t="n">
        <v>3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EUR (€) € in Millions</t>
        </is>
      </c>
      <c r="B1" s="2" t="inlineStr">
        <is>
          <t>Jun. 30, 2020</t>
        </is>
      </c>
      <c r="C1" s="2" t="inlineStr">
        <is>
          <t>Dec. 31, 2019</t>
        </is>
      </c>
    </row>
    <row r="2">
      <c r="A2" s="3" t="inlineStr">
        <is>
          <t>Disclosure of Accounts Receivable [Line Items]</t>
        </is>
      </c>
    </row>
    <row r="3">
      <c r="A3" s="4" t="inlineStr">
        <is>
          <t>Accounts receivable</t>
        </is>
      </c>
      <c r="B3" s="5" t="n">
        <v>7203</v>
      </c>
      <c r="C3" s="5" t="n">
        <v>7937</v>
      </c>
    </row>
    <row r="4">
      <c r="A4" s="4" t="inlineStr">
        <is>
          <t>Gross value</t>
        </is>
      </c>
    </row>
    <row r="5">
      <c r="A5" s="3" t="inlineStr">
        <is>
          <t>Disclosure of Accounts Receivable [Line Items]</t>
        </is>
      </c>
    </row>
    <row r="6">
      <c r="A6" s="4" t="inlineStr">
        <is>
          <t>Accounts receivable</t>
        </is>
      </c>
      <c r="B6" s="6" t="n">
        <v>7379</v>
      </c>
      <c r="C6" s="6" t="n">
        <v>8090</v>
      </c>
    </row>
    <row r="7">
      <c r="A7" s="4" t="inlineStr">
        <is>
          <t>Allowances</t>
        </is>
      </c>
    </row>
    <row r="8">
      <c r="A8" s="3" t="inlineStr">
        <is>
          <t>Disclosure of Accounts Receivable [Line Items]</t>
        </is>
      </c>
    </row>
    <row r="9">
      <c r="A9" s="4" t="inlineStr">
        <is>
          <t>Accounts receivable</t>
        </is>
      </c>
      <c r="B9" s="5" t="n">
        <v>-176</v>
      </c>
      <c r="C9" s="5" t="n">
        <v>-1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 Additional Information (Details) - EUR (€) € in Millions</t>
        </is>
      </c>
      <c r="B1" s="2" t="inlineStr">
        <is>
          <t>6 Months Ended</t>
        </is>
      </c>
    </row>
    <row r="2">
      <c r="B2" s="2" t="inlineStr">
        <is>
          <t>Jun. 30, 2020</t>
        </is>
      </c>
      <c r="C2" s="2" t="inlineStr">
        <is>
          <t>Jun. 30, 2019</t>
        </is>
      </c>
      <c r="D2" s="2" t="inlineStr">
        <is>
          <t>Dec. 31, 2019</t>
        </is>
      </c>
    </row>
    <row r="3">
      <c r="A3" s="3" t="inlineStr">
        <is>
          <t>Subclassifications of assets, liabilities and equities [abstract]</t>
        </is>
      </c>
    </row>
    <row r="4">
      <c r="A4" s="4" t="inlineStr">
        <is>
          <t>Impairment loss (reversal of impairment loss) recognised in profit or loss, trade receivables</t>
        </is>
      </c>
      <c r="B4" s="5" t="n">
        <v>40</v>
      </c>
      <c r="C4" s="5" t="n">
        <v>-2</v>
      </c>
    </row>
    <row r="5">
      <c r="A5" s="4" t="inlineStr">
        <is>
          <t>Derecognized receivables</t>
        </is>
      </c>
      <c r="B5" s="5" t="n">
        <v>322</v>
      </c>
      <c r="D5" s="5" t="n">
        <v>2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Gross Value of Overdue Receivables (Details) - EUR (€) € in Millions</t>
        </is>
      </c>
      <c r="B1" s="2" t="inlineStr">
        <is>
          <t>Jun. 30, 2020</t>
        </is>
      </c>
      <c r="C1" s="2" t="inlineStr">
        <is>
          <t>Dec. 31, 2019</t>
        </is>
      </c>
    </row>
    <row r="2">
      <c r="A2" s="3" t="inlineStr">
        <is>
          <t>Disclosure of Financial Assets that are Either Past Due or Impaired [Line Items]</t>
        </is>
      </c>
    </row>
    <row r="3">
      <c r="A3" s="4" t="inlineStr">
        <is>
          <t>Overdue receivables gross value</t>
        </is>
      </c>
      <c r="B3" s="5" t="n">
        <v>633</v>
      </c>
      <c r="C3" s="5" t="n">
        <v>642</v>
      </c>
    </row>
    <row r="4">
      <c r="A4" s="4" t="inlineStr">
        <is>
          <t>Less than 1 Month</t>
        </is>
      </c>
    </row>
    <row r="5">
      <c r="A5" s="3" t="inlineStr">
        <is>
          <t>Disclosure of Financial Assets that are Either Past Due or Impaired [Line Items]</t>
        </is>
      </c>
    </row>
    <row r="6">
      <c r="A6" s="4" t="inlineStr">
        <is>
          <t>Overdue receivables gross value</t>
        </is>
      </c>
      <c r="B6" s="6" t="n">
        <v>210</v>
      </c>
      <c r="C6" s="6" t="n">
        <v>269</v>
      </c>
    </row>
    <row r="7">
      <c r="A7" s="4" t="inlineStr">
        <is>
          <t>1 to 3 Months</t>
        </is>
      </c>
    </row>
    <row r="8">
      <c r="A8" s="3" t="inlineStr">
        <is>
          <t>Disclosure of Financial Assets that are Either Past Due or Impaired [Line Items]</t>
        </is>
      </c>
    </row>
    <row r="9">
      <c r="A9" s="4" t="inlineStr">
        <is>
          <t>Overdue receivables gross value</t>
        </is>
      </c>
      <c r="B9" s="6" t="n">
        <v>208</v>
      </c>
      <c r="C9" s="6" t="n">
        <v>171</v>
      </c>
    </row>
    <row r="10">
      <c r="A10" s="4" t="inlineStr">
        <is>
          <t>3 to 6 Months</t>
        </is>
      </c>
    </row>
    <row r="11">
      <c r="A11" s="3" t="inlineStr">
        <is>
          <t>Disclosure of Financial Assets that are Either Past Due or Impaired [Line Items]</t>
        </is>
      </c>
    </row>
    <row r="12">
      <c r="A12" s="4" t="inlineStr">
        <is>
          <t>Overdue receivables gross value</t>
        </is>
      </c>
      <c r="B12" s="6" t="n">
        <v>81</v>
      </c>
      <c r="C12" s="6" t="n">
        <v>61</v>
      </c>
    </row>
    <row r="13">
      <c r="A13" s="4" t="inlineStr">
        <is>
          <t>6 to 12 Months</t>
        </is>
      </c>
    </row>
    <row r="14">
      <c r="A14" s="3" t="inlineStr">
        <is>
          <t>Disclosure of Financial Assets that are Either Past Due or Impaired [Line Items]</t>
        </is>
      </c>
    </row>
    <row r="15">
      <c r="A15" s="4" t="inlineStr">
        <is>
          <t>Overdue receivables gross value</t>
        </is>
      </c>
      <c r="B15" s="6" t="n">
        <v>29</v>
      </c>
      <c r="C15" s="6" t="n">
        <v>36</v>
      </c>
    </row>
    <row r="16">
      <c r="A16" s="4" t="inlineStr">
        <is>
          <t>Greater than 12 Months</t>
        </is>
      </c>
    </row>
    <row r="17">
      <c r="A17" s="3" t="inlineStr">
        <is>
          <t>Disclosure of Financial Assets that are Either Past Due or Impaired [Line Items]</t>
        </is>
      </c>
    </row>
    <row r="18">
      <c r="A18" s="4" t="inlineStr">
        <is>
          <t>Overdue receivables gross value</t>
        </is>
      </c>
      <c r="B18" s="5" t="n">
        <v>105</v>
      </c>
      <c r="C18" s="5"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hareholders' Equity - Additional Information (Details) - EUR (€)</t>
        </is>
      </c>
      <c r="B1" s="2" t="inlineStr">
        <is>
          <t>6 Months Ended</t>
        </is>
      </c>
      <c r="D1" s="2" t="inlineStr">
        <is>
          <t>12 Months Ended</t>
        </is>
      </c>
    </row>
    <row r="2">
      <c r="B2" s="2" t="inlineStr">
        <is>
          <t>Jun. 30, 2020</t>
        </is>
      </c>
      <c r="C2" s="2" t="inlineStr">
        <is>
          <t>Jun. 30, 2019</t>
        </is>
      </c>
      <c r="D2" s="2" t="inlineStr">
        <is>
          <t>Dec. 31, 2019</t>
        </is>
      </c>
      <c r="E2" s="2" t="inlineStr">
        <is>
          <t>Jun. 26, 2020</t>
        </is>
      </c>
      <c r="F2" s="2" t="inlineStr">
        <is>
          <t>Feb. 05, 2020</t>
        </is>
      </c>
    </row>
    <row r="3">
      <c r="A3" s="3" t="inlineStr">
        <is>
          <t>Disclosure of classes of share capital [Line Items]</t>
        </is>
      </c>
    </row>
    <row r="4">
      <c r="A4" s="4" t="inlineStr">
        <is>
          <t>Share capital</t>
        </is>
      </c>
      <c r="B4" s="5" t="n">
        <v>2512384148</v>
      </c>
    </row>
    <row r="5">
      <c r="A5" s="4" t="inlineStr">
        <is>
          <t>Number of shares (in shares)</t>
        </is>
      </c>
      <c r="B5" s="6" t="n">
        <v>1256192074</v>
      </c>
    </row>
    <row r="6">
      <c r="A6" s="4" t="inlineStr">
        <is>
          <t>Par value per share (in euros per share)</t>
        </is>
      </c>
      <c r="B6" s="5" t="n">
        <v>2</v>
      </c>
    </row>
    <row r="7">
      <c r="A7" s="4" t="inlineStr">
        <is>
          <t>Expense recognized through equity</t>
        </is>
      </c>
      <c r="B7" s="5" t="n">
        <v>0</v>
      </c>
      <c r="C7" s="5" t="n">
        <v>3000000</v>
      </c>
    </row>
    <row r="8">
      <c r="A8" s="4" t="inlineStr">
        <is>
          <t>Number of stock option not taken for computing diluted earning per share (in shares)</t>
        </is>
      </c>
      <c r="B8" s="6" t="n">
        <v>700000</v>
      </c>
      <c r="C8" s="6" t="n">
        <v>1100000</v>
      </c>
      <c r="D8" s="6" t="n">
        <v>800000</v>
      </c>
    </row>
    <row r="9">
      <c r="A9" s="4" t="inlineStr">
        <is>
          <t>Share capital</t>
        </is>
      </c>
      <c r="B9" s="5" t="n">
        <v>2512384148</v>
      </c>
    </row>
    <row r="10">
      <c r="A10" s="4" t="inlineStr">
        <is>
          <t>Number of shares (in shares)</t>
        </is>
      </c>
      <c r="B10" s="6" t="n">
        <v>1256192074</v>
      </c>
    </row>
    <row r="11">
      <c r="A11" s="4" t="inlineStr">
        <is>
          <t>Par value per share (in euros per share)</t>
        </is>
      </c>
      <c r="B11" s="5" t="n">
        <v>2</v>
      </c>
    </row>
    <row r="12">
      <c r="A12" s="4" t="inlineStr">
        <is>
          <t>Expense recognized</t>
        </is>
      </c>
      <c r="B12" s="5" t="n">
        <v>0</v>
      </c>
      <c r="C12" s="5" t="n">
        <v>3000000</v>
      </c>
    </row>
    <row r="13">
      <c r="A13" s="4" t="inlineStr">
        <is>
          <t>Number of stock option not taken for computing diluted earning per share (in shares)</t>
        </is>
      </c>
      <c r="B13" s="6" t="n">
        <v>700000</v>
      </c>
      <c r="C13" s="6" t="n">
        <v>1100000</v>
      </c>
      <c r="D13" s="6" t="n">
        <v>800000</v>
      </c>
    </row>
    <row r="14">
      <c r="A14" s="4" t="inlineStr">
        <is>
          <t>Other comprehensive income that will be reclassified to profit or loss, net of tax</t>
        </is>
      </c>
      <c r="B14" s="5" t="n">
        <v>-902000000</v>
      </c>
      <c r="C14" s="5" t="n">
        <v>440000000</v>
      </c>
      <c r="D14" s="5" t="n">
        <v>813000000</v>
      </c>
    </row>
    <row r="15">
      <c r="A15" s="4" t="inlineStr">
        <is>
          <t>Share capital | Sanofi</t>
        </is>
      </c>
    </row>
    <row r="16">
      <c r="A16" s="3" t="inlineStr">
        <is>
          <t>Disclosure of classes of share capital [Line Items]</t>
        </is>
      </c>
    </row>
    <row r="17">
      <c r="A17" s="4" t="inlineStr">
        <is>
          <t>Capital increase by exercise of stock subscription options (in shares)</t>
        </is>
      </c>
      <c r="B17" s="6" t="n">
        <v>679707</v>
      </c>
    </row>
    <row r="18">
      <c r="A18" s="4" t="inlineStr">
        <is>
          <t>Capital increase by issuance of restricted shares (in shares)</t>
        </is>
      </c>
      <c r="B18" s="6" t="n">
        <v>3073755</v>
      </c>
    </row>
    <row r="19">
      <c r="A19" s="4" t="inlineStr">
        <is>
          <t>April 28, 2020</t>
        </is>
      </c>
    </row>
    <row r="20">
      <c r="A20" s="3" t="inlineStr">
        <is>
          <t>Disclosure of classes of share capital [Line Items]</t>
        </is>
      </c>
    </row>
    <row r="21">
      <c r="A21" s="4" t="inlineStr">
        <is>
          <t>Period of share repurchase program</t>
        </is>
      </c>
      <c r="B21" s="4" t="inlineStr">
        <is>
          <t>18 months</t>
        </is>
      </c>
    </row>
    <row r="22">
      <c r="A22" s="4" t="inlineStr">
        <is>
          <t>Period of share repurchase program</t>
        </is>
      </c>
      <c r="B22" s="4" t="inlineStr">
        <is>
          <t>18 months</t>
        </is>
      </c>
    </row>
    <row r="23">
      <c r="A23" s="4" t="inlineStr">
        <is>
          <t>April 30, 2019</t>
        </is>
      </c>
    </row>
    <row r="24">
      <c r="A24" s="3" t="inlineStr">
        <is>
          <t>Disclosure of classes of share capital [Line Items]</t>
        </is>
      </c>
    </row>
    <row r="25">
      <c r="A25" s="4" t="inlineStr">
        <is>
          <t>Period of share repurchase program</t>
        </is>
      </c>
      <c r="B25" s="4" t="inlineStr">
        <is>
          <t>18 months</t>
        </is>
      </c>
    </row>
    <row r="26">
      <c r="A26" s="4" t="inlineStr">
        <is>
          <t>Period of share repurchase program</t>
        </is>
      </c>
      <c r="B26" s="4" t="inlineStr">
        <is>
          <t>18 months</t>
        </is>
      </c>
    </row>
    <row r="27">
      <c r="A27" s="4" t="inlineStr">
        <is>
          <t>Share repurchase 2018 program</t>
        </is>
      </c>
    </row>
    <row r="28">
      <c r="A28" s="3" t="inlineStr">
        <is>
          <t>Disclosure of classes of share capital [Line Items]</t>
        </is>
      </c>
    </row>
    <row r="29">
      <c r="A29" s="4" t="inlineStr">
        <is>
          <t>Impact on shareholders' equity</t>
        </is>
      </c>
      <c r="B29" s="5" t="n">
        <v>361000000</v>
      </c>
    </row>
    <row r="30">
      <c r="A30" s="4" t="inlineStr">
        <is>
          <t>Number of shares (in shares)</t>
        </is>
      </c>
      <c r="B30" s="6" t="n">
        <v>3982939</v>
      </c>
    </row>
    <row r="31">
      <c r="A31" s="4" t="inlineStr">
        <is>
          <t>Value</t>
        </is>
      </c>
      <c r="B31" s="5" t="n">
        <v>361000000</v>
      </c>
    </row>
    <row r="32">
      <c r="A32" s="4" t="inlineStr">
        <is>
          <t>Employees share ownership plan</t>
        </is>
      </c>
    </row>
    <row r="33">
      <c r="A33" s="3" t="inlineStr">
        <is>
          <t>Disclosure of classes of share capital [Line Items]</t>
        </is>
      </c>
    </row>
    <row r="34">
      <c r="A34" s="4" t="inlineStr">
        <is>
          <t>Expense recognized through equity</t>
        </is>
      </c>
      <c r="B34" s="6" t="n">
        <v>52000000</v>
      </c>
    </row>
    <row r="35">
      <c r="A35" s="4" t="inlineStr">
        <is>
          <t>Subscription price (in euros per share)</t>
        </is>
      </c>
      <c r="F35" s="8" t="n">
        <v>70.67</v>
      </c>
    </row>
    <row r="36">
      <c r="A36" s="4" t="inlineStr">
        <is>
          <t>Number of shares subscribed (in shares)</t>
        </is>
      </c>
      <c r="E36" s="6" t="n">
        <v>2467101</v>
      </c>
    </row>
    <row r="37">
      <c r="A37" s="4" t="inlineStr">
        <is>
          <t>Number of shares issued immediately as employer's contribution (in shares)</t>
        </is>
      </c>
      <c r="E37" s="6" t="n">
        <v>123615</v>
      </c>
    </row>
    <row r="38">
      <c r="A38" s="4" t="inlineStr">
        <is>
          <t>Expense recognized</t>
        </is>
      </c>
      <c r="B38" s="5" t="n">
        <v>520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hareholders' Equity - Summary of Treasury Shares Held (Details) - shares shares in Thousands</t>
        </is>
      </c>
      <c r="B1" s="2" t="inlineStr">
        <is>
          <t>Jun. 30, 2020</t>
        </is>
      </c>
      <c r="C1" s="2" t="inlineStr">
        <is>
          <t>Dec. 31, 2019</t>
        </is>
      </c>
      <c r="D1" s="2" t="inlineStr">
        <is>
          <t>Jun. 30, 2019</t>
        </is>
      </c>
      <c r="E1" s="2" t="inlineStr">
        <is>
          <t>Jan. 01, 2019</t>
        </is>
      </c>
    </row>
    <row r="2">
      <c r="A2" s="3" t="inlineStr">
        <is>
          <t>Share Capital, Reserves And Other Equity Interest [Abstract]</t>
        </is>
      </c>
    </row>
    <row r="3">
      <c r="A3" s="4" t="inlineStr">
        <is>
          <t>Number of shares (in shares)</t>
        </is>
      </c>
      <c r="B3" s="6" t="n">
        <v>2590</v>
      </c>
      <c r="C3" s="6" t="n">
        <v>20</v>
      </c>
      <c r="D3" s="6" t="n">
        <v>20</v>
      </c>
      <c r="E3" s="6" t="n">
        <v>1940</v>
      </c>
    </row>
    <row r="4">
      <c r="A4" s="4" t="inlineStr">
        <is>
          <t>% of share capital for the period</t>
        </is>
      </c>
      <c r="B4" s="4" t="inlineStr">
        <is>
          <t>0.207%</t>
        </is>
      </c>
      <c r="C4" s="4" t="inlineStr">
        <is>
          <t>0.002%</t>
        </is>
      </c>
      <c r="D4" s="4" t="inlineStr">
        <is>
          <t>0.002%</t>
        </is>
      </c>
      <c r="E4" s="4" t="inlineStr">
        <is>
          <t>0.15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Consolidated Shareholders' Equity - Principal Characteristics of Restricted Share Plans (Details) - Restricted share plan 2020 € / shares in Units, € in Millions</t>
        </is>
      </c>
      <c r="B1" s="2" t="inlineStr">
        <is>
          <t>6 Months Ended</t>
        </is>
      </c>
    </row>
    <row r="2">
      <c r="B2" s="2" t="inlineStr">
        <is>
          <t>Jun. 30, 2020EUR (€)shares€ / shares</t>
        </is>
      </c>
    </row>
    <row r="3">
      <c r="A3" s="3" t="inlineStr">
        <is>
          <t>Disclosure of classes of share capital [Line Items]</t>
        </is>
      </c>
    </row>
    <row r="4">
      <c r="A4" s="4" t="inlineStr">
        <is>
          <t>Service period</t>
        </is>
      </c>
      <c r="B4" s="4" t="inlineStr">
        <is>
          <t>3 years</t>
        </is>
      </c>
    </row>
    <row r="5">
      <c r="A5" s="4" t="inlineStr">
        <is>
          <t>Total number of shares awarded (in shares) | shares</t>
        </is>
      </c>
      <c r="B5" s="6" t="n">
        <v>3340501</v>
      </c>
    </row>
    <row r="6">
      <c r="A6" s="4" t="inlineStr">
        <is>
          <t>Fair value per share awarded (in euros per share) | € / shares</t>
        </is>
      </c>
      <c r="B6" s="8" t="n">
        <v>82.36</v>
      </c>
    </row>
    <row r="7">
      <c r="A7" s="4" t="inlineStr">
        <is>
          <t>Fair value of plan at the date of grant | €</t>
        </is>
      </c>
      <c r="B7" s="5" t="n">
        <v>27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hareholders' Equity - Summary of Number of Restricted Shares Not Yet Fully Vested (Details) - EUR (€) € in Millions</t>
        </is>
      </c>
      <c r="B1" s="2" t="inlineStr">
        <is>
          <t>6 Months Ended</t>
        </is>
      </c>
    </row>
    <row r="2">
      <c r="B2" s="2" t="inlineStr">
        <is>
          <t>Jun. 30, 2020</t>
        </is>
      </c>
      <c r="C2" s="2" t="inlineStr">
        <is>
          <t>Jun. 30, 2019</t>
        </is>
      </c>
    </row>
    <row r="3">
      <c r="A3" s="3" t="inlineStr">
        <is>
          <t>Disclosure of classes of share capital [Line Items]</t>
        </is>
      </c>
    </row>
    <row r="4">
      <c r="A4" s="4" t="inlineStr">
        <is>
          <t>Total expense for restricted share plans</t>
        </is>
      </c>
      <c r="B4" s="5" t="n">
        <v>0</v>
      </c>
      <c r="C4" s="5" t="n">
        <v>3</v>
      </c>
    </row>
    <row r="5">
      <c r="A5" s="4" t="inlineStr">
        <is>
          <t>Restricted shares</t>
        </is>
      </c>
    </row>
    <row r="6">
      <c r="A6" s="3" t="inlineStr">
        <is>
          <t>Disclosure of classes of share capital [Line Items]</t>
        </is>
      </c>
    </row>
    <row r="7">
      <c r="A7" s="4" t="inlineStr">
        <is>
          <t>Total expense for restricted share plans</t>
        </is>
      </c>
      <c r="B7" s="5" t="n">
        <v>113</v>
      </c>
      <c r="C7" s="5" t="n">
        <v>128</v>
      </c>
    </row>
    <row r="8">
      <c r="A8" s="4" t="inlineStr">
        <is>
          <t>Number of shares not yet fully vested (in shares)</t>
        </is>
      </c>
      <c r="B8" s="6" t="n">
        <v>10900815</v>
      </c>
      <c r="C8" s="6" t="n">
        <v>11251318</v>
      </c>
    </row>
    <row r="9">
      <c r="A9" s="4" t="inlineStr">
        <is>
          <t>Restricted share plan 2020</t>
        </is>
      </c>
    </row>
    <row r="10">
      <c r="A10" s="3" t="inlineStr">
        <is>
          <t>Disclosure of classes of share capital [Line Items]</t>
        </is>
      </c>
    </row>
    <row r="11">
      <c r="A11" s="4" t="inlineStr">
        <is>
          <t>Number of shares not yet fully vested (in shares)</t>
        </is>
      </c>
      <c r="B11" s="6" t="n">
        <v>3340501</v>
      </c>
      <c r="C11" s="6" t="n">
        <v>0</v>
      </c>
    </row>
    <row r="12">
      <c r="A12" s="4" t="inlineStr">
        <is>
          <t>Restricted share plan 2019</t>
        </is>
      </c>
    </row>
    <row r="13">
      <c r="A13" s="3" t="inlineStr">
        <is>
          <t>Disclosure of classes of share capital [Line Items]</t>
        </is>
      </c>
    </row>
    <row r="14">
      <c r="A14" s="4" t="inlineStr">
        <is>
          <t>Number of shares not yet fully vested (in shares)</t>
        </is>
      </c>
      <c r="B14" s="6" t="n">
        <v>3545507</v>
      </c>
      <c r="C14" s="6" t="n">
        <v>3797582</v>
      </c>
    </row>
    <row r="15">
      <c r="A15" s="4" t="inlineStr">
        <is>
          <t>Restricted share plan 2018</t>
        </is>
      </c>
    </row>
    <row r="16">
      <c r="A16" s="3" t="inlineStr">
        <is>
          <t>Disclosure of classes of share capital [Line Items]</t>
        </is>
      </c>
    </row>
    <row r="17">
      <c r="A17" s="4" t="inlineStr">
        <is>
          <t>Number of shares not yet fully vested (in shares)</t>
        </is>
      </c>
      <c r="B17" s="6" t="n">
        <v>4014807</v>
      </c>
      <c r="C17" s="6" t="n">
        <v>4252339</v>
      </c>
    </row>
    <row r="18">
      <c r="A18" s="4" t="inlineStr">
        <is>
          <t>Restricted share plan 2017</t>
        </is>
      </c>
    </row>
    <row r="19">
      <c r="A19" s="3" t="inlineStr">
        <is>
          <t>Disclosure of classes of share capital [Line Items]</t>
        </is>
      </c>
    </row>
    <row r="20">
      <c r="A20" s="4" t="inlineStr">
        <is>
          <t>Number of shares not yet fully vested (in shares)</t>
        </is>
      </c>
      <c r="B20" s="6" t="n">
        <v>0</v>
      </c>
      <c r="C20" s="6" t="n">
        <v>320139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hareholders' Equity - Summary of Expense Recognized Through Equity for Stock Option Plans (Details) - EUR (€) € in Millions</t>
        </is>
      </c>
      <c r="B1" s="2" t="inlineStr">
        <is>
          <t>6 Months Ended</t>
        </is>
      </c>
    </row>
    <row r="2">
      <c r="B2" s="2" t="inlineStr">
        <is>
          <t>Jun. 30, 2020</t>
        </is>
      </c>
      <c r="C2" s="2" t="inlineStr">
        <is>
          <t>Jun. 30, 2019</t>
        </is>
      </c>
    </row>
    <row r="3">
      <c r="A3" s="3" t="inlineStr">
        <is>
          <t>Share Capital, Reserves And Other Equity Interest [Abstract]</t>
        </is>
      </c>
    </row>
    <row r="4">
      <c r="A4" s="4" t="inlineStr">
        <is>
          <t>Expense recognized through equity</t>
        </is>
      </c>
      <c r="B4" s="5" t="n">
        <v>0</v>
      </c>
      <c r="C4" s="5"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CONSOLIDATED STATEMENTS OF CASH FLOWS - EUR (€) € in Millions</t>
        </is>
      </c>
      <c r="C1" s="2" t="inlineStr">
        <is>
          <t>6 Months Ended</t>
        </is>
      </c>
      <c r="E1" s="2" t="inlineStr">
        <is>
          <t>12 Months Ended</t>
        </is>
      </c>
    </row>
    <row r="2">
      <c r="C2" s="2" t="inlineStr">
        <is>
          <t>Jun. 30, 2020</t>
        </is>
      </c>
      <c r="D2" s="2" t="inlineStr">
        <is>
          <t>Jun. 30, 2019</t>
        </is>
      </c>
      <c r="E2" s="2" t="inlineStr">
        <is>
          <t>Dec. 31, 2019</t>
        </is>
      </c>
    </row>
    <row r="3">
      <c r="A3" s="3" t="inlineStr">
        <is>
          <t>Condensed Cash Flow Statements, Captions [Line Items]</t>
        </is>
      </c>
    </row>
    <row r="4">
      <c r="A4" s="4" t="inlineStr">
        <is>
          <t>Net income attributable to equity holders of Sanofi</t>
        </is>
      </c>
      <c r="C4" s="5" t="n">
        <v>9281</v>
      </c>
      <c r="D4" s="5" t="n">
        <v>1050</v>
      </c>
      <c r="E4" s="5" t="n">
        <v>2806</v>
      </c>
    </row>
    <row r="5">
      <c r="A5" s="4" t="inlineStr">
        <is>
          <t>Net (income)/loss of the exchanged/held-for-exchange Animal Health business</t>
        </is>
      </c>
      <c r="C5" s="6" t="n">
        <v>0</v>
      </c>
      <c r="D5" s="6" t="n">
        <v>0</v>
      </c>
      <c r="E5" s="6" t="n">
        <v>101</v>
      </c>
    </row>
    <row r="6">
      <c r="A6" s="4" t="inlineStr">
        <is>
          <t>Non-controlling interests</t>
        </is>
      </c>
      <c r="B6" s="4" t="inlineStr">
        <is>
          <t>[1]</t>
        </is>
      </c>
      <c r="C6" s="6" t="n">
        <v>20</v>
      </c>
      <c r="D6" s="6" t="n">
        <v>15</v>
      </c>
      <c r="E6" s="6" t="n">
        <v>31</v>
      </c>
    </row>
    <row r="7">
      <c r="A7" s="4" t="inlineStr">
        <is>
          <t>Share of undistributed earnings from investments accounted for using the equity method</t>
        </is>
      </c>
      <c r="C7" s="6" t="n">
        <v>-327</v>
      </c>
      <c r="D7" s="6" t="n">
        <v>-82</v>
      </c>
      <c r="E7" s="6" t="n">
        <v>-192</v>
      </c>
    </row>
    <row r="8">
      <c r="A8" s="4" t="inlineStr">
        <is>
          <t>Depreciation, amortization and impairment of property, plant and equipment, right-of-use assets and intangible assets</t>
        </is>
      </c>
      <c r="C8" s="6" t="n">
        <v>2013</v>
      </c>
      <c r="D8" s="6" t="n">
        <v>3779</v>
      </c>
      <c r="E8" s="6" t="n">
        <v>7452</v>
      </c>
    </row>
    <row r="9">
      <c r="A9" s="4" t="inlineStr">
        <is>
          <t>Gains and losses on disposals of non-current assets, net of tax</t>
        </is>
      </c>
      <c r="B9" s="4" t="inlineStr">
        <is>
          <t>[2]</t>
        </is>
      </c>
      <c r="C9" s="6" t="n">
        <v>-177</v>
      </c>
      <c r="D9" s="6" t="n">
        <v>-63</v>
      </c>
      <c r="E9" s="6" t="n">
        <v>-286</v>
      </c>
    </row>
    <row r="10">
      <c r="A10" s="4" t="inlineStr">
        <is>
          <t>Net change in deferred taxes</t>
        </is>
      </c>
      <c r="C10" s="6" t="n">
        <v>-296</v>
      </c>
      <c r="D10" s="6" t="n">
        <v>-818</v>
      </c>
      <c r="E10" s="6" t="n">
        <v>-1753</v>
      </c>
    </row>
    <row r="11">
      <c r="A11" s="4" t="inlineStr">
        <is>
          <t>Net change in non-current provisions and other non-current liabilities</t>
        </is>
      </c>
      <c r="B11" s="4" t="inlineStr">
        <is>
          <t>[3]</t>
        </is>
      </c>
      <c r="C11" s="6" t="n">
        <v>317</v>
      </c>
      <c r="D11" s="6" t="n">
        <v>-27</v>
      </c>
      <c r="E11" s="6" t="n">
        <v>58</v>
      </c>
    </row>
    <row r="12">
      <c r="A12" s="4" t="inlineStr">
        <is>
          <t>Cost of employee benefits (stock options and other share-based payments)</t>
        </is>
      </c>
      <c r="C12" s="6" t="n">
        <v>168</v>
      </c>
      <c r="D12" s="6" t="n">
        <v>131</v>
      </c>
      <c r="E12" s="6" t="n">
        <v>252</v>
      </c>
    </row>
    <row r="13">
      <c r="A13" s="4" t="inlineStr">
        <is>
          <t>Impact of the workdown of acquired inventories remeasured at fair value</t>
        </is>
      </c>
      <c r="C13" s="6" t="n">
        <v>36</v>
      </c>
      <c r="D13" s="6" t="n">
        <v>3</v>
      </c>
      <c r="E13" s="6" t="n">
        <v>3</v>
      </c>
    </row>
    <row r="14">
      <c r="A14" s="4" t="inlineStr">
        <is>
          <t>Other profit or loss items with no cash effect</t>
        </is>
      </c>
      <c r="C14" s="6" t="n">
        <v>155</v>
      </c>
      <c r="D14" s="6" t="n">
        <v>-12</v>
      </c>
      <c r="E14" s="6" t="n">
        <v>-309</v>
      </c>
    </row>
    <row r="15">
      <c r="A15" s="4" t="inlineStr">
        <is>
          <t>Operating cash flow before changes in working capital and excluding the exchanged/held-for-exchange Animal Health business</t>
        </is>
      </c>
      <c r="C15" s="6" t="n">
        <v>4320</v>
      </c>
      <c r="D15" s="6" t="n">
        <v>3976</v>
      </c>
      <c r="E15" s="6" t="n">
        <v>8163</v>
      </c>
    </row>
    <row r="16">
      <c r="A16" s="4" t="inlineStr">
        <is>
          <t>(Increase)/decrease in inventories</t>
        </is>
      </c>
      <c r="C16" s="6" t="n">
        <v>-1023</v>
      </c>
      <c r="D16" s="6" t="n">
        <v>-934</v>
      </c>
      <c r="E16" s="6" t="n">
        <v>-547</v>
      </c>
    </row>
    <row r="17">
      <c r="A17" s="4" t="inlineStr">
        <is>
          <t>(Increase)/decrease in accounts receivable</t>
        </is>
      </c>
      <c r="C17" s="6" t="n">
        <v>516</v>
      </c>
      <c r="D17" s="6" t="n">
        <v>90</v>
      </c>
      <c r="E17" s="6" t="n">
        <v>-462</v>
      </c>
    </row>
    <row r="18">
      <c r="A18" s="4" t="inlineStr">
        <is>
          <t>Increase/(decrease) in accounts payable</t>
        </is>
      </c>
      <c r="C18" s="6" t="n">
        <v>-325</v>
      </c>
      <c r="D18" s="6" t="n">
        <v>-49</v>
      </c>
      <c r="E18" s="6" t="n">
        <v>169</v>
      </c>
    </row>
    <row r="19">
      <c r="A19" s="4" t="inlineStr">
        <is>
          <t>Net change in other current assets and other current liabilities</t>
        </is>
      </c>
      <c r="C19" s="6" t="n">
        <v>438</v>
      </c>
      <c r="D19" s="6" t="n">
        <v>96</v>
      </c>
      <c r="E19" s="6" t="n">
        <v>421</v>
      </c>
    </row>
    <row r="20">
      <c r="A20" s="4" t="inlineStr">
        <is>
          <t>Net cash provided by/(used in) operating activities excluding the exchanged/held-for-exchange Animal Health business</t>
        </is>
      </c>
      <c r="B20" s="4" t="inlineStr">
        <is>
          <t>[4]</t>
        </is>
      </c>
      <c r="C20" s="6" t="n">
        <v>3926</v>
      </c>
      <c r="D20" s="6" t="n">
        <v>3179</v>
      </c>
      <c r="E20" s="6" t="n">
        <v>7744</v>
      </c>
    </row>
    <row r="21">
      <c r="A21" s="4" t="inlineStr">
        <is>
          <t>Acquisitions of property, plant and equipment and intangible assets</t>
        </is>
      </c>
      <c r="C21" s="6" t="n">
        <v>-682</v>
      </c>
      <c r="D21" s="6" t="n">
        <v>-841</v>
      </c>
      <c r="E21" s="6" t="n">
        <v>-1816</v>
      </c>
    </row>
    <row r="22">
      <c r="A22" s="4" t="inlineStr">
        <is>
          <t>Acquisitions of consolidated undertakings and investments accounted for using the equity method</t>
        </is>
      </c>
      <c r="B22" s="4" t="inlineStr">
        <is>
          <t>[5]</t>
        </is>
      </c>
      <c r="C22" s="6" t="n">
        <v>-2360</v>
      </c>
      <c r="D22" s="6" t="n">
        <v>-134</v>
      </c>
      <c r="E22" s="6" t="n">
        <v>-488</v>
      </c>
    </row>
    <row r="23">
      <c r="A23" s="4" t="inlineStr">
        <is>
          <t>Acquisitions of other equity investments</t>
        </is>
      </c>
      <c r="C23" s="6" t="n">
        <v>-17</v>
      </c>
      <c r="D23" s="6" t="n">
        <v>-24</v>
      </c>
      <c r="E23" s="6" t="n">
        <v>-38</v>
      </c>
    </row>
    <row r="24">
      <c r="A24" s="4" t="inlineStr">
        <is>
          <t>Proceeds from disposals of property, plant and equipment, intangible assets and other non-current assets, net of tax</t>
        </is>
      </c>
      <c r="B24" s="4" t="inlineStr">
        <is>
          <t>[6]</t>
        </is>
      </c>
      <c r="C24" s="6" t="n">
        <v>709</v>
      </c>
      <c r="D24" s="6" t="n">
        <v>867</v>
      </c>
      <c r="E24" s="6" t="n">
        <v>1224</v>
      </c>
    </row>
    <row r="25">
      <c r="A25" s="4" t="inlineStr">
        <is>
          <t>Net change in other non-current assets</t>
        </is>
      </c>
      <c r="C25" s="6" t="n">
        <v>-87</v>
      </c>
      <c r="D25" s="6" t="n">
        <v>-33</v>
      </c>
      <c r="E25" s="6" t="n">
        <v>-94</v>
      </c>
    </row>
    <row r="26">
      <c r="A26" s="4" t="inlineStr">
        <is>
          <t>Net cash provided by/(used in) investing activities excluding the exchanged/held-for-exchange Animal Health business</t>
        </is>
      </c>
      <c r="C26" s="6" t="n">
        <v>8075</v>
      </c>
      <c r="D26" s="6" t="n">
        <v>-165</v>
      </c>
      <c r="E26" s="6" t="n">
        <v>-1212</v>
      </c>
    </row>
    <row r="27">
      <c r="A27" s="4" t="inlineStr">
        <is>
          <t>Net cash inflow/(outflow) from the exchange of the Animal Health business for BI’s Consumer Healthcare business</t>
        </is>
      </c>
      <c r="C27" s="6" t="n">
        <v>0</v>
      </c>
      <c r="D27" s="6" t="n">
        <v>0</v>
      </c>
      <c r="E27" s="6" t="n">
        <v>154</v>
      </c>
    </row>
    <row r="28">
      <c r="A28" s="4" t="inlineStr">
        <is>
          <t>Issuance of Sanofi shares</t>
        </is>
      </c>
      <c r="C28" s="6" t="n">
        <v>38</v>
      </c>
      <c r="D28" s="6" t="n">
        <v>58</v>
      </c>
      <c r="E28" s="6" t="n">
        <v>162</v>
      </c>
    </row>
    <row r="29">
      <c r="A29" s="4" t="inlineStr">
        <is>
          <t>Dividends paid to shareholders of Sanofi</t>
        </is>
      </c>
      <c r="C29" s="6" t="n">
        <v>-3937</v>
      </c>
      <c r="D29" s="6" t="n">
        <v>-3834</v>
      </c>
      <c r="E29" s="6" t="n">
        <v>-3834</v>
      </c>
    </row>
    <row r="30">
      <c r="A30" s="4" t="inlineStr">
        <is>
          <t>Dividends paid to non-controlling interests</t>
        </is>
      </c>
      <c r="B30" s="4" t="inlineStr">
        <is>
          <t>[1]</t>
        </is>
      </c>
      <c r="C30" s="6" t="n">
        <v>-4</v>
      </c>
      <c r="D30" s="6" t="n">
        <v>-9</v>
      </c>
      <c r="E30" s="6" t="n">
        <v>-14</v>
      </c>
    </row>
    <row r="31">
      <c r="A31" s="4" t="inlineStr">
        <is>
          <t>Payments received/(made) on changes of ownership interest in a subsidiary without loss of control</t>
        </is>
      </c>
      <c r="C31" s="6" t="n">
        <v>0</v>
      </c>
      <c r="D31" s="6" t="n">
        <v>0</v>
      </c>
      <c r="E31" s="6" t="n">
        <v>-7</v>
      </c>
    </row>
    <row r="32">
      <c r="A32" s="4" t="inlineStr">
        <is>
          <t>Additional long-term debt contracted</t>
        </is>
      </c>
      <c r="C32" s="6" t="n">
        <v>2014</v>
      </c>
      <c r="D32" s="6" t="n">
        <v>1994</v>
      </c>
      <c r="E32" s="6" t="n">
        <v>1997</v>
      </c>
    </row>
    <row r="33">
      <c r="A33" s="4" t="inlineStr">
        <is>
          <t>Repayments of long-term debt</t>
        </is>
      </c>
      <c r="C33" s="6" t="n">
        <v>-3954</v>
      </c>
      <c r="D33" s="6" t="n">
        <v>-1261</v>
      </c>
      <c r="E33" s="6" t="n">
        <v>-2067</v>
      </c>
    </row>
    <row r="34">
      <c r="A34" s="4" t="inlineStr">
        <is>
          <t>Repayment of lease liabilities</t>
        </is>
      </c>
      <c r="C34" s="6" t="n">
        <v>-121</v>
      </c>
      <c r="D34" s="6" t="n">
        <v>-135</v>
      </c>
      <c r="E34" s="6" t="n">
        <v>-267</v>
      </c>
    </row>
    <row r="35">
      <c r="A35" s="4" t="inlineStr">
        <is>
          <t>Net change in short-term debt</t>
        </is>
      </c>
      <c r="C35" s="6" t="n">
        <v>923</v>
      </c>
      <c r="D35" s="6" t="n">
        <v>-13</v>
      </c>
      <c r="E35" s="6" t="n">
        <v>-154</v>
      </c>
    </row>
    <row r="36">
      <c r="A36" s="4" t="inlineStr">
        <is>
          <t>Acquisitions of treasury shares</t>
        </is>
      </c>
      <c r="C36" s="6" t="n">
        <v>-361</v>
      </c>
      <c r="D36" s="6" t="n">
        <v>-12</v>
      </c>
      <c r="E36" s="6" t="n">
        <v>-9</v>
      </c>
    </row>
    <row r="37">
      <c r="A37" s="4" t="inlineStr">
        <is>
          <t>Disposals of treasury shares</t>
        </is>
      </c>
      <c r="C37" s="6" t="n">
        <v>0</v>
      </c>
      <c r="D37" s="6" t="n">
        <v>3</v>
      </c>
      <c r="E37" s="6" t="n">
        <v>0</v>
      </c>
    </row>
    <row r="38">
      <c r="A38" s="4" t="inlineStr">
        <is>
          <t>Net cash provided by/(used in) financing activities excluding the exchanged/held-for-exchange Animal Health business</t>
        </is>
      </c>
      <c r="C38" s="6" t="n">
        <v>-5402</v>
      </c>
      <c r="D38" s="6" t="n">
        <v>-3209</v>
      </c>
      <c r="E38" s="6" t="n">
        <v>-4193</v>
      </c>
    </row>
    <row r="39">
      <c r="A39" s="4" t="inlineStr">
        <is>
          <t>Impact of exchange rates on cash and cash equivalents</t>
        </is>
      </c>
      <c r="C39" s="6" t="n">
        <v>-57</v>
      </c>
      <c r="D39" s="6" t="n">
        <v>12</v>
      </c>
      <c r="E39" s="6" t="n">
        <v>9</v>
      </c>
    </row>
    <row r="40">
      <c r="A40" s="4" t="inlineStr">
        <is>
          <t>Net change in cash and cash equivalents</t>
        </is>
      </c>
      <c r="C40" s="6" t="n">
        <v>6542</v>
      </c>
      <c r="D40" s="6" t="n">
        <v>-183</v>
      </c>
      <c r="E40" s="6" t="n">
        <v>2502</v>
      </c>
    </row>
    <row r="41">
      <c r="A41" s="4" t="inlineStr">
        <is>
          <t>Cash and cash equivalents, beginning of period</t>
        </is>
      </c>
      <c r="C41" s="6" t="n">
        <v>9427</v>
      </c>
      <c r="D41" s="6" t="n">
        <v>6925</v>
      </c>
      <c r="E41" s="6" t="n">
        <v>6925</v>
      </c>
    </row>
    <row r="42">
      <c r="A42" s="4" t="inlineStr">
        <is>
          <t>Cash and cash equivalents, end of period</t>
        </is>
      </c>
      <c r="C42" s="6" t="n">
        <v>15969</v>
      </c>
      <c r="D42" s="6" t="n">
        <v>6742</v>
      </c>
      <c r="E42" s="6" t="n">
        <v>9427</v>
      </c>
    </row>
    <row r="43">
      <c r="A43" s="4" t="inlineStr">
        <is>
          <t>Regeneron</t>
        </is>
      </c>
    </row>
    <row r="44">
      <c r="A44" s="3" t="inlineStr">
        <is>
          <t>Condensed Cash Flow Statements, Captions [Line Items]</t>
        </is>
      </c>
    </row>
    <row r="45">
      <c r="A45" s="4" t="inlineStr">
        <is>
          <t>Gain on Regeneron investment arising from transaction of May 29, 2020, net of tax</t>
        </is>
      </c>
      <c r="C45" s="6" t="n">
        <v>-6870</v>
      </c>
      <c r="D45" s="6" t="n">
        <v>0</v>
      </c>
      <c r="E45" s="6" t="n">
        <v>0</v>
      </c>
    </row>
    <row r="46">
      <c r="A46" s="4" t="inlineStr">
        <is>
          <t>Proceeds from sale of Regeneron shares on May 29, 2020, net of transaction-related costs</t>
        </is>
      </c>
      <c r="B46" s="4" t="inlineStr">
        <is>
          <t>[7]</t>
        </is>
      </c>
      <c r="C46" s="5" t="n">
        <v>10512</v>
      </c>
      <c r="D46" s="5" t="n">
        <v>0</v>
      </c>
      <c r="E46" s="5" t="n">
        <v>0</v>
      </c>
    </row>
    <row r="47"/>
    <row r="48">
      <c r="A48" s="4" t="inlineStr">
        <is>
          <t>[1]</t>
        </is>
      </c>
      <c r="B48" s="4" t="inlineStr">
        <is>
          <t>See Note C.2. to the financial statements for the year ended December 31, 2019</t>
        </is>
      </c>
    </row>
    <row r="49">
      <c r="A49" s="4" t="inlineStr">
        <is>
          <t>[2]</t>
        </is>
      </c>
      <c r="B49" s="4" t="inlineStr">
        <is>
          <t>Includes non-current financial assets.</t>
        </is>
      </c>
    </row>
    <row r="50">
      <c r="A50" s="4" t="inlineStr">
        <is>
          <t>[3]</t>
        </is>
      </c>
      <c r="B50" s="4" t="inlineStr">
        <is>
          <t>This line item includes contributions paid to pension funds (see Note B.12.).</t>
        </is>
      </c>
    </row>
    <row r="51">
      <c r="A51" s="4" t="inlineStr">
        <is>
          <t>[4]</t>
        </is>
      </c>
      <c r="B51" s="4" t="inlineStr">
        <is>
          <t xml:space="preserve">Of which: ▪ Income tax paid (383) (724) (1,695) ▪ Interest paid (174) (202) (379) ▪ Interest received 29 56 92 ▪ Dividends received from non-consolidated entities — 1 — </t>
        </is>
      </c>
    </row>
    <row r="52">
      <c r="A52" s="4" t="inlineStr">
        <is>
          <t>[5]</t>
        </is>
      </c>
      <c r="B52" s="4" t="inlineStr">
        <is>
          <t>This line item includes payments made in respect of contingent consideration identified and recognized as a liability in business combinations.</t>
        </is>
      </c>
    </row>
    <row r="53">
      <c r="A53" s="4" t="inlineStr">
        <is>
          <t>[6]</t>
        </is>
      </c>
      <c r="B53" s="4" t="inlineStr">
        <is>
          <t>This line item includes proceeds from disposals of investments in consolidated entities and of other non-current financial assets. For the six months ended June 30, 2019 and the year ended December 31, 2019 it includes the divestment of Sanofi’s entire equity interests in Alnylam for €706 million and MyoKardia for €118 million. Net after-tax proceeds from disposals in the six months ended June 30, 2020 mainly relate to (i) the sale of operations relating to the Seprafilm product to Baxter for €313 million; (ii) the divestment of some established prescription products for €105 million; and (iii) contingent consideration of €167 million relating to a past divestment.</t>
        </is>
      </c>
    </row>
    <row r="54">
      <c r="A54" s="4" t="inlineStr">
        <is>
          <t>[7]</t>
        </is>
      </c>
      <c r="B54" s="4" t="inlineStr">
        <is>
          <t>The amount recognized as of June 30, 2020 does not include the effects of the tax arising on the transaction, which will be paid in the second half of the year and is estimated at approximately €400 million.</t>
        </is>
      </c>
    </row>
  </sheetData>
  <mergeCells count="10">
    <mergeCell ref="A1:B2"/>
    <mergeCell ref="C1:D1"/>
    <mergeCell ref="A47:D47"/>
    <mergeCell ref="B48:D48"/>
    <mergeCell ref="B49:D49"/>
    <mergeCell ref="B50:D50"/>
    <mergeCell ref="B51:D51"/>
    <mergeCell ref="B52:D52"/>
    <mergeCell ref="B53:D53"/>
    <mergeCell ref="B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0" customWidth="1" min="2" max="2"/>
  </cols>
  <sheetData>
    <row r="1">
      <c r="A1" s="1" t="inlineStr">
        <is>
          <t>Consolidated Shareholders' Equity - Summary of Options Outstanding and Exercisable (Details) - Stock Option Plan</t>
        </is>
      </c>
      <c r="B1" s="2" t="inlineStr">
        <is>
          <t>6 Months Ended</t>
        </is>
      </c>
    </row>
    <row r="2">
      <c r="B2" s="2" t="inlineStr">
        <is>
          <t>Jun. 30, 2020shares€ / shares</t>
        </is>
      </c>
    </row>
    <row r="3">
      <c r="A3" s="3" t="inlineStr">
        <is>
          <t>Disclosure of terms and conditions of share-based payment arrangement [line items]</t>
        </is>
      </c>
    </row>
    <row r="4">
      <c r="A4" s="4" t="inlineStr">
        <is>
          <t>Outstanding, Number of options (in shares) | shares</t>
        </is>
      </c>
      <c r="B4" s="6" t="n">
        <v>2801838</v>
      </c>
    </row>
    <row r="5">
      <c r="A5" s="4" t="inlineStr">
        <is>
          <t>Exercisable, Number of options (in shares) | shares</t>
        </is>
      </c>
      <c r="B5" s="6" t="n">
        <v>2033998</v>
      </c>
    </row>
    <row r="6">
      <c r="A6" s="4" t="inlineStr">
        <is>
          <t>From €50.00 to €60.00 per share</t>
        </is>
      </c>
    </row>
    <row r="7">
      <c r="A7" s="3" t="inlineStr">
        <is>
          <t>Disclosure of terms and conditions of share-based payment arrangement [line items]</t>
        </is>
      </c>
    </row>
    <row r="8">
      <c r="A8" s="4" t="inlineStr">
        <is>
          <t>Outstanding, Number of options (in shares) | shares</t>
        </is>
      </c>
      <c r="B8" s="6" t="n">
        <v>277506</v>
      </c>
    </row>
    <row r="9">
      <c r="A9" s="4" t="inlineStr">
        <is>
          <t>Weighted average residual life (years)</t>
        </is>
      </c>
      <c r="B9" s="4" t="inlineStr">
        <is>
          <t>1 year 3 months 25 days</t>
        </is>
      </c>
    </row>
    <row r="10">
      <c r="A10" s="4" t="inlineStr">
        <is>
          <t>Weighted average exercise price of share options outstanding in share-based payment arrangement (in EUR per share)</t>
        </is>
      </c>
      <c r="B10" s="8" t="n">
        <v>54.28</v>
      </c>
    </row>
    <row r="11">
      <c r="A11" s="4" t="inlineStr">
        <is>
          <t>Exercisable, Number of options (in shares) | shares</t>
        </is>
      </c>
      <c r="B11" s="6" t="n">
        <v>277506</v>
      </c>
    </row>
    <row r="12">
      <c r="A12" s="4" t="inlineStr">
        <is>
          <t>Weighted average exercise price per share, Options exercisable (in EUR per share)</t>
        </is>
      </c>
      <c r="B12" s="8" t="n">
        <v>54.28</v>
      </c>
    </row>
    <row r="13">
      <c r="A13" s="4" t="inlineStr">
        <is>
          <t>From €60.00 to €70.00 per share</t>
        </is>
      </c>
    </row>
    <row r="14">
      <c r="A14" s="3" t="inlineStr">
        <is>
          <t>Disclosure of terms and conditions of share-based payment arrangement [line items]</t>
        </is>
      </c>
    </row>
    <row r="15">
      <c r="A15" s="4" t="inlineStr">
        <is>
          <t>Outstanding, Number of options (in shares) | shares</t>
        </is>
      </c>
      <c r="B15" s="6" t="n">
        <v>220000</v>
      </c>
    </row>
    <row r="16">
      <c r="A16" s="4" t="inlineStr">
        <is>
          <t>Weighted average residual life (years)</t>
        </is>
      </c>
      <c r="B16" s="4" t="inlineStr">
        <is>
          <t>7 years 10 months 6 days</t>
        </is>
      </c>
    </row>
    <row r="17">
      <c r="A17" s="4" t="inlineStr">
        <is>
          <t>Weighted average exercise price of share options outstanding in share-based payment arrangement (in EUR per share)</t>
        </is>
      </c>
      <c r="B17" s="8" t="n">
        <v>65.84</v>
      </c>
    </row>
    <row r="18">
      <c r="A18" s="4" t="inlineStr">
        <is>
          <t>Exercisable, Number of options (in shares) | shares</t>
        </is>
      </c>
      <c r="B18" s="6" t="n">
        <v>0</v>
      </c>
    </row>
    <row r="19">
      <c r="A19" s="4" t="inlineStr">
        <is>
          <t>Weighted average exercise price per share, Options exercisable (in EUR per share)</t>
        </is>
      </c>
      <c r="B19" s="5" t="n">
        <v>0</v>
      </c>
    </row>
    <row r="20">
      <c r="A20" s="4" t="inlineStr">
        <is>
          <t>From €70.00 to €80.00 per share</t>
        </is>
      </c>
    </row>
    <row r="21">
      <c r="A21" s="3" t="inlineStr">
        <is>
          <t>Disclosure of terms and conditions of share-based payment arrangement [line items]</t>
        </is>
      </c>
    </row>
    <row r="22">
      <c r="A22" s="4" t="inlineStr">
        <is>
          <t>Outstanding, Number of options (in shares) | shares</t>
        </is>
      </c>
      <c r="B22" s="6" t="n">
        <v>1591528</v>
      </c>
    </row>
    <row r="23">
      <c r="A23" s="4" t="inlineStr">
        <is>
          <t>Weighted average residual life (years)</t>
        </is>
      </c>
      <c r="B23" s="4" t="inlineStr">
        <is>
          <t>4 years 7 months 6 days</t>
        </is>
      </c>
    </row>
    <row r="24">
      <c r="A24" s="4" t="inlineStr">
        <is>
          <t>Weighted average exercise price of share options outstanding in share-based payment arrangement (in EUR per share)</t>
        </is>
      </c>
      <c r="B24" s="8" t="n">
        <v>74.11</v>
      </c>
    </row>
    <row r="25">
      <c r="A25" s="4" t="inlineStr">
        <is>
          <t>Exercisable, Number of options (in shares) | shares</t>
        </is>
      </c>
      <c r="B25" s="6" t="n">
        <v>1371528</v>
      </c>
    </row>
    <row r="26">
      <c r="A26" s="4" t="inlineStr">
        <is>
          <t>Weighted average exercise price per share, Options exercisable (in EUR per share)</t>
        </is>
      </c>
      <c r="B26" s="8" t="n">
        <v>73.69</v>
      </c>
    </row>
    <row r="27">
      <c r="A27" s="4" t="inlineStr">
        <is>
          <t>From €80.00 to €90.00 per share</t>
        </is>
      </c>
    </row>
    <row r="28">
      <c r="A28" s="3" t="inlineStr">
        <is>
          <t>Disclosure of terms and conditions of share-based payment arrangement [line items]</t>
        </is>
      </c>
    </row>
    <row r="29">
      <c r="A29" s="4" t="inlineStr">
        <is>
          <t>Outstanding, Number of options (in shares) | shares</t>
        </is>
      </c>
      <c r="B29" s="6" t="n">
        <v>712804</v>
      </c>
    </row>
    <row r="30">
      <c r="A30" s="4" t="inlineStr">
        <is>
          <t>Weighted average residual life (years)</t>
        </is>
      </c>
      <c r="B30" s="4" t="inlineStr">
        <is>
          <t>5 years 10 months 6 days</t>
        </is>
      </c>
    </row>
    <row r="31">
      <c r="A31" s="4" t="inlineStr">
        <is>
          <t>Weighted average exercise price of share options outstanding in share-based payment arrangement (in EUR per share)</t>
        </is>
      </c>
      <c r="B31" s="8" t="n">
        <v>89.19</v>
      </c>
    </row>
    <row r="32">
      <c r="A32" s="4" t="inlineStr">
        <is>
          <t>Exercisable, Number of options (in shares) | shares</t>
        </is>
      </c>
      <c r="B32" s="6" t="n">
        <v>384964</v>
      </c>
    </row>
    <row r="33">
      <c r="A33" s="4" t="inlineStr">
        <is>
          <t>Weighted average exercise price per share, Options exercisable (in EUR per share)</t>
        </is>
      </c>
      <c r="B33" s="8" t="n">
        <v>89.38</v>
      </c>
    </row>
    <row r="34">
      <c r="A34" s="4" t="inlineStr">
        <is>
          <t>Bottom of range | From €50.00 to €60.00 per share</t>
        </is>
      </c>
    </row>
    <row r="35">
      <c r="A35" s="3" t="inlineStr">
        <is>
          <t>Disclosure of terms and conditions of share-based payment arrangement [line items]</t>
        </is>
      </c>
    </row>
    <row r="36">
      <c r="A36" s="4" t="inlineStr">
        <is>
          <t>Exercise price of outstanding options (in euros per share)</t>
        </is>
      </c>
      <c r="B36" s="6" t="n">
        <v>50</v>
      </c>
    </row>
    <row r="37">
      <c r="A37" s="4" t="inlineStr">
        <is>
          <t>Bottom of range | From €60.00 to €70.00 per share</t>
        </is>
      </c>
    </row>
    <row r="38">
      <c r="A38" s="3" t="inlineStr">
        <is>
          <t>Disclosure of terms and conditions of share-based payment arrangement [line items]</t>
        </is>
      </c>
    </row>
    <row r="39">
      <c r="A39" s="4" t="inlineStr">
        <is>
          <t>Exercise price of outstanding options (in euros per share)</t>
        </is>
      </c>
      <c r="B39" s="6" t="n">
        <v>60</v>
      </c>
    </row>
    <row r="40">
      <c r="A40" s="4" t="inlineStr">
        <is>
          <t>Bottom of range | From €70.00 to €80.00 per share</t>
        </is>
      </c>
    </row>
    <row r="41">
      <c r="A41" s="3" t="inlineStr">
        <is>
          <t>Disclosure of terms and conditions of share-based payment arrangement [line items]</t>
        </is>
      </c>
    </row>
    <row r="42">
      <c r="A42" s="4" t="inlineStr">
        <is>
          <t>Exercise price of outstanding options (in euros per share)</t>
        </is>
      </c>
      <c r="B42" s="6" t="n">
        <v>70</v>
      </c>
    </row>
    <row r="43">
      <c r="A43" s="4" t="inlineStr">
        <is>
          <t>Bottom of range | From €80.00 to €90.00 per share</t>
        </is>
      </c>
    </row>
    <row r="44">
      <c r="A44" s="3" t="inlineStr">
        <is>
          <t>Disclosure of terms and conditions of share-based payment arrangement [line items]</t>
        </is>
      </c>
    </row>
    <row r="45">
      <c r="A45" s="4" t="inlineStr">
        <is>
          <t>Exercise price of outstanding options (in euros per share)</t>
        </is>
      </c>
      <c r="B45" s="6" t="n">
        <v>80</v>
      </c>
    </row>
    <row r="46">
      <c r="A46" s="4" t="inlineStr">
        <is>
          <t>Top of range | From €50.00 to €60.00 per share</t>
        </is>
      </c>
    </row>
    <row r="47">
      <c r="A47" s="3" t="inlineStr">
        <is>
          <t>Disclosure of terms and conditions of share-based payment arrangement [line items]</t>
        </is>
      </c>
    </row>
    <row r="48">
      <c r="A48" s="4" t="inlineStr">
        <is>
          <t>Exercise price of outstanding options (in euros per share)</t>
        </is>
      </c>
      <c r="B48" s="6" t="n">
        <v>60</v>
      </c>
    </row>
    <row r="49">
      <c r="A49" s="4" t="inlineStr">
        <is>
          <t>Top of range | From €60.00 to €70.00 per share</t>
        </is>
      </c>
    </row>
    <row r="50">
      <c r="A50" s="3" t="inlineStr">
        <is>
          <t>Disclosure of terms and conditions of share-based payment arrangement [line items]</t>
        </is>
      </c>
    </row>
    <row r="51">
      <c r="A51" s="4" t="inlineStr">
        <is>
          <t>Exercise price of outstanding options (in euros per share)</t>
        </is>
      </c>
      <c r="B51" s="6" t="n">
        <v>70</v>
      </c>
    </row>
    <row r="52">
      <c r="A52" s="4" t="inlineStr">
        <is>
          <t>Top of range | From €70.00 to €80.00 per share</t>
        </is>
      </c>
    </row>
    <row r="53">
      <c r="A53" s="3" t="inlineStr">
        <is>
          <t>Disclosure of terms and conditions of share-based payment arrangement [line items]</t>
        </is>
      </c>
    </row>
    <row r="54">
      <c r="A54" s="4" t="inlineStr">
        <is>
          <t>Exercise price of outstanding options (in euros per share)</t>
        </is>
      </c>
      <c r="B54" s="6" t="n">
        <v>80</v>
      </c>
    </row>
    <row r="55">
      <c r="A55" s="4" t="inlineStr">
        <is>
          <t>Top of range | From €80.00 to €90.00 per share</t>
        </is>
      </c>
    </row>
    <row r="56">
      <c r="A56" s="3" t="inlineStr">
        <is>
          <t>Disclosure of terms and conditions of share-based payment arrangement [line items]</t>
        </is>
      </c>
    </row>
    <row r="57">
      <c r="A57" s="4" t="inlineStr">
        <is>
          <t>Exercise price of outstanding options (in euros per share)</t>
        </is>
      </c>
      <c r="B57" s="5" t="n">
        <v>9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Number of Shares Used to Compute Diluted Earnings Per Share (Details) - shares shares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Share Capital, Reserves And Other Equity Interest [Abstract]</t>
        </is>
      </c>
    </row>
    <row r="4">
      <c r="A4" s="4" t="inlineStr">
        <is>
          <t>Average number of shares outstanding (in shares)</t>
        </is>
      </c>
      <c r="B4" s="7" t="n">
        <v>1251.7</v>
      </c>
      <c r="C4" s="7" t="n">
        <v>1247.2</v>
      </c>
      <c r="D4" s="7" t="n">
        <v>1249.9</v>
      </c>
    </row>
    <row r="5">
      <c r="A5" s="4" t="inlineStr">
        <is>
          <t>Adjustment for stock options with dilutive effect (in shares)</t>
        </is>
      </c>
      <c r="B5" s="7" t="n">
        <v>0.4</v>
      </c>
      <c r="C5" s="6" t="n">
        <v>1</v>
      </c>
      <c r="D5" s="7" t="n">
        <v>0.8</v>
      </c>
    </row>
    <row r="6">
      <c r="A6" s="4" t="inlineStr">
        <is>
          <t>Adjustment for restricted shares (in shares)</t>
        </is>
      </c>
      <c r="B6" s="7" t="n">
        <v>6.1</v>
      </c>
      <c r="C6" s="7" t="n">
        <v>6.5</v>
      </c>
      <c r="D6" s="7" t="n">
        <v>6.4</v>
      </c>
    </row>
    <row r="7">
      <c r="A7" s="4" t="inlineStr">
        <is>
          <t>Average number of shares used to compute diluted earnings per share (in shares)</t>
        </is>
      </c>
      <c r="B7" s="7" t="n">
        <v>1258.2</v>
      </c>
      <c r="C7" s="7" t="n">
        <v>1254.7</v>
      </c>
      <c r="D7" s="7" t="n">
        <v>1257.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hareholders' Equity - Summary of Movements within Other Comprehensive Income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analysis of other comprehensive income by item [Line Items]</t>
        </is>
      </c>
    </row>
    <row r="4">
      <c r="A4" s="4" t="inlineStr">
        <is>
          <t>Items not subsequently reclassifiable to profit or loss</t>
        </is>
      </c>
      <c r="B4" s="5" t="n">
        <v>64</v>
      </c>
      <c r="C4" s="5" t="n">
        <v>-384</v>
      </c>
      <c r="D4" s="5" t="n">
        <v>-163</v>
      </c>
    </row>
    <row r="5">
      <c r="A5" s="4" t="inlineStr">
        <is>
          <t>Items subsequently reclassifiable to profit or loss</t>
        </is>
      </c>
      <c r="B5" s="6" t="n">
        <v>-902</v>
      </c>
      <c r="C5" s="6" t="n">
        <v>440</v>
      </c>
      <c r="D5" s="6" t="n">
        <v>813</v>
      </c>
    </row>
    <row r="6">
      <c r="A6" s="4" t="inlineStr">
        <is>
          <t>Items subsequently reclassifiable to profit or loss</t>
        </is>
      </c>
    </row>
    <row r="7">
      <c r="A7" s="3" t="inlineStr">
        <is>
          <t>Disclosure of analysis of other comprehensive income by item [Line Items]</t>
        </is>
      </c>
    </row>
    <row r="8">
      <c r="A8" s="4" t="inlineStr">
        <is>
          <t>Items subsequently reclassifiable to profit or loss</t>
        </is>
      </c>
      <c r="B8" s="6" t="n">
        <v>1</v>
      </c>
      <c r="C8" s="6" t="n">
        <v>20</v>
      </c>
      <c r="D8" s="6" t="n">
        <v>27</v>
      </c>
    </row>
    <row r="9">
      <c r="A9" s="4" t="inlineStr">
        <is>
          <t>Accumulated other comprehensive income | Items not subsequently reclassifiable to profit or loss</t>
        </is>
      </c>
    </row>
    <row r="10">
      <c r="A10" s="3" t="inlineStr">
        <is>
          <t>Disclosure of analysis of other comprehensive income by item [Line Items]</t>
        </is>
      </c>
    </row>
    <row r="11">
      <c r="A11" s="4" t="inlineStr">
        <is>
          <t>Actuarial gains/(losses) excluding investments accounted for using the equity method</t>
        </is>
      </c>
      <c r="B11" s="6" t="n">
        <v>-146</v>
      </c>
      <c r="C11" s="6" t="n">
        <v>-535</v>
      </c>
      <c r="D11" s="6" t="n">
        <v>-377</v>
      </c>
    </row>
    <row r="12">
      <c r="A12" s="4" t="inlineStr">
        <is>
          <t>Actuarial gains/(losses) of investments accounted for using the equity method, net of taxes</t>
        </is>
      </c>
      <c r="B12" s="6" t="n">
        <v>0</v>
      </c>
      <c r="C12" s="6" t="n">
        <v>0</v>
      </c>
      <c r="D12" s="6" t="n">
        <v>-5</v>
      </c>
    </row>
    <row r="13">
      <c r="A13" s="4" t="inlineStr">
        <is>
          <t>Tax effects</t>
        </is>
      </c>
      <c r="B13" s="6" t="n">
        <v>-19</v>
      </c>
      <c r="C13" s="6" t="n">
        <v>155</v>
      </c>
      <c r="D13" s="6" t="n">
        <v>161</v>
      </c>
    </row>
    <row r="14">
      <c r="A14" s="4" t="inlineStr">
        <is>
          <t>Items not subsequently reclassifiable to profit or loss</t>
        </is>
      </c>
      <c r="B14" s="6" t="n">
        <v>64</v>
      </c>
      <c r="C14" s="6" t="n">
        <v>-384</v>
      </c>
      <c r="D14" s="6" t="n">
        <v>-163</v>
      </c>
    </row>
    <row r="15">
      <c r="A15" s="4" t="inlineStr">
        <is>
          <t>Accumulated other comprehensive income | Items not subsequently reclassifiable to profit or loss | Equity instruments included in financial assets</t>
        </is>
      </c>
    </row>
    <row r="16">
      <c r="A16" s="3" t="inlineStr">
        <is>
          <t>Disclosure of analysis of other comprehensive income by item [Line Items]</t>
        </is>
      </c>
    </row>
    <row r="17">
      <c r="A17" s="4" t="inlineStr">
        <is>
          <t>Change in fair value (excluding investments accounted for using the equity method)</t>
        </is>
      </c>
      <c r="B17" s="6" t="n">
        <v>312</v>
      </c>
      <c r="C17" s="6" t="n">
        <v>19</v>
      </c>
      <c r="D17" s="6" t="n">
        <v>26</v>
      </c>
    </row>
    <row r="18">
      <c r="A18" s="4" t="inlineStr">
        <is>
          <t>Change in fair value (investments accounted for using the equity method, net of taxes)</t>
        </is>
      </c>
      <c r="B18" s="6" t="n">
        <v>-13</v>
      </c>
      <c r="C18" s="6" t="n">
        <v>15</v>
      </c>
      <c r="D18" s="6" t="n">
        <v>80</v>
      </c>
    </row>
    <row r="19">
      <c r="A19" s="4" t="inlineStr">
        <is>
          <t>Tax effects</t>
        </is>
      </c>
      <c r="B19" s="6" t="n">
        <v>-70</v>
      </c>
      <c r="C19" s="6" t="n">
        <v>-38</v>
      </c>
      <c r="D19" s="6" t="n">
        <v>-48</v>
      </c>
    </row>
    <row r="20">
      <c r="A20" s="4" t="inlineStr">
        <is>
          <t>Change in fair value (excluding investments accounted for using the equity method)</t>
        </is>
      </c>
      <c r="B20" s="6" t="n">
        <v>312</v>
      </c>
      <c r="C20" s="6" t="n">
        <v>19</v>
      </c>
      <c r="D20" s="6" t="n">
        <v>26</v>
      </c>
    </row>
    <row r="21">
      <c r="A21" s="4" t="inlineStr">
        <is>
          <t>Accumulated other comprehensive income | Items not subsequently reclassifiable to profit or loss | Equity instruments included in financial assets | Dexcom</t>
        </is>
      </c>
    </row>
    <row r="22">
      <c r="A22" s="3" t="inlineStr">
        <is>
          <t>Disclosure of analysis of other comprehensive income by item [Line Items]</t>
        </is>
      </c>
    </row>
    <row r="23">
      <c r="A23" s="4" t="inlineStr">
        <is>
          <t>Change in fair value (excluding investments accounted for using the equity method)</t>
        </is>
      </c>
      <c r="B23" s="6" t="n">
        <v>53</v>
      </c>
    </row>
    <row r="24">
      <c r="A24" s="4" t="inlineStr">
        <is>
          <t>Change in fair value (excluding investments accounted for using the equity method)</t>
        </is>
      </c>
      <c r="B24" s="6" t="n">
        <v>53</v>
      </c>
    </row>
    <row r="25">
      <c r="A25" s="4" t="inlineStr">
        <is>
          <t>Accumulated other comprehensive income | Items subsequently reclassifiable to profit or loss</t>
        </is>
      </c>
    </row>
    <row r="26">
      <c r="A26" s="3" t="inlineStr">
        <is>
          <t>Disclosure of analysis of other comprehensive income by item [Line Items]</t>
        </is>
      </c>
    </row>
    <row r="27">
      <c r="A27" s="4" t="inlineStr">
        <is>
          <t>Change in fair value (excluding investments accounted for using the equity method)</t>
        </is>
      </c>
      <c r="B27" s="6" t="n">
        <v>29</v>
      </c>
      <c r="C27" s="6" t="n">
        <v>-15</v>
      </c>
      <c r="D27" s="6" t="n">
        <v>-13</v>
      </c>
    </row>
    <row r="28">
      <c r="A28" s="4" t="inlineStr">
        <is>
          <t>Change in fair value (investments accounted for using the equity method, net of taxes)</t>
        </is>
      </c>
      <c r="B28" s="6" t="n">
        <v>0</v>
      </c>
      <c r="C28" s="6" t="n">
        <v>0</v>
      </c>
      <c r="D28" s="6" t="n">
        <v>0</v>
      </c>
    </row>
    <row r="29">
      <c r="A29" s="4" t="inlineStr">
        <is>
          <t>Tax effects</t>
        </is>
      </c>
      <c r="B29" s="6" t="n">
        <v>-9</v>
      </c>
      <c r="C29" s="6" t="n">
        <v>4</v>
      </c>
      <c r="D29" s="6" t="n">
        <v>4</v>
      </c>
    </row>
    <row r="30">
      <c r="A30" s="4" t="inlineStr">
        <is>
          <t>Currency translation differences on foreign subsidiaries (excluding investments accounted for using the equity method)</t>
        </is>
      </c>
      <c r="B30" s="6" t="n">
        <v>-590</v>
      </c>
      <c r="C30" s="6" t="n">
        <v>462</v>
      </c>
      <c r="D30" s="6" t="n">
        <v>850</v>
      </c>
    </row>
    <row r="31">
      <c r="A31" s="4" t="inlineStr">
        <is>
          <t>Currency translation differences (investments accounted for using the equity method)</t>
        </is>
      </c>
      <c r="B31" s="6" t="n">
        <v>24</v>
      </c>
      <c r="C31" s="6" t="n">
        <v>23</v>
      </c>
      <c r="D31" s="6" t="n">
        <v>64</v>
      </c>
    </row>
    <row r="32">
      <c r="A32" s="4" t="inlineStr">
        <is>
          <t>Hedges of net investments in foreign operations</t>
        </is>
      </c>
      <c r="B32" s="6" t="n">
        <v>-60</v>
      </c>
      <c r="C32" s="6" t="n">
        <v>-75</v>
      </c>
      <c r="D32" s="6" t="n">
        <v>-163</v>
      </c>
    </row>
    <row r="33">
      <c r="A33" s="4" t="inlineStr">
        <is>
          <t>Tax effects</t>
        </is>
      </c>
      <c r="B33" s="6" t="n">
        <v>19</v>
      </c>
      <c r="C33" s="6" t="n">
        <v>18</v>
      </c>
      <c r="D33" s="6" t="n">
        <v>48</v>
      </c>
    </row>
    <row r="34">
      <c r="A34" s="4" t="inlineStr">
        <is>
          <t>Items subsequently reclassifiable to profit or loss</t>
        </is>
      </c>
      <c r="B34" s="6" t="n">
        <v>-902</v>
      </c>
      <c r="C34" s="6" t="n">
        <v>440</v>
      </c>
      <c r="D34" s="6" t="n">
        <v>813</v>
      </c>
    </row>
    <row r="35">
      <c r="A35" s="4" t="inlineStr">
        <is>
          <t>Accumulated other comprehensive income | Items subsequently reclassifiable to profit or loss | Debt instruments</t>
        </is>
      </c>
    </row>
    <row r="36">
      <c r="A36" s="3" t="inlineStr">
        <is>
          <t>Disclosure of analysis of other comprehensive income by item [Line Items]</t>
        </is>
      </c>
    </row>
    <row r="37">
      <c r="A37" s="4" t="inlineStr">
        <is>
          <t>Change in fair value (excluding investments accounted for using the equity method)</t>
        </is>
      </c>
      <c r="B37" s="6" t="n">
        <v>4</v>
      </c>
      <c r="C37" s="6" t="n">
        <v>28</v>
      </c>
      <c r="D37" s="6" t="n">
        <v>28</v>
      </c>
    </row>
    <row r="38">
      <c r="A38" s="4" t="inlineStr">
        <is>
          <t>Change in fair value (investments accounted for using the equity method, net of taxes)</t>
        </is>
      </c>
      <c r="B38" s="6" t="n">
        <v>0</v>
      </c>
      <c r="C38" s="6" t="n">
        <v>0</v>
      </c>
      <c r="D38" s="6" t="n">
        <v>0</v>
      </c>
    </row>
    <row r="39">
      <c r="A39" s="4" t="inlineStr">
        <is>
          <t>Tax effects</t>
        </is>
      </c>
      <c r="B39" s="6" t="n">
        <v>-1</v>
      </c>
      <c r="C39" s="6" t="n">
        <v>-5</v>
      </c>
      <c r="D39" s="6" t="n">
        <v>-5</v>
      </c>
    </row>
    <row r="40">
      <c r="A40" s="4" t="inlineStr">
        <is>
          <t>Accumulated other comprehensive income | Items subsequently reclassifiable to profit or loss | Regeneron</t>
        </is>
      </c>
    </row>
    <row r="41">
      <c r="A41" s="3" t="inlineStr">
        <is>
          <t>Disclosure of analysis of other comprehensive income by item [Line Items]</t>
        </is>
      </c>
    </row>
    <row r="42">
      <c r="A42" s="4" t="inlineStr">
        <is>
          <t>Currency translation differences (investments accounted for using the equity method)</t>
        </is>
      </c>
      <c r="B42" s="5" t="n">
        <v>-318</v>
      </c>
      <c r="C42" s="5" t="n">
        <v>0</v>
      </c>
      <c r="D42"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Changes in Financial Position (Details) - EUR (€) € in Millions</t>
        </is>
      </c>
      <c r="B1" s="2" t="inlineStr">
        <is>
          <t>Jun. 30, 2020</t>
        </is>
      </c>
      <c r="C1" s="2" t="inlineStr">
        <is>
          <t>Dec. 31, 2019</t>
        </is>
      </c>
      <c r="D1" s="2" t="inlineStr">
        <is>
          <t>Jun. 30, 2019</t>
        </is>
      </c>
      <c r="E1" s="2" t="inlineStr">
        <is>
          <t>Dec. 31, 2018</t>
        </is>
      </c>
    </row>
    <row r="2">
      <c r="A2" s="3" t="inlineStr">
        <is>
          <t>Financial Instruments [Abstract]</t>
        </is>
      </c>
    </row>
    <row r="3">
      <c r="A3" s="4" t="inlineStr">
        <is>
          <t>Long-term debt</t>
        </is>
      </c>
      <c r="B3" s="5" t="n">
        <v>20404</v>
      </c>
      <c r="C3" s="5" t="n">
        <v>20131</v>
      </c>
    </row>
    <row r="4">
      <c r="A4" s="4" t="inlineStr">
        <is>
          <t>Short-term debt and current portion of long-term debt</t>
        </is>
      </c>
      <c r="B4" s="6" t="n">
        <v>3329</v>
      </c>
      <c r="C4" s="6" t="n">
        <v>4554</v>
      </c>
    </row>
    <row r="5">
      <c r="A5" s="4" t="inlineStr">
        <is>
          <t>Interest rate and currency derivatives used to manage debt</t>
        </is>
      </c>
      <c r="B5" s="6" t="n">
        <v>-173</v>
      </c>
      <c r="C5" s="6" t="n">
        <v>-117</v>
      </c>
    </row>
    <row r="6">
      <c r="A6" s="4" t="inlineStr">
        <is>
          <t>Total debt</t>
        </is>
      </c>
      <c r="B6" s="6" t="n">
        <v>23560</v>
      </c>
      <c r="C6" s="6" t="n">
        <v>24568</v>
      </c>
    </row>
    <row r="7">
      <c r="A7" s="4" t="inlineStr">
        <is>
          <t>Cash and cash equivalents</t>
        </is>
      </c>
      <c r="B7" s="6" t="n">
        <v>-15969</v>
      </c>
      <c r="C7" s="6" t="n">
        <v>-9427</v>
      </c>
      <c r="D7" s="5" t="n">
        <v>-6742</v>
      </c>
      <c r="E7" s="5" t="n">
        <v>-6925</v>
      </c>
    </row>
    <row r="8">
      <c r="A8" s="4" t="inlineStr">
        <is>
          <t>Interest rate and currency derivatives used to manage cash and cash equivalents</t>
        </is>
      </c>
      <c r="B8" s="6" t="n">
        <v>89</v>
      </c>
      <c r="C8" s="6" t="n">
        <v>-34</v>
      </c>
    </row>
    <row r="9">
      <c r="A9" s="4" t="inlineStr">
        <is>
          <t>Net debt</t>
        </is>
      </c>
      <c r="B9" s="6" t="n">
        <v>7680</v>
      </c>
      <c r="C9" s="6" t="n">
        <v>15107</v>
      </c>
    </row>
    <row r="10">
      <c r="A10" s="4" t="inlineStr">
        <is>
          <t>Current and non-current lease liabilities</t>
        </is>
      </c>
      <c r="B10" s="5" t="n">
        <v>1195</v>
      </c>
      <c r="C10" s="5" t="n">
        <v>12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Reconciliation of Carrying Amount to Value on Redemption (Details) - EUR (€) € in Millions</t>
        </is>
      </c>
      <c r="B1" s="2" t="inlineStr">
        <is>
          <t>Jun. 30, 2020</t>
        </is>
      </c>
      <c r="C1" s="2" t="inlineStr">
        <is>
          <t>Dec. 31, 2019</t>
        </is>
      </c>
      <c r="D1" s="2" t="inlineStr">
        <is>
          <t>Jun. 30, 2019</t>
        </is>
      </c>
      <c r="E1" s="2" t="inlineStr">
        <is>
          <t>Dec. 31, 2018</t>
        </is>
      </c>
    </row>
    <row r="2">
      <c r="A2" s="3" t="inlineStr">
        <is>
          <t>Disclosure of reconciliation of carrying amount to value on redemption [line items]</t>
        </is>
      </c>
    </row>
    <row r="3">
      <c r="A3" s="4" t="inlineStr">
        <is>
          <t>Long-term debt</t>
        </is>
      </c>
      <c r="B3" s="5" t="n">
        <v>20404</v>
      </c>
      <c r="C3" s="5" t="n">
        <v>20131</v>
      </c>
    </row>
    <row r="4">
      <c r="A4" s="4" t="inlineStr">
        <is>
          <t>Short-term debt and current portion of long-term debt</t>
        </is>
      </c>
      <c r="B4" s="6" t="n">
        <v>3329</v>
      </c>
      <c r="C4" s="6" t="n">
        <v>4554</v>
      </c>
    </row>
    <row r="5">
      <c r="A5" s="4" t="inlineStr">
        <is>
          <t>Interest rate and currency derivatives used to manage debt</t>
        </is>
      </c>
      <c r="B5" s="6" t="n">
        <v>-173</v>
      </c>
      <c r="C5" s="6" t="n">
        <v>-117</v>
      </c>
    </row>
    <row r="6">
      <c r="A6" s="4" t="inlineStr">
        <is>
          <t>Total debt</t>
        </is>
      </c>
      <c r="B6" s="6" t="n">
        <v>23560</v>
      </c>
      <c r="C6" s="6" t="n">
        <v>24568</v>
      </c>
    </row>
    <row r="7">
      <c r="A7" s="4" t="inlineStr">
        <is>
          <t>Cash and cash equivalents</t>
        </is>
      </c>
      <c r="B7" s="6" t="n">
        <v>-15969</v>
      </c>
      <c r="C7" s="6" t="n">
        <v>-9427</v>
      </c>
      <c r="D7" s="5" t="n">
        <v>-6742</v>
      </c>
      <c r="E7" s="5" t="n">
        <v>-6925</v>
      </c>
    </row>
    <row r="8">
      <c r="A8" s="4" t="inlineStr">
        <is>
          <t>Interest rate and currency derivatives used to manage cash and cash equivalents</t>
        </is>
      </c>
      <c r="B8" s="6" t="n">
        <v>89</v>
      </c>
      <c r="C8" s="6" t="n">
        <v>-34</v>
      </c>
    </row>
    <row r="9">
      <c r="A9" s="4" t="inlineStr">
        <is>
          <t>Net debt</t>
        </is>
      </c>
      <c r="B9" s="6" t="n">
        <v>7680</v>
      </c>
      <c r="C9" s="6" t="n">
        <v>15107</v>
      </c>
    </row>
    <row r="10">
      <c r="A10" s="4" t="inlineStr">
        <is>
          <t>Current and non-current lease liabilities</t>
        </is>
      </c>
      <c r="B10" s="6" t="n">
        <v>1195</v>
      </c>
      <c r="C10" s="6" t="n">
        <v>1248</v>
      </c>
    </row>
    <row r="11">
      <c r="A11" s="4" t="inlineStr">
        <is>
          <t>Amortized cost</t>
        </is>
      </c>
    </row>
    <row r="12">
      <c r="A12" s="3" t="inlineStr">
        <is>
          <t>Disclosure of reconciliation of carrying amount to value on redemption [line items]</t>
        </is>
      </c>
    </row>
    <row r="13">
      <c r="A13" s="4" t="inlineStr">
        <is>
          <t>Long-term debt</t>
        </is>
      </c>
      <c r="B13" s="6" t="n">
        <v>77</v>
      </c>
    </row>
    <row r="14">
      <c r="A14" s="4" t="inlineStr">
        <is>
          <t>Short-term debt and current portion of long-term debt</t>
        </is>
      </c>
      <c r="B14" s="6" t="n">
        <v>2</v>
      </c>
    </row>
    <row r="15">
      <c r="A15" s="4" t="inlineStr">
        <is>
          <t>Interest rate and currency derivatives used to manage debt</t>
        </is>
      </c>
      <c r="B15" s="6" t="n">
        <v>0</v>
      </c>
    </row>
    <row r="16">
      <c r="A16" s="4" t="inlineStr">
        <is>
          <t>Total debt</t>
        </is>
      </c>
      <c r="B16" s="6" t="n">
        <v>79</v>
      </c>
    </row>
    <row r="17">
      <c r="A17" s="4" t="inlineStr">
        <is>
          <t>Cash and cash equivalents</t>
        </is>
      </c>
      <c r="B17" s="6" t="n">
        <v>0</v>
      </c>
    </row>
    <row r="18">
      <c r="A18" s="4" t="inlineStr">
        <is>
          <t>Interest rate and currency derivatives used to manage cash and cash equivalents</t>
        </is>
      </c>
      <c r="B18" s="6" t="n">
        <v>0</v>
      </c>
    </row>
    <row r="19">
      <c r="A19" s="4" t="inlineStr">
        <is>
          <t>Net debt</t>
        </is>
      </c>
      <c r="B19" s="6" t="n">
        <v>79</v>
      </c>
    </row>
    <row r="20">
      <c r="A20" s="4" t="inlineStr">
        <is>
          <t>Adjustment to debt measured at fair value</t>
        </is>
      </c>
    </row>
    <row r="21">
      <c r="A21" s="3" t="inlineStr">
        <is>
          <t>Disclosure of reconciliation of carrying amount to value on redemption [line items]</t>
        </is>
      </c>
    </row>
    <row r="22">
      <c r="A22" s="4" t="inlineStr">
        <is>
          <t>Long-term debt</t>
        </is>
      </c>
      <c r="B22" s="6" t="n">
        <v>-53</v>
      </c>
    </row>
    <row r="23">
      <c r="A23" s="4" t="inlineStr">
        <is>
          <t>Short-term debt and current portion of long-term debt</t>
        </is>
      </c>
      <c r="B23" s="6" t="n">
        <v>-2</v>
      </c>
    </row>
    <row r="24">
      <c r="A24" s="4" t="inlineStr">
        <is>
          <t>Interest rate and currency derivatives used to manage debt</t>
        </is>
      </c>
      <c r="B24" s="6" t="n">
        <v>29</v>
      </c>
    </row>
    <row r="25">
      <c r="A25" s="4" t="inlineStr">
        <is>
          <t>Total debt</t>
        </is>
      </c>
      <c r="B25" s="6" t="n">
        <v>-26</v>
      </c>
    </row>
    <row r="26">
      <c r="A26" s="4" t="inlineStr">
        <is>
          <t>Cash and cash equivalents</t>
        </is>
      </c>
      <c r="B26" s="6" t="n">
        <v>0</v>
      </c>
    </row>
    <row r="27">
      <c r="A27" s="4" t="inlineStr">
        <is>
          <t>Interest rate and currency derivatives used to manage cash and cash equivalents</t>
        </is>
      </c>
      <c r="B27" s="6" t="n">
        <v>0</v>
      </c>
    </row>
    <row r="28">
      <c r="A28" s="4" t="inlineStr">
        <is>
          <t>Net debt</t>
        </is>
      </c>
      <c r="B28" s="6" t="n">
        <v>-26</v>
      </c>
    </row>
    <row r="29">
      <c r="A29" s="4" t="inlineStr">
        <is>
          <t>Value on redemption</t>
        </is>
      </c>
    </row>
    <row r="30">
      <c r="A30" s="3" t="inlineStr">
        <is>
          <t>Disclosure of reconciliation of carrying amount to value on redemption [line items]</t>
        </is>
      </c>
    </row>
    <row r="31">
      <c r="A31" s="4" t="inlineStr">
        <is>
          <t>Long-term debt</t>
        </is>
      </c>
      <c r="B31" s="6" t="n">
        <v>20428</v>
      </c>
      <c r="C31" s="6" t="n">
        <v>20180</v>
      </c>
    </row>
    <row r="32">
      <c r="A32" s="4" t="inlineStr">
        <is>
          <t>Short-term debt and current portion of long-term debt</t>
        </is>
      </c>
      <c r="B32" s="6" t="n">
        <v>3329</v>
      </c>
      <c r="C32" s="6" t="n">
        <v>4553</v>
      </c>
    </row>
    <row r="33">
      <c r="A33" s="4" t="inlineStr">
        <is>
          <t>Interest rate and currency derivatives used to manage debt</t>
        </is>
      </c>
      <c r="B33" s="6" t="n">
        <v>-144</v>
      </c>
      <c r="C33" s="6" t="n">
        <v>-86</v>
      </c>
    </row>
    <row r="34">
      <c r="A34" s="4" t="inlineStr">
        <is>
          <t>Total debt</t>
        </is>
      </c>
      <c r="B34" s="6" t="n">
        <v>23613</v>
      </c>
      <c r="C34" s="6" t="n">
        <v>24647</v>
      </c>
    </row>
    <row r="35">
      <c r="A35" s="4" t="inlineStr">
        <is>
          <t>Cash and cash equivalents</t>
        </is>
      </c>
      <c r="B35" s="6" t="n">
        <v>-15969</v>
      </c>
      <c r="C35" s="6" t="n">
        <v>-9427</v>
      </c>
    </row>
    <row r="36">
      <c r="A36" s="4" t="inlineStr">
        <is>
          <t>Interest rate and currency derivatives used to manage cash and cash equivalents</t>
        </is>
      </c>
      <c r="B36" s="6" t="n">
        <v>89</v>
      </c>
      <c r="C36" s="6" t="n">
        <v>-34</v>
      </c>
    </row>
    <row r="37">
      <c r="A37" s="4" t="inlineStr">
        <is>
          <t>Net debt</t>
        </is>
      </c>
      <c r="B37" s="5" t="n">
        <v>7733</v>
      </c>
      <c r="C37" s="5" t="n">
        <v>151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Cash and Cash Equivalents - Summary of Net Debt by Type Valuation of Redemption (Details) - EUR (€) € in Millions</t>
        </is>
      </c>
      <c r="B1" s="2" t="inlineStr">
        <is>
          <t>Jun. 30, 2020</t>
        </is>
      </c>
      <c r="C1" s="2" t="inlineStr">
        <is>
          <t>Dec. 31, 2019</t>
        </is>
      </c>
      <c r="D1" s="2" t="inlineStr">
        <is>
          <t>Jun. 30, 2019</t>
        </is>
      </c>
      <c r="E1" s="2" t="inlineStr">
        <is>
          <t>Dec. 31, 2018</t>
        </is>
      </c>
    </row>
    <row r="2">
      <c r="A2" s="3" t="inlineStr">
        <is>
          <t>Disclosure of reconciliation of carrying amount to value on redemption [line items]</t>
        </is>
      </c>
    </row>
    <row r="3">
      <c r="A3" s="4" t="inlineStr">
        <is>
          <t>Interest rate and currency derivatives used to manage debt</t>
        </is>
      </c>
      <c r="B3" s="5" t="n">
        <v>-173</v>
      </c>
      <c r="C3" s="5" t="n">
        <v>-117</v>
      </c>
    </row>
    <row r="4">
      <c r="A4" s="4" t="inlineStr">
        <is>
          <t>Total debt</t>
        </is>
      </c>
      <c r="B4" s="6" t="n">
        <v>23560</v>
      </c>
      <c r="C4" s="6" t="n">
        <v>24568</v>
      </c>
    </row>
    <row r="5">
      <c r="A5" s="4" t="inlineStr">
        <is>
          <t>Cash and cash equivalents</t>
        </is>
      </c>
      <c r="B5" s="6" t="n">
        <v>-15969</v>
      </c>
      <c r="C5" s="6" t="n">
        <v>-9427</v>
      </c>
      <c r="D5" s="5" t="n">
        <v>-6742</v>
      </c>
      <c r="E5" s="5" t="n">
        <v>-6925</v>
      </c>
    </row>
    <row r="6">
      <c r="A6" s="4" t="inlineStr">
        <is>
          <t>Interest rate and currency derivatives used to manage cash and cash equivalents</t>
        </is>
      </c>
      <c r="B6" s="6" t="n">
        <v>89</v>
      </c>
      <c r="C6" s="6" t="n">
        <v>-34</v>
      </c>
    </row>
    <row r="7">
      <c r="A7" s="4" t="inlineStr">
        <is>
          <t>Net debt</t>
        </is>
      </c>
      <c r="B7" s="6" t="n">
        <v>7680</v>
      </c>
      <c r="C7" s="6" t="n">
        <v>15107</v>
      </c>
    </row>
    <row r="8">
      <c r="A8" s="4" t="inlineStr">
        <is>
          <t>Value on redemption</t>
        </is>
      </c>
    </row>
    <row r="9">
      <c r="A9" s="3" t="inlineStr">
        <is>
          <t>Disclosure of reconciliation of carrying amount to value on redemption [line items]</t>
        </is>
      </c>
    </row>
    <row r="10">
      <c r="A10" s="4" t="inlineStr">
        <is>
          <t>Bond issues</t>
        </is>
      </c>
      <c r="B10" s="6" t="n">
        <v>22230</v>
      </c>
      <c r="C10" s="6" t="n">
        <v>24207</v>
      </c>
    </row>
    <row r="11">
      <c r="A11" s="4" t="inlineStr">
        <is>
          <t>Other bank borrowings</t>
        </is>
      </c>
      <c r="B11" s="6" t="n">
        <v>1206</v>
      </c>
      <c r="C11" s="6" t="n">
        <v>196</v>
      </c>
    </row>
    <row r="12">
      <c r="A12" s="4" t="inlineStr">
        <is>
          <t>Other borrowings</t>
        </is>
      </c>
      <c r="B12" s="6" t="n">
        <v>14</v>
      </c>
      <c r="C12" s="6" t="n">
        <v>25</v>
      </c>
    </row>
    <row r="13">
      <c r="A13" s="4" t="inlineStr">
        <is>
          <t>Bank credit balances</t>
        </is>
      </c>
      <c r="B13" s="6" t="n">
        <v>307</v>
      </c>
      <c r="C13" s="6" t="n">
        <v>305</v>
      </c>
    </row>
    <row r="14">
      <c r="A14" s="4" t="inlineStr">
        <is>
          <t>Interest rate and currency derivatives used to manage debt</t>
        </is>
      </c>
      <c r="B14" s="6" t="n">
        <v>-144</v>
      </c>
      <c r="C14" s="6" t="n">
        <v>-86</v>
      </c>
    </row>
    <row r="15">
      <c r="A15" s="4" t="inlineStr">
        <is>
          <t>Total debt</t>
        </is>
      </c>
      <c r="B15" s="6" t="n">
        <v>23613</v>
      </c>
      <c r="C15" s="6" t="n">
        <v>24647</v>
      </c>
    </row>
    <row r="16">
      <c r="A16" s="4" t="inlineStr">
        <is>
          <t>Cash and cash equivalents</t>
        </is>
      </c>
      <c r="B16" s="6" t="n">
        <v>-15969</v>
      </c>
      <c r="C16" s="6" t="n">
        <v>-9427</v>
      </c>
    </row>
    <row r="17">
      <c r="A17" s="4" t="inlineStr">
        <is>
          <t>Interest rate and currency derivatives used to manage cash and cash equivalents</t>
        </is>
      </c>
      <c r="B17" s="6" t="n">
        <v>89</v>
      </c>
      <c r="C17" s="6" t="n">
        <v>-34</v>
      </c>
    </row>
    <row r="18">
      <c r="A18" s="4" t="inlineStr">
        <is>
          <t>Net debt</t>
        </is>
      </c>
      <c r="B18" s="6" t="n">
        <v>7733</v>
      </c>
      <c r="C18" s="6" t="n">
        <v>15186</v>
      </c>
    </row>
    <row r="19">
      <c r="A19" s="4" t="inlineStr">
        <is>
          <t>Value on redemption | non-current</t>
        </is>
      </c>
    </row>
    <row r="20">
      <c r="A20" s="3" t="inlineStr">
        <is>
          <t>Disclosure of reconciliation of carrying amount to value on redemption [line items]</t>
        </is>
      </c>
    </row>
    <row r="21">
      <c r="A21" s="4" t="inlineStr">
        <is>
          <t>Cash and cash equivalents</t>
        </is>
      </c>
      <c r="B21" s="6" t="n">
        <v>0</v>
      </c>
      <c r="C21" s="6" t="n">
        <v>0</v>
      </c>
    </row>
    <row r="22">
      <c r="A22" s="4" t="inlineStr">
        <is>
          <t>Interest rate and currency derivatives used to manage cash and cash equivalents</t>
        </is>
      </c>
      <c r="B22" s="6" t="n">
        <v>0</v>
      </c>
      <c r="C22" s="6" t="n">
        <v>-6</v>
      </c>
    </row>
    <row r="23">
      <c r="A23" s="4" t="inlineStr">
        <is>
          <t>Net debt</t>
        </is>
      </c>
      <c r="B23" s="6" t="n">
        <v>20428</v>
      </c>
      <c r="C23" s="6" t="n">
        <v>20175</v>
      </c>
    </row>
    <row r="24">
      <c r="A24" s="4" t="inlineStr">
        <is>
          <t>Value on redemption | current</t>
        </is>
      </c>
    </row>
    <row r="25">
      <c r="A25" s="3" t="inlineStr">
        <is>
          <t>Disclosure of reconciliation of carrying amount to value on redemption [line items]</t>
        </is>
      </c>
    </row>
    <row r="26">
      <c r="A26" s="4" t="inlineStr">
        <is>
          <t>Cash and cash equivalents</t>
        </is>
      </c>
      <c r="B26" s="6" t="n">
        <v>-15969</v>
      </c>
      <c r="C26" s="6" t="n">
        <v>-9427</v>
      </c>
    </row>
    <row r="27">
      <c r="A27" s="4" t="inlineStr">
        <is>
          <t>Interest rate and currency derivatives used to manage cash and cash equivalents</t>
        </is>
      </c>
      <c r="B27" s="6" t="n">
        <v>89</v>
      </c>
      <c r="C27" s="6" t="n">
        <v>-28</v>
      </c>
    </row>
    <row r="28">
      <c r="A28" s="4" t="inlineStr">
        <is>
          <t>Net debt</t>
        </is>
      </c>
      <c r="B28" s="6" t="n">
        <v>-12695</v>
      </c>
      <c r="C28" s="6" t="n">
        <v>-4989</v>
      </c>
    </row>
    <row r="29">
      <c r="A29" s="4" t="inlineStr">
        <is>
          <t>Value on redemption | non-current</t>
        </is>
      </c>
    </row>
    <row r="30">
      <c r="A30" s="3" t="inlineStr">
        <is>
          <t>Disclosure of reconciliation of carrying amount to value on redemption [line items]</t>
        </is>
      </c>
    </row>
    <row r="31">
      <c r="A31" s="4" t="inlineStr">
        <is>
          <t>Bond issues</t>
        </is>
      </c>
      <c r="B31" s="6" t="n">
        <v>20340</v>
      </c>
      <c r="C31" s="6" t="n">
        <v>20128</v>
      </c>
    </row>
    <row r="32">
      <c r="A32" s="4" t="inlineStr">
        <is>
          <t>Other bank borrowings</t>
        </is>
      </c>
      <c r="B32" s="6" t="n">
        <v>75</v>
      </c>
      <c r="C32" s="6" t="n">
        <v>40</v>
      </c>
    </row>
    <row r="33">
      <c r="A33" s="4" t="inlineStr">
        <is>
          <t>Other borrowings</t>
        </is>
      </c>
      <c r="B33" s="6" t="n">
        <v>13</v>
      </c>
      <c r="C33" s="6" t="n">
        <v>13</v>
      </c>
    </row>
    <row r="34">
      <c r="A34" s="4" t="inlineStr">
        <is>
          <t>Bank credit balances</t>
        </is>
      </c>
      <c r="B34" s="6" t="n">
        <v>0</v>
      </c>
      <c r="C34" s="6" t="n">
        <v>0</v>
      </c>
    </row>
    <row r="35">
      <c r="A35" s="4" t="inlineStr">
        <is>
          <t>Interest rate and currency derivatives used to manage debt</t>
        </is>
      </c>
      <c r="B35" s="6" t="n">
        <v>0</v>
      </c>
      <c r="C35" s="6" t="n">
        <v>0</v>
      </c>
    </row>
    <row r="36">
      <c r="A36" s="4" t="inlineStr">
        <is>
          <t>Total debt</t>
        </is>
      </c>
      <c r="B36" s="6" t="n">
        <v>20428</v>
      </c>
      <c r="C36" s="6" t="n">
        <v>20181</v>
      </c>
    </row>
    <row r="37">
      <c r="A37" s="4" t="inlineStr">
        <is>
          <t>Value on redemption | current</t>
        </is>
      </c>
    </row>
    <row r="38">
      <c r="A38" s="3" t="inlineStr">
        <is>
          <t>Disclosure of reconciliation of carrying amount to value on redemption [line items]</t>
        </is>
      </c>
    </row>
    <row r="39">
      <c r="A39" s="4" t="inlineStr">
        <is>
          <t>Bond issues</t>
        </is>
      </c>
      <c r="B39" s="6" t="n">
        <v>1890</v>
      </c>
      <c r="C39" s="6" t="n">
        <v>4079</v>
      </c>
    </row>
    <row r="40">
      <c r="A40" s="4" t="inlineStr">
        <is>
          <t>Other bank borrowings</t>
        </is>
      </c>
      <c r="B40" s="6" t="n">
        <v>1131</v>
      </c>
      <c r="C40" s="6" t="n">
        <v>156</v>
      </c>
    </row>
    <row r="41">
      <c r="A41" s="4" t="inlineStr">
        <is>
          <t>Other borrowings</t>
        </is>
      </c>
      <c r="B41" s="6" t="n">
        <v>1</v>
      </c>
      <c r="C41" s="6" t="n">
        <v>12</v>
      </c>
    </row>
    <row r="42">
      <c r="A42" s="4" t="inlineStr">
        <is>
          <t>Bank credit balances</t>
        </is>
      </c>
      <c r="B42" s="6" t="n">
        <v>307</v>
      </c>
      <c r="C42" s="6" t="n">
        <v>305</v>
      </c>
    </row>
    <row r="43">
      <c r="A43" s="4" t="inlineStr">
        <is>
          <t>Interest rate and currency derivatives used to manage debt</t>
        </is>
      </c>
      <c r="B43" s="6" t="n">
        <v>-144</v>
      </c>
      <c r="C43" s="6" t="n">
        <v>-86</v>
      </c>
    </row>
    <row r="44">
      <c r="A44" s="4" t="inlineStr">
        <is>
          <t>Total debt</t>
        </is>
      </c>
      <c r="B44" s="5" t="n">
        <v>3185</v>
      </c>
      <c r="C44" s="5" t="n">
        <v>44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8" customWidth="1" min="2" max="2"/>
    <col width="28"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Debt, Cash and Cash Equivalents - Additional Information (Details)</t>
        </is>
      </c>
      <c r="B1" s="2" t="inlineStr">
        <is>
          <t>1 Months Ended</t>
        </is>
      </c>
      <c r="D1" s="2" t="inlineStr">
        <is>
          <t>6 Months Ended</t>
        </is>
      </c>
    </row>
    <row r="2">
      <c r="B2" s="2" t="inlineStr">
        <is>
          <t>Apr. 30, 2020EUR (€)tranche</t>
        </is>
      </c>
      <c r="C2" s="2" t="inlineStr">
        <is>
          <t>Mar. 31, 2020EUR (€)tranche</t>
        </is>
      </c>
      <c r="D2" s="2" t="inlineStr">
        <is>
          <t>Jun. 30, 2020EUR (€)bond</t>
        </is>
      </c>
      <c r="E2" s="2" t="inlineStr">
        <is>
          <t>Jun. 30, 2020USD ($)</t>
        </is>
      </c>
      <c r="F2" s="2" t="inlineStr">
        <is>
          <t>Jun. 15, 2020USD ($)</t>
        </is>
      </c>
      <c r="G2" s="2" t="inlineStr">
        <is>
          <t>Jun. 04, 2020EUR (€)</t>
        </is>
      </c>
      <c r="H2" s="2" t="inlineStr">
        <is>
          <t>Mar. 21, 2020EUR (€)</t>
        </is>
      </c>
      <c r="I2" s="2" t="inlineStr">
        <is>
          <t>Jan. 13, 2020EUR (€)</t>
        </is>
      </c>
    </row>
    <row r="3">
      <c r="A3" s="3" t="inlineStr">
        <is>
          <t>Disclosure of detailed information about borrowings [Line Items]</t>
        </is>
      </c>
    </row>
    <row r="4">
      <c r="A4" s="4" t="inlineStr">
        <is>
          <t>Notional amount</t>
        </is>
      </c>
      <c r="B4" s="5" t="n">
        <v>500000000</v>
      </c>
      <c r="C4" s="5" t="n">
        <v>1500000000</v>
      </c>
    </row>
    <row r="5">
      <c r="A5" s="4" t="inlineStr">
        <is>
          <t>Number of tranches | tranche</t>
        </is>
      </c>
      <c r="B5" s="6" t="n">
        <v>2</v>
      </c>
      <c r="C5" s="6" t="n">
        <v>2</v>
      </c>
    </row>
    <row r="6">
      <c r="A6" s="4" t="inlineStr">
        <is>
          <t>Number of bond issues redeemed | bond</t>
        </is>
      </c>
      <c r="D6" s="6" t="n">
        <v>5</v>
      </c>
    </row>
    <row r="7">
      <c r="A7" s="4" t="inlineStr">
        <is>
          <t>One Billion Of Fixed Rate Bonds Maturing April Two Thousand Twenty Five</t>
        </is>
      </c>
    </row>
    <row r="8">
      <c r="A8" s="3" t="inlineStr">
        <is>
          <t>Disclosure of detailed information about borrowings [Line Items]</t>
        </is>
      </c>
    </row>
    <row r="9">
      <c r="A9" s="4" t="inlineStr">
        <is>
          <t>Notional amount</t>
        </is>
      </c>
      <c r="B9" s="5" t="n">
        <v>250000000</v>
      </c>
      <c r="D9" s="5" t="n">
        <v>1000000000</v>
      </c>
    </row>
    <row r="10">
      <c r="A10" s="4" t="inlineStr">
        <is>
          <t>Bonds, interest rate</t>
        </is>
      </c>
      <c r="D10" s="4" t="inlineStr">
        <is>
          <t>1.00%</t>
        </is>
      </c>
      <c r="E10" s="4" t="inlineStr">
        <is>
          <t>1.00%</t>
        </is>
      </c>
    </row>
    <row r="11">
      <c r="A11" s="4" t="inlineStr">
        <is>
          <t>One Million Bonds Maturing January Two Thousand Twenty</t>
        </is>
      </c>
    </row>
    <row r="12">
      <c r="A12" s="3" t="inlineStr">
        <is>
          <t>Disclosure of detailed information about borrowings [Line Items]</t>
        </is>
      </c>
    </row>
    <row r="13">
      <c r="A13" s="4" t="inlineStr">
        <is>
          <t>Notional amount</t>
        </is>
      </c>
      <c r="I13" s="5" t="n">
        <v>1000000000</v>
      </c>
    </row>
    <row r="14">
      <c r="A14" s="4" t="inlineStr">
        <is>
          <t>One Million Bonds Maturing March Two Thousand Twenty</t>
        </is>
      </c>
    </row>
    <row r="15">
      <c r="A15" s="3" t="inlineStr">
        <is>
          <t>Disclosure of detailed information about borrowings [Line Items]</t>
        </is>
      </c>
    </row>
    <row r="16">
      <c r="A16" s="4" t="inlineStr">
        <is>
          <t>Notional amount</t>
        </is>
      </c>
      <c r="H16" s="5" t="n">
        <v>1000000000</v>
      </c>
    </row>
    <row r="17">
      <c r="A17" s="4" t="inlineStr">
        <is>
          <t>Five Million Bonds Maturing March Two Thousand Twenty</t>
        </is>
      </c>
    </row>
    <row r="18">
      <c r="A18" s="3" t="inlineStr">
        <is>
          <t>Disclosure of detailed information about borrowings [Line Items]</t>
        </is>
      </c>
    </row>
    <row r="19">
      <c r="A19" s="4" t="inlineStr">
        <is>
          <t>Notional amount</t>
        </is>
      </c>
      <c r="H19" s="5" t="n">
        <v>500000000</v>
      </c>
    </row>
    <row r="20">
      <c r="A20" s="4" t="inlineStr">
        <is>
          <t>One Billion Bonds Maturing September Two Thousand Twenty</t>
        </is>
      </c>
    </row>
    <row r="21">
      <c r="A21" s="3" t="inlineStr">
        <is>
          <t>Disclosure of detailed information about borrowings [Line Items]</t>
        </is>
      </c>
    </row>
    <row r="22">
      <c r="A22" s="4" t="inlineStr">
        <is>
          <t>Notional amount</t>
        </is>
      </c>
      <c r="G22" s="5" t="n">
        <v>1000000000</v>
      </c>
    </row>
    <row r="23">
      <c r="A23" s="4" t="inlineStr">
        <is>
          <t>Five Million Bonds Maturing June Two Thousand Twenty</t>
        </is>
      </c>
    </row>
    <row r="24">
      <c r="A24" s="3" t="inlineStr">
        <is>
          <t>Disclosure of detailed information about borrowings [Line Items]</t>
        </is>
      </c>
    </row>
    <row r="25">
      <c r="A25" s="4" t="inlineStr">
        <is>
          <t>Notional amount | $</t>
        </is>
      </c>
      <c r="F25" s="11" t="n">
        <v>500000000</v>
      </c>
    </row>
    <row r="26">
      <c r="A26" s="4" t="inlineStr">
        <is>
          <t>Seven Hundred And Fifty Million Of Fixed Rate Bonds Maturing March Two Thousand Twenty Five</t>
        </is>
      </c>
    </row>
    <row r="27">
      <c r="A27" s="3" t="inlineStr">
        <is>
          <t>Disclosure of detailed information about borrowings [Line Items]</t>
        </is>
      </c>
    </row>
    <row r="28">
      <c r="A28" s="4" t="inlineStr">
        <is>
          <t>Notional amount</t>
        </is>
      </c>
      <c r="C28" s="5" t="n">
        <v>750000000</v>
      </c>
    </row>
    <row r="29">
      <c r="A29" s="4" t="inlineStr">
        <is>
          <t>Bonds, interest rate</t>
        </is>
      </c>
      <c r="C29" s="4" t="inlineStr">
        <is>
          <t>1.00%</t>
        </is>
      </c>
    </row>
    <row r="30">
      <c r="A30" s="4" t="inlineStr">
        <is>
          <t>Seven Hundred and Fifty Million Of Fixed Rate Bonds Maturing March Two Thousand Thirty</t>
        </is>
      </c>
    </row>
    <row r="31">
      <c r="A31" s="3" t="inlineStr">
        <is>
          <t>Disclosure of detailed information about borrowings [Line Items]</t>
        </is>
      </c>
    </row>
    <row r="32">
      <c r="A32" s="4" t="inlineStr">
        <is>
          <t>Notional amount</t>
        </is>
      </c>
      <c r="C32" s="5" t="n">
        <v>750000000</v>
      </c>
    </row>
    <row r="33">
      <c r="A33" s="4" t="inlineStr">
        <is>
          <t>Bonds, interest rate</t>
        </is>
      </c>
      <c r="C33" s="4" t="inlineStr">
        <is>
          <t>1.50%</t>
        </is>
      </c>
    </row>
    <row r="34">
      <c r="A34" s="4" t="inlineStr">
        <is>
          <t>One Billion Of Fixed Rate Bonds Maturing April Two Thousand Thirty</t>
        </is>
      </c>
    </row>
    <row r="35">
      <c r="A35" s="3" t="inlineStr">
        <is>
          <t>Disclosure of detailed information about borrowings [Line Items]</t>
        </is>
      </c>
    </row>
    <row r="36">
      <c r="A36" s="4" t="inlineStr">
        <is>
          <t>Notional amount</t>
        </is>
      </c>
      <c r="B36" s="5" t="n">
        <v>250000000</v>
      </c>
      <c r="D36" s="5" t="n">
        <v>1000000000</v>
      </c>
    </row>
    <row r="37">
      <c r="A37" s="4" t="inlineStr">
        <is>
          <t>Bonds, interest rate</t>
        </is>
      </c>
      <c r="D37" s="4" t="inlineStr">
        <is>
          <t>1.50%</t>
        </is>
      </c>
      <c r="E37" s="4" t="inlineStr">
        <is>
          <t>1.50%</t>
        </is>
      </c>
    </row>
    <row r="38">
      <c r="A38" s="4" t="inlineStr">
        <is>
          <t>Syndicated credit facility, expires in 2020</t>
        </is>
      </c>
    </row>
    <row r="39">
      <c r="A39" s="3" t="inlineStr">
        <is>
          <t>Disclosure of detailed information about borrowings [Line Items]</t>
        </is>
      </c>
    </row>
    <row r="40">
      <c r="A40" s="4" t="inlineStr">
        <is>
          <t>Credit facilities maximum amount | $</t>
        </is>
      </c>
      <c r="E40" s="11" t="n">
        <v>4000000000</v>
      </c>
    </row>
    <row r="41">
      <c r="A41" s="4" t="inlineStr">
        <is>
          <t>Syndicated credit facility, expires in 2021</t>
        </is>
      </c>
    </row>
    <row r="42">
      <c r="A42" s="3" t="inlineStr">
        <is>
          <t>Disclosure of detailed information about borrowings [Line Items]</t>
        </is>
      </c>
    </row>
    <row r="43">
      <c r="A43" s="4" t="inlineStr">
        <is>
          <t>Credit facilities maximum amount | $</t>
        </is>
      </c>
      <c r="E43" s="6" t="n">
        <v>4000000000</v>
      </c>
    </row>
    <row r="44">
      <c r="A44" s="4" t="inlineStr">
        <is>
          <t>Commercial paper program in France</t>
        </is>
      </c>
    </row>
    <row r="45">
      <c r="A45" s="3" t="inlineStr">
        <is>
          <t>Disclosure of detailed information about borrowings [Line Items]</t>
        </is>
      </c>
    </row>
    <row r="46">
      <c r="A46" s="4" t="inlineStr">
        <is>
          <t>Commercial paper programs</t>
        </is>
      </c>
      <c r="D46" s="5" t="n">
        <v>6000000000</v>
      </c>
    </row>
    <row r="47">
      <c r="A47" s="4" t="inlineStr">
        <is>
          <t>Commercial paper program in USA</t>
        </is>
      </c>
    </row>
    <row r="48">
      <c r="A48" s="3" t="inlineStr">
        <is>
          <t>Disclosure of detailed information about borrowings [Line Items]</t>
        </is>
      </c>
    </row>
    <row r="49">
      <c r="A49" s="4" t="inlineStr">
        <is>
          <t>Commercial paper programs | $</t>
        </is>
      </c>
      <c r="E49" s="6" t="n">
        <v>10000000000</v>
      </c>
    </row>
    <row r="50">
      <c r="A50" s="4" t="inlineStr">
        <is>
          <t>Average drawdown | $</t>
        </is>
      </c>
      <c r="E50" s="11" t="n">
        <v>26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Cash and Cash Equivalents - Summary of Market Value of Net Debt (Details) - EUR (€) € in Millions</t>
        </is>
      </c>
      <c r="B1" s="2" t="inlineStr">
        <is>
          <t>6 Months Ended</t>
        </is>
      </c>
      <c r="C1" s="2" t="inlineStr">
        <is>
          <t>12 Months Ended</t>
        </is>
      </c>
    </row>
    <row r="2">
      <c r="B2" s="2" t="inlineStr">
        <is>
          <t>Jun. 30, 2020</t>
        </is>
      </c>
      <c r="C2" s="2" t="inlineStr">
        <is>
          <t>Dec. 31, 2019</t>
        </is>
      </c>
    </row>
    <row r="3">
      <c r="A3" s="3" t="inlineStr">
        <is>
          <t>Disclosure of detailed information about borrowings [Line Items]</t>
        </is>
      </c>
    </row>
    <row r="4">
      <c r="A4" s="4" t="inlineStr">
        <is>
          <t>Market value</t>
        </is>
      </c>
      <c r="B4" s="5" t="n">
        <v>23560</v>
      </c>
      <c r="C4" s="5" t="n">
        <v>24568</v>
      </c>
    </row>
    <row r="5">
      <c r="A5" s="4" t="inlineStr">
        <is>
          <t>At market value</t>
        </is>
      </c>
    </row>
    <row r="6">
      <c r="A6" s="3" t="inlineStr">
        <is>
          <t>Disclosure of detailed information about borrowings [Line Items]</t>
        </is>
      </c>
    </row>
    <row r="7">
      <c r="A7" s="4" t="inlineStr">
        <is>
          <t>Market value</t>
        </is>
      </c>
      <c r="B7" s="6" t="n">
        <v>9126</v>
      </c>
      <c r="C7" s="6" t="n">
        <v>16370</v>
      </c>
    </row>
    <row r="8">
      <c r="A8" s="4" t="inlineStr">
        <is>
          <t>Value on redemption</t>
        </is>
      </c>
    </row>
    <row r="9">
      <c r="A9" s="3" t="inlineStr">
        <is>
          <t>Disclosure of detailed information about borrowings [Line Items]</t>
        </is>
      </c>
    </row>
    <row r="10">
      <c r="A10" s="4" t="inlineStr">
        <is>
          <t>Market value</t>
        </is>
      </c>
      <c r="B10" s="6" t="n">
        <v>23613</v>
      </c>
      <c r="C10" s="6" t="n">
        <v>24647</v>
      </c>
    </row>
    <row r="11">
      <c r="A11" s="4" t="inlineStr">
        <is>
          <t>Value on redemption</t>
        </is>
      </c>
      <c r="B11" s="5" t="n">
        <v>7733</v>
      </c>
      <c r="C11" s="5" t="n">
        <v>1518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Operating Currency Hedging Instruments (Details) € in Millions</t>
        </is>
      </c>
      <c r="B1" s="2" t="inlineStr">
        <is>
          <t>Jun. 30, 2020EUR (€)</t>
        </is>
      </c>
    </row>
    <row r="2">
      <c r="A2" s="4" t="inlineStr">
        <is>
          <t>Notional amount</t>
        </is>
      </c>
    </row>
    <row r="3">
      <c r="A3" s="3" t="inlineStr">
        <is>
          <t>Disclosure of Information about Credit Exposures Designated as Measured at Fair Value Through Profit or Loss [Line Items]</t>
        </is>
      </c>
    </row>
    <row r="4">
      <c r="A4" s="4" t="inlineStr">
        <is>
          <t>Operating currency hedging instruments in place</t>
        </is>
      </c>
      <c r="B4" s="5" t="n">
        <v>4803</v>
      </c>
    </row>
    <row r="5">
      <c r="A5" s="4" t="inlineStr">
        <is>
          <t>Notional amount | Forward currency sales</t>
        </is>
      </c>
    </row>
    <row r="6">
      <c r="A6" s="3" t="inlineStr">
        <is>
          <t>Disclosure of Information about Credit Exposures Designated as Measured at Fair Value Through Profit or Loss [Line Items]</t>
        </is>
      </c>
    </row>
    <row r="7">
      <c r="A7" s="4" t="inlineStr">
        <is>
          <t>Operating currency hedging instruments in place</t>
        </is>
      </c>
      <c r="B7" s="6" t="n">
        <v>3251</v>
      </c>
    </row>
    <row r="8">
      <c r="A8" s="4" t="inlineStr">
        <is>
          <t>Notional amount | Forward currency sales in USD</t>
        </is>
      </c>
    </row>
    <row r="9">
      <c r="A9" s="3" t="inlineStr">
        <is>
          <t>Disclosure of Information about Credit Exposures Designated as Measured at Fair Value Through Profit or Loss [Line Items]</t>
        </is>
      </c>
    </row>
    <row r="10">
      <c r="A10" s="4" t="inlineStr">
        <is>
          <t>Operating currency hedging instruments in place</t>
        </is>
      </c>
      <c r="B10" s="6" t="n">
        <v>1070</v>
      </c>
    </row>
    <row r="11">
      <c r="A11" s="4" t="inlineStr">
        <is>
          <t>Notional amount | Forward currency sales in Chinese Yuan Renminbi</t>
        </is>
      </c>
    </row>
    <row r="12">
      <c r="A12" s="3" t="inlineStr">
        <is>
          <t>Disclosure of Information about Credit Exposures Designated as Measured at Fair Value Through Profit or Loss [Line Items]</t>
        </is>
      </c>
    </row>
    <row r="13">
      <c r="A13" s="4" t="inlineStr">
        <is>
          <t>Operating currency hedging instruments in place</t>
        </is>
      </c>
      <c r="B13" s="6" t="n">
        <v>493</v>
      </c>
    </row>
    <row r="14">
      <c r="A14" s="4" t="inlineStr">
        <is>
          <t>Notional amount | Forward currency sales in Singapore Dollar</t>
        </is>
      </c>
    </row>
    <row r="15">
      <c r="A15" s="3" t="inlineStr">
        <is>
          <t>Disclosure of Information about Credit Exposures Designated as Measured at Fair Value Through Profit or Loss [Line Items]</t>
        </is>
      </c>
    </row>
    <row r="16">
      <c r="A16" s="4" t="inlineStr">
        <is>
          <t>Operating currency hedging instruments in place</t>
        </is>
      </c>
      <c r="B16" s="6" t="n">
        <v>203</v>
      </c>
    </row>
    <row r="17">
      <c r="A17" s="4" t="inlineStr">
        <is>
          <t>Notional amount | Forward currency sales in Japanese Yen</t>
        </is>
      </c>
    </row>
    <row r="18">
      <c r="A18" s="3" t="inlineStr">
        <is>
          <t>Disclosure of Information about Credit Exposures Designated as Measured at Fair Value Through Profit or Loss [Line Items]</t>
        </is>
      </c>
    </row>
    <row r="19">
      <c r="A19" s="4" t="inlineStr">
        <is>
          <t>Operating currency hedging instruments in place</t>
        </is>
      </c>
      <c r="B19" s="6" t="n">
        <v>182</v>
      </c>
    </row>
    <row r="20">
      <c r="A20" s="4" t="inlineStr">
        <is>
          <t>Notional amount | Forward currency purchases</t>
        </is>
      </c>
    </row>
    <row r="21">
      <c r="A21" s="3" t="inlineStr">
        <is>
          <t>Disclosure of Information about Credit Exposures Designated as Measured at Fair Value Through Profit or Loss [Line Items]</t>
        </is>
      </c>
    </row>
    <row r="22">
      <c r="A22" s="4" t="inlineStr">
        <is>
          <t>Operating currency hedging instruments in place</t>
        </is>
      </c>
      <c r="B22" s="6" t="n">
        <v>1552</v>
      </c>
    </row>
    <row r="23">
      <c r="A23" s="4" t="inlineStr">
        <is>
          <t>Notional amount | Forward currency sales in Saudi Riyal</t>
        </is>
      </c>
    </row>
    <row r="24">
      <c r="A24" s="3" t="inlineStr">
        <is>
          <t>Disclosure of Information about Credit Exposures Designated as Measured at Fair Value Through Profit or Loss [Line Items]</t>
        </is>
      </c>
    </row>
    <row r="25">
      <c r="A25" s="4" t="inlineStr">
        <is>
          <t>Operating currency hedging instruments in place</t>
        </is>
      </c>
      <c r="B25" s="6" t="n">
        <v>158</v>
      </c>
    </row>
    <row r="26">
      <c r="A26" s="4" t="inlineStr">
        <is>
          <t>Notional amount | Forward currency purchases in USD</t>
        </is>
      </c>
    </row>
    <row r="27">
      <c r="A27" s="3" t="inlineStr">
        <is>
          <t>Disclosure of Information about Credit Exposures Designated as Measured at Fair Value Through Profit or Loss [Line Items]</t>
        </is>
      </c>
    </row>
    <row r="28">
      <c r="A28" s="4" t="inlineStr">
        <is>
          <t>Operating currency hedging instruments in place</t>
        </is>
      </c>
      <c r="B28" s="6" t="n">
        <v>537</v>
      </c>
    </row>
    <row r="29">
      <c r="A29" s="4" t="inlineStr">
        <is>
          <t>Notional amount | Forward currency purchases in Singapore Dollar</t>
        </is>
      </c>
    </row>
    <row r="30">
      <c r="A30" s="3" t="inlineStr">
        <is>
          <t>Disclosure of Information about Credit Exposures Designated as Measured at Fair Value Through Profit or Loss [Line Items]</t>
        </is>
      </c>
    </row>
    <row r="31">
      <c r="A31" s="4" t="inlineStr">
        <is>
          <t>Operating currency hedging instruments in place</t>
        </is>
      </c>
      <c r="B31" s="6" t="n">
        <v>487</v>
      </c>
    </row>
    <row r="32">
      <c r="A32" s="4" t="inlineStr">
        <is>
          <t>Notional amount | Forward currency purchased in Canadian Dollar</t>
        </is>
      </c>
    </row>
    <row r="33">
      <c r="A33" s="3" t="inlineStr">
        <is>
          <t>Disclosure of Information about Credit Exposures Designated as Measured at Fair Value Through Profit or Loss [Line Items]</t>
        </is>
      </c>
    </row>
    <row r="34">
      <c r="A34" s="4" t="inlineStr">
        <is>
          <t>Operating currency hedging instruments in place</t>
        </is>
      </c>
      <c r="B34" s="6" t="n">
        <v>68</v>
      </c>
    </row>
    <row r="35">
      <c r="A35" s="4" t="inlineStr">
        <is>
          <t>Notional amount | Forward currency purchased in Korean Won</t>
        </is>
      </c>
    </row>
    <row r="36">
      <c r="A36" s="3" t="inlineStr">
        <is>
          <t>Disclosure of Information about Credit Exposures Designated as Measured at Fair Value Through Profit or Loss [Line Items]</t>
        </is>
      </c>
    </row>
    <row r="37">
      <c r="A37" s="4" t="inlineStr">
        <is>
          <t>Operating currency hedging instruments in place</t>
        </is>
      </c>
      <c r="B37" s="6" t="n">
        <v>46</v>
      </c>
    </row>
    <row r="38">
      <c r="A38" s="4" t="inlineStr">
        <is>
          <t>Notional amount | Forward Currency Purchased In Japanese yen</t>
        </is>
      </c>
    </row>
    <row r="39">
      <c r="A39" s="3" t="inlineStr">
        <is>
          <t>Disclosure of Information about Credit Exposures Designated as Measured at Fair Value Through Profit or Loss [Line Items]</t>
        </is>
      </c>
    </row>
    <row r="40">
      <c r="A40" s="4" t="inlineStr">
        <is>
          <t>Operating currency hedging instruments in place</t>
        </is>
      </c>
      <c r="B40" s="6" t="n">
        <v>41</v>
      </c>
    </row>
    <row r="41">
      <c r="A41" s="4" t="inlineStr">
        <is>
          <t>Notional amount | Cash flow hedges</t>
        </is>
      </c>
    </row>
    <row r="42">
      <c r="A42" s="3" t="inlineStr">
        <is>
          <t>Disclosure of Information about Credit Exposures Designated as Measured at Fair Value Through Profit or Loss [Line Items]</t>
        </is>
      </c>
    </row>
    <row r="43">
      <c r="A43" s="4" t="inlineStr">
        <is>
          <t>Operating currency hedging instruments in place</t>
        </is>
      </c>
      <c r="B43" s="6" t="n">
        <v>0</v>
      </c>
    </row>
    <row r="44">
      <c r="A44" s="4" t="inlineStr">
        <is>
          <t>Notional amount | Cash flow hedges | Forward currency sales</t>
        </is>
      </c>
    </row>
    <row r="45">
      <c r="A45" s="3" t="inlineStr">
        <is>
          <t>Disclosure of Information about Credit Exposures Designated as Measured at Fair Value Through Profit or Loss [Line Items]</t>
        </is>
      </c>
    </row>
    <row r="46">
      <c r="A46" s="4" t="inlineStr">
        <is>
          <t>Operating currency hedging instruments in place</t>
        </is>
      </c>
      <c r="B46" s="6" t="n">
        <v>0</v>
      </c>
    </row>
    <row r="47">
      <c r="A47" s="4" t="inlineStr">
        <is>
          <t>Notional amount | Cash flow hedges | Forward currency sales in USD</t>
        </is>
      </c>
    </row>
    <row r="48">
      <c r="A48" s="3" t="inlineStr">
        <is>
          <t>Disclosure of Information about Credit Exposures Designated as Measured at Fair Value Through Profit or Loss [Line Items]</t>
        </is>
      </c>
    </row>
    <row r="49">
      <c r="A49" s="4" t="inlineStr">
        <is>
          <t>Operating currency hedging instruments in place</t>
        </is>
      </c>
      <c r="B49" s="6" t="n">
        <v>0</v>
      </c>
    </row>
    <row r="50">
      <c r="A50" s="4" t="inlineStr">
        <is>
          <t>Notional amount | Cash flow hedges | Forward currency sales in Chinese Yuan Renminbi</t>
        </is>
      </c>
    </row>
    <row r="51">
      <c r="A51" s="3" t="inlineStr">
        <is>
          <t>Disclosure of Information about Credit Exposures Designated as Measured at Fair Value Through Profit or Loss [Line Items]</t>
        </is>
      </c>
    </row>
    <row r="52">
      <c r="A52" s="4" t="inlineStr">
        <is>
          <t>Operating currency hedging instruments in place</t>
        </is>
      </c>
      <c r="B52" s="6" t="n">
        <v>0</v>
      </c>
    </row>
    <row r="53">
      <c r="A53" s="4" t="inlineStr">
        <is>
          <t>Notional amount | Cash flow hedges | Forward currency sales in Singapore Dollar</t>
        </is>
      </c>
    </row>
    <row r="54">
      <c r="A54" s="3" t="inlineStr">
        <is>
          <t>Disclosure of Information about Credit Exposures Designated as Measured at Fair Value Through Profit or Loss [Line Items]</t>
        </is>
      </c>
    </row>
    <row r="55">
      <c r="A55" s="4" t="inlineStr">
        <is>
          <t>Operating currency hedging instruments in place</t>
        </is>
      </c>
      <c r="B55" s="6" t="n">
        <v>0</v>
      </c>
    </row>
    <row r="56">
      <c r="A56" s="4" t="inlineStr">
        <is>
          <t>Notional amount | Cash flow hedges | Forward currency sales in Japanese Yen</t>
        </is>
      </c>
    </row>
    <row r="57">
      <c r="A57" s="3" t="inlineStr">
        <is>
          <t>Disclosure of Information about Credit Exposures Designated as Measured at Fair Value Through Profit or Loss [Line Items]</t>
        </is>
      </c>
    </row>
    <row r="58">
      <c r="A58" s="4" t="inlineStr">
        <is>
          <t>Operating currency hedging instruments in place</t>
        </is>
      </c>
      <c r="B58" s="6" t="n">
        <v>0</v>
      </c>
    </row>
    <row r="59">
      <c r="A59" s="4" t="inlineStr">
        <is>
          <t>Notional amount | Cash flow hedges | Forward currency purchases</t>
        </is>
      </c>
    </row>
    <row r="60">
      <c r="A60" s="3" t="inlineStr">
        <is>
          <t>Disclosure of Information about Credit Exposures Designated as Measured at Fair Value Through Profit or Loss [Line Items]</t>
        </is>
      </c>
    </row>
    <row r="61">
      <c r="A61" s="4" t="inlineStr">
        <is>
          <t>Operating currency hedging instruments in place</t>
        </is>
      </c>
      <c r="B61" s="6" t="n">
        <v>0</v>
      </c>
    </row>
    <row r="62">
      <c r="A62" s="4" t="inlineStr">
        <is>
          <t>Notional amount | Cash flow hedges | Forward currency sales in Saudi Riyal</t>
        </is>
      </c>
    </row>
    <row r="63">
      <c r="A63" s="3" t="inlineStr">
        <is>
          <t>Disclosure of Information about Credit Exposures Designated as Measured at Fair Value Through Profit or Loss [Line Items]</t>
        </is>
      </c>
    </row>
    <row r="64">
      <c r="A64" s="4" t="inlineStr">
        <is>
          <t>Operating currency hedging instruments in place</t>
        </is>
      </c>
      <c r="B64" s="6" t="n">
        <v>0</v>
      </c>
    </row>
    <row r="65">
      <c r="A65" s="4" t="inlineStr">
        <is>
          <t>Notional amount | Cash flow hedges | Forward currency purchases in USD</t>
        </is>
      </c>
    </row>
    <row r="66">
      <c r="A66" s="3" t="inlineStr">
        <is>
          <t>Disclosure of Information about Credit Exposures Designated as Measured at Fair Value Through Profit or Loss [Line Items]</t>
        </is>
      </c>
    </row>
    <row r="67">
      <c r="A67" s="4" t="inlineStr">
        <is>
          <t>Operating currency hedging instruments in place</t>
        </is>
      </c>
      <c r="B67" s="6" t="n">
        <v>0</v>
      </c>
    </row>
    <row r="68">
      <c r="A68" s="4" t="inlineStr">
        <is>
          <t>Notional amount | Cash flow hedges | Forward currency purchases in Singapore Dollar</t>
        </is>
      </c>
    </row>
    <row r="69">
      <c r="A69" s="3" t="inlineStr">
        <is>
          <t>Disclosure of Information about Credit Exposures Designated as Measured at Fair Value Through Profit or Loss [Line Items]</t>
        </is>
      </c>
    </row>
    <row r="70">
      <c r="A70" s="4" t="inlineStr">
        <is>
          <t>Operating currency hedging instruments in place</t>
        </is>
      </c>
      <c r="B70" s="6" t="n">
        <v>0</v>
      </c>
    </row>
    <row r="71">
      <c r="A71" s="4" t="inlineStr">
        <is>
          <t>Notional amount | Cash flow hedges | Forward currency purchased in Canadian Dollar</t>
        </is>
      </c>
    </row>
    <row r="72">
      <c r="A72" s="3" t="inlineStr">
        <is>
          <t>Disclosure of Information about Credit Exposures Designated as Measured at Fair Value Through Profit or Loss [Line Items]</t>
        </is>
      </c>
    </row>
    <row r="73">
      <c r="A73" s="4" t="inlineStr">
        <is>
          <t>Operating currency hedging instruments in place</t>
        </is>
      </c>
      <c r="B73" s="6" t="n">
        <v>0</v>
      </c>
    </row>
    <row r="74">
      <c r="A74" s="4" t="inlineStr">
        <is>
          <t>Notional amount | Cash flow hedges | Forward currency purchased in Korean Won</t>
        </is>
      </c>
    </row>
    <row r="75">
      <c r="A75" s="3" t="inlineStr">
        <is>
          <t>Disclosure of Information about Credit Exposures Designated as Measured at Fair Value Through Profit or Loss [Line Items]</t>
        </is>
      </c>
    </row>
    <row r="76">
      <c r="A76" s="4" t="inlineStr">
        <is>
          <t>Operating currency hedging instruments in place</t>
        </is>
      </c>
      <c r="B76" s="6" t="n">
        <v>0</v>
      </c>
    </row>
    <row r="77">
      <c r="A77" s="4" t="inlineStr">
        <is>
          <t>Notional amount | Cash flow hedges | Forward Currency Purchased In Japanese yen</t>
        </is>
      </c>
    </row>
    <row r="78">
      <c r="A78" s="3" t="inlineStr">
        <is>
          <t>Disclosure of Information about Credit Exposures Designated as Measured at Fair Value Through Profit or Loss [Line Items]</t>
        </is>
      </c>
    </row>
    <row r="79">
      <c r="A79" s="4" t="inlineStr">
        <is>
          <t>Operating currency hedging instruments in place</t>
        </is>
      </c>
      <c r="B79" s="6" t="n">
        <v>0</v>
      </c>
    </row>
    <row r="80">
      <c r="A80" s="4" t="inlineStr">
        <is>
          <t>Notional amount | Not eligible for hedge accounting</t>
        </is>
      </c>
    </row>
    <row r="81">
      <c r="A81" s="3" t="inlineStr">
        <is>
          <t>Disclosure of Information about Credit Exposures Designated as Measured at Fair Value Through Profit or Loss [Line Items]</t>
        </is>
      </c>
    </row>
    <row r="82">
      <c r="A82" s="4" t="inlineStr">
        <is>
          <t>Operating currency hedging instruments in place</t>
        </is>
      </c>
      <c r="B82" s="6" t="n">
        <v>4803</v>
      </c>
    </row>
    <row r="83">
      <c r="A83" s="4" t="inlineStr">
        <is>
          <t>Notional amount | Not eligible for hedge accounting | Forward currency sales</t>
        </is>
      </c>
    </row>
    <row r="84">
      <c r="A84" s="3" t="inlineStr">
        <is>
          <t>Disclosure of Information about Credit Exposures Designated as Measured at Fair Value Through Profit or Loss [Line Items]</t>
        </is>
      </c>
    </row>
    <row r="85">
      <c r="A85" s="4" t="inlineStr">
        <is>
          <t>Operating currency hedging instruments in place</t>
        </is>
      </c>
      <c r="B85" s="6" t="n">
        <v>3251</v>
      </c>
    </row>
    <row r="86">
      <c r="A86" s="4" t="inlineStr">
        <is>
          <t>Notional amount | Not eligible for hedge accounting | Forward currency sales in USD</t>
        </is>
      </c>
    </row>
    <row r="87">
      <c r="A87" s="3" t="inlineStr">
        <is>
          <t>Disclosure of Information about Credit Exposures Designated as Measured at Fair Value Through Profit or Loss [Line Items]</t>
        </is>
      </c>
    </row>
    <row r="88">
      <c r="A88" s="4" t="inlineStr">
        <is>
          <t>Operating currency hedging instruments in place</t>
        </is>
      </c>
      <c r="B88" s="6" t="n">
        <v>1070</v>
      </c>
    </row>
    <row r="89">
      <c r="A89" s="4" t="inlineStr">
        <is>
          <t>Notional amount | Not eligible for hedge accounting | Forward currency sales in Chinese Yuan Renminbi</t>
        </is>
      </c>
    </row>
    <row r="90">
      <c r="A90" s="3" t="inlineStr">
        <is>
          <t>Disclosure of Information about Credit Exposures Designated as Measured at Fair Value Through Profit or Loss [Line Items]</t>
        </is>
      </c>
    </row>
    <row r="91">
      <c r="A91" s="4" t="inlineStr">
        <is>
          <t>Operating currency hedging instruments in place</t>
        </is>
      </c>
      <c r="B91" s="6" t="n">
        <v>493</v>
      </c>
    </row>
    <row r="92">
      <c r="A92" s="4" t="inlineStr">
        <is>
          <t>Notional amount | Not eligible for hedge accounting | Forward currency sales in Singapore Dollar</t>
        </is>
      </c>
    </row>
    <row r="93">
      <c r="A93" s="3" t="inlineStr">
        <is>
          <t>Disclosure of Information about Credit Exposures Designated as Measured at Fair Value Through Profit or Loss [Line Items]</t>
        </is>
      </c>
    </row>
    <row r="94">
      <c r="A94" s="4" t="inlineStr">
        <is>
          <t>Operating currency hedging instruments in place</t>
        </is>
      </c>
      <c r="B94" s="6" t="n">
        <v>203</v>
      </c>
    </row>
    <row r="95">
      <c r="A95" s="4" t="inlineStr">
        <is>
          <t>Notional amount | Not eligible for hedge accounting | Forward currency sales in Japanese Yen</t>
        </is>
      </c>
    </row>
    <row r="96">
      <c r="A96" s="3" t="inlineStr">
        <is>
          <t>Disclosure of Information about Credit Exposures Designated as Measured at Fair Value Through Profit or Loss [Line Items]</t>
        </is>
      </c>
    </row>
    <row r="97">
      <c r="A97" s="4" t="inlineStr">
        <is>
          <t>Operating currency hedging instruments in place</t>
        </is>
      </c>
      <c r="B97" s="6" t="n">
        <v>182</v>
      </c>
    </row>
    <row r="98">
      <c r="A98" s="4" t="inlineStr">
        <is>
          <t>Notional amount | Not eligible for hedge accounting | Forward currency purchases</t>
        </is>
      </c>
    </row>
    <row r="99">
      <c r="A99" s="3" t="inlineStr">
        <is>
          <t>Disclosure of Information about Credit Exposures Designated as Measured at Fair Value Through Profit or Loss [Line Items]</t>
        </is>
      </c>
    </row>
    <row r="100">
      <c r="A100" s="4" t="inlineStr">
        <is>
          <t>Operating currency hedging instruments in place</t>
        </is>
      </c>
      <c r="B100" s="6" t="n">
        <v>1552</v>
      </c>
    </row>
    <row r="101">
      <c r="A101" s="4" t="inlineStr">
        <is>
          <t>Notional amount | Not eligible for hedge accounting | Forward currency sales in Saudi Riyal</t>
        </is>
      </c>
    </row>
    <row r="102">
      <c r="A102" s="3" t="inlineStr">
        <is>
          <t>Disclosure of Information about Credit Exposures Designated as Measured at Fair Value Through Profit or Loss [Line Items]</t>
        </is>
      </c>
    </row>
    <row r="103">
      <c r="A103" s="4" t="inlineStr">
        <is>
          <t>Operating currency hedging instruments in place</t>
        </is>
      </c>
      <c r="B103" s="6" t="n">
        <v>158</v>
      </c>
    </row>
    <row r="104">
      <c r="A104" s="4" t="inlineStr">
        <is>
          <t>Notional amount | Not eligible for hedge accounting | Forward currency purchases in USD</t>
        </is>
      </c>
    </row>
    <row r="105">
      <c r="A105" s="3" t="inlineStr">
        <is>
          <t>Disclosure of Information about Credit Exposures Designated as Measured at Fair Value Through Profit or Loss [Line Items]</t>
        </is>
      </c>
    </row>
    <row r="106">
      <c r="A106" s="4" t="inlineStr">
        <is>
          <t>Operating currency hedging instruments in place</t>
        </is>
      </c>
      <c r="B106" s="6" t="n">
        <v>537</v>
      </c>
    </row>
    <row r="107">
      <c r="A107" s="4" t="inlineStr">
        <is>
          <t>Notional amount | Not eligible for hedge accounting | Forward currency purchases in Singapore Dollar</t>
        </is>
      </c>
    </row>
    <row r="108">
      <c r="A108" s="3" t="inlineStr">
        <is>
          <t>Disclosure of Information about Credit Exposures Designated as Measured at Fair Value Through Profit or Loss [Line Items]</t>
        </is>
      </c>
    </row>
    <row r="109">
      <c r="A109" s="4" t="inlineStr">
        <is>
          <t>Operating currency hedging instruments in place</t>
        </is>
      </c>
      <c r="B109" s="6" t="n">
        <v>487</v>
      </c>
    </row>
    <row r="110">
      <c r="A110" s="4" t="inlineStr">
        <is>
          <t>Notional amount | Not eligible for hedge accounting | Forward currency purchased in Canadian Dollar</t>
        </is>
      </c>
    </row>
    <row r="111">
      <c r="A111" s="3" t="inlineStr">
        <is>
          <t>Disclosure of Information about Credit Exposures Designated as Measured at Fair Value Through Profit or Loss [Line Items]</t>
        </is>
      </c>
    </row>
    <row r="112">
      <c r="A112" s="4" t="inlineStr">
        <is>
          <t>Operating currency hedging instruments in place</t>
        </is>
      </c>
      <c r="B112" s="6" t="n">
        <v>68</v>
      </c>
    </row>
    <row r="113">
      <c r="A113" s="4" t="inlineStr">
        <is>
          <t>Notional amount | Not eligible for hedge accounting | Forward currency purchased in Korean Won</t>
        </is>
      </c>
    </row>
    <row r="114">
      <c r="A114" s="3" t="inlineStr">
        <is>
          <t>Disclosure of Information about Credit Exposures Designated as Measured at Fair Value Through Profit or Loss [Line Items]</t>
        </is>
      </c>
    </row>
    <row r="115">
      <c r="A115" s="4" t="inlineStr">
        <is>
          <t>Operating currency hedging instruments in place</t>
        </is>
      </c>
      <c r="B115" s="6" t="n">
        <v>46</v>
      </c>
    </row>
    <row r="116">
      <c r="A116" s="4" t="inlineStr">
        <is>
          <t>Notional amount | Not eligible for hedge accounting | Forward Currency Purchased In Japanese yen</t>
        </is>
      </c>
    </row>
    <row r="117">
      <c r="A117" s="3" t="inlineStr">
        <is>
          <t>Disclosure of Information about Credit Exposures Designated as Measured at Fair Value Through Profit or Loss [Line Items]</t>
        </is>
      </c>
    </row>
    <row r="118">
      <c r="A118" s="4" t="inlineStr">
        <is>
          <t>Operating currency hedging instruments in place</t>
        </is>
      </c>
      <c r="B118" s="6" t="n">
        <v>41</v>
      </c>
    </row>
    <row r="119">
      <c r="A119" s="4" t="inlineStr">
        <is>
          <t>Fair value</t>
        </is>
      </c>
    </row>
    <row r="120">
      <c r="A120" s="3" t="inlineStr">
        <is>
          <t>Disclosure of Information about Credit Exposures Designated as Measured at Fair Value Through Profit or Loss [Line Items]</t>
        </is>
      </c>
    </row>
    <row r="121">
      <c r="A121" s="4" t="inlineStr">
        <is>
          <t>Operating currency hedging instruments in place</t>
        </is>
      </c>
      <c r="B121" s="6" t="n">
        <v>7</v>
      </c>
    </row>
    <row r="122">
      <c r="A122" s="4" t="inlineStr">
        <is>
          <t>Fair value | Forward currency sales</t>
        </is>
      </c>
    </row>
    <row r="123">
      <c r="A123" s="3" t="inlineStr">
        <is>
          <t>Disclosure of Information about Credit Exposures Designated as Measured at Fair Value Through Profit or Loss [Line Items]</t>
        </is>
      </c>
    </row>
    <row r="124">
      <c r="A124" s="4" t="inlineStr">
        <is>
          <t>Operating currency hedging instruments in place</t>
        </is>
      </c>
      <c r="B124" s="6" t="n">
        <v>15</v>
      </c>
    </row>
    <row r="125">
      <c r="A125" s="4" t="inlineStr">
        <is>
          <t>Fair value | Forward currency sales in USD</t>
        </is>
      </c>
    </row>
    <row r="126">
      <c r="A126" s="3" t="inlineStr">
        <is>
          <t>Disclosure of Information about Credit Exposures Designated as Measured at Fair Value Through Profit or Loss [Line Items]</t>
        </is>
      </c>
    </row>
    <row r="127">
      <c r="A127" s="4" t="inlineStr">
        <is>
          <t>Operating currency hedging instruments in place</t>
        </is>
      </c>
      <c r="B127" s="6" t="n">
        <v>7</v>
      </c>
    </row>
    <row r="128">
      <c r="A128" s="4" t="inlineStr">
        <is>
          <t>Fair value | Forward currency sales in Chinese Yuan Renminbi</t>
        </is>
      </c>
    </row>
    <row r="129">
      <c r="A129" s="3" t="inlineStr">
        <is>
          <t>Disclosure of Information about Credit Exposures Designated as Measured at Fair Value Through Profit or Loss [Line Items]</t>
        </is>
      </c>
    </row>
    <row r="130">
      <c r="A130" s="4" t="inlineStr">
        <is>
          <t>Operating currency hedging instruments in place</t>
        </is>
      </c>
      <c r="B130" s="6" t="n">
        <v>1</v>
      </c>
    </row>
    <row r="131">
      <c r="A131" s="4" t="inlineStr">
        <is>
          <t>Fair value | Forward currency sales in Singapore Dollar</t>
        </is>
      </c>
    </row>
    <row r="132">
      <c r="A132" s="3" t="inlineStr">
        <is>
          <t>Disclosure of Information about Credit Exposures Designated as Measured at Fair Value Through Profit or Loss [Line Items]</t>
        </is>
      </c>
    </row>
    <row r="133">
      <c r="A133" s="4" t="inlineStr">
        <is>
          <t>Operating currency hedging instruments in place</t>
        </is>
      </c>
      <c r="B133" s="6" t="n">
        <v>0</v>
      </c>
    </row>
    <row r="134">
      <c r="A134" s="4" t="inlineStr">
        <is>
          <t>Fair value | Forward currency sales in Japanese Yen</t>
        </is>
      </c>
    </row>
    <row r="135">
      <c r="A135" s="3" t="inlineStr">
        <is>
          <t>Disclosure of Information about Credit Exposures Designated as Measured at Fair Value Through Profit or Loss [Line Items]</t>
        </is>
      </c>
    </row>
    <row r="136">
      <c r="A136" s="4" t="inlineStr">
        <is>
          <t>Operating currency hedging instruments in place</t>
        </is>
      </c>
      <c r="B136" s="6" t="n">
        <v>4</v>
      </c>
    </row>
    <row r="137">
      <c r="A137" s="4" t="inlineStr">
        <is>
          <t>Fair value | Forward currency purchases</t>
        </is>
      </c>
    </row>
    <row r="138">
      <c r="A138" s="3" t="inlineStr">
        <is>
          <t>Disclosure of Information about Credit Exposures Designated as Measured at Fair Value Through Profit or Loss [Line Items]</t>
        </is>
      </c>
    </row>
    <row r="139">
      <c r="A139" s="4" t="inlineStr">
        <is>
          <t>Operating currency hedging instruments in place</t>
        </is>
      </c>
      <c r="B139" s="6" t="n">
        <v>-8</v>
      </c>
    </row>
    <row r="140">
      <c r="A140" s="4" t="inlineStr">
        <is>
          <t>Fair value | Forward currency sales in Saudi Riyal</t>
        </is>
      </c>
    </row>
    <row r="141">
      <c r="A141" s="3" t="inlineStr">
        <is>
          <t>Disclosure of Information about Credit Exposures Designated as Measured at Fair Value Through Profit or Loss [Line Items]</t>
        </is>
      </c>
    </row>
    <row r="142">
      <c r="A142" s="4" t="inlineStr">
        <is>
          <t>Operating currency hedging instruments in place</t>
        </is>
      </c>
      <c r="B142" s="6" t="n">
        <v>0</v>
      </c>
    </row>
    <row r="143">
      <c r="A143" s="4" t="inlineStr">
        <is>
          <t>Fair value | Forward currency purchases in USD</t>
        </is>
      </c>
    </row>
    <row r="144">
      <c r="A144" s="3" t="inlineStr">
        <is>
          <t>Disclosure of Information about Credit Exposures Designated as Measured at Fair Value Through Profit or Loss [Line Items]</t>
        </is>
      </c>
    </row>
    <row r="145">
      <c r="A145" s="4" t="inlineStr">
        <is>
          <t>Operating currency hedging instruments in place</t>
        </is>
      </c>
      <c r="B145" s="6" t="n">
        <v>-1</v>
      </c>
    </row>
    <row r="146">
      <c r="A146" s="4" t="inlineStr">
        <is>
          <t>Fair value | Forward currency purchases in Singapore Dollar</t>
        </is>
      </c>
    </row>
    <row r="147">
      <c r="A147" s="3" t="inlineStr">
        <is>
          <t>Disclosure of Information about Credit Exposures Designated as Measured at Fair Value Through Profit or Loss [Line Items]</t>
        </is>
      </c>
    </row>
    <row r="148">
      <c r="A148" s="4" t="inlineStr">
        <is>
          <t>Operating currency hedging instruments in place</t>
        </is>
      </c>
      <c r="B148" s="6" t="n">
        <v>-3</v>
      </c>
    </row>
    <row r="149">
      <c r="A149" s="4" t="inlineStr">
        <is>
          <t>Fair value | Forward currency purchased in Canadian Dollar</t>
        </is>
      </c>
    </row>
    <row r="150">
      <c r="A150" s="3" t="inlineStr">
        <is>
          <t>Disclosure of Information about Credit Exposures Designated as Measured at Fair Value Through Profit or Loss [Line Items]</t>
        </is>
      </c>
    </row>
    <row r="151">
      <c r="A151" s="4" t="inlineStr">
        <is>
          <t>Operating currency hedging instruments in place</t>
        </is>
      </c>
      <c r="B151" s="6" t="n">
        <v>0</v>
      </c>
    </row>
    <row r="152">
      <c r="A152" s="4" t="inlineStr">
        <is>
          <t>Fair value | Forward currency purchased in Korean Won</t>
        </is>
      </c>
    </row>
    <row r="153">
      <c r="A153" s="3" t="inlineStr">
        <is>
          <t>Disclosure of Information about Credit Exposures Designated as Measured at Fair Value Through Profit or Loss [Line Items]</t>
        </is>
      </c>
    </row>
    <row r="154">
      <c r="A154" s="4" t="inlineStr">
        <is>
          <t>Operating currency hedging instruments in place</t>
        </is>
      </c>
      <c r="B154" s="6" t="n">
        <v>0</v>
      </c>
    </row>
    <row r="155">
      <c r="A155" s="4" t="inlineStr">
        <is>
          <t>Fair value | Forward Currency Purchased In Japanese yen</t>
        </is>
      </c>
    </row>
    <row r="156">
      <c r="A156" s="3" t="inlineStr">
        <is>
          <t>Disclosure of Information about Credit Exposures Designated as Measured at Fair Value Through Profit or Loss [Line Items]</t>
        </is>
      </c>
    </row>
    <row r="157">
      <c r="A157" s="4" t="inlineStr">
        <is>
          <t>Operating currency hedging instruments in place</t>
        </is>
      </c>
      <c r="B157" s="6" t="n">
        <v>0</v>
      </c>
    </row>
    <row r="158">
      <c r="A158" s="4" t="inlineStr">
        <is>
          <t>Fair value | Cash flow hedges</t>
        </is>
      </c>
    </row>
    <row r="159">
      <c r="A159" s="3" t="inlineStr">
        <is>
          <t>Disclosure of Information about Credit Exposures Designated as Measured at Fair Value Through Profit or Loss [Line Items]</t>
        </is>
      </c>
    </row>
    <row r="160">
      <c r="A160" s="4" t="inlineStr">
        <is>
          <t>Operating currency hedging instruments in place</t>
        </is>
      </c>
      <c r="B160" s="6" t="n">
        <v>0</v>
      </c>
    </row>
    <row r="161">
      <c r="A161" s="4" t="inlineStr">
        <is>
          <t>Fair value | Cash flow hedges | Forward currency sales</t>
        </is>
      </c>
    </row>
    <row r="162">
      <c r="A162" s="3" t="inlineStr">
        <is>
          <t>Disclosure of Information about Credit Exposures Designated as Measured at Fair Value Through Profit or Loss [Line Items]</t>
        </is>
      </c>
    </row>
    <row r="163">
      <c r="A163" s="4" t="inlineStr">
        <is>
          <t>Operating currency hedging instruments in place</t>
        </is>
      </c>
      <c r="B163" s="6" t="n">
        <v>0</v>
      </c>
    </row>
    <row r="164">
      <c r="A164" s="4" t="inlineStr">
        <is>
          <t>Fair value | Cash flow hedges | Forward currency sales in USD</t>
        </is>
      </c>
    </row>
    <row r="165">
      <c r="A165" s="3" t="inlineStr">
        <is>
          <t>Disclosure of Information about Credit Exposures Designated as Measured at Fair Value Through Profit or Loss [Line Items]</t>
        </is>
      </c>
    </row>
    <row r="166">
      <c r="A166" s="4" t="inlineStr">
        <is>
          <t>Operating currency hedging instruments in place</t>
        </is>
      </c>
      <c r="B166" s="6" t="n">
        <v>0</v>
      </c>
    </row>
    <row r="167">
      <c r="A167" s="4" t="inlineStr">
        <is>
          <t>Fair value | Cash flow hedges | Forward currency sales in Chinese Yuan Renminbi</t>
        </is>
      </c>
    </row>
    <row r="168">
      <c r="A168" s="3" t="inlineStr">
        <is>
          <t>Disclosure of Information about Credit Exposures Designated as Measured at Fair Value Through Profit or Loss [Line Items]</t>
        </is>
      </c>
    </row>
    <row r="169">
      <c r="A169" s="4" t="inlineStr">
        <is>
          <t>Operating currency hedging instruments in place</t>
        </is>
      </c>
      <c r="B169" s="6" t="n">
        <v>0</v>
      </c>
    </row>
    <row r="170">
      <c r="A170" s="4" t="inlineStr">
        <is>
          <t>Fair value | Cash flow hedges | Forward currency sales in Singapore Dollar</t>
        </is>
      </c>
    </row>
    <row r="171">
      <c r="A171" s="3" t="inlineStr">
        <is>
          <t>Disclosure of Information about Credit Exposures Designated as Measured at Fair Value Through Profit or Loss [Line Items]</t>
        </is>
      </c>
    </row>
    <row r="172">
      <c r="A172" s="4" t="inlineStr">
        <is>
          <t>Operating currency hedging instruments in place</t>
        </is>
      </c>
      <c r="B172" s="6" t="n">
        <v>0</v>
      </c>
    </row>
    <row r="173">
      <c r="A173" s="4" t="inlineStr">
        <is>
          <t>Fair value | Cash flow hedges | Forward currency sales in Japanese Yen</t>
        </is>
      </c>
    </row>
    <row r="174">
      <c r="A174" s="3" t="inlineStr">
        <is>
          <t>Disclosure of Information about Credit Exposures Designated as Measured at Fair Value Through Profit or Loss [Line Items]</t>
        </is>
      </c>
    </row>
    <row r="175">
      <c r="A175" s="4" t="inlineStr">
        <is>
          <t>Operating currency hedging instruments in place</t>
        </is>
      </c>
      <c r="B175" s="6" t="n">
        <v>0</v>
      </c>
    </row>
    <row r="176">
      <c r="A176" s="4" t="inlineStr">
        <is>
          <t>Fair value | Cash flow hedges | Forward currency purchases</t>
        </is>
      </c>
    </row>
    <row r="177">
      <c r="A177" s="3" t="inlineStr">
        <is>
          <t>Disclosure of Information about Credit Exposures Designated as Measured at Fair Value Through Profit or Loss [Line Items]</t>
        </is>
      </c>
    </row>
    <row r="178">
      <c r="A178" s="4" t="inlineStr">
        <is>
          <t>Operating currency hedging instruments in place</t>
        </is>
      </c>
      <c r="B178" s="6" t="n">
        <v>0</v>
      </c>
    </row>
    <row r="179">
      <c r="A179" s="4" t="inlineStr">
        <is>
          <t>Fair value | Cash flow hedges | Forward currency sales in Saudi Riyal</t>
        </is>
      </c>
    </row>
    <row r="180">
      <c r="A180" s="3" t="inlineStr">
        <is>
          <t>Disclosure of Information about Credit Exposures Designated as Measured at Fair Value Through Profit or Loss [Line Items]</t>
        </is>
      </c>
    </row>
    <row r="181">
      <c r="A181" s="4" t="inlineStr">
        <is>
          <t>Operating currency hedging instruments in place</t>
        </is>
      </c>
      <c r="B181" s="6" t="n">
        <v>0</v>
      </c>
    </row>
    <row r="182">
      <c r="A182" s="4" t="inlineStr">
        <is>
          <t>Fair value | Cash flow hedges | Forward currency purchases in USD</t>
        </is>
      </c>
    </row>
    <row r="183">
      <c r="A183" s="3" t="inlineStr">
        <is>
          <t>Disclosure of Information about Credit Exposures Designated as Measured at Fair Value Through Profit or Loss [Line Items]</t>
        </is>
      </c>
    </row>
    <row r="184">
      <c r="A184" s="4" t="inlineStr">
        <is>
          <t>Operating currency hedging instruments in place</t>
        </is>
      </c>
      <c r="B184" s="6" t="n">
        <v>0</v>
      </c>
    </row>
    <row r="185">
      <c r="A185" s="4" t="inlineStr">
        <is>
          <t>Fair value | Cash flow hedges | Forward currency purchases in Singapore Dollar</t>
        </is>
      </c>
    </row>
    <row r="186">
      <c r="A186" s="3" t="inlineStr">
        <is>
          <t>Disclosure of Information about Credit Exposures Designated as Measured at Fair Value Through Profit or Loss [Line Items]</t>
        </is>
      </c>
    </row>
    <row r="187">
      <c r="A187" s="4" t="inlineStr">
        <is>
          <t>Operating currency hedging instruments in place</t>
        </is>
      </c>
      <c r="B187" s="6" t="n">
        <v>0</v>
      </c>
    </row>
    <row r="188">
      <c r="A188" s="4" t="inlineStr">
        <is>
          <t>Fair value | Cash flow hedges | Forward currency purchased in Canadian Dollar</t>
        </is>
      </c>
    </row>
    <row r="189">
      <c r="A189" s="3" t="inlineStr">
        <is>
          <t>Disclosure of Information about Credit Exposures Designated as Measured at Fair Value Through Profit or Loss [Line Items]</t>
        </is>
      </c>
    </row>
    <row r="190">
      <c r="A190" s="4" t="inlineStr">
        <is>
          <t>Operating currency hedging instruments in place</t>
        </is>
      </c>
      <c r="B190" s="6" t="n">
        <v>0</v>
      </c>
    </row>
    <row r="191">
      <c r="A191" s="4" t="inlineStr">
        <is>
          <t>Fair value | Cash flow hedges | Forward currency purchased in Korean Won</t>
        </is>
      </c>
    </row>
    <row r="192">
      <c r="A192" s="3" t="inlineStr">
        <is>
          <t>Disclosure of Information about Credit Exposures Designated as Measured at Fair Value Through Profit or Loss [Line Items]</t>
        </is>
      </c>
    </row>
    <row r="193">
      <c r="A193" s="4" t="inlineStr">
        <is>
          <t>Operating currency hedging instruments in place</t>
        </is>
      </c>
      <c r="B193" s="6" t="n">
        <v>0</v>
      </c>
    </row>
    <row r="194">
      <c r="A194" s="4" t="inlineStr">
        <is>
          <t>Fair value | Cash flow hedges | Forward Currency Purchased In Japanese yen</t>
        </is>
      </c>
    </row>
    <row r="195">
      <c r="A195" s="3" t="inlineStr">
        <is>
          <t>Disclosure of Information about Credit Exposures Designated as Measured at Fair Value Through Profit or Loss [Line Items]</t>
        </is>
      </c>
    </row>
    <row r="196">
      <c r="A196" s="4" t="inlineStr">
        <is>
          <t>Operating currency hedging instruments in place</t>
        </is>
      </c>
      <c r="B196" s="6" t="n">
        <v>0</v>
      </c>
    </row>
    <row r="197">
      <c r="A197" s="4" t="inlineStr">
        <is>
          <t>Fair value | Not eligible for hedge accounting</t>
        </is>
      </c>
    </row>
    <row r="198">
      <c r="A198" s="3" t="inlineStr">
        <is>
          <t>Disclosure of Information about Credit Exposures Designated as Measured at Fair Value Through Profit or Loss [Line Items]</t>
        </is>
      </c>
    </row>
    <row r="199">
      <c r="A199" s="4" t="inlineStr">
        <is>
          <t>Operating currency hedging instruments in place</t>
        </is>
      </c>
      <c r="B199" s="6" t="n">
        <v>7</v>
      </c>
    </row>
    <row r="200">
      <c r="A200" s="4" t="inlineStr">
        <is>
          <t>Fair value | Not eligible for hedge accounting | Forward currency sales</t>
        </is>
      </c>
    </row>
    <row r="201">
      <c r="A201" s="3" t="inlineStr">
        <is>
          <t>Disclosure of Information about Credit Exposures Designated as Measured at Fair Value Through Profit or Loss [Line Items]</t>
        </is>
      </c>
    </row>
    <row r="202">
      <c r="A202" s="4" t="inlineStr">
        <is>
          <t>Operating currency hedging instruments in place</t>
        </is>
      </c>
      <c r="B202" s="6" t="n">
        <v>15</v>
      </c>
    </row>
    <row r="203">
      <c r="A203" s="4" t="inlineStr">
        <is>
          <t>Fair value | Not eligible for hedge accounting | Forward currency sales in USD</t>
        </is>
      </c>
    </row>
    <row r="204">
      <c r="A204" s="3" t="inlineStr">
        <is>
          <t>Disclosure of Information about Credit Exposures Designated as Measured at Fair Value Through Profit or Loss [Line Items]</t>
        </is>
      </c>
    </row>
    <row r="205">
      <c r="A205" s="4" t="inlineStr">
        <is>
          <t>Operating currency hedging instruments in place</t>
        </is>
      </c>
      <c r="B205" s="6" t="n">
        <v>7</v>
      </c>
    </row>
    <row r="206">
      <c r="A206" s="4" t="inlineStr">
        <is>
          <t>Fair value | Not eligible for hedge accounting | Forward currency sales in Chinese Yuan Renminbi</t>
        </is>
      </c>
    </row>
    <row r="207">
      <c r="A207" s="3" t="inlineStr">
        <is>
          <t>Disclosure of Information about Credit Exposures Designated as Measured at Fair Value Through Profit or Loss [Line Items]</t>
        </is>
      </c>
    </row>
    <row r="208">
      <c r="A208" s="4" t="inlineStr">
        <is>
          <t>Operating currency hedging instruments in place</t>
        </is>
      </c>
      <c r="B208" s="6" t="n">
        <v>1</v>
      </c>
    </row>
    <row r="209">
      <c r="A209" s="4" t="inlineStr">
        <is>
          <t>Fair value | Not eligible for hedge accounting | Forward currency sales in Singapore Dollar</t>
        </is>
      </c>
    </row>
    <row r="210">
      <c r="A210" s="3" t="inlineStr">
        <is>
          <t>Disclosure of Information about Credit Exposures Designated as Measured at Fair Value Through Profit or Loss [Line Items]</t>
        </is>
      </c>
    </row>
    <row r="211">
      <c r="A211" s="4" t="inlineStr">
        <is>
          <t>Operating currency hedging instruments in place</t>
        </is>
      </c>
      <c r="B211" s="6" t="n">
        <v>0</v>
      </c>
    </row>
    <row r="212">
      <c r="A212" s="4" t="inlineStr">
        <is>
          <t>Fair value | Not eligible for hedge accounting | Forward currency sales in Japanese Yen</t>
        </is>
      </c>
    </row>
    <row r="213">
      <c r="A213" s="3" t="inlineStr">
        <is>
          <t>Disclosure of Information about Credit Exposures Designated as Measured at Fair Value Through Profit or Loss [Line Items]</t>
        </is>
      </c>
    </row>
    <row r="214">
      <c r="A214" s="4" t="inlineStr">
        <is>
          <t>Operating currency hedging instruments in place</t>
        </is>
      </c>
      <c r="B214" s="6" t="n">
        <v>4</v>
      </c>
    </row>
    <row r="215">
      <c r="A215" s="4" t="inlineStr">
        <is>
          <t>Fair value | Not eligible for hedge accounting | Forward currency purchases</t>
        </is>
      </c>
    </row>
    <row r="216">
      <c r="A216" s="3" t="inlineStr">
        <is>
          <t>Disclosure of Information about Credit Exposures Designated as Measured at Fair Value Through Profit or Loss [Line Items]</t>
        </is>
      </c>
    </row>
    <row r="217">
      <c r="A217" s="4" t="inlineStr">
        <is>
          <t>Operating currency hedging instruments in place</t>
        </is>
      </c>
      <c r="B217" s="6" t="n">
        <v>-8</v>
      </c>
    </row>
    <row r="218">
      <c r="A218" s="4" t="inlineStr">
        <is>
          <t>Fair value | Not eligible for hedge accounting | Forward currency sales in Saudi Riyal</t>
        </is>
      </c>
    </row>
    <row r="219">
      <c r="A219" s="3" t="inlineStr">
        <is>
          <t>Disclosure of Information about Credit Exposures Designated as Measured at Fair Value Through Profit or Loss [Line Items]</t>
        </is>
      </c>
    </row>
    <row r="220">
      <c r="A220" s="4" t="inlineStr">
        <is>
          <t>Operating currency hedging instruments in place</t>
        </is>
      </c>
      <c r="B220" s="6" t="n">
        <v>0</v>
      </c>
    </row>
    <row r="221">
      <c r="A221" s="4" t="inlineStr">
        <is>
          <t>Fair value | Not eligible for hedge accounting | Forward currency purchases in USD</t>
        </is>
      </c>
    </row>
    <row r="222">
      <c r="A222" s="3" t="inlineStr">
        <is>
          <t>Disclosure of Information about Credit Exposures Designated as Measured at Fair Value Through Profit or Loss [Line Items]</t>
        </is>
      </c>
    </row>
    <row r="223">
      <c r="A223" s="4" t="inlineStr">
        <is>
          <t>Operating currency hedging instruments in place</t>
        </is>
      </c>
      <c r="B223" s="6" t="n">
        <v>-1</v>
      </c>
    </row>
    <row r="224">
      <c r="A224" s="4" t="inlineStr">
        <is>
          <t>Fair value | Not eligible for hedge accounting | Forward currency purchases in Singapore Dollar</t>
        </is>
      </c>
    </row>
    <row r="225">
      <c r="A225" s="3" t="inlineStr">
        <is>
          <t>Disclosure of Information about Credit Exposures Designated as Measured at Fair Value Through Profit or Loss [Line Items]</t>
        </is>
      </c>
    </row>
    <row r="226">
      <c r="A226" s="4" t="inlineStr">
        <is>
          <t>Operating currency hedging instruments in place</t>
        </is>
      </c>
      <c r="B226" s="6" t="n">
        <v>-3</v>
      </c>
    </row>
    <row r="227">
      <c r="A227" s="4" t="inlineStr">
        <is>
          <t>Fair value | Not eligible for hedge accounting | Forward currency purchased in Canadian Dollar</t>
        </is>
      </c>
    </row>
    <row r="228">
      <c r="A228" s="3" t="inlineStr">
        <is>
          <t>Disclosure of Information about Credit Exposures Designated as Measured at Fair Value Through Profit or Loss [Line Items]</t>
        </is>
      </c>
    </row>
    <row r="229">
      <c r="A229" s="4" t="inlineStr">
        <is>
          <t>Operating currency hedging instruments in place</t>
        </is>
      </c>
      <c r="B229" s="6" t="n">
        <v>0</v>
      </c>
    </row>
    <row r="230">
      <c r="A230" s="4" t="inlineStr">
        <is>
          <t>Fair value | Not eligible for hedge accounting | Forward currency purchased in Korean Won</t>
        </is>
      </c>
    </row>
    <row r="231">
      <c r="A231" s="3" t="inlineStr">
        <is>
          <t>Disclosure of Information about Credit Exposures Designated as Measured at Fair Value Through Profit or Loss [Line Items]</t>
        </is>
      </c>
    </row>
    <row r="232">
      <c r="A232" s="4" t="inlineStr">
        <is>
          <t>Operating currency hedging instruments in place</t>
        </is>
      </c>
      <c r="B232" s="6" t="n">
        <v>0</v>
      </c>
    </row>
    <row r="233">
      <c r="A233" s="4" t="inlineStr">
        <is>
          <t>Fair value | Not eligible for hedge accounting | Forward Currency Purchased In Japanese yen</t>
        </is>
      </c>
    </row>
    <row r="234">
      <c r="A234" s="3" t="inlineStr">
        <is>
          <t>Disclosure of Information about Credit Exposures Designated as Measured at Fair Value Through Profit or Loss [Line Items]</t>
        </is>
      </c>
    </row>
    <row r="235">
      <c r="A235" s="4" t="inlineStr">
        <is>
          <t>Operating currency hedging instruments in place</t>
        </is>
      </c>
      <c r="B235" s="6" t="n">
        <v>0</v>
      </c>
    </row>
    <row r="236">
      <c r="A236" s="4" t="inlineStr">
        <is>
          <t>Of which recognized in equity | Cash flow hedges</t>
        </is>
      </c>
    </row>
    <row r="237">
      <c r="A237" s="3" t="inlineStr">
        <is>
          <t>Disclosure of Information about Credit Exposures Designated as Measured at Fair Value Through Profit or Loss [Line Items]</t>
        </is>
      </c>
    </row>
    <row r="238">
      <c r="A238" s="4" t="inlineStr">
        <is>
          <t>Operating currency hedging instruments in place</t>
        </is>
      </c>
      <c r="B238" s="6" t="n">
        <v>0</v>
      </c>
    </row>
    <row r="239">
      <c r="A239" s="4" t="inlineStr">
        <is>
          <t>Of which recognized in equity | Cash flow hedges | Forward currency sales</t>
        </is>
      </c>
    </row>
    <row r="240">
      <c r="A240" s="3" t="inlineStr">
        <is>
          <t>Disclosure of Information about Credit Exposures Designated as Measured at Fair Value Through Profit or Loss [Line Items]</t>
        </is>
      </c>
    </row>
    <row r="241">
      <c r="A241" s="4" t="inlineStr">
        <is>
          <t>Operating currency hedging instruments in place</t>
        </is>
      </c>
      <c r="B241" s="6" t="n">
        <v>0</v>
      </c>
    </row>
    <row r="242">
      <c r="A242" s="4" t="inlineStr">
        <is>
          <t>Of which recognized in equity | Cash flow hedges | Forward currency sales in USD</t>
        </is>
      </c>
    </row>
    <row r="243">
      <c r="A243" s="3" t="inlineStr">
        <is>
          <t>Disclosure of Information about Credit Exposures Designated as Measured at Fair Value Through Profit or Loss [Line Items]</t>
        </is>
      </c>
    </row>
    <row r="244">
      <c r="A244" s="4" t="inlineStr">
        <is>
          <t>Operating currency hedging instruments in place</t>
        </is>
      </c>
      <c r="B244" s="6" t="n">
        <v>0</v>
      </c>
    </row>
    <row r="245">
      <c r="A245" s="4" t="inlineStr">
        <is>
          <t>Of which recognized in equity | Cash flow hedges | Forward currency sales in Chinese Yuan Renminbi</t>
        </is>
      </c>
    </row>
    <row r="246">
      <c r="A246" s="3" t="inlineStr">
        <is>
          <t>Disclosure of Information about Credit Exposures Designated as Measured at Fair Value Through Profit or Loss [Line Items]</t>
        </is>
      </c>
    </row>
    <row r="247">
      <c r="A247" s="4" t="inlineStr">
        <is>
          <t>Operating currency hedging instruments in place</t>
        </is>
      </c>
      <c r="B247" s="6" t="n">
        <v>0</v>
      </c>
    </row>
    <row r="248">
      <c r="A248" s="4" t="inlineStr">
        <is>
          <t>Of which recognized in equity | Cash flow hedges | Forward currency sales in Singapore Dollar</t>
        </is>
      </c>
    </row>
    <row r="249">
      <c r="A249" s="3" t="inlineStr">
        <is>
          <t>Disclosure of Information about Credit Exposures Designated as Measured at Fair Value Through Profit or Loss [Line Items]</t>
        </is>
      </c>
    </row>
    <row r="250">
      <c r="A250" s="4" t="inlineStr">
        <is>
          <t>Operating currency hedging instruments in place</t>
        </is>
      </c>
      <c r="B250" s="6" t="n">
        <v>0</v>
      </c>
    </row>
    <row r="251">
      <c r="A251" s="4" t="inlineStr">
        <is>
          <t>Of which recognized in equity | Cash flow hedges | Forward currency sales in Japanese Yen</t>
        </is>
      </c>
    </row>
    <row r="252">
      <c r="A252" s="3" t="inlineStr">
        <is>
          <t>Disclosure of Information about Credit Exposures Designated as Measured at Fair Value Through Profit or Loss [Line Items]</t>
        </is>
      </c>
    </row>
    <row r="253">
      <c r="A253" s="4" t="inlineStr">
        <is>
          <t>Operating currency hedging instruments in place</t>
        </is>
      </c>
      <c r="B253" s="6" t="n">
        <v>0</v>
      </c>
    </row>
    <row r="254">
      <c r="A254" s="4" t="inlineStr">
        <is>
          <t>Of which recognized in equity | Cash flow hedges | Forward currency purchases</t>
        </is>
      </c>
    </row>
    <row r="255">
      <c r="A255" s="3" t="inlineStr">
        <is>
          <t>Disclosure of Information about Credit Exposures Designated as Measured at Fair Value Through Profit or Loss [Line Items]</t>
        </is>
      </c>
    </row>
    <row r="256">
      <c r="A256" s="4" t="inlineStr">
        <is>
          <t>Operating currency hedging instruments in place</t>
        </is>
      </c>
      <c r="B256" s="6" t="n">
        <v>0</v>
      </c>
    </row>
    <row r="257">
      <c r="A257" s="4" t="inlineStr">
        <is>
          <t>Of which recognized in equity | Cash flow hedges | Forward currency sales in Saudi Riyal</t>
        </is>
      </c>
    </row>
    <row r="258">
      <c r="A258" s="3" t="inlineStr">
        <is>
          <t>Disclosure of Information about Credit Exposures Designated as Measured at Fair Value Through Profit or Loss [Line Items]</t>
        </is>
      </c>
    </row>
    <row r="259">
      <c r="A259" s="4" t="inlineStr">
        <is>
          <t>Operating currency hedging instruments in place</t>
        </is>
      </c>
      <c r="B259" s="6" t="n">
        <v>0</v>
      </c>
    </row>
    <row r="260">
      <c r="A260" s="4" t="inlineStr">
        <is>
          <t>Of which recognized in equity | Cash flow hedges | Forward currency purchases in USD</t>
        </is>
      </c>
    </row>
    <row r="261">
      <c r="A261" s="3" t="inlineStr">
        <is>
          <t>Disclosure of Information about Credit Exposures Designated as Measured at Fair Value Through Profit or Loss [Line Items]</t>
        </is>
      </c>
    </row>
    <row r="262">
      <c r="A262" s="4" t="inlineStr">
        <is>
          <t>Operating currency hedging instruments in place</t>
        </is>
      </c>
      <c r="B262" s="6" t="n">
        <v>0</v>
      </c>
    </row>
    <row r="263">
      <c r="A263" s="4" t="inlineStr">
        <is>
          <t>Of which recognized in equity | Cash flow hedges | Forward currency purchases in Singapore Dollar</t>
        </is>
      </c>
    </row>
    <row r="264">
      <c r="A264" s="3" t="inlineStr">
        <is>
          <t>Disclosure of Information about Credit Exposures Designated as Measured at Fair Value Through Profit or Loss [Line Items]</t>
        </is>
      </c>
    </row>
    <row r="265">
      <c r="A265" s="4" t="inlineStr">
        <is>
          <t>Operating currency hedging instruments in place</t>
        </is>
      </c>
      <c r="B265" s="6" t="n">
        <v>0</v>
      </c>
    </row>
    <row r="266">
      <c r="A266" s="4" t="inlineStr">
        <is>
          <t>Of which recognized in equity | Cash flow hedges | Forward currency purchased in Canadian Dollar</t>
        </is>
      </c>
    </row>
    <row r="267">
      <c r="A267" s="3" t="inlineStr">
        <is>
          <t>Disclosure of Information about Credit Exposures Designated as Measured at Fair Value Through Profit or Loss [Line Items]</t>
        </is>
      </c>
    </row>
    <row r="268">
      <c r="A268" s="4" t="inlineStr">
        <is>
          <t>Operating currency hedging instruments in place</t>
        </is>
      </c>
      <c r="B268" s="6" t="n">
        <v>0</v>
      </c>
    </row>
    <row r="269">
      <c r="A269" s="4" t="inlineStr">
        <is>
          <t>Of which recognized in equity | Cash flow hedges | Forward currency purchased in Korean Won</t>
        </is>
      </c>
    </row>
    <row r="270">
      <c r="A270" s="3" t="inlineStr">
        <is>
          <t>Disclosure of Information about Credit Exposures Designated as Measured at Fair Value Through Profit or Loss [Line Items]</t>
        </is>
      </c>
    </row>
    <row r="271">
      <c r="A271" s="4" t="inlineStr">
        <is>
          <t>Operating currency hedging instruments in place</t>
        </is>
      </c>
      <c r="B271" s="6" t="n">
        <v>0</v>
      </c>
    </row>
    <row r="272">
      <c r="A272" s="4" t="inlineStr">
        <is>
          <t>Of which recognized in equity | Cash flow hedges | Forward Currency Purchased In Japanese yen</t>
        </is>
      </c>
    </row>
    <row r="273">
      <c r="A273" s="3" t="inlineStr">
        <is>
          <t>Disclosure of Information about Credit Exposures Designated as Measured at Fair Value Through Profit or Loss [Line Items]</t>
        </is>
      </c>
    </row>
    <row r="274">
      <c r="A274" s="4" t="inlineStr">
        <is>
          <t>Operating currency hedging instruments in place</t>
        </is>
      </c>
      <c r="B27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Disclosure of Financial Currency Hedging Instruments in Place with Notional Amount Translated (Details) - Jun. 30, 2020 € in Millions, $ in Millions</t>
        </is>
      </c>
      <c r="B1" s="2" t="inlineStr">
        <is>
          <t>EUR (€)</t>
        </is>
      </c>
      <c r="C1" s="2" t="inlineStr">
        <is>
          <t>USD ($)</t>
        </is>
      </c>
    </row>
    <row r="2">
      <c r="A2" s="4" t="inlineStr">
        <is>
          <t>Notional amount</t>
        </is>
      </c>
    </row>
    <row r="3">
      <c r="A3" s="3" t="inlineStr">
        <is>
          <t>Disclosure of Information about Terms and Conditions of Hedging Instruments and How They Affect Future Cash Flows [Line Items]</t>
        </is>
      </c>
    </row>
    <row r="4">
      <c r="A4" s="4" t="inlineStr">
        <is>
          <t>Financial currency hedging instruments in place</t>
        </is>
      </c>
      <c r="B4" s="5" t="n">
        <v>16037</v>
      </c>
    </row>
    <row r="5">
      <c r="A5" s="4" t="inlineStr">
        <is>
          <t>Notional amount | Forward currency sales</t>
        </is>
      </c>
    </row>
    <row r="6">
      <c r="A6" s="3" t="inlineStr">
        <is>
          <t>Disclosure of Information about Terms and Conditions of Hedging Instruments and How They Affect Future Cash Flows [Line Items]</t>
        </is>
      </c>
    </row>
    <row r="7">
      <c r="A7" s="4" t="inlineStr">
        <is>
          <t>Financial currency hedging instruments in place</t>
        </is>
      </c>
      <c r="B7" s="6" t="n">
        <v>5213</v>
      </c>
    </row>
    <row r="8">
      <c r="A8" s="4" t="inlineStr">
        <is>
          <t>Notional amount | Forward currency sales in USD | Bioverativ</t>
        </is>
      </c>
    </row>
    <row r="9">
      <c r="A9" s="3" t="inlineStr">
        <is>
          <t>Disclosure of Information about Terms and Conditions of Hedging Instruments and How They Affect Future Cash Flows [Line Items]</t>
        </is>
      </c>
    </row>
    <row r="10">
      <c r="A10" s="4" t="inlineStr">
        <is>
          <t>Financial currency hedging instruments in place</t>
        </is>
      </c>
      <c r="B10" s="6" t="n">
        <v>3615</v>
      </c>
    </row>
    <row r="11">
      <c r="A11" s="4" t="inlineStr">
        <is>
          <t>Notional amount | Forward currency sales in USD | 2020</t>
        </is>
      </c>
    </row>
    <row r="12">
      <c r="A12" s="3" t="inlineStr">
        <is>
          <t>Disclosure of Information about Terms and Conditions of Hedging Instruments and How They Affect Future Cash Flows [Line Items]</t>
        </is>
      </c>
    </row>
    <row r="13">
      <c r="A13" s="4" t="inlineStr">
        <is>
          <t>Financial currency hedging instruments in place</t>
        </is>
      </c>
      <c r="B13" s="6" t="n">
        <v>3660</v>
      </c>
    </row>
    <row r="14">
      <c r="A14" s="4" t="inlineStr">
        <is>
          <t>Notional amount | Forward currency sales in Japanese Yen | 2020</t>
        </is>
      </c>
    </row>
    <row r="15">
      <c r="A15" s="3" t="inlineStr">
        <is>
          <t>Disclosure of Information about Terms and Conditions of Hedging Instruments and How They Affect Future Cash Flows [Line Items]</t>
        </is>
      </c>
    </row>
    <row r="16">
      <c r="A16" s="4" t="inlineStr">
        <is>
          <t>Financial currency hedging instruments in place</t>
        </is>
      </c>
      <c r="B16" s="6" t="n">
        <v>320</v>
      </c>
    </row>
    <row r="17">
      <c r="A17" s="4" t="inlineStr">
        <is>
          <t>Notional amount | Forward currency sales in Australian dollar | 2020</t>
        </is>
      </c>
    </row>
    <row r="18">
      <c r="A18" s="3" t="inlineStr">
        <is>
          <t>Disclosure of Information about Terms and Conditions of Hedging Instruments and How They Affect Future Cash Flows [Line Items]</t>
        </is>
      </c>
    </row>
    <row r="19">
      <c r="A19" s="4" t="inlineStr">
        <is>
          <t>Financial currency hedging instruments in place</t>
        </is>
      </c>
      <c r="B19" s="6" t="n">
        <v>225</v>
      </c>
    </row>
    <row r="20">
      <c r="A20" s="4" t="inlineStr">
        <is>
          <t>Notional amount | Forward currency purchases</t>
        </is>
      </c>
    </row>
    <row r="21">
      <c r="A21" s="3" t="inlineStr">
        <is>
          <t>Disclosure of Information about Terms and Conditions of Hedging Instruments and How They Affect Future Cash Flows [Line Items]</t>
        </is>
      </c>
    </row>
    <row r="22">
      <c r="A22" s="4" t="inlineStr">
        <is>
          <t>Financial currency hedging instruments in place</t>
        </is>
      </c>
      <c r="B22" s="6" t="n">
        <v>10824</v>
      </c>
    </row>
    <row r="23">
      <c r="A23" s="4" t="inlineStr">
        <is>
          <t>Notional amount | Forward currency purchases in USD | 2020</t>
        </is>
      </c>
    </row>
    <row r="24">
      <c r="A24" s="3" t="inlineStr">
        <is>
          <t>Disclosure of Information about Terms and Conditions of Hedging Instruments and How They Affect Future Cash Flows [Line Items]</t>
        </is>
      </c>
    </row>
    <row r="25">
      <c r="A25" s="4" t="inlineStr">
        <is>
          <t>Financial currency hedging instruments in place | $</t>
        </is>
      </c>
      <c r="C25" s="11" t="n">
        <v>4000</v>
      </c>
    </row>
    <row r="26">
      <c r="A26" s="4" t="inlineStr">
        <is>
          <t>Notional amount | Forward currency purchases in USD | 2021</t>
        </is>
      </c>
    </row>
    <row r="27">
      <c r="A27" s="3" t="inlineStr">
        <is>
          <t>Disclosure of Information about Terms and Conditions of Hedging Instruments and How They Affect Future Cash Flows [Line Items]</t>
        </is>
      </c>
    </row>
    <row r="28">
      <c r="A28" s="4" t="inlineStr">
        <is>
          <t>Financial currency hedging instruments in place</t>
        </is>
      </c>
      <c r="B28" s="6" t="n">
        <v>7056</v>
      </c>
    </row>
    <row r="29">
      <c r="A29" s="4" t="inlineStr">
        <is>
          <t>Notional amount | Forward currency purchases in Singapore Dollar | 2021</t>
        </is>
      </c>
    </row>
    <row r="30">
      <c r="A30" s="3" t="inlineStr">
        <is>
          <t>Disclosure of Information about Terms and Conditions of Hedging Instruments and How They Affect Future Cash Flows [Line Items]</t>
        </is>
      </c>
    </row>
    <row r="31">
      <c r="A31" s="4" t="inlineStr">
        <is>
          <t>Financial currency hedging instruments in place</t>
        </is>
      </c>
      <c r="B31" s="6" t="n">
        <v>2443</v>
      </c>
    </row>
    <row r="32">
      <c r="A32" s="4" t="inlineStr">
        <is>
          <t>Notional amount | Forward currency purchases in Singapore Dollar | 2020 and 2021</t>
        </is>
      </c>
    </row>
    <row r="33">
      <c r="A33" s="3" t="inlineStr">
        <is>
          <t>Disclosure of Information about Terms and Conditions of Hedging Instruments and How They Affect Future Cash Flows [Line Items]</t>
        </is>
      </c>
    </row>
    <row r="34">
      <c r="A34" s="4" t="inlineStr">
        <is>
          <t>Financial currency hedging instruments in place | $</t>
        </is>
      </c>
      <c r="C34" s="11" t="n">
        <v>2000</v>
      </c>
    </row>
    <row r="35">
      <c r="A35" s="4" t="inlineStr">
        <is>
          <t>Notional amount | Forward Currency Purchased In Japanese yen | 2020</t>
        </is>
      </c>
    </row>
    <row r="36">
      <c r="A36" s="3" t="inlineStr">
        <is>
          <t>Disclosure of Information about Terms and Conditions of Hedging Instruments and How They Affect Future Cash Flows [Line Items]</t>
        </is>
      </c>
    </row>
    <row r="37">
      <c r="A37" s="4" t="inlineStr">
        <is>
          <t>Financial currency hedging instruments in place</t>
        </is>
      </c>
      <c r="B37" s="6" t="n">
        <v>384</v>
      </c>
    </row>
    <row r="38">
      <c r="A38" s="4" t="inlineStr">
        <is>
          <t>Fair value</t>
        </is>
      </c>
    </row>
    <row r="39">
      <c r="A39" s="3" t="inlineStr">
        <is>
          <t>Disclosure of Information about Terms and Conditions of Hedging Instruments and How They Affect Future Cash Flows [Line Items]</t>
        </is>
      </c>
    </row>
    <row r="40">
      <c r="A40" s="4" t="inlineStr">
        <is>
          <t>Financial currency hedging instruments in place</t>
        </is>
      </c>
      <c r="B40" s="6" t="n">
        <v>49</v>
      </c>
    </row>
    <row r="41">
      <c r="A41" s="4" t="inlineStr">
        <is>
          <t>Fair value | Forward currency sales</t>
        </is>
      </c>
    </row>
    <row r="42">
      <c r="A42" s="3" t="inlineStr">
        <is>
          <t>Disclosure of Information about Terms and Conditions of Hedging Instruments and How They Affect Future Cash Flows [Line Items]</t>
        </is>
      </c>
    </row>
    <row r="43">
      <c r="A43" s="4" t="inlineStr">
        <is>
          <t>Financial currency hedging instruments in place</t>
        </is>
      </c>
      <c r="B43" s="6" t="n">
        <v>88</v>
      </c>
    </row>
    <row r="44">
      <c r="A44" s="4" t="inlineStr">
        <is>
          <t>Fair value | Forward currency sales in USD</t>
        </is>
      </c>
    </row>
    <row r="45">
      <c r="A45" s="3" t="inlineStr">
        <is>
          <t>Disclosure of Information about Terms and Conditions of Hedging Instruments and How They Affect Future Cash Flows [Line Items]</t>
        </is>
      </c>
    </row>
    <row r="46">
      <c r="A46" s="4" t="inlineStr">
        <is>
          <t>Fair value of forward contracts</t>
        </is>
      </c>
      <c r="B46" s="6" t="n">
        <v>88</v>
      </c>
    </row>
    <row r="47">
      <c r="A47" s="4" t="inlineStr">
        <is>
          <t>Fair value | Forward currency sales in USD | 2020</t>
        </is>
      </c>
    </row>
    <row r="48">
      <c r="A48" s="3" t="inlineStr">
        <is>
          <t>Disclosure of Information about Terms and Conditions of Hedging Instruments and How They Affect Future Cash Flows [Line Items]</t>
        </is>
      </c>
    </row>
    <row r="49">
      <c r="A49" s="4" t="inlineStr">
        <is>
          <t>Financial currency hedging instruments in place</t>
        </is>
      </c>
      <c r="B49" s="6" t="n">
        <v>87</v>
      </c>
    </row>
    <row r="50">
      <c r="A50" s="4" t="inlineStr">
        <is>
          <t>Fair value | Forward currency sales in Japanese Yen | 2020</t>
        </is>
      </c>
    </row>
    <row r="51">
      <c r="A51" s="3" t="inlineStr">
        <is>
          <t>Disclosure of Information about Terms and Conditions of Hedging Instruments and How They Affect Future Cash Flows [Line Items]</t>
        </is>
      </c>
    </row>
    <row r="52">
      <c r="A52" s="4" t="inlineStr">
        <is>
          <t>Financial currency hedging instruments in place</t>
        </is>
      </c>
      <c r="B52" s="6" t="n">
        <v>2</v>
      </c>
    </row>
    <row r="53">
      <c r="A53" s="4" t="inlineStr">
        <is>
          <t>Fair value | Forward currency sales in Australian dollar | 2020</t>
        </is>
      </c>
    </row>
    <row r="54">
      <c r="A54" s="3" t="inlineStr">
        <is>
          <t>Disclosure of Information about Terms and Conditions of Hedging Instruments and How They Affect Future Cash Flows [Line Items]</t>
        </is>
      </c>
    </row>
    <row r="55">
      <c r="A55" s="4" t="inlineStr">
        <is>
          <t>Financial currency hedging instruments in place</t>
        </is>
      </c>
      <c r="B55" s="6" t="n">
        <v>-1</v>
      </c>
    </row>
    <row r="56">
      <c r="A56" s="4" t="inlineStr">
        <is>
          <t>Fair value | Forward currency purchases</t>
        </is>
      </c>
    </row>
    <row r="57">
      <c r="A57" s="3" t="inlineStr">
        <is>
          <t>Disclosure of Information about Terms and Conditions of Hedging Instruments and How They Affect Future Cash Flows [Line Items]</t>
        </is>
      </c>
    </row>
    <row r="58">
      <c r="A58" s="4" t="inlineStr">
        <is>
          <t>Financial currency hedging instruments in place</t>
        </is>
      </c>
      <c r="B58" s="6" t="n">
        <v>-39</v>
      </c>
    </row>
    <row r="59">
      <c r="A59" s="4" t="inlineStr">
        <is>
          <t>Fair value | Forward currency purchases in USD | 2021</t>
        </is>
      </c>
    </row>
    <row r="60">
      <c r="A60" s="3" t="inlineStr">
        <is>
          <t>Disclosure of Information about Terms and Conditions of Hedging Instruments and How They Affect Future Cash Flows [Line Items]</t>
        </is>
      </c>
    </row>
    <row r="61">
      <c r="A61" s="4" t="inlineStr">
        <is>
          <t>Financial currency hedging instruments in place</t>
        </is>
      </c>
      <c r="B61" s="6" t="n">
        <v>-19</v>
      </c>
    </row>
    <row r="62">
      <c r="A62" s="4" t="inlineStr">
        <is>
          <t>Fair value | Forward currency purchases in Singapore Dollar | 2021</t>
        </is>
      </c>
    </row>
    <row r="63">
      <c r="A63" s="3" t="inlineStr">
        <is>
          <t>Disclosure of Information about Terms and Conditions of Hedging Instruments and How They Affect Future Cash Flows [Line Items]</t>
        </is>
      </c>
    </row>
    <row r="64">
      <c r="A64" s="4" t="inlineStr">
        <is>
          <t>Financial currency hedging instruments in place</t>
        </is>
      </c>
      <c r="B64" s="6" t="n">
        <v>-11</v>
      </c>
    </row>
    <row r="65">
      <c r="A65" s="4" t="inlineStr">
        <is>
          <t>Fair value | Forward currency purchases in Singapore Dollar | 2020 and 2021</t>
        </is>
      </c>
    </row>
    <row r="66">
      <c r="A66" s="3" t="inlineStr">
        <is>
          <t>Disclosure of Information about Terms and Conditions of Hedging Instruments and How They Affect Future Cash Flows [Line Items]</t>
        </is>
      </c>
    </row>
    <row r="67">
      <c r="A67" s="4" t="inlineStr">
        <is>
          <t>Financial currency hedging instruments in place</t>
        </is>
      </c>
      <c r="B67" s="6" t="n">
        <v>-2</v>
      </c>
    </row>
    <row r="68">
      <c r="A68" s="4" t="inlineStr">
        <is>
          <t>Fair value | Forward Currency Purchased In Japanese yen | 2020</t>
        </is>
      </c>
    </row>
    <row r="69">
      <c r="A69" s="3" t="inlineStr">
        <is>
          <t>Disclosure of Information about Terms and Conditions of Hedging Instruments and How They Affect Future Cash Flows [Line Items]</t>
        </is>
      </c>
    </row>
    <row r="70">
      <c r="A70" s="4" t="inlineStr">
        <is>
          <t>Financial currency hedging instruments in place</t>
        </is>
      </c>
      <c r="B70" s="6" t="n">
        <v>-4</v>
      </c>
    </row>
    <row r="71">
      <c r="A71" s="4" t="inlineStr">
        <is>
          <t>Of which recognized in equity | Forward currency sales in USD</t>
        </is>
      </c>
    </row>
    <row r="72">
      <c r="A72" s="3" t="inlineStr">
        <is>
          <t>Disclosure of Information about Terms and Conditions of Hedging Instruments and How They Affect Future Cash Flows [Line Items]</t>
        </is>
      </c>
    </row>
    <row r="73">
      <c r="A73" s="4" t="inlineStr">
        <is>
          <t>Fair value of forward contracts</t>
        </is>
      </c>
      <c r="B73" s="6" t="n">
        <v>88</v>
      </c>
    </row>
    <row r="74">
      <c r="A74" s="4" t="inlineStr">
        <is>
          <t>Of which recognized in equity | Forward currency sales in USD | 2020</t>
        </is>
      </c>
    </row>
    <row r="75">
      <c r="A75" s="3" t="inlineStr">
        <is>
          <t>Disclosure of Information about Terms and Conditions of Hedging Instruments and How They Affect Future Cash Flows [Line Items]</t>
        </is>
      </c>
    </row>
    <row r="76">
      <c r="A76" s="4" t="inlineStr">
        <is>
          <t>Financial currency hedging instruments in place</t>
        </is>
      </c>
      <c r="B76" s="6" t="n">
        <v>21</v>
      </c>
    </row>
    <row r="77">
      <c r="A77" s="4" t="inlineStr">
        <is>
          <t>Of which recognized in equity | Forward currency purchases in Singapore Dollar | 2020 and 2021</t>
        </is>
      </c>
    </row>
    <row r="78">
      <c r="A78" s="3" t="inlineStr">
        <is>
          <t>Disclosure of Information about Terms and Conditions of Hedging Instruments and How They Affect Future Cash Flows [Line Items]</t>
        </is>
      </c>
    </row>
    <row r="79">
      <c r="A79" s="4" t="inlineStr">
        <is>
          <t>Financial currency hedging instruments in place</t>
        </is>
      </c>
      <c r="B79" s="5"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6" customWidth="1" min="6" max="6"/>
  </cols>
  <sheetData>
    <row r="1">
      <c r="A1" s="1" t="inlineStr">
        <is>
          <t>CONSOLIDATED STATEMENTS OF CASH FLOWS (Parenthetical) - EUR (€) € in Millions</t>
        </is>
      </c>
      <c r="C1" s="2" t="inlineStr">
        <is>
          <t>6 Months Ended</t>
        </is>
      </c>
      <c r="F1" s="2" t="inlineStr">
        <is>
          <t>12 Months Ended</t>
        </is>
      </c>
    </row>
    <row r="2">
      <c r="C2" s="2" t="inlineStr">
        <is>
          <t>Dec. 31, 2020</t>
        </is>
      </c>
      <c r="D2" s="2" t="inlineStr">
        <is>
          <t>Jun. 30, 2020</t>
        </is>
      </c>
      <c r="E2" s="2" t="inlineStr">
        <is>
          <t>Jun. 30, 2019</t>
        </is>
      </c>
      <c r="F2" s="2" t="inlineStr">
        <is>
          <t>Dec. 31, 2019</t>
        </is>
      </c>
    </row>
    <row r="3">
      <c r="A3" s="3" t="inlineStr">
        <is>
          <t>Condensed Cash Flow Statements, Captions [Line Items]</t>
        </is>
      </c>
    </row>
    <row r="4">
      <c r="A4" s="4" t="inlineStr">
        <is>
          <t>Income tax paid</t>
        </is>
      </c>
      <c r="D4" s="5" t="n">
        <v>-383</v>
      </c>
      <c r="E4" s="5" t="n">
        <v>-724</v>
      </c>
      <c r="F4" s="5" t="n">
        <v>-1695</v>
      </c>
    </row>
    <row r="5">
      <c r="A5" s="4" t="inlineStr">
        <is>
          <t>Interest paid</t>
        </is>
      </c>
      <c r="D5" s="6" t="n">
        <v>-174</v>
      </c>
      <c r="E5" s="6" t="n">
        <v>-202</v>
      </c>
      <c r="F5" s="6" t="n">
        <v>-379</v>
      </c>
    </row>
    <row r="6">
      <c r="A6" s="4" t="inlineStr">
        <is>
          <t>Interest received</t>
        </is>
      </c>
      <c r="D6" s="6" t="n">
        <v>29</v>
      </c>
      <c r="E6" s="6" t="n">
        <v>56</v>
      </c>
      <c r="F6" s="6" t="n">
        <v>92</v>
      </c>
    </row>
    <row r="7">
      <c r="A7" s="4" t="inlineStr">
        <is>
          <t>Dividends received from non-consolidated entities</t>
        </is>
      </c>
      <c r="D7" s="6" t="n">
        <v>0</v>
      </c>
      <c r="E7" s="6" t="n">
        <v>1</v>
      </c>
      <c r="F7" s="6" t="n">
        <v>0</v>
      </c>
    </row>
    <row r="8">
      <c r="A8" s="4" t="inlineStr">
        <is>
          <t>Proceeds from disposals of property, plant and equipment, intangible assets and other non-current assets, net of tax</t>
        </is>
      </c>
      <c r="B8" s="4" t="inlineStr">
        <is>
          <t>[1]</t>
        </is>
      </c>
      <c r="D8" s="6" t="n">
        <v>709</v>
      </c>
      <c r="E8" s="5" t="n">
        <v>867</v>
      </c>
      <c r="F8" s="6" t="n">
        <v>1224</v>
      </c>
    </row>
    <row r="9">
      <c r="A9" s="4" t="inlineStr">
        <is>
          <t>Seprafilm</t>
        </is>
      </c>
    </row>
    <row r="10">
      <c r="A10" s="3" t="inlineStr">
        <is>
          <t>Condensed Cash Flow Statements, Captions [Line Items]</t>
        </is>
      </c>
    </row>
    <row r="11">
      <c r="A11" s="4" t="inlineStr">
        <is>
          <t>Proceeds from disposals of property, plant and equipment, intangible assets and other non-current assets, net of tax</t>
        </is>
      </c>
      <c r="D11" s="6" t="n">
        <v>313</v>
      </c>
    </row>
    <row r="12">
      <c r="A12" s="4" t="inlineStr">
        <is>
          <t>Pharmaceuticals</t>
        </is>
      </c>
    </row>
    <row r="13">
      <c r="A13" s="3" t="inlineStr">
        <is>
          <t>Condensed Cash Flow Statements, Captions [Line Items]</t>
        </is>
      </c>
    </row>
    <row r="14">
      <c r="A14" s="4" t="inlineStr">
        <is>
          <t>Proceeds from disposals of property, plant and equipment, intangible assets and other non-current assets, net of tax</t>
        </is>
      </c>
      <c r="D14" s="6" t="n">
        <v>105</v>
      </c>
    </row>
    <row r="15">
      <c r="A15" s="4" t="inlineStr">
        <is>
          <t>Other disposals of assets [member] | Regeneron</t>
        </is>
      </c>
    </row>
    <row r="16">
      <c r="A16" s="3" t="inlineStr">
        <is>
          <t>Condensed Cash Flow Statements, Captions [Line Items]</t>
        </is>
      </c>
    </row>
    <row r="17">
      <c r="A17" s="4" t="inlineStr">
        <is>
          <t>Income taxes paid (refund), classified as investing activities</t>
        </is>
      </c>
      <c r="C17" s="5" t="n">
        <v>400</v>
      </c>
    </row>
    <row r="18">
      <c r="A18" s="4" t="inlineStr">
        <is>
          <t>Contingent consideration relating to divestments [Member]</t>
        </is>
      </c>
    </row>
    <row r="19">
      <c r="A19" s="3" t="inlineStr">
        <is>
          <t>Condensed Cash Flow Statements, Captions [Line Items]</t>
        </is>
      </c>
    </row>
    <row r="20">
      <c r="A20" s="4" t="inlineStr">
        <is>
          <t>Proceeds from disposals of property, plant and equipment, intangible assets and other non-current assets, net of tax</t>
        </is>
      </c>
      <c r="D20" s="5" t="n">
        <v>167</v>
      </c>
    </row>
    <row r="21">
      <c r="A21" s="4" t="inlineStr">
        <is>
          <t>Alnylam Pharmaceuticals, Inc | Securities quoted in an active market</t>
        </is>
      </c>
    </row>
    <row r="22">
      <c r="A22" s="3" t="inlineStr">
        <is>
          <t>Condensed Cash Flow Statements, Captions [Line Items]</t>
        </is>
      </c>
    </row>
    <row r="23">
      <c r="A23" s="4" t="inlineStr">
        <is>
          <t>Proceeds from disposals of property, plant and equipment, intangible assets and other non-current assets, net of tax</t>
        </is>
      </c>
      <c r="F23" s="6" t="n">
        <v>706</v>
      </c>
    </row>
    <row r="24">
      <c r="A24" s="4" t="inlineStr">
        <is>
          <t>MyoKardia, Inc | Securities quoted in an active market</t>
        </is>
      </c>
    </row>
    <row r="25">
      <c r="A25" s="3" t="inlineStr">
        <is>
          <t>Condensed Cash Flow Statements, Captions [Line Items]</t>
        </is>
      </c>
    </row>
    <row r="26">
      <c r="A26" s="4" t="inlineStr">
        <is>
          <t>Proceeds from disposals of property, plant and equipment, intangible assets and other non-current assets, net of tax</t>
        </is>
      </c>
      <c r="F26" s="5" t="n">
        <v>118</v>
      </c>
    </row>
    <row r="27"/>
    <row r="28">
      <c r="A28" s="4" t="inlineStr">
        <is>
          <t>[1]</t>
        </is>
      </c>
      <c r="B28" s="4" t="inlineStr">
        <is>
          <t>This line item includes proceeds from disposals of investments in consolidated entities and of other non-current financial assets. For the six months ended June 30, 2019 and the year ended December 31, 2019 it includes the divestment of Sanofi’s entire equity interests in Alnylam for €706 million and MyoKardia for €118 million. Net after-tax proceeds from disposals in the six months ended June 30, 2020 mainly relate to (i) the sale of operations relating to the Seprafilm product to Baxter for €313 million; (ii) the divestment of some established prescription products for €105 million; and (iii) contingent consideration of €167 million relating to a past divestment.</t>
        </is>
      </c>
    </row>
  </sheetData>
  <mergeCells count="4">
    <mergeCell ref="A1:B2"/>
    <mergeCell ref="C1:E1"/>
    <mergeCell ref="A27:E27"/>
    <mergeCell ref="B28:E2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Disclosure of Instruments (Details) € in Millions</t>
        </is>
      </c>
      <c r="B1" s="2" t="inlineStr">
        <is>
          <t>Jun. 30, 2020EUR (€)</t>
        </is>
      </c>
    </row>
    <row r="2">
      <c r="A2" s="4" t="inlineStr">
        <is>
          <t>Notional amount</t>
        </is>
      </c>
    </row>
    <row r="3">
      <c r="A3" s="3" t="inlineStr">
        <is>
          <t>Disclosure of detailed information about financial instruments [line items]</t>
        </is>
      </c>
    </row>
    <row r="4">
      <c r="A4" s="4" t="inlineStr">
        <is>
          <t>Currency and interest rate derivatives</t>
        </is>
      </c>
      <c r="B4" s="5" t="n">
        <v>3589</v>
      </c>
    </row>
    <row r="5">
      <c r="A5" s="4" t="inlineStr">
        <is>
          <t>Nominal value of interest rate swaps hedge fixed-rate bonds</t>
        </is>
      </c>
      <c r="B5" s="6" t="n">
        <v>4803</v>
      </c>
    </row>
    <row r="6">
      <c r="A6" s="4" t="inlineStr">
        <is>
          <t>Currency and interest rate derivatives</t>
        </is>
      </c>
      <c r="B6" s="6" t="n">
        <v>3589</v>
      </c>
    </row>
    <row r="7">
      <c r="A7" s="4" t="inlineStr">
        <is>
          <t>Notional amount | Derivatives Designated as Fair Value Hedges</t>
        </is>
      </c>
    </row>
    <row r="8">
      <c r="A8" s="3" t="inlineStr">
        <is>
          <t>Disclosure of detailed information about financial instruments [line items]</t>
        </is>
      </c>
    </row>
    <row r="9">
      <c r="A9" s="4" t="inlineStr">
        <is>
          <t>Currency and interest rate derivatives</t>
        </is>
      </c>
      <c r="B9" s="6" t="n">
        <v>2544</v>
      </c>
    </row>
    <row r="10">
      <c r="A10" s="4" t="inlineStr">
        <is>
          <t>Currency and interest rate derivatives</t>
        </is>
      </c>
      <c r="B10" s="6" t="n">
        <v>2544</v>
      </c>
    </row>
    <row r="11">
      <c r="A11" s="4" t="inlineStr">
        <is>
          <t>Notional amount | Cash flow hedges</t>
        </is>
      </c>
    </row>
    <row r="12">
      <c r="A12" s="3" t="inlineStr">
        <is>
          <t>Disclosure of detailed information about financial instruments [line items]</t>
        </is>
      </c>
    </row>
    <row r="13">
      <c r="A13" s="4" t="inlineStr">
        <is>
          <t>Currency and interest rate derivatives</t>
        </is>
      </c>
      <c r="B13" s="6" t="n">
        <v>1045</v>
      </c>
    </row>
    <row r="14">
      <c r="A14" s="4" t="inlineStr">
        <is>
          <t>Nominal value of interest rate swaps hedge fixed-rate bonds</t>
        </is>
      </c>
      <c r="B14" s="6" t="n">
        <v>0</v>
      </c>
    </row>
    <row r="15">
      <c r="A15" s="4" t="inlineStr">
        <is>
          <t>Currency and interest rate derivatives</t>
        </is>
      </c>
      <c r="B15" s="6" t="n">
        <v>1045</v>
      </c>
    </row>
    <row r="16">
      <c r="A16" s="4" t="inlineStr">
        <is>
          <t>Notional amount | 2020</t>
        </is>
      </c>
    </row>
    <row r="17">
      <c r="A17" s="3" t="inlineStr">
        <is>
          <t>Disclosure of detailed information about financial instruments [line items]</t>
        </is>
      </c>
    </row>
    <row r="18">
      <c r="A18" s="4" t="inlineStr">
        <is>
          <t>Currency and interest rate derivatives</t>
        </is>
      </c>
      <c r="B18" s="6" t="n">
        <v>890</v>
      </c>
    </row>
    <row r="19">
      <c r="A19" s="4" t="inlineStr">
        <is>
          <t>Currency and interest rate derivatives</t>
        </is>
      </c>
      <c r="B19" s="6" t="n">
        <v>890</v>
      </c>
    </row>
    <row r="20">
      <c r="A20" s="4" t="inlineStr">
        <is>
          <t>Notional amount | 2021</t>
        </is>
      </c>
    </row>
    <row r="21">
      <c r="A21" s="3" t="inlineStr">
        <is>
          <t>Disclosure of detailed information about financial instruments [line items]</t>
        </is>
      </c>
    </row>
    <row r="22">
      <c r="A22" s="4" t="inlineStr">
        <is>
          <t>Currency and interest rate derivatives</t>
        </is>
      </c>
      <c r="B22" s="6" t="n">
        <v>0</v>
      </c>
    </row>
    <row r="23">
      <c r="A23" s="4" t="inlineStr">
        <is>
          <t>Currency and interest rate derivatives</t>
        </is>
      </c>
      <c r="B23" s="6" t="n">
        <v>0</v>
      </c>
    </row>
    <row r="24">
      <c r="A24" s="4" t="inlineStr">
        <is>
          <t>Notional amount | 2022</t>
        </is>
      </c>
    </row>
    <row r="25">
      <c r="A25" s="3" t="inlineStr">
        <is>
          <t>Disclosure of detailed information about financial instruments [line items]</t>
        </is>
      </c>
    </row>
    <row r="26">
      <c r="A26" s="4" t="inlineStr">
        <is>
          <t>Currency and interest rate derivatives</t>
        </is>
      </c>
      <c r="B26" s="6" t="n">
        <v>2642</v>
      </c>
    </row>
    <row r="27">
      <c r="A27" s="4" t="inlineStr">
        <is>
          <t>Currency and interest rate derivatives</t>
        </is>
      </c>
      <c r="B27" s="6" t="n">
        <v>2642</v>
      </c>
    </row>
    <row r="28">
      <c r="A28" s="4" t="inlineStr">
        <is>
          <t>Notional amount | 2023</t>
        </is>
      </c>
    </row>
    <row r="29">
      <c r="A29" s="3" t="inlineStr">
        <is>
          <t>Disclosure of detailed information about financial instruments [line items]</t>
        </is>
      </c>
    </row>
    <row r="30">
      <c r="A30" s="4" t="inlineStr">
        <is>
          <t>Currency and interest rate derivatives</t>
        </is>
      </c>
      <c r="B30" s="6" t="n">
        <v>57</v>
      </c>
    </row>
    <row r="31">
      <c r="A31" s="4" t="inlineStr">
        <is>
          <t>Currency and interest rate derivatives</t>
        </is>
      </c>
      <c r="B31" s="6" t="n">
        <v>57</v>
      </c>
    </row>
    <row r="32">
      <c r="A32" s="4" t="inlineStr">
        <is>
          <t>Notional amount | 2024</t>
        </is>
      </c>
    </row>
    <row r="33">
      <c r="A33" s="3" t="inlineStr">
        <is>
          <t>Disclosure of detailed information about financial instruments [line items]</t>
        </is>
      </c>
    </row>
    <row r="34">
      <c r="A34" s="4" t="inlineStr">
        <is>
          <t>Currency and interest rate derivatives</t>
        </is>
      </c>
      <c r="B34" s="6" t="n">
        <v>0</v>
      </c>
    </row>
    <row r="35">
      <c r="A35" s="4" t="inlineStr">
        <is>
          <t>Currency and interest rate derivatives</t>
        </is>
      </c>
      <c r="B35" s="6" t="n">
        <v>0</v>
      </c>
    </row>
    <row r="36">
      <c r="A36" s="4" t="inlineStr">
        <is>
          <t>Fair value</t>
        </is>
      </c>
    </row>
    <row r="37">
      <c r="A37" s="3" t="inlineStr">
        <is>
          <t>Disclosure of detailed information about financial instruments [line items]</t>
        </is>
      </c>
    </row>
    <row r="38">
      <c r="A38" s="4" t="inlineStr">
        <is>
          <t>Currency and interest rate derivatives</t>
        </is>
      </c>
      <c r="B38" s="6" t="n">
        <v>29</v>
      </c>
    </row>
    <row r="39">
      <c r="A39" s="4" t="inlineStr">
        <is>
          <t>Nominal value of interest rate swaps hedge fixed-rate bonds</t>
        </is>
      </c>
      <c r="B39" s="6" t="n">
        <v>7</v>
      </c>
    </row>
    <row r="40">
      <c r="A40" s="4" t="inlineStr">
        <is>
          <t>Currency and interest rate derivatives</t>
        </is>
      </c>
      <c r="B40" s="6" t="n">
        <v>29</v>
      </c>
    </row>
    <row r="41">
      <c r="A41" s="4" t="inlineStr">
        <is>
          <t>Fair value | Derivatives Designated as Fair Value Hedges</t>
        </is>
      </c>
    </row>
    <row r="42">
      <c r="A42" s="3" t="inlineStr">
        <is>
          <t>Disclosure of detailed information about financial instruments [line items]</t>
        </is>
      </c>
    </row>
    <row r="43">
      <c r="A43" s="4" t="inlineStr">
        <is>
          <t>Currency and interest rate derivatives</t>
        </is>
      </c>
      <c r="B43" s="6" t="n">
        <v>30</v>
      </c>
    </row>
    <row r="44">
      <c r="A44" s="4" t="inlineStr">
        <is>
          <t>Currency and interest rate derivatives</t>
        </is>
      </c>
      <c r="B44" s="6" t="n">
        <v>30</v>
      </c>
    </row>
    <row r="45">
      <c r="A45" s="4" t="inlineStr">
        <is>
          <t>Fair value | Cash flow hedges</t>
        </is>
      </c>
    </row>
    <row r="46">
      <c r="A46" s="3" t="inlineStr">
        <is>
          <t>Disclosure of detailed information about financial instruments [line items]</t>
        </is>
      </c>
    </row>
    <row r="47">
      <c r="A47" s="4" t="inlineStr">
        <is>
          <t>Currency and interest rate derivatives</t>
        </is>
      </c>
      <c r="B47" s="6" t="n">
        <v>-1</v>
      </c>
    </row>
    <row r="48">
      <c r="A48" s="4" t="inlineStr">
        <is>
          <t>Nominal value of interest rate swaps hedge fixed-rate bonds</t>
        </is>
      </c>
      <c r="B48" s="6" t="n">
        <v>0</v>
      </c>
    </row>
    <row r="49">
      <c r="A49" s="4" t="inlineStr">
        <is>
          <t>Currency and interest rate derivatives</t>
        </is>
      </c>
      <c r="B49" s="6" t="n">
        <v>-1</v>
      </c>
    </row>
    <row r="50">
      <c r="A50" s="4" t="inlineStr">
        <is>
          <t>Of which recognized in equity | Cash flow hedges</t>
        </is>
      </c>
    </row>
    <row r="51">
      <c r="A51" s="3" t="inlineStr">
        <is>
          <t>Disclosure of detailed information about financial instruments [line items]</t>
        </is>
      </c>
    </row>
    <row r="52">
      <c r="A52" s="4" t="inlineStr">
        <is>
          <t>Currency and interest rate derivatives</t>
        </is>
      </c>
      <c r="B52" s="6" t="n">
        <v>-1</v>
      </c>
    </row>
    <row r="53">
      <c r="A53" s="4" t="inlineStr">
        <is>
          <t>Nominal value of interest rate swaps hedge fixed-rate bonds</t>
        </is>
      </c>
      <c r="B53" s="6" t="n">
        <v>0</v>
      </c>
    </row>
    <row r="54">
      <c r="A54" s="4" t="inlineStr">
        <is>
          <t>Currency and interest rate derivatives</t>
        </is>
      </c>
      <c r="B54" s="5" t="n">
        <v>-1</v>
      </c>
    </row>
    <row r="55">
      <c r="A55" s="4" t="inlineStr">
        <is>
          <t>pay capitalized Eonia / receive 0.06%</t>
        </is>
      </c>
    </row>
    <row r="56">
      <c r="A56" s="3" t="inlineStr">
        <is>
          <t>Disclosure of detailed information about financial instruments [line items]</t>
        </is>
      </c>
    </row>
    <row r="57">
      <c r="A57" s="4" t="inlineStr">
        <is>
          <t>Interest rate</t>
        </is>
      </c>
      <c r="B57" s="4" t="inlineStr">
        <is>
          <t>0.06%</t>
        </is>
      </c>
    </row>
    <row r="58">
      <c r="A58" s="4" t="inlineStr">
        <is>
          <t>pay capitalized Eonia / receive 0.06% | Notional amount</t>
        </is>
      </c>
    </row>
    <row r="59">
      <c r="A59" s="3" t="inlineStr">
        <is>
          <t>Disclosure of detailed information about financial instruments [line items]</t>
        </is>
      </c>
    </row>
    <row r="60">
      <c r="A60" s="4" t="inlineStr">
        <is>
          <t>Currency and interest rate derivatives</t>
        </is>
      </c>
      <c r="B60" s="5" t="n">
        <v>2000</v>
      </c>
    </row>
    <row r="61">
      <c r="A61" s="4" t="inlineStr">
        <is>
          <t>Currency and interest rate derivatives</t>
        </is>
      </c>
      <c r="B61" s="6" t="n">
        <v>2000</v>
      </c>
    </row>
    <row r="62">
      <c r="A62" s="4" t="inlineStr">
        <is>
          <t>pay capitalized Eonia / receive 0.06% | Notional amount | Derivatives Designated as Fair Value Hedges</t>
        </is>
      </c>
    </row>
    <row r="63">
      <c r="A63" s="3" t="inlineStr">
        <is>
          <t>Disclosure of detailed information about financial instruments [line items]</t>
        </is>
      </c>
    </row>
    <row r="64">
      <c r="A64" s="4" t="inlineStr">
        <is>
          <t>Currency and interest rate derivatives</t>
        </is>
      </c>
      <c r="B64" s="6" t="n">
        <v>2000</v>
      </c>
    </row>
    <row r="65">
      <c r="A65" s="4" t="inlineStr">
        <is>
          <t>Currency and interest rate derivatives</t>
        </is>
      </c>
      <c r="B65" s="6" t="n">
        <v>2000</v>
      </c>
    </row>
    <row r="66">
      <c r="A66" s="4" t="inlineStr">
        <is>
          <t>pay capitalized Eonia / receive 0.06% | Notional amount | Cash flow hedges</t>
        </is>
      </c>
    </row>
    <row r="67">
      <c r="A67" s="3" t="inlineStr">
        <is>
          <t>Disclosure of detailed information about financial instruments [line items]</t>
        </is>
      </c>
    </row>
    <row r="68">
      <c r="A68" s="4" t="inlineStr">
        <is>
          <t>Currency and interest rate derivatives</t>
        </is>
      </c>
      <c r="B68" s="6" t="n">
        <v>0</v>
      </c>
    </row>
    <row r="69">
      <c r="A69" s="4" t="inlineStr">
        <is>
          <t>Currency and interest rate derivatives</t>
        </is>
      </c>
      <c r="B69" s="6" t="n">
        <v>0</v>
      </c>
    </row>
    <row r="70">
      <c r="A70" s="4" t="inlineStr">
        <is>
          <t>pay capitalized Eonia / receive 0.06% | Notional amount | 2020</t>
        </is>
      </c>
    </row>
    <row r="71">
      <c r="A71" s="3" t="inlineStr">
        <is>
          <t>Disclosure of detailed information about financial instruments [line items]</t>
        </is>
      </c>
    </row>
    <row r="72">
      <c r="A72" s="4" t="inlineStr">
        <is>
          <t>Currency and interest rate derivatives</t>
        </is>
      </c>
      <c r="B72" s="6" t="n">
        <v>0</v>
      </c>
    </row>
    <row r="73">
      <c r="A73" s="4" t="inlineStr">
        <is>
          <t>Currency and interest rate derivatives</t>
        </is>
      </c>
      <c r="B73" s="6" t="n">
        <v>0</v>
      </c>
    </row>
    <row r="74">
      <c r="A74" s="4" t="inlineStr">
        <is>
          <t>pay capitalized Eonia / receive 0.06% | Notional amount | 2021</t>
        </is>
      </c>
    </row>
    <row r="75">
      <c r="A75" s="3" t="inlineStr">
        <is>
          <t>Disclosure of detailed information about financial instruments [line items]</t>
        </is>
      </c>
    </row>
    <row r="76">
      <c r="A76" s="4" t="inlineStr">
        <is>
          <t>Currency and interest rate derivatives</t>
        </is>
      </c>
      <c r="B76" s="6" t="n">
        <v>0</v>
      </c>
    </row>
    <row r="77">
      <c r="A77" s="4" t="inlineStr">
        <is>
          <t>Currency and interest rate derivatives</t>
        </is>
      </c>
      <c r="B77" s="6" t="n">
        <v>0</v>
      </c>
    </row>
    <row r="78">
      <c r="A78" s="4" t="inlineStr">
        <is>
          <t>pay capitalized Eonia / receive 0.06% | Notional amount | 2022</t>
        </is>
      </c>
    </row>
    <row r="79">
      <c r="A79" s="3" t="inlineStr">
        <is>
          <t>Disclosure of detailed information about financial instruments [line items]</t>
        </is>
      </c>
    </row>
    <row r="80">
      <c r="A80" s="4" t="inlineStr">
        <is>
          <t>Currency and interest rate derivatives</t>
        </is>
      </c>
      <c r="B80" s="6" t="n">
        <v>2000</v>
      </c>
    </row>
    <row r="81">
      <c r="A81" s="4" t="inlineStr">
        <is>
          <t>Currency and interest rate derivatives</t>
        </is>
      </c>
      <c r="B81" s="6" t="n">
        <v>2000</v>
      </c>
    </row>
    <row r="82">
      <c r="A82" s="4" t="inlineStr">
        <is>
          <t>pay capitalized Eonia / receive 0.06% | Notional amount | 2023</t>
        </is>
      </c>
    </row>
    <row r="83">
      <c r="A83" s="3" t="inlineStr">
        <is>
          <t>Disclosure of detailed information about financial instruments [line items]</t>
        </is>
      </c>
    </row>
    <row r="84">
      <c r="A84" s="4" t="inlineStr">
        <is>
          <t>Currency and interest rate derivatives</t>
        </is>
      </c>
      <c r="B84" s="6" t="n">
        <v>0</v>
      </c>
    </row>
    <row r="85">
      <c r="A85" s="4" t="inlineStr">
        <is>
          <t>Currency and interest rate derivatives</t>
        </is>
      </c>
      <c r="B85" s="6" t="n">
        <v>0</v>
      </c>
    </row>
    <row r="86">
      <c r="A86" s="4" t="inlineStr">
        <is>
          <t>pay capitalized Eonia / receive 0.06% | Notional amount | 2024</t>
        </is>
      </c>
    </row>
    <row r="87">
      <c r="A87" s="3" t="inlineStr">
        <is>
          <t>Disclosure of detailed information about financial instruments [line items]</t>
        </is>
      </c>
    </row>
    <row r="88">
      <c r="A88" s="4" t="inlineStr">
        <is>
          <t>Currency and interest rate derivatives</t>
        </is>
      </c>
      <c r="B88" s="6" t="n">
        <v>0</v>
      </c>
    </row>
    <row r="89">
      <c r="A89" s="4" t="inlineStr">
        <is>
          <t>Currency and interest rate derivatives</t>
        </is>
      </c>
      <c r="B89" s="6" t="n">
        <v>0</v>
      </c>
    </row>
    <row r="90">
      <c r="A90" s="4" t="inlineStr">
        <is>
          <t>pay capitalized Eonia / receive 0.06% | Fair value</t>
        </is>
      </c>
    </row>
    <row r="91">
      <c r="A91" s="3" t="inlineStr">
        <is>
          <t>Disclosure of detailed information about financial instruments [line items]</t>
        </is>
      </c>
    </row>
    <row r="92">
      <c r="A92" s="4" t="inlineStr">
        <is>
          <t>Currency and interest rate derivatives</t>
        </is>
      </c>
      <c r="B92" s="6" t="n">
        <v>30</v>
      </c>
    </row>
    <row r="93">
      <c r="A93" s="4" t="inlineStr">
        <is>
          <t>Currency and interest rate derivatives</t>
        </is>
      </c>
      <c r="B93" s="6" t="n">
        <v>30</v>
      </c>
    </row>
    <row r="94">
      <c r="A94" s="4" t="inlineStr">
        <is>
          <t>pay capitalized Eonia / receive 0.06% | Fair value | Derivatives Designated as Fair Value Hedges</t>
        </is>
      </c>
    </row>
    <row r="95">
      <c r="A95" s="3" t="inlineStr">
        <is>
          <t>Disclosure of detailed information about financial instruments [line items]</t>
        </is>
      </c>
    </row>
    <row r="96">
      <c r="A96" s="4" t="inlineStr">
        <is>
          <t>Currency and interest rate derivatives</t>
        </is>
      </c>
      <c r="B96" s="6" t="n">
        <v>30</v>
      </c>
    </row>
    <row r="97">
      <c r="A97" s="4" t="inlineStr">
        <is>
          <t>Currency and interest rate derivatives</t>
        </is>
      </c>
      <c r="B97" s="6" t="n">
        <v>30</v>
      </c>
    </row>
    <row r="98">
      <c r="A98" s="4" t="inlineStr">
        <is>
          <t>pay capitalized Eonia / receive 0.06% | Fair value | Cash flow hedges</t>
        </is>
      </c>
    </row>
    <row r="99">
      <c r="A99" s="3" t="inlineStr">
        <is>
          <t>Disclosure of detailed information about financial instruments [line items]</t>
        </is>
      </c>
    </row>
    <row r="100">
      <c r="A100" s="4" t="inlineStr">
        <is>
          <t>Currency and interest rate derivatives</t>
        </is>
      </c>
      <c r="B100" s="6" t="n">
        <v>0</v>
      </c>
    </row>
    <row r="101">
      <c r="A101" s="4" t="inlineStr">
        <is>
          <t>Currency and interest rate derivatives</t>
        </is>
      </c>
      <c r="B101" s="6" t="n">
        <v>0</v>
      </c>
    </row>
    <row r="102">
      <c r="A102" s="4" t="inlineStr">
        <is>
          <t>pay capitalized Eonia / receive 0.06% | Of which recognized in equity | Cash flow hedges</t>
        </is>
      </c>
    </row>
    <row r="103">
      <c r="A103" s="3" t="inlineStr">
        <is>
          <t>Disclosure of detailed information about financial instruments [line items]</t>
        </is>
      </c>
    </row>
    <row r="104">
      <c r="A104" s="4" t="inlineStr">
        <is>
          <t>Currency and interest rate derivatives</t>
        </is>
      </c>
      <c r="B104" s="6" t="n">
        <v>0</v>
      </c>
    </row>
    <row r="105">
      <c r="A105" s="4" t="inlineStr">
        <is>
          <t>Currency and interest rate derivatives</t>
        </is>
      </c>
      <c r="B105" s="5" t="n">
        <v>0</v>
      </c>
    </row>
    <row r="106">
      <c r="A106" s="4" t="inlineStr">
        <is>
          <t>pay -0.57% / receive capitalized Eonia</t>
        </is>
      </c>
    </row>
    <row r="107">
      <c r="A107" s="3" t="inlineStr">
        <is>
          <t>Disclosure of detailed information about financial instruments [line items]</t>
        </is>
      </c>
    </row>
    <row r="108">
      <c r="A108" s="4" t="inlineStr">
        <is>
          <t>Interest rate</t>
        </is>
      </c>
      <c r="B108" s="4" t="inlineStr">
        <is>
          <t>(0.57%)</t>
        </is>
      </c>
    </row>
    <row r="109">
      <c r="A109" s="4" t="inlineStr">
        <is>
          <t>pay -0.57% / receive capitalized Eonia | Notional amount</t>
        </is>
      </c>
    </row>
    <row r="110">
      <c r="A110" s="3" t="inlineStr">
        <is>
          <t>Disclosure of detailed information about financial instruments [line items]</t>
        </is>
      </c>
    </row>
    <row r="111">
      <c r="A111" s="4" t="inlineStr">
        <is>
          <t>Currency and interest rate derivatives</t>
        </is>
      </c>
      <c r="B111" s="5" t="n">
        <v>600</v>
      </c>
    </row>
    <row r="112">
      <c r="A112" s="4" t="inlineStr">
        <is>
          <t>Currency and interest rate derivatives</t>
        </is>
      </c>
      <c r="B112" s="6" t="n">
        <v>600</v>
      </c>
    </row>
    <row r="113">
      <c r="A113" s="4" t="inlineStr">
        <is>
          <t>pay -0.57% / receive capitalized Eonia | Notional amount | Derivatives Designated as Fair Value Hedges</t>
        </is>
      </c>
    </row>
    <row r="114">
      <c r="A114" s="3" t="inlineStr">
        <is>
          <t>Disclosure of detailed information about financial instruments [line items]</t>
        </is>
      </c>
    </row>
    <row r="115">
      <c r="A115" s="4" t="inlineStr">
        <is>
          <t>Currency and interest rate derivatives</t>
        </is>
      </c>
      <c r="B115" s="6" t="n">
        <v>0</v>
      </c>
    </row>
    <row r="116">
      <c r="A116" s="4" t="inlineStr">
        <is>
          <t>Currency and interest rate derivatives</t>
        </is>
      </c>
      <c r="B116" s="6" t="n">
        <v>0</v>
      </c>
    </row>
    <row r="117">
      <c r="A117" s="4" t="inlineStr">
        <is>
          <t>pay -0.57% / receive capitalized Eonia | Notional amount | Cash flow hedges</t>
        </is>
      </c>
    </row>
    <row r="118">
      <c r="A118" s="3" t="inlineStr">
        <is>
          <t>Disclosure of detailed information about financial instruments [line items]</t>
        </is>
      </c>
    </row>
    <row r="119">
      <c r="A119" s="4" t="inlineStr">
        <is>
          <t>Currency and interest rate derivatives</t>
        </is>
      </c>
      <c r="B119" s="6" t="n">
        <v>600</v>
      </c>
    </row>
    <row r="120">
      <c r="A120" s="4" t="inlineStr">
        <is>
          <t>Currency and interest rate derivatives</t>
        </is>
      </c>
      <c r="B120" s="6" t="n">
        <v>600</v>
      </c>
    </row>
    <row r="121">
      <c r="A121" s="4" t="inlineStr">
        <is>
          <t>pay -0.57% / receive capitalized Eonia | Notional amount | 2020</t>
        </is>
      </c>
    </row>
    <row r="122">
      <c r="A122" s="3" t="inlineStr">
        <is>
          <t>Disclosure of detailed information about financial instruments [line items]</t>
        </is>
      </c>
    </row>
    <row r="123">
      <c r="A123" s="4" t="inlineStr">
        <is>
          <t>Currency and interest rate derivatives</t>
        </is>
      </c>
      <c r="B123" s="6" t="n">
        <v>0</v>
      </c>
    </row>
    <row r="124">
      <c r="A124" s="4" t="inlineStr">
        <is>
          <t>Currency and interest rate derivatives</t>
        </is>
      </c>
      <c r="B124" s="6" t="n">
        <v>0</v>
      </c>
    </row>
    <row r="125">
      <c r="A125" s="4" t="inlineStr">
        <is>
          <t>pay -0.57% / receive capitalized Eonia | Notional amount | 2021</t>
        </is>
      </c>
    </row>
    <row r="126">
      <c r="A126" s="3" t="inlineStr">
        <is>
          <t>Disclosure of detailed information about financial instruments [line items]</t>
        </is>
      </c>
    </row>
    <row r="127">
      <c r="A127" s="4" t="inlineStr">
        <is>
          <t>Currency and interest rate derivatives</t>
        </is>
      </c>
      <c r="B127" s="6" t="n">
        <v>0</v>
      </c>
    </row>
    <row r="128">
      <c r="A128" s="4" t="inlineStr">
        <is>
          <t>Currency and interest rate derivatives</t>
        </is>
      </c>
      <c r="B128" s="6" t="n">
        <v>0</v>
      </c>
    </row>
    <row r="129">
      <c r="A129" s="4" t="inlineStr">
        <is>
          <t>pay -0.57% / receive capitalized Eonia | Notional amount | 2022</t>
        </is>
      </c>
    </row>
    <row r="130">
      <c r="A130" s="3" t="inlineStr">
        <is>
          <t>Disclosure of detailed information about financial instruments [line items]</t>
        </is>
      </c>
    </row>
    <row r="131">
      <c r="A131" s="4" t="inlineStr">
        <is>
          <t>Currency and interest rate derivatives</t>
        </is>
      </c>
      <c r="B131" s="6" t="n">
        <v>600</v>
      </c>
    </row>
    <row r="132">
      <c r="A132" s="4" t="inlineStr">
        <is>
          <t>Currency and interest rate derivatives</t>
        </is>
      </c>
      <c r="B132" s="6" t="n">
        <v>600</v>
      </c>
    </row>
    <row r="133">
      <c r="A133" s="4" t="inlineStr">
        <is>
          <t>pay -0.57% / receive capitalized Eonia | Notional amount | 2023</t>
        </is>
      </c>
    </row>
    <row r="134">
      <c r="A134" s="3" t="inlineStr">
        <is>
          <t>Disclosure of detailed information about financial instruments [line items]</t>
        </is>
      </c>
    </row>
    <row r="135">
      <c r="A135" s="4" t="inlineStr">
        <is>
          <t>Currency and interest rate derivatives</t>
        </is>
      </c>
      <c r="B135" s="6" t="n">
        <v>0</v>
      </c>
    </row>
    <row r="136">
      <c r="A136" s="4" t="inlineStr">
        <is>
          <t>Currency and interest rate derivatives</t>
        </is>
      </c>
      <c r="B136" s="6" t="n">
        <v>0</v>
      </c>
    </row>
    <row r="137">
      <c r="A137" s="4" t="inlineStr">
        <is>
          <t>pay -0.57% / receive capitalized Eonia | Notional amount | 2024</t>
        </is>
      </c>
    </row>
    <row r="138">
      <c r="A138" s="3" t="inlineStr">
        <is>
          <t>Disclosure of detailed information about financial instruments [line items]</t>
        </is>
      </c>
    </row>
    <row r="139">
      <c r="A139" s="4" t="inlineStr">
        <is>
          <t>Currency and interest rate derivatives</t>
        </is>
      </c>
      <c r="B139" s="6" t="n">
        <v>0</v>
      </c>
    </row>
    <row r="140">
      <c r="A140" s="4" t="inlineStr">
        <is>
          <t>Currency and interest rate derivatives</t>
        </is>
      </c>
      <c r="B140" s="6" t="n">
        <v>0</v>
      </c>
    </row>
    <row r="141">
      <c r="A141" s="4" t="inlineStr">
        <is>
          <t>pay -0.57% / receive capitalized Eonia | Fair value</t>
        </is>
      </c>
    </row>
    <row r="142">
      <c r="A142" s="3" t="inlineStr">
        <is>
          <t>Disclosure of detailed information about financial instruments [line items]</t>
        </is>
      </c>
    </row>
    <row r="143">
      <c r="A143" s="4" t="inlineStr">
        <is>
          <t>Currency and interest rate derivatives</t>
        </is>
      </c>
      <c r="B143" s="6" t="n">
        <v>3</v>
      </c>
    </row>
    <row r="144">
      <c r="A144" s="4" t="inlineStr">
        <is>
          <t>Currency and interest rate derivatives</t>
        </is>
      </c>
      <c r="B144" s="6" t="n">
        <v>3</v>
      </c>
    </row>
    <row r="145">
      <c r="A145" s="4" t="inlineStr">
        <is>
          <t>pay -0.57% / receive capitalized Eonia | Fair value | Derivatives Designated as Fair Value Hedges</t>
        </is>
      </c>
    </row>
    <row r="146">
      <c r="A146" s="3" t="inlineStr">
        <is>
          <t>Disclosure of detailed information about financial instruments [line items]</t>
        </is>
      </c>
    </row>
    <row r="147">
      <c r="A147" s="4" t="inlineStr">
        <is>
          <t>Currency and interest rate derivatives</t>
        </is>
      </c>
      <c r="B147" s="6" t="n">
        <v>0</v>
      </c>
    </row>
    <row r="148">
      <c r="A148" s="4" t="inlineStr">
        <is>
          <t>Currency and interest rate derivatives</t>
        </is>
      </c>
      <c r="B148" s="6" t="n">
        <v>0</v>
      </c>
    </row>
    <row r="149">
      <c r="A149" s="4" t="inlineStr">
        <is>
          <t>pay -0.57% / receive capitalized Eonia | Fair value | Cash flow hedges</t>
        </is>
      </c>
    </row>
    <row r="150">
      <c r="A150" s="3" t="inlineStr">
        <is>
          <t>Disclosure of detailed information about financial instruments [line items]</t>
        </is>
      </c>
    </row>
    <row r="151">
      <c r="A151" s="4" t="inlineStr">
        <is>
          <t>Currency and interest rate derivatives</t>
        </is>
      </c>
      <c r="B151" s="6" t="n">
        <v>3</v>
      </c>
    </row>
    <row r="152">
      <c r="A152" s="4" t="inlineStr">
        <is>
          <t>Currency and interest rate derivatives</t>
        </is>
      </c>
      <c r="B152" s="6" t="n">
        <v>3</v>
      </c>
    </row>
    <row r="153">
      <c r="A153" s="4" t="inlineStr">
        <is>
          <t>pay -0.57% / receive capitalized Eonia | Of which recognized in equity | Cash flow hedges</t>
        </is>
      </c>
    </row>
    <row r="154">
      <c r="A154" s="3" t="inlineStr">
        <is>
          <t>Disclosure of detailed information about financial instruments [line items]</t>
        </is>
      </c>
    </row>
    <row r="155">
      <c r="A155" s="4" t="inlineStr">
        <is>
          <t>Currency and interest rate derivatives</t>
        </is>
      </c>
      <c r="B155" s="6" t="n">
        <v>0</v>
      </c>
    </row>
    <row r="156">
      <c r="A156" s="4" t="inlineStr">
        <is>
          <t>Currency and interest rate derivatives</t>
        </is>
      </c>
      <c r="B156" s="5" t="n">
        <v>0</v>
      </c>
    </row>
    <row r="157">
      <c r="A157" s="4" t="inlineStr">
        <is>
          <t>pay 1.81% / receive 3-month USD Libor</t>
        </is>
      </c>
    </row>
    <row r="158">
      <c r="A158" s="3" t="inlineStr">
        <is>
          <t>Disclosure of detailed information about financial instruments [line items]</t>
        </is>
      </c>
    </row>
    <row r="159">
      <c r="A159" s="4" t="inlineStr">
        <is>
          <t>Interest rate</t>
        </is>
      </c>
      <c r="B159" s="4" t="inlineStr">
        <is>
          <t>1.81%</t>
        </is>
      </c>
    </row>
    <row r="160">
      <c r="A160" s="4" t="inlineStr">
        <is>
          <t>pay 1.81% / receive 3-month USD Libor | Notional amount</t>
        </is>
      </c>
    </row>
    <row r="161">
      <c r="A161" s="3" t="inlineStr">
        <is>
          <t>Disclosure of detailed information about financial instruments [line items]</t>
        </is>
      </c>
    </row>
    <row r="162">
      <c r="A162" s="4" t="inlineStr">
        <is>
          <t>Currency and interest rate derivatives</t>
        </is>
      </c>
      <c r="B162" s="5" t="n">
        <v>445</v>
      </c>
    </row>
    <row r="163">
      <c r="A163" s="4" t="inlineStr">
        <is>
          <t>Currency and interest rate derivatives</t>
        </is>
      </c>
      <c r="B163" s="6" t="n">
        <v>445</v>
      </c>
    </row>
    <row r="164">
      <c r="A164" s="4" t="inlineStr">
        <is>
          <t>pay 1.81% / receive 3-month USD Libor | Notional amount | Derivatives Designated as Fair Value Hedges</t>
        </is>
      </c>
    </row>
    <row r="165">
      <c r="A165" s="3" t="inlineStr">
        <is>
          <t>Disclosure of detailed information about financial instruments [line items]</t>
        </is>
      </c>
    </row>
    <row r="166">
      <c r="A166" s="4" t="inlineStr">
        <is>
          <t>Currency and interest rate derivatives</t>
        </is>
      </c>
      <c r="B166" s="6" t="n">
        <v>0</v>
      </c>
    </row>
    <row r="167">
      <c r="A167" s="4" t="inlineStr">
        <is>
          <t>Currency and interest rate derivatives</t>
        </is>
      </c>
      <c r="B167" s="6" t="n">
        <v>0</v>
      </c>
    </row>
    <row r="168">
      <c r="A168" s="4" t="inlineStr">
        <is>
          <t>pay 1.81% / receive 3-month USD Libor | Notional amount | Cash flow hedges</t>
        </is>
      </c>
    </row>
    <row r="169">
      <c r="A169" s="3" t="inlineStr">
        <is>
          <t>Disclosure of detailed information about financial instruments [line items]</t>
        </is>
      </c>
    </row>
    <row r="170">
      <c r="A170" s="4" t="inlineStr">
        <is>
          <t>Currency and interest rate derivatives</t>
        </is>
      </c>
      <c r="B170" s="6" t="n">
        <v>445</v>
      </c>
    </row>
    <row r="171">
      <c r="A171" s="4" t="inlineStr">
        <is>
          <t>Currency and interest rate derivatives</t>
        </is>
      </c>
      <c r="B171" s="6" t="n">
        <v>445</v>
      </c>
    </row>
    <row r="172">
      <c r="A172" s="4" t="inlineStr">
        <is>
          <t>pay 1.81% / receive 3-month USD Libor | Notional amount | 2020</t>
        </is>
      </c>
    </row>
    <row r="173">
      <c r="A173" s="3" t="inlineStr">
        <is>
          <t>Disclosure of detailed information about financial instruments [line items]</t>
        </is>
      </c>
    </row>
    <row r="174">
      <c r="A174" s="4" t="inlineStr">
        <is>
          <t>Currency and interest rate derivatives</t>
        </is>
      </c>
      <c r="B174" s="6" t="n">
        <v>445</v>
      </c>
    </row>
    <row r="175">
      <c r="A175" s="4" t="inlineStr">
        <is>
          <t>Currency and interest rate derivatives</t>
        </is>
      </c>
      <c r="B175" s="6" t="n">
        <v>445</v>
      </c>
    </row>
    <row r="176">
      <c r="A176" s="4" t="inlineStr">
        <is>
          <t>pay 1.81% / receive 3-month USD Libor | Notional amount | 2021</t>
        </is>
      </c>
    </row>
    <row r="177">
      <c r="A177" s="3" t="inlineStr">
        <is>
          <t>Disclosure of detailed information about financial instruments [line items]</t>
        </is>
      </c>
    </row>
    <row r="178">
      <c r="A178" s="4" t="inlineStr">
        <is>
          <t>Currency and interest rate derivatives</t>
        </is>
      </c>
      <c r="B178" s="6" t="n">
        <v>0</v>
      </c>
    </row>
    <row r="179">
      <c r="A179" s="4" t="inlineStr">
        <is>
          <t>Currency and interest rate derivatives</t>
        </is>
      </c>
      <c r="B179" s="6" t="n">
        <v>0</v>
      </c>
    </row>
    <row r="180">
      <c r="A180" s="4" t="inlineStr">
        <is>
          <t>pay 1.81% / receive 3-month USD Libor | Notional amount | 2022</t>
        </is>
      </c>
    </row>
    <row r="181">
      <c r="A181" s="3" t="inlineStr">
        <is>
          <t>Disclosure of detailed information about financial instruments [line items]</t>
        </is>
      </c>
    </row>
    <row r="182">
      <c r="A182" s="4" t="inlineStr">
        <is>
          <t>Currency and interest rate derivatives</t>
        </is>
      </c>
      <c r="B182" s="6" t="n">
        <v>0</v>
      </c>
    </row>
    <row r="183">
      <c r="A183" s="4" t="inlineStr">
        <is>
          <t>Currency and interest rate derivatives</t>
        </is>
      </c>
      <c r="B183" s="6" t="n">
        <v>0</v>
      </c>
    </row>
    <row r="184">
      <c r="A184" s="4" t="inlineStr">
        <is>
          <t>pay 1.81% / receive 3-month USD Libor | Notional amount | 2023</t>
        </is>
      </c>
    </row>
    <row r="185">
      <c r="A185" s="3" t="inlineStr">
        <is>
          <t>Disclosure of detailed information about financial instruments [line items]</t>
        </is>
      </c>
    </row>
    <row r="186">
      <c r="A186" s="4" t="inlineStr">
        <is>
          <t>Currency and interest rate derivatives</t>
        </is>
      </c>
      <c r="B186" s="6" t="n">
        <v>0</v>
      </c>
    </row>
    <row r="187">
      <c r="A187" s="4" t="inlineStr">
        <is>
          <t>Currency and interest rate derivatives</t>
        </is>
      </c>
      <c r="B187" s="6" t="n">
        <v>0</v>
      </c>
    </row>
    <row r="188">
      <c r="A188" s="4" t="inlineStr">
        <is>
          <t>pay 1.81% / receive 3-month USD Libor | Notional amount | 2024</t>
        </is>
      </c>
    </row>
    <row r="189">
      <c r="A189" s="3" t="inlineStr">
        <is>
          <t>Disclosure of detailed information about financial instruments [line items]</t>
        </is>
      </c>
    </row>
    <row r="190">
      <c r="A190" s="4" t="inlineStr">
        <is>
          <t>Currency and interest rate derivatives</t>
        </is>
      </c>
      <c r="B190" s="6" t="n">
        <v>0</v>
      </c>
    </row>
    <row r="191">
      <c r="A191" s="4" t="inlineStr">
        <is>
          <t>Currency and interest rate derivatives</t>
        </is>
      </c>
      <c r="B191" s="6" t="n">
        <v>0</v>
      </c>
    </row>
    <row r="192">
      <c r="A192" s="4" t="inlineStr">
        <is>
          <t>pay 1.81% / receive 3-month USD Libor | Fair value</t>
        </is>
      </c>
    </row>
    <row r="193">
      <c r="A193" s="3" t="inlineStr">
        <is>
          <t>Disclosure of detailed information about financial instruments [line items]</t>
        </is>
      </c>
    </row>
    <row r="194">
      <c r="A194" s="4" t="inlineStr">
        <is>
          <t>Currency and interest rate derivatives</t>
        </is>
      </c>
      <c r="B194" s="6" t="n">
        <v>-4</v>
      </c>
    </row>
    <row r="195">
      <c r="A195" s="4" t="inlineStr">
        <is>
          <t>Currency and interest rate derivatives</t>
        </is>
      </c>
      <c r="B195" s="6" t="n">
        <v>-4</v>
      </c>
    </row>
    <row r="196">
      <c r="A196" s="4" t="inlineStr">
        <is>
          <t>pay 1.81% / receive 3-month USD Libor | Fair value | Derivatives Designated as Fair Value Hedges</t>
        </is>
      </c>
    </row>
    <row r="197">
      <c r="A197" s="3" t="inlineStr">
        <is>
          <t>Disclosure of detailed information about financial instruments [line items]</t>
        </is>
      </c>
    </row>
    <row r="198">
      <c r="A198" s="4" t="inlineStr">
        <is>
          <t>Currency and interest rate derivatives</t>
        </is>
      </c>
      <c r="B198" s="6" t="n">
        <v>0</v>
      </c>
    </row>
    <row r="199">
      <c r="A199" s="4" t="inlineStr">
        <is>
          <t>Currency and interest rate derivatives</t>
        </is>
      </c>
      <c r="B199" s="6" t="n">
        <v>0</v>
      </c>
    </row>
    <row r="200">
      <c r="A200" s="4" t="inlineStr">
        <is>
          <t>pay 1.81% / receive 3-month USD Libor | Fair value | Cash flow hedges</t>
        </is>
      </c>
    </row>
    <row r="201">
      <c r="A201" s="3" t="inlineStr">
        <is>
          <t>Disclosure of detailed information about financial instruments [line items]</t>
        </is>
      </c>
    </row>
    <row r="202">
      <c r="A202" s="4" t="inlineStr">
        <is>
          <t>Currency and interest rate derivatives</t>
        </is>
      </c>
      <c r="B202" s="6" t="n">
        <v>-4</v>
      </c>
    </row>
    <row r="203">
      <c r="A203" s="4" t="inlineStr">
        <is>
          <t>Currency and interest rate derivatives</t>
        </is>
      </c>
      <c r="B203" s="6" t="n">
        <v>-4</v>
      </c>
    </row>
    <row r="204">
      <c r="A204" s="4" t="inlineStr">
        <is>
          <t>pay 1.81% / receive 3-month USD Libor | Of which recognized in equity | Cash flow hedges</t>
        </is>
      </c>
    </row>
    <row r="205">
      <c r="A205" s="3" t="inlineStr">
        <is>
          <t>Disclosure of detailed information about financial instruments [line items]</t>
        </is>
      </c>
    </row>
    <row r="206">
      <c r="A206" s="4" t="inlineStr">
        <is>
          <t>Currency and interest rate derivatives</t>
        </is>
      </c>
      <c r="B206" s="6" t="n">
        <v>-1</v>
      </c>
    </row>
    <row r="207">
      <c r="A207" s="4" t="inlineStr">
        <is>
          <t>Currency and interest rate derivatives</t>
        </is>
      </c>
      <c r="B207" s="5" t="n">
        <v>-1</v>
      </c>
    </row>
    <row r="208">
      <c r="A208" s="4" t="inlineStr">
        <is>
          <t>pay 3-month USD Libor / receive 2.22%</t>
        </is>
      </c>
    </row>
    <row r="209">
      <c r="A209" s="3" t="inlineStr">
        <is>
          <t>Disclosure of detailed information about financial instruments [line items]</t>
        </is>
      </c>
    </row>
    <row r="210">
      <c r="A210" s="4" t="inlineStr">
        <is>
          <t>Interest rate</t>
        </is>
      </c>
      <c r="B210" s="4" t="inlineStr">
        <is>
          <t>2.22%</t>
        </is>
      </c>
    </row>
    <row r="211">
      <c r="A211" s="4" t="inlineStr">
        <is>
          <t>pay 3-month USD Libor / receive 2.22% | Notional amount</t>
        </is>
      </c>
    </row>
    <row r="212">
      <c r="A212" s="3" t="inlineStr">
        <is>
          <t>Disclosure of detailed information about financial instruments [line items]</t>
        </is>
      </c>
    </row>
    <row r="213">
      <c r="A213" s="4" t="inlineStr">
        <is>
          <t>Currency and interest rate derivatives</t>
        </is>
      </c>
      <c r="B213" s="5" t="n">
        <v>445</v>
      </c>
    </row>
    <row r="214">
      <c r="A214" s="4" t="inlineStr">
        <is>
          <t>Currency and interest rate derivatives</t>
        </is>
      </c>
      <c r="B214" s="6" t="n">
        <v>445</v>
      </c>
    </row>
    <row r="215">
      <c r="A215" s="4" t="inlineStr">
        <is>
          <t>pay 3-month USD Libor / receive 2.22% | Notional amount | Derivatives Designated as Fair Value Hedges</t>
        </is>
      </c>
    </row>
    <row r="216">
      <c r="A216" s="3" t="inlineStr">
        <is>
          <t>Disclosure of detailed information about financial instruments [line items]</t>
        </is>
      </c>
    </row>
    <row r="217">
      <c r="A217" s="4" t="inlineStr">
        <is>
          <t>Currency and interest rate derivatives</t>
        </is>
      </c>
      <c r="B217" s="6" t="n">
        <v>445</v>
      </c>
    </row>
    <row r="218">
      <c r="A218" s="4" t="inlineStr">
        <is>
          <t>Currency and interest rate derivatives</t>
        </is>
      </c>
      <c r="B218" s="6" t="n">
        <v>445</v>
      </c>
    </row>
    <row r="219">
      <c r="A219" s="4" t="inlineStr">
        <is>
          <t>pay 3-month USD Libor / receive 2.22% | Notional amount | Cash flow hedges</t>
        </is>
      </c>
    </row>
    <row r="220">
      <c r="A220" s="3" t="inlineStr">
        <is>
          <t>Disclosure of detailed information about financial instruments [line items]</t>
        </is>
      </c>
    </row>
    <row r="221">
      <c r="A221" s="4" t="inlineStr">
        <is>
          <t>Currency and interest rate derivatives</t>
        </is>
      </c>
      <c r="B221" s="6" t="n">
        <v>0</v>
      </c>
    </row>
    <row r="222">
      <c r="A222" s="4" t="inlineStr">
        <is>
          <t>Currency and interest rate derivatives</t>
        </is>
      </c>
      <c r="B222" s="6" t="n">
        <v>0</v>
      </c>
    </row>
    <row r="223">
      <c r="A223" s="4" t="inlineStr">
        <is>
          <t>pay 3-month USD Libor / receive 2.22% | Notional amount | 2020</t>
        </is>
      </c>
    </row>
    <row r="224">
      <c r="A224" s="3" t="inlineStr">
        <is>
          <t>Disclosure of detailed information about financial instruments [line items]</t>
        </is>
      </c>
    </row>
    <row r="225">
      <c r="A225" s="4" t="inlineStr">
        <is>
          <t>Currency and interest rate derivatives</t>
        </is>
      </c>
      <c r="B225" s="6" t="n">
        <v>445</v>
      </c>
    </row>
    <row r="226">
      <c r="A226" s="4" t="inlineStr">
        <is>
          <t>Currency and interest rate derivatives</t>
        </is>
      </c>
      <c r="B226" s="6" t="n">
        <v>445</v>
      </c>
    </row>
    <row r="227">
      <c r="A227" s="4" t="inlineStr">
        <is>
          <t>pay 3-month USD Libor / receive 2.22% | Notional amount | 2021</t>
        </is>
      </c>
    </row>
    <row r="228">
      <c r="A228" s="3" t="inlineStr">
        <is>
          <t>Disclosure of detailed information about financial instruments [line items]</t>
        </is>
      </c>
    </row>
    <row r="229">
      <c r="A229" s="4" t="inlineStr">
        <is>
          <t>Currency and interest rate derivatives</t>
        </is>
      </c>
      <c r="B229" s="6" t="n">
        <v>0</v>
      </c>
    </row>
    <row r="230">
      <c r="A230" s="4" t="inlineStr">
        <is>
          <t>Currency and interest rate derivatives</t>
        </is>
      </c>
      <c r="B230" s="6" t="n">
        <v>0</v>
      </c>
    </row>
    <row r="231">
      <c r="A231" s="4" t="inlineStr">
        <is>
          <t>pay 3-month USD Libor / receive 2.22% | Notional amount | 2022</t>
        </is>
      </c>
    </row>
    <row r="232">
      <c r="A232" s="3" t="inlineStr">
        <is>
          <t>Disclosure of detailed information about financial instruments [line items]</t>
        </is>
      </c>
    </row>
    <row r="233">
      <c r="A233" s="4" t="inlineStr">
        <is>
          <t>Currency and interest rate derivatives</t>
        </is>
      </c>
      <c r="B233" s="6" t="n">
        <v>0</v>
      </c>
    </row>
    <row r="234">
      <c r="A234" s="4" t="inlineStr">
        <is>
          <t>Currency and interest rate derivatives</t>
        </is>
      </c>
      <c r="B234" s="6" t="n">
        <v>0</v>
      </c>
    </row>
    <row r="235">
      <c r="A235" s="4" t="inlineStr">
        <is>
          <t>pay 3-month USD Libor / receive 2.22% | Notional amount | 2023</t>
        </is>
      </c>
    </row>
    <row r="236">
      <c r="A236" s="3" t="inlineStr">
        <is>
          <t>Disclosure of detailed information about financial instruments [line items]</t>
        </is>
      </c>
    </row>
    <row r="237">
      <c r="A237" s="4" t="inlineStr">
        <is>
          <t>Currency and interest rate derivatives</t>
        </is>
      </c>
      <c r="B237" s="6" t="n">
        <v>0</v>
      </c>
    </row>
    <row r="238">
      <c r="A238" s="4" t="inlineStr">
        <is>
          <t>Currency and interest rate derivatives</t>
        </is>
      </c>
      <c r="B238" s="6" t="n">
        <v>0</v>
      </c>
    </row>
    <row r="239">
      <c r="A239" s="4" t="inlineStr">
        <is>
          <t>pay 3-month USD Libor / receive 2.22% | Notional amount | 2024</t>
        </is>
      </c>
    </row>
    <row r="240">
      <c r="A240" s="3" t="inlineStr">
        <is>
          <t>Disclosure of detailed information about financial instruments [line items]</t>
        </is>
      </c>
    </row>
    <row r="241">
      <c r="A241" s="4" t="inlineStr">
        <is>
          <t>Currency and interest rate derivatives</t>
        </is>
      </c>
      <c r="B241" s="6" t="n">
        <v>0</v>
      </c>
    </row>
    <row r="242">
      <c r="A242" s="4" t="inlineStr">
        <is>
          <t>Currency and interest rate derivatives</t>
        </is>
      </c>
      <c r="B242" s="6" t="n">
        <v>0</v>
      </c>
    </row>
    <row r="243">
      <c r="A243" s="4" t="inlineStr">
        <is>
          <t>pay 3-month USD Libor / receive 2.22% | Fair value</t>
        </is>
      </c>
    </row>
    <row r="244">
      <c r="A244" s="3" t="inlineStr">
        <is>
          <t>Disclosure of detailed information about financial instruments [line items]</t>
        </is>
      </c>
    </row>
    <row r="245">
      <c r="A245" s="4" t="inlineStr">
        <is>
          <t>Currency and interest rate derivatives</t>
        </is>
      </c>
      <c r="B245" s="6" t="n">
        <v>5</v>
      </c>
    </row>
    <row r="246">
      <c r="A246" s="4" t="inlineStr">
        <is>
          <t>Currency and interest rate derivatives</t>
        </is>
      </c>
      <c r="B246" s="6" t="n">
        <v>5</v>
      </c>
    </row>
    <row r="247">
      <c r="A247" s="4" t="inlineStr">
        <is>
          <t>pay 3-month USD Libor / receive 2.22% | Fair value | Derivatives Designated as Fair Value Hedges</t>
        </is>
      </c>
    </row>
    <row r="248">
      <c r="A248" s="3" t="inlineStr">
        <is>
          <t>Disclosure of detailed information about financial instruments [line items]</t>
        </is>
      </c>
    </row>
    <row r="249">
      <c r="A249" s="4" t="inlineStr">
        <is>
          <t>Currency and interest rate derivatives</t>
        </is>
      </c>
      <c r="B249" s="6" t="n">
        <v>5</v>
      </c>
    </row>
    <row r="250">
      <c r="A250" s="4" t="inlineStr">
        <is>
          <t>Currency and interest rate derivatives</t>
        </is>
      </c>
      <c r="B250" s="6" t="n">
        <v>5</v>
      </c>
    </row>
    <row r="251">
      <c r="A251" s="4" t="inlineStr">
        <is>
          <t>pay 3-month USD Libor / receive 2.22% | Fair value | Cash flow hedges</t>
        </is>
      </c>
    </row>
    <row r="252">
      <c r="A252" s="3" t="inlineStr">
        <is>
          <t>Disclosure of detailed information about financial instruments [line items]</t>
        </is>
      </c>
    </row>
    <row r="253">
      <c r="A253" s="4" t="inlineStr">
        <is>
          <t>Currency and interest rate derivatives</t>
        </is>
      </c>
      <c r="B253" s="6" t="n">
        <v>0</v>
      </c>
    </row>
    <row r="254">
      <c r="A254" s="4" t="inlineStr">
        <is>
          <t>Currency and interest rate derivatives</t>
        </is>
      </c>
      <c r="B254" s="6" t="n">
        <v>0</v>
      </c>
    </row>
    <row r="255">
      <c r="A255" s="4" t="inlineStr">
        <is>
          <t>pay 3-month USD Libor / receive 2.22% | Of which recognized in equity | Cash flow hedges</t>
        </is>
      </c>
    </row>
    <row r="256">
      <c r="A256" s="3" t="inlineStr">
        <is>
          <t>Disclosure of detailed information about financial instruments [line items]</t>
        </is>
      </c>
    </row>
    <row r="257">
      <c r="A257" s="4" t="inlineStr">
        <is>
          <t>Currency and interest rate derivatives</t>
        </is>
      </c>
      <c r="B257" s="6" t="n">
        <v>0</v>
      </c>
    </row>
    <row r="258">
      <c r="A258" s="4" t="inlineStr">
        <is>
          <t>Currency and interest rate derivatives</t>
        </is>
      </c>
      <c r="B258" s="5" t="n">
        <v>0</v>
      </c>
    </row>
    <row r="259">
      <c r="A259" s="4" t="inlineStr">
        <is>
          <t>Interest rate swaps receive capitalized Eonia / pay 1.48 Percent</t>
        </is>
      </c>
    </row>
    <row r="260">
      <c r="A260" s="3" t="inlineStr">
        <is>
          <t>Disclosure of detailed information about financial instruments [line items]</t>
        </is>
      </c>
    </row>
    <row r="261">
      <c r="A261" s="4" t="inlineStr">
        <is>
          <t>Interest rate</t>
        </is>
      </c>
      <c r="B261" s="4" t="inlineStr">
        <is>
          <t>1.48%</t>
        </is>
      </c>
    </row>
    <row r="262">
      <c r="A262" s="4" t="inlineStr">
        <is>
          <t>Interest rate swaps receive capitalized Eonia / pay 1.48 Percent | Notional amount</t>
        </is>
      </c>
    </row>
    <row r="263">
      <c r="A263" s="3" t="inlineStr">
        <is>
          <t>Disclosure of detailed information about financial instruments [line items]</t>
        </is>
      </c>
    </row>
    <row r="264">
      <c r="A264" s="4" t="inlineStr">
        <is>
          <t>Currency and interest rate derivatives</t>
        </is>
      </c>
      <c r="B264" s="5" t="n">
        <v>99</v>
      </c>
    </row>
    <row r="265">
      <c r="A265" s="4" t="inlineStr">
        <is>
          <t>Nominal value of interest rate swaps hedge fixed-rate bonds</t>
        </is>
      </c>
      <c r="B265" s="6" t="n">
        <v>99</v>
      </c>
    </row>
    <row r="266">
      <c r="A266" s="4" t="inlineStr">
        <is>
          <t>Currency and interest rate derivatives</t>
        </is>
      </c>
      <c r="B266" s="6" t="n">
        <v>99</v>
      </c>
    </row>
    <row r="267">
      <c r="A267" s="4" t="inlineStr">
        <is>
          <t>Interest rate swaps receive capitalized Eonia / pay 1.48 Percent | Notional amount | Derivatives Designated as Fair Value Hedges</t>
        </is>
      </c>
    </row>
    <row r="268">
      <c r="A268" s="3" t="inlineStr">
        <is>
          <t>Disclosure of detailed information about financial instruments [line items]</t>
        </is>
      </c>
    </row>
    <row r="269">
      <c r="A269" s="4" t="inlineStr">
        <is>
          <t>Currency and interest rate derivatives</t>
        </is>
      </c>
      <c r="B269" s="6" t="n">
        <v>99</v>
      </c>
    </row>
    <row r="270">
      <c r="A270" s="4" t="inlineStr">
        <is>
          <t>Currency and interest rate derivatives</t>
        </is>
      </c>
      <c r="B270" s="6" t="n">
        <v>99</v>
      </c>
    </row>
    <row r="271">
      <c r="A271" s="4" t="inlineStr">
        <is>
          <t>Interest rate swaps receive capitalized Eonia / pay 1.48 Percent | Notional amount | Cash flow hedges</t>
        </is>
      </c>
    </row>
    <row r="272">
      <c r="A272" s="3" t="inlineStr">
        <is>
          <t>Disclosure of detailed information about financial instruments [line items]</t>
        </is>
      </c>
    </row>
    <row r="273">
      <c r="A273" s="4" t="inlineStr">
        <is>
          <t>Currency and interest rate derivatives</t>
        </is>
      </c>
      <c r="B273" s="6" t="n">
        <v>0</v>
      </c>
    </row>
    <row r="274">
      <c r="A274" s="4" t="inlineStr">
        <is>
          <t>Currency and interest rate derivatives</t>
        </is>
      </c>
      <c r="B274" s="6" t="n">
        <v>0</v>
      </c>
    </row>
    <row r="275">
      <c r="A275" s="4" t="inlineStr">
        <is>
          <t>Interest rate swaps receive capitalized Eonia / pay 1.48 Percent | Notional amount | 2020</t>
        </is>
      </c>
    </row>
    <row r="276">
      <c r="A276" s="3" t="inlineStr">
        <is>
          <t>Disclosure of detailed information about financial instruments [line items]</t>
        </is>
      </c>
    </row>
    <row r="277">
      <c r="A277" s="4" t="inlineStr">
        <is>
          <t>Currency and interest rate derivatives</t>
        </is>
      </c>
      <c r="B277" s="6" t="n">
        <v>0</v>
      </c>
    </row>
    <row r="278">
      <c r="A278" s="4" t="inlineStr">
        <is>
          <t>Currency and interest rate derivatives</t>
        </is>
      </c>
      <c r="B278" s="6" t="n">
        <v>0</v>
      </c>
    </row>
    <row r="279">
      <c r="A279" s="4" t="inlineStr">
        <is>
          <t>Interest rate swaps receive capitalized Eonia / pay 1.48 Percent | Notional amount | 2021</t>
        </is>
      </c>
    </row>
    <row r="280">
      <c r="A280" s="3" t="inlineStr">
        <is>
          <t>Disclosure of detailed information about financial instruments [line items]</t>
        </is>
      </c>
    </row>
    <row r="281">
      <c r="A281" s="4" t="inlineStr">
        <is>
          <t>Currency and interest rate derivatives</t>
        </is>
      </c>
      <c r="B281" s="6" t="n">
        <v>0</v>
      </c>
    </row>
    <row r="282">
      <c r="A282" s="4" t="inlineStr">
        <is>
          <t>Currency and interest rate derivatives</t>
        </is>
      </c>
      <c r="B282" s="6" t="n">
        <v>0</v>
      </c>
    </row>
    <row r="283">
      <c r="A283" s="4" t="inlineStr">
        <is>
          <t>Interest rate swaps receive capitalized Eonia / pay 1.48 Percent | Notional amount | 2022</t>
        </is>
      </c>
    </row>
    <row r="284">
      <c r="A284" s="3" t="inlineStr">
        <is>
          <t>Disclosure of detailed information about financial instruments [line items]</t>
        </is>
      </c>
    </row>
    <row r="285">
      <c r="A285" s="4" t="inlineStr">
        <is>
          <t>Currency and interest rate derivatives</t>
        </is>
      </c>
      <c r="B285" s="6" t="n">
        <v>42</v>
      </c>
    </row>
    <row r="286">
      <c r="A286" s="4" t="inlineStr">
        <is>
          <t>Currency and interest rate derivatives</t>
        </is>
      </c>
      <c r="B286" s="6" t="n">
        <v>42</v>
      </c>
    </row>
    <row r="287">
      <c r="A287" s="4" t="inlineStr">
        <is>
          <t>Interest rate swaps receive capitalized Eonia / pay 1.48 Percent | Notional amount | 2023</t>
        </is>
      </c>
    </row>
    <row r="288">
      <c r="A288" s="3" t="inlineStr">
        <is>
          <t>Disclosure of detailed information about financial instruments [line items]</t>
        </is>
      </c>
    </row>
    <row r="289">
      <c r="A289" s="4" t="inlineStr">
        <is>
          <t>Currency and interest rate derivatives</t>
        </is>
      </c>
      <c r="B289" s="6" t="n">
        <v>57</v>
      </c>
    </row>
    <row r="290">
      <c r="A290" s="4" t="inlineStr">
        <is>
          <t>Currency and interest rate derivatives</t>
        </is>
      </c>
      <c r="B290" s="6" t="n">
        <v>57</v>
      </c>
    </row>
    <row r="291">
      <c r="A291" s="4" t="inlineStr">
        <is>
          <t>Interest rate swaps receive capitalized Eonia / pay 1.48 Percent | Notional amount | 2024</t>
        </is>
      </c>
    </row>
    <row r="292">
      <c r="A292" s="3" t="inlineStr">
        <is>
          <t>Disclosure of detailed information about financial instruments [line items]</t>
        </is>
      </c>
    </row>
    <row r="293">
      <c r="A293" s="4" t="inlineStr">
        <is>
          <t>Currency and interest rate derivatives</t>
        </is>
      </c>
      <c r="B293" s="6" t="n">
        <v>0</v>
      </c>
    </row>
    <row r="294">
      <c r="A294" s="4" t="inlineStr">
        <is>
          <t>Currency and interest rate derivatives</t>
        </is>
      </c>
      <c r="B294" s="6" t="n">
        <v>0</v>
      </c>
    </row>
    <row r="295">
      <c r="A295" s="4" t="inlineStr">
        <is>
          <t>Interest rate swaps receive capitalized Eonia / pay 1.48 Percent | Fair value</t>
        </is>
      </c>
    </row>
    <row r="296">
      <c r="A296" s="3" t="inlineStr">
        <is>
          <t>Disclosure of detailed information about financial instruments [line items]</t>
        </is>
      </c>
    </row>
    <row r="297">
      <c r="A297" s="4" t="inlineStr">
        <is>
          <t>Currency and interest rate derivatives</t>
        </is>
      </c>
      <c r="B297" s="6" t="n">
        <v>-5</v>
      </c>
    </row>
    <row r="298">
      <c r="A298" s="4" t="inlineStr">
        <is>
          <t>Currency and interest rate derivatives</t>
        </is>
      </c>
      <c r="B298" s="6" t="n">
        <v>-5</v>
      </c>
    </row>
    <row r="299">
      <c r="A299" s="4" t="inlineStr">
        <is>
          <t>Interest rate swaps receive capitalized Eonia / pay 1.48 Percent | Fair value | Derivatives Designated as Fair Value Hedges</t>
        </is>
      </c>
    </row>
    <row r="300">
      <c r="A300" s="3" t="inlineStr">
        <is>
          <t>Disclosure of detailed information about financial instruments [line items]</t>
        </is>
      </c>
    </row>
    <row r="301">
      <c r="A301" s="4" t="inlineStr">
        <is>
          <t>Currency and interest rate derivatives</t>
        </is>
      </c>
      <c r="B301" s="6" t="n">
        <v>-5</v>
      </c>
    </row>
    <row r="302">
      <c r="A302" s="4" t="inlineStr">
        <is>
          <t>Currency and interest rate derivatives</t>
        </is>
      </c>
      <c r="B302" s="6" t="n">
        <v>-5</v>
      </c>
    </row>
    <row r="303">
      <c r="A303" s="4" t="inlineStr">
        <is>
          <t>Interest rate swaps receive capitalized Eonia / pay 1.48 Percent | Fair value | Cash flow hedges</t>
        </is>
      </c>
    </row>
    <row r="304">
      <c r="A304" s="3" t="inlineStr">
        <is>
          <t>Disclosure of detailed information about financial instruments [line items]</t>
        </is>
      </c>
    </row>
    <row r="305">
      <c r="A305" s="4" t="inlineStr">
        <is>
          <t>Currency and interest rate derivatives</t>
        </is>
      </c>
      <c r="B305" s="6" t="n">
        <v>0</v>
      </c>
    </row>
    <row r="306">
      <c r="A306" s="4" t="inlineStr">
        <is>
          <t>Currency and interest rate derivatives</t>
        </is>
      </c>
      <c r="B306" s="6" t="n">
        <v>0</v>
      </c>
    </row>
    <row r="307">
      <c r="A307" s="4" t="inlineStr">
        <is>
          <t>Interest rate swaps receive capitalized Eonia / pay 1.48 Percent | Of which recognized in equity | Cash flow hedges</t>
        </is>
      </c>
    </row>
    <row r="308">
      <c r="A308" s="3" t="inlineStr">
        <is>
          <t>Disclosure of detailed information about financial instruments [line items]</t>
        </is>
      </c>
    </row>
    <row r="309">
      <c r="A309" s="4" t="inlineStr">
        <is>
          <t>Currency and interest rate derivatives</t>
        </is>
      </c>
      <c r="B309" s="6" t="n">
        <v>0</v>
      </c>
    </row>
    <row r="310">
      <c r="A310" s="4" t="inlineStr">
        <is>
          <t>Currency and interest rate derivatives</t>
        </is>
      </c>
      <c r="B310"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rivative Financial Instruments - Additional Information (Details) - Equity derivatives € in Millions</t>
        </is>
      </c>
      <c r="B1" s="2" t="inlineStr">
        <is>
          <t>6 Months Ended</t>
        </is>
      </c>
    </row>
    <row r="2">
      <c r="B2" s="2" t="inlineStr">
        <is>
          <t>Jun. 30, 2020EUR (€)shares</t>
        </is>
      </c>
    </row>
    <row r="3">
      <c r="A3" s="3" t="inlineStr">
        <is>
          <t>Disclosure of detailed information about financial instruments [line items]</t>
        </is>
      </c>
    </row>
    <row r="4">
      <c r="A4" s="4" t="inlineStr">
        <is>
          <t>Shares in derivative instrument (in shares) | shares</t>
        </is>
      </c>
      <c r="B4" s="6" t="n">
        <v>593712</v>
      </c>
    </row>
    <row r="5">
      <c r="A5" s="4" t="inlineStr">
        <is>
          <t>Financial instruments designated as hedging instruments, at negative fair value | €</t>
        </is>
      </c>
      <c r="B5" s="5" t="n">
        <v>5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Related to Business Combinations and to Non-Controlling Interest - Summary of Movements in Liabilities Related to Business Combinations and to Non-Controlling Interests (Details) - EUR (€) € in Millions</t>
        </is>
      </c>
      <c r="B1" s="2" t="inlineStr">
        <is>
          <t>6 Months Ended</t>
        </is>
      </c>
    </row>
    <row r="2">
      <c r="B2" s="2" t="inlineStr">
        <is>
          <t>Jun. 30, 2020</t>
        </is>
      </c>
      <c r="C2" s="2" t="inlineStr">
        <is>
          <t>Dec. 31, 2019</t>
        </is>
      </c>
    </row>
    <row r="3">
      <c r="A3" s="3" t="inlineStr">
        <is>
          <t>Changes In Liabilities Related To Business Combinations And Non-Controlling Interests [Roll Forward]</t>
        </is>
      </c>
    </row>
    <row r="4">
      <c r="A4" s="4" t="inlineStr">
        <is>
          <t>Beginning balance</t>
        </is>
      </c>
      <c r="B4" s="5" t="n">
        <v>800</v>
      </c>
    </row>
    <row r="5">
      <c r="A5" s="4" t="inlineStr">
        <is>
          <t>Payments made</t>
        </is>
      </c>
      <c r="B5" s="6" t="n">
        <v>-117</v>
      </c>
    </row>
    <row r="6">
      <c r="A6" s="4" t="inlineStr">
        <is>
          <t>Fair value remeasurements through profit or loss: (gain)/loss (including unwinding of discount)</t>
        </is>
      </c>
      <c r="B6" s="6" t="n">
        <v>-24</v>
      </c>
    </row>
    <row r="7">
      <c r="A7" s="4" t="inlineStr">
        <is>
          <t>Other movements</t>
        </is>
      </c>
      <c r="B7" s="6" t="n">
        <v>-2</v>
      </c>
    </row>
    <row r="8">
      <c r="A8" s="4" t="inlineStr">
        <is>
          <t>Currency translation differences</t>
        </is>
      </c>
      <c r="B8" s="6" t="n">
        <v>-1</v>
      </c>
    </row>
    <row r="9">
      <c r="A9" s="4" t="inlineStr">
        <is>
          <t>Ending balance</t>
        </is>
      </c>
      <c r="B9" s="6" t="n">
        <v>656</v>
      </c>
    </row>
    <row r="10">
      <c r="A10" s="4" t="inlineStr">
        <is>
          <t>Current liabilities related to business combinations and to non-controlling interests</t>
        </is>
      </c>
      <c r="B10" s="6" t="n">
        <v>243</v>
      </c>
      <c r="C10" s="5" t="n">
        <v>292</v>
      </c>
    </row>
    <row r="11">
      <c r="A11" s="4" t="inlineStr">
        <is>
          <t>Non-current liabilities related to business combinations and to non-controlling interests</t>
        </is>
      </c>
      <c r="B11" s="6" t="n">
        <v>413</v>
      </c>
      <c r="C11" s="5" t="n">
        <v>508</v>
      </c>
    </row>
    <row r="12">
      <c r="A12" s="4" t="inlineStr">
        <is>
          <t>Bayer contingent consideration arising from the acquisition of Genzyme</t>
        </is>
      </c>
    </row>
    <row r="13">
      <c r="A13" s="3" t="inlineStr">
        <is>
          <t>Changes In Liabilities Related To Business Combinations And Non-Controlling Interests [Roll Forward]</t>
        </is>
      </c>
    </row>
    <row r="14">
      <c r="A14" s="4" t="inlineStr">
        <is>
          <t>Beginning balance</t>
        </is>
      </c>
      <c r="B14" s="6" t="n">
        <v>156</v>
      </c>
    </row>
    <row r="15">
      <c r="A15" s="4" t="inlineStr">
        <is>
          <t>Payments made</t>
        </is>
      </c>
      <c r="B15" s="6" t="n">
        <v>-37</v>
      </c>
    </row>
    <row r="16">
      <c r="A16" s="4" t="inlineStr">
        <is>
          <t>Fair value remeasurements through profit or loss: (gain)/loss (including unwinding of discount)</t>
        </is>
      </c>
      <c r="B16" s="6" t="n">
        <v>11</v>
      </c>
    </row>
    <row r="17">
      <c r="A17" s="4" t="inlineStr">
        <is>
          <t>Other movements</t>
        </is>
      </c>
      <c r="B17" s="6" t="n">
        <v>0</v>
      </c>
    </row>
    <row r="18">
      <c r="A18" s="4" t="inlineStr">
        <is>
          <t>Currency translation differences</t>
        </is>
      </c>
      <c r="B18" s="6" t="n">
        <v>1</v>
      </c>
    </row>
    <row r="19">
      <c r="A19" s="4" t="inlineStr">
        <is>
          <t>Ending balance</t>
        </is>
      </c>
      <c r="B19" s="6" t="n">
        <v>131</v>
      </c>
    </row>
    <row r="20">
      <c r="A20" s="4" t="inlineStr">
        <is>
          <t>MSD contingent consideration (European Vaccines business)</t>
        </is>
      </c>
    </row>
    <row r="21">
      <c r="A21" s="3" t="inlineStr">
        <is>
          <t>Changes In Liabilities Related To Business Combinations And Non-Controlling Interests [Roll Forward]</t>
        </is>
      </c>
    </row>
    <row r="22">
      <c r="A22" s="4" t="inlineStr">
        <is>
          <t>Beginning balance</t>
        </is>
      </c>
      <c r="B22" s="6" t="n">
        <v>385</v>
      </c>
    </row>
    <row r="23">
      <c r="A23" s="4" t="inlineStr">
        <is>
          <t>Payments made</t>
        </is>
      </c>
      <c r="B23" s="6" t="n">
        <v>-78</v>
      </c>
    </row>
    <row r="24">
      <c r="A24" s="4" t="inlineStr">
        <is>
          <t>Fair value remeasurements through profit or loss: (gain)/loss (including unwinding of discount)</t>
        </is>
      </c>
      <c r="B24" s="6" t="n">
        <v>37</v>
      </c>
    </row>
    <row r="25">
      <c r="A25" s="4" t="inlineStr">
        <is>
          <t>Other movements</t>
        </is>
      </c>
      <c r="B25" s="6" t="n">
        <v>0</v>
      </c>
    </row>
    <row r="26">
      <c r="A26" s="4" t="inlineStr">
        <is>
          <t>Currency translation differences</t>
        </is>
      </c>
      <c r="B26" s="6" t="n">
        <v>-4</v>
      </c>
    </row>
    <row r="27">
      <c r="A27" s="4" t="inlineStr">
        <is>
          <t>Ending balance</t>
        </is>
      </c>
      <c r="B27" s="6" t="n">
        <v>340</v>
      </c>
    </row>
    <row r="28">
      <c r="A28" s="4" t="inlineStr">
        <is>
          <t>Other</t>
        </is>
      </c>
    </row>
    <row r="29">
      <c r="A29" s="3" t="inlineStr">
        <is>
          <t>Changes In Liabilities Related To Business Combinations And Non-Controlling Interests [Roll Forward]</t>
        </is>
      </c>
    </row>
    <row r="30">
      <c r="A30" s="4" t="inlineStr">
        <is>
          <t>Beginning balance</t>
        </is>
      </c>
      <c r="B30" s="6" t="n">
        <v>259</v>
      </c>
    </row>
    <row r="31">
      <c r="A31" s="4" t="inlineStr">
        <is>
          <t>Payments made</t>
        </is>
      </c>
      <c r="B31" s="6" t="n">
        <v>-2</v>
      </c>
    </row>
    <row r="32">
      <c r="A32" s="4" t="inlineStr">
        <is>
          <t>Fair value remeasurements through profit or loss: (gain)/loss (including unwinding of discount)</t>
        </is>
      </c>
      <c r="B32" s="6" t="n">
        <v>-72</v>
      </c>
    </row>
    <row r="33">
      <c r="A33" s="4" t="inlineStr">
        <is>
          <t>Other movements</t>
        </is>
      </c>
      <c r="B33" s="6" t="n">
        <v>-2</v>
      </c>
    </row>
    <row r="34">
      <c r="A34" s="4" t="inlineStr">
        <is>
          <t>Currency translation differences</t>
        </is>
      </c>
      <c r="B34" s="6" t="n">
        <v>2</v>
      </c>
    </row>
    <row r="35">
      <c r="A35" s="4" t="inlineStr">
        <is>
          <t>Ending balance</t>
        </is>
      </c>
      <c r="B35" s="5" t="n">
        <v>18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iabilities Related to Business Combinations and to Non-Controlling Interest - Additional Information (Details) € in Millions</t>
        </is>
      </c>
      <c r="B1" s="2" t="inlineStr">
        <is>
          <t>6 Months Ended</t>
        </is>
      </c>
    </row>
    <row r="2">
      <c r="B2" s="2" t="inlineStr">
        <is>
          <t>Jun. 30, 2020USD ($)</t>
        </is>
      </c>
      <c r="C2" s="2" t="inlineStr">
        <is>
          <t>Jun. 30, 2020EUR (€)</t>
        </is>
      </c>
      <c r="D2" s="2" t="inlineStr">
        <is>
          <t>Dec. 31, 2019EUR (€)</t>
        </is>
      </c>
    </row>
    <row r="3">
      <c r="A3" s="4" t="inlineStr">
        <is>
          <t>MSD contingent consideration (European Vaccines business)</t>
        </is>
      </c>
    </row>
    <row r="4">
      <c r="A4" s="3" t="inlineStr">
        <is>
          <t>Disclosure Of Liabilities Related To Business Combinations And To Noncontrolling Interests [Line Items]</t>
        </is>
      </c>
    </row>
    <row r="5">
      <c r="A5" s="4" t="inlineStr">
        <is>
          <t>Disclosure of liabilities related to business combinations and to noncontrolling interests</t>
        </is>
      </c>
      <c r="C5" s="5" t="n">
        <v>340</v>
      </c>
      <c r="D5" s="5" t="n">
        <v>385</v>
      </c>
    </row>
    <row r="6">
      <c r="A6" s="4" t="inlineStr">
        <is>
          <t>Increase in fair value of liability</t>
        </is>
      </c>
      <c r="C6" s="4" t="inlineStr">
        <is>
          <t>3.00%</t>
        </is>
      </c>
    </row>
    <row r="7">
      <c r="A7" s="4" t="inlineStr">
        <is>
          <t>True North Therapeutics</t>
        </is>
      </c>
    </row>
    <row r="8">
      <c r="A8" s="3" t="inlineStr">
        <is>
          <t>Disclosure Of Liabilities Related To Business Combinations And To Noncontrolling Interests [Line Items]</t>
        </is>
      </c>
    </row>
    <row r="9">
      <c r="A9" s="4" t="inlineStr">
        <is>
          <t>Disclosure of liabilities related to business combinations and to noncontrolling interests</t>
        </is>
      </c>
      <c r="C9" s="5" t="n">
        <v>156</v>
      </c>
      <c r="D9" s="6" t="n">
        <v>230</v>
      </c>
    </row>
    <row r="10">
      <c r="A10" s="4" t="inlineStr">
        <is>
          <t>Increase in fair value of liability</t>
        </is>
      </c>
      <c r="C10" s="4" t="inlineStr">
        <is>
          <t>1.00%</t>
        </is>
      </c>
    </row>
    <row r="11">
      <c r="A11" s="4" t="inlineStr">
        <is>
          <t>Bayer schering pharma AG</t>
        </is>
      </c>
    </row>
    <row r="12">
      <c r="A12" s="3" t="inlineStr">
        <is>
          <t>Disclosure Of Liabilities Related To Business Combinations And To Noncontrolling Interests [Line Items]</t>
        </is>
      </c>
    </row>
    <row r="13">
      <c r="A13" s="4" t="inlineStr">
        <is>
          <t>Disclosure of liabilities related to business combinations and to noncontrolling interests</t>
        </is>
      </c>
      <c r="C13" s="5" t="n">
        <v>131</v>
      </c>
      <c r="D13" s="5" t="n">
        <v>156</v>
      </c>
    </row>
    <row r="14">
      <c r="A14" s="4" t="inlineStr">
        <is>
          <t>Increase in fair value of liability</t>
        </is>
      </c>
      <c r="C14" s="4" t="inlineStr">
        <is>
          <t>2.00%</t>
        </is>
      </c>
    </row>
    <row r="15">
      <c r="A15" s="4" t="inlineStr">
        <is>
          <t>Payment to sale of business period</t>
        </is>
      </c>
      <c r="B15" s="4" t="inlineStr">
        <is>
          <t>10 years</t>
        </is>
      </c>
    </row>
    <row r="16">
      <c r="A16" s="4" t="inlineStr">
        <is>
          <t>Bayer schering pharma AG | Top of range</t>
        </is>
      </c>
    </row>
    <row r="17">
      <c r="A17" s="3" t="inlineStr">
        <is>
          <t>Disclosure Of Liabilities Related To Business Combinations And To Noncontrolling Interests [Line Items]</t>
        </is>
      </c>
    </row>
    <row r="18">
      <c r="A18" s="4" t="inlineStr">
        <is>
          <t>Potentiel payments related to percentage of sales of alemtuzumab | $</t>
        </is>
      </c>
      <c r="B18" s="11" t="n">
        <v>1250000000</v>
      </c>
    </row>
    <row r="19">
      <c r="A19" s="4" t="inlineStr">
        <is>
          <t>Milestone payment | $</t>
        </is>
      </c>
      <c r="B19" s="11" t="n">
        <v>900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and Other Liabilities - Summary of Non Current Provisions and Other Non-current Liabilities (Details) - EUR (€) € in Millions</t>
        </is>
      </c>
      <c r="B1" s="2" t="inlineStr">
        <is>
          <t>Jun. 30, 2020</t>
        </is>
      </c>
      <c r="C1" s="2" t="inlineStr">
        <is>
          <t>Dec. 31, 2019</t>
        </is>
      </c>
      <c r="D1" s="2" t="inlineStr">
        <is>
          <t>Jun. 30, 2019</t>
        </is>
      </c>
    </row>
    <row r="2">
      <c r="A2" s="3" t="inlineStr">
        <is>
          <t>Subclassifications of assets, liabilities and equities [abstract]</t>
        </is>
      </c>
    </row>
    <row r="3">
      <c r="A3" s="4" t="inlineStr">
        <is>
          <t>Non-current provisions</t>
        </is>
      </c>
      <c r="B3" s="5" t="n">
        <v>7768</v>
      </c>
      <c r="C3" s="5" t="n">
        <v>7353</v>
      </c>
      <c r="D3" s="5" t="n">
        <v>7401</v>
      </c>
    </row>
    <row r="4">
      <c r="A4" s="4" t="inlineStr">
        <is>
          <t>Other non-current liabilities</t>
        </is>
      </c>
      <c r="B4" s="6" t="n">
        <v>2017</v>
      </c>
      <c r="C4" s="6" t="n">
        <v>1968</v>
      </c>
      <c r="D4" s="6" t="n">
        <v>1698</v>
      </c>
    </row>
    <row r="5">
      <c r="A5" s="4" t="inlineStr">
        <is>
          <t>Total</t>
        </is>
      </c>
      <c r="B5" s="5" t="n">
        <v>9785</v>
      </c>
      <c r="C5" s="5" t="n">
        <v>9321</v>
      </c>
      <c r="D5" s="5" t="n">
        <v>90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Provisions and Other Liabilities - Summary of Movements in Non-current Provisions (Details) € in Millions</t>
        </is>
      </c>
      <c r="B1" s="2" t="inlineStr">
        <is>
          <t>6 Months Ended</t>
        </is>
      </c>
    </row>
    <row r="2">
      <c r="B2" s="2" t="inlineStr">
        <is>
          <t>Jun. 30, 2020EUR (€)</t>
        </is>
      </c>
    </row>
    <row r="3">
      <c r="A3" s="3" t="inlineStr">
        <is>
          <t>Reconciliation of changes in other provisions [abstract]</t>
        </is>
      </c>
    </row>
    <row r="4">
      <c r="A4" s="4" t="inlineStr">
        <is>
          <t>Beginning balance</t>
        </is>
      </c>
      <c r="B4" s="5" t="n">
        <v>7353</v>
      </c>
    </row>
    <row r="5">
      <c r="A5" s="4" t="inlineStr">
        <is>
          <t>Increases in provisions and other liabilities</t>
        </is>
      </c>
      <c r="B5" s="6" t="n">
        <v>884</v>
      </c>
    </row>
    <row r="6">
      <c r="A6" s="4" t="inlineStr">
        <is>
          <t>Provisions utilized</t>
        </is>
      </c>
      <c r="B6" s="6" t="n">
        <v>-213</v>
      </c>
    </row>
    <row r="7">
      <c r="A7" s="4" t="inlineStr">
        <is>
          <t>Reversals of unutilized provisions</t>
        </is>
      </c>
      <c r="B7" s="6" t="n">
        <v>-192</v>
      </c>
    </row>
    <row r="8">
      <c r="A8" s="4" t="inlineStr">
        <is>
          <t>Transfers</t>
        </is>
      </c>
      <c r="B8" s="6" t="n">
        <v>-194</v>
      </c>
    </row>
    <row r="9">
      <c r="A9" s="4" t="inlineStr">
        <is>
          <t>Net interest related to employee benefits, and unwinding of discount</t>
        </is>
      </c>
      <c r="B9" s="6" t="n">
        <v>35</v>
      </c>
    </row>
    <row r="10">
      <c r="A10" s="4" t="inlineStr">
        <is>
          <t>Currency translation differences</t>
        </is>
      </c>
      <c r="B10" s="6" t="n">
        <v>-51</v>
      </c>
    </row>
    <row r="11">
      <c r="A11" s="4" t="inlineStr">
        <is>
          <t>Actuarial gains and losses on defined-benefit plans</t>
        </is>
      </c>
      <c r="B11" s="6" t="n">
        <v>146</v>
      </c>
    </row>
    <row r="12">
      <c r="A12" s="4" t="inlineStr">
        <is>
          <t>Ending balance</t>
        </is>
      </c>
      <c r="B12" s="6" t="n">
        <v>7768</v>
      </c>
    </row>
    <row r="13">
      <c r="A13" s="4" t="inlineStr">
        <is>
          <t>Provisions for pensions &amp; other post-employment benefits</t>
        </is>
      </c>
    </row>
    <row r="14">
      <c r="A14" s="3" t="inlineStr">
        <is>
          <t>Reconciliation of changes in other provisions [abstract]</t>
        </is>
      </c>
    </row>
    <row r="15">
      <c r="A15" s="4" t="inlineStr">
        <is>
          <t>Beginning balance</t>
        </is>
      </c>
      <c r="B15" s="6" t="n">
        <v>3827</v>
      </c>
    </row>
    <row r="16">
      <c r="A16" s="4" t="inlineStr">
        <is>
          <t>Increases in provisions and other liabilities</t>
        </is>
      </c>
      <c r="B16" s="6" t="n">
        <v>144</v>
      </c>
    </row>
    <row r="17">
      <c r="A17" s="4" t="inlineStr">
        <is>
          <t>Provisions utilized</t>
        </is>
      </c>
      <c r="B17" s="6" t="n">
        <v>-47</v>
      </c>
    </row>
    <row r="18">
      <c r="A18" s="4" t="inlineStr">
        <is>
          <t>Reversals of unutilized provisions</t>
        </is>
      </c>
      <c r="B18" s="6" t="n">
        <v>-93</v>
      </c>
    </row>
    <row r="19">
      <c r="A19" s="4" t="inlineStr">
        <is>
          <t>Transfers</t>
        </is>
      </c>
      <c r="B19" s="6" t="n">
        <v>0</v>
      </c>
    </row>
    <row r="20">
      <c r="A20" s="4" t="inlineStr">
        <is>
          <t>Net interest related to employee benefits, and unwinding of discount</t>
        </is>
      </c>
      <c r="B20" s="6" t="n">
        <v>29</v>
      </c>
    </row>
    <row r="21">
      <c r="A21" s="4" t="inlineStr">
        <is>
          <t>Currency translation differences</t>
        </is>
      </c>
      <c r="B21" s="6" t="n">
        <v>-24</v>
      </c>
    </row>
    <row r="22">
      <c r="A22" s="4" t="inlineStr">
        <is>
          <t>Actuarial gains and losses on defined-benefit plans</t>
        </is>
      </c>
      <c r="B22" s="6" t="n">
        <v>146</v>
      </c>
    </row>
    <row r="23">
      <c r="A23" s="4" t="inlineStr">
        <is>
          <t>Ending balance</t>
        </is>
      </c>
      <c r="B23" s="6" t="n">
        <v>3982</v>
      </c>
    </row>
    <row r="24">
      <c r="A24" s="4" t="inlineStr">
        <is>
          <t>Provisions for other long-term benefits</t>
        </is>
      </c>
    </row>
    <row r="25">
      <c r="A25" s="3" t="inlineStr">
        <is>
          <t>Reconciliation of changes in other provisions [abstract]</t>
        </is>
      </c>
    </row>
    <row r="26">
      <c r="A26" s="4" t="inlineStr">
        <is>
          <t>Beginning balance</t>
        </is>
      </c>
      <c r="B26" s="6" t="n">
        <v>855</v>
      </c>
    </row>
    <row r="27">
      <c r="A27" s="4" t="inlineStr">
        <is>
          <t>Increases in provisions and other liabilities</t>
        </is>
      </c>
      <c r="B27" s="6" t="n">
        <v>60</v>
      </c>
    </row>
    <row r="28">
      <c r="A28" s="4" t="inlineStr">
        <is>
          <t>Provisions utilized</t>
        </is>
      </c>
      <c r="B28" s="6" t="n">
        <v>-66</v>
      </c>
    </row>
    <row r="29">
      <c r="A29" s="4" t="inlineStr">
        <is>
          <t>Reversals of unutilized provisions</t>
        </is>
      </c>
      <c r="B29" s="6" t="n">
        <v>0</v>
      </c>
    </row>
    <row r="30">
      <c r="A30" s="4" t="inlineStr">
        <is>
          <t>Transfers</t>
        </is>
      </c>
      <c r="B30" s="6" t="n">
        <v>-1</v>
      </c>
    </row>
    <row r="31">
      <c r="A31" s="4" t="inlineStr">
        <is>
          <t>Net interest related to employee benefits, and unwinding of discount</t>
        </is>
      </c>
      <c r="B31" s="6" t="n">
        <v>1</v>
      </c>
    </row>
    <row r="32">
      <c r="A32" s="4" t="inlineStr">
        <is>
          <t>Currency translation differences</t>
        </is>
      </c>
      <c r="B32" s="6" t="n">
        <v>-2</v>
      </c>
    </row>
    <row r="33">
      <c r="A33" s="4" t="inlineStr">
        <is>
          <t>Actuarial gains and losses on defined-benefit plans</t>
        </is>
      </c>
      <c r="B33" s="6" t="n">
        <v>0</v>
      </c>
    </row>
    <row r="34">
      <c r="A34" s="4" t="inlineStr">
        <is>
          <t>Ending balance</t>
        </is>
      </c>
      <c r="B34" s="6" t="n">
        <v>847</v>
      </c>
    </row>
    <row r="35">
      <c r="A35" s="4" t="inlineStr">
        <is>
          <t>Restructuring provisions</t>
        </is>
      </c>
    </row>
    <row r="36">
      <c r="A36" s="3" t="inlineStr">
        <is>
          <t>Reconciliation of changes in other provisions [abstract]</t>
        </is>
      </c>
    </row>
    <row r="37">
      <c r="A37" s="4" t="inlineStr">
        <is>
          <t>Beginning balance</t>
        </is>
      </c>
      <c r="B37" s="6" t="n">
        <v>600</v>
      </c>
    </row>
    <row r="38">
      <c r="A38" s="4" t="inlineStr">
        <is>
          <t>Increases in provisions and other liabilities</t>
        </is>
      </c>
      <c r="B38" s="6" t="n">
        <v>531</v>
      </c>
    </row>
    <row r="39">
      <c r="A39" s="4" t="inlineStr">
        <is>
          <t>Provisions utilized</t>
        </is>
      </c>
      <c r="B39" s="6" t="n">
        <v>-2</v>
      </c>
    </row>
    <row r="40">
      <c r="A40" s="4" t="inlineStr">
        <is>
          <t>Reversals of unutilized provisions</t>
        </is>
      </c>
      <c r="B40" s="6" t="n">
        <v>-21</v>
      </c>
    </row>
    <row r="41">
      <c r="A41" s="4" t="inlineStr">
        <is>
          <t>Transfers</t>
        </is>
      </c>
      <c r="B41" s="6" t="n">
        <v>-117</v>
      </c>
    </row>
    <row r="42">
      <c r="A42" s="4" t="inlineStr">
        <is>
          <t>Net interest related to employee benefits, and unwinding of discount</t>
        </is>
      </c>
      <c r="B42" s="6" t="n">
        <v>0</v>
      </c>
    </row>
    <row r="43">
      <c r="A43" s="4" t="inlineStr">
        <is>
          <t>Currency translation differences</t>
        </is>
      </c>
      <c r="B43" s="6" t="n">
        <v>-3</v>
      </c>
    </row>
    <row r="44">
      <c r="A44" s="4" t="inlineStr">
        <is>
          <t>Actuarial gains and losses on defined-benefit plans</t>
        </is>
      </c>
      <c r="B44" s="6" t="n">
        <v>0</v>
      </c>
    </row>
    <row r="45">
      <c r="A45" s="4" t="inlineStr">
        <is>
          <t>Ending balance</t>
        </is>
      </c>
      <c r="B45" s="6" t="n">
        <v>988</v>
      </c>
    </row>
    <row r="46">
      <c r="A46" s="4" t="inlineStr">
        <is>
          <t>Other provisions</t>
        </is>
      </c>
    </row>
    <row r="47">
      <c r="A47" s="3" t="inlineStr">
        <is>
          <t>Reconciliation of changes in other provisions [abstract]</t>
        </is>
      </c>
    </row>
    <row r="48">
      <c r="A48" s="4" t="inlineStr">
        <is>
          <t>Beginning balance</t>
        </is>
      </c>
      <c r="B48" s="6" t="n">
        <v>2071</v>
      </c>
    </row>
    <row r="49">
      <c r="A49" s="4" t="inlineStr">
        <is>
          <t>Increases in provisions and other liabilities</t>
        </is>
      </c>
      <c r="B49" s="6" t="n">
        <v>149</v>
      </c>
    </row>
    <row r="50">
      <c r="A50" s="4" t="inlineStr">
        <is>
          <t>Provisions utilized</t>
        </is>
      </c>
      <c r="B50" s="6" t="n">
        <v>-98</v>
      </c>
    </row>
    <row r="51">
      <c r="A51" s="4" t="inlineStr">
        <is>
          <t>Reversals of unutilized provisions</t>
        </is>
      </c>
      <c r="B51" s="6" t="n">
        <v>-78</v>
      </c>
    </row>
    <row r="52">
      <c r="A52" s="4" t="inlineStr">
        <is>
          <t>Transfers</t>
        </is>
      </c>
      <c r="B52" s="6" t="n">
        <v>-76</v>
      </c>
    </row>
    <row r="53">
      <c r="A53" s="4" t="inlineStr">
        <is>
          <t>Net interest related to employee benefits, and unwinding of discount</t>
        </is>
      </c>
      <c r="B53" s="6" t="n">
        <v>5</v>
      </c>
    </row>
    <row r="54">
      <c r="A54" s="4" t="inlineStr">
        <is>
          <t>Currency translation differences</t>
        </is>
      </c>
      <c r="B54" s="6" t="n">
        <v>-22</v>
      </c>
    </row>
    <row r="55">
      <c r="A55" s="4" t="inlineStr">
        <is>
          <t>Actuarial gains and losses on defined-benefit plans</t>
        </is>
      </c>
      <c r="B55" s="6" t="n">
        <v>0</v>
      </c>
    </row>
    <row r="56">
      <c r="A56" s="4" t="inlineStr">
        <is>
          <t>Ending balance</t>
        </is>
      </c>
      <c r="B56" s="5" t="n">
        <v>195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visions and Other Liabilities - Provisions for pensions and other post-employment benefits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4" t="inlineStr">
        <is>
          <t>UK | Actuarial assumption of discount rates</t>
        </is>
      </c>
    </row>
    <row r="4">
      <c r="A4" s="3" t="inlineStr">
        <is>
          <t>Disclosure of net defined benefit liability (asset) [Line Items]</t>
        </is>
      </c>
    </row>
    <row r="5">
      <c r="A5" s="4" t="inlineStr">
        <is>
          <t>Actuarial assumption, increase (decrease) in rate</t>
        </is>
      </c>
      <c r="B5" s="4" t="inlineStr">
        <is>
          <t>(0.50%)</t>
        </is>
      </c>
    </row>
    <row r="6">
      <c r="A6" s="4" t="inlineStr">
        <is>
          <t>UK | Actuarial assumption of expected rates of inflation</t>
        </is>
      </c>
    </row>
    <row r="7">
      <c r="A7" s="3" t="inlineStr">
        <is>
          <t>Disclosure of net defined benefit liability (asset) [Line Items]</t>
        </is>
      </c>
    </row>
    <row r="8">
      <c r="A8" s="4" t="inlineStr">
        <is>
          <t>Actuarial assumption, increase (decrease) in rate</t>
        </is>
      </c>
      <c r="B8" s="4" t="inlineStr">
        <is>
          <t>(0.05%)</t>
        </is>
      </c>
      <c r="C8" s="4" t="inlineStr">
        <is>
          <t>0.05%</t>
        </is>
      </c>
    </row>
    <row r="9">
      <c r="A9" s="4" t="inlineStr">
        <is>
          <t>United States | Actuarial assumption of discount rates</t>
        </is>
      </c>
    </row>
    <row r="10">
      <c r="A10" s="3" t="inlineStr">
        <is>
          <t>Disclosure of net defined benefit liability (asset) [Line Items]</t>
        </is>
      </c>
    </row>
    <row r="11">
      <c r="A11" s="4" t="inlineStr">
        <is>
          <t>Actuarial assumption, increase (decrease) in rate</t>
        </is>
      </c>
      <c r="B11" s="4" t="inlineStr">
        <is>
          <t>(0.50%)</t>
        </is>
      </c>
    </row>
    <row r="12">
      <c r="A12" s="4" t="inlineStr">
        <is>
          <t>Maximum | Actuarial assumption of discount rates</t>
        </is>
      </c>
    </row>
    <row r="13">
      <c r="A13" s="3" t="inlineStr">
        <is>
          <t>Disclosure of net defined benefit liability (asset) [Line Items]</t>
        </is>
      </c>
    </row>
    <row r="14">
      <c r="A14" s="4" t="inlineStr">
        <is>
          <t>Actuarial assumption, increase (decrease) in rate</t>
        </is>
      </c>
      <c r="C14" s="4" t="inlineStr">
        <is>
          <t>(1.00%)</t>
        </is>
      </c>
    </row>
    <row r="15">
      <c r="A15" s="4" t="inlineStr">
        <is>
          <t>Minimum | Actuarial assumption of discount rates</t>
        </is>
      </c>
    </row>
    <row r="16">
      <c r="A16" s="3" t="inlineStr">
        <is>
          <t>Disclosure of net defined benefit liability (asset) [Line Items]</t>
        </is>
      </c>
    </row>
    <row r="17">
      <c r="A17" s="4" t="inlineStr">
        <is>
          <t>Actuarial assumption, increase (decrease) in rate</t>
        </is>
      </c>
      <c r="C17" s="4" t="inlineStr">
        <is>
          <t>(0.65%)</t>
        </is>
      </c>
    </row>
    <row r="18">
      <c r="A18" s="4" t="inlineStr">
        <is>
          <t>Pensions and other post-employment benefits</t>
        </is>
      </c>
    </row>
    <row r="19">
      <c r="A19" s="3" t="inlineStr">
        <is>
          <t>Disclosure of net defined benefit liability (asset) [Line Items]</t>
        </is>
      </c>
    </row>
    <row r="20">
      <c r="A20" s="4" t="inlineStr">
        <is>
          <t>Actuarial gains/(losses) on benefit obligations</t>
        </is>
      </c>
      <c r="B20" s="5" t="n">
        <v>-454</v>
      </c>
      <c r="C20" s="5" t="n">
        <v>-1190</v>
      </c>
      <c r="D20" s="5" t="n">
        <v>-1301</v>
      </c>
    </row>
    <row r="21">
      <c r="A21" s="4" t="inlineStr">
        <is>
          <t>Pensions and other post-employment benefits | Plan assets</t>
        </is>
      </c>
    </row>
    <row r="22">
      <c r="A22" s="3" t="inlineStr">
        <is>
          <t>Disclosure of net defined benefit liability (asset) [Line Items]</t>
        </is>
      </c>
    </row>
    <row r="23">
      <c r="A23" s="4" t="inlineStr">
        <is>
          <t>Actuarial gains/(losses) on plan assets</t>
        </is>
      </c>
      <c r="B23" s="5" t="n">
        <v>308</v>
      </c>
      <c r="C23" s="5" t="n">
        <v>655</v>
      </c>
      <c r="D23" s="5" t="n">
        <v>92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and Other Liabilities - Other Non-Current Liabilities (Details) - EUR (€) € in Millions</t>
        </is>
      </c>
      <c r="B1" s="2" t="inlineStr">
        <is>
          <t>Jun. 30, 2020</t>
        </is>
      </c>
      <c r="C1" s="2" t="inlineStr">
        <is>
          <t>Dec. 31, 2019</t>
        </is>
      </c>
      <c r="D1" s="2" t="inlineStr">
        <is>
          <t>Jun. 30, 2019</t>
        </is>
      </c>
    </row>
    <row r="2">
      <c r="A2" s="3" t="inlineStr">
        <is>
          <t>Disclosure Of Other Non Current Liabilities [Line Items]</t>
        </is>
      </c>
    </row>
    <row r="3">
      <c r="A3" s="4" t="inlineStr">
        <is>
          <t>Non-current liabilities related to income taxes</t>
        </is>
      </c>
      <c r="B3" s="5" t="n">
        <v>1712</v>
      </c>
      <c r="C3" s="5" t="n">
        <v>1666</v>
      </c>
      <c r="D3" s="5" t="n">
        <v>1452</v>
      </c>
    </row>
    <row r="4">
      <c r="A4" s="4" t="inlineStr">
        <is>
          <t>Other non-current liabilities</t>
        </is>
      </c>
      <c r="B4" s="6" t="n">
        <v>305</v>
      </c>
      <c r="C4" s="6" t="n">
        <v>302</v>
      </c>
      <c r="D4" s="6" t="n">
        <v>246</v>
      </c>
    </row>
    <row r="5">
      <c r="A5" s="4" t="inlineStr">
        <is>
          <t>Total</t>
        </is>
      </c>
      <c r="B5" s="6" t="n">
        <v>2017</v>
      </c>
      <c r="C5" s="6" t="n">
        <v>1968</v>
      </c>
      <c r="D5" s="6" t="n">
        <v>1698</v>
      </c>
    </row>
    <row r="6">
      <c r="A6" s="4" t="inlineStr">
        <is>
          <t>Uncertainties over income tax treatments</t>
        </is>
      </c>
    </row>
    <row r="7">
      <c r="A7" s="3" t="inlineStr">
        <is>
          <t>Disclosure Of Other Non Current Liabilities [Line Items]</t>
        </is>
      </c>
    </row>
    <row r="8">
      <c r="A8" s="4" t="inlineStr">
        <is>
          <t>Non-current liabilities related to income taxes</t>
        </is>
      </c>
      <c r="B8" s="5" t="n">
        <v>1064</v>
      </c>
      <c r="C8" s="5" t="n">
        <v>1031</v>
      </c>
      <c r="D8" s="5" t="n">
        <v>81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Provisions and Other Liabilities - Additional Information (Details) $ in Millions</t>
        </is>
      </c>
      <c r="B1" s="2" t="inlineStr">
        <is>
          <t>Dec. 31, 2019USD ($)</t>
        </is>
      </c>
    </row>
    <row r="2">
      <c r="A2" s="3" t="inlineStr">
        <is>
          <t>Subclassifications of assets, liabilities and equities [abstract]</t>
        </is>
      </c>
    </row>
    <row r="3">
      <c r="A3" s="4" t="inlineStr">
        <is>
          <t>Litigation amount payable</t>
        </is>
      </c>
      <c r="B3" s="11" t="n">
        <v>31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Off Balance Sheet Commitments (Details) € in Millions, $ in Millions</t>
        </is>
      </c>
      <c r="B1" s="2" t="inlineStr">
        <is>
          <t>Jul. 20, 2020USD ($)shares</t>
        </is>
      </c>
      <c r="C1" s="2" t="inlineStr">
        <is>
          <t>Jun. 30, 2020EUR (€)</t>
        </is>
      </c>
      <c r="D1" s="2" t="inlineStr">
        <is>
          <t>Jun. 30, 2019EUR (€)</t>
        </is>
      </c>
      <c r="E1" s="2" t="inlineStr">
        <is>
          <t>Dec. 31, 2019EUR (€)</t>
        </is>
      </c>
    </row>
    <row r="2">
      <c r="A2" s="3" t="inlineStr">
        <is>
          <t>Disclosure Of Off Balance Sheet Commitments [Line Items]</t>
        </is>
      </c>
    </row>
    <row r="3">
      <c r="A3" s="4" t="inlineStr">
        <is>
          <t>Commitments related to projects in research phase</t>
        </is>
      </c>
      <c r="C3" s="5" t="n">
        <v>700</v>
      </c>
    </row>
    <row r="4">
      <c r="A4" s="4" t="inlineStr">
        <is>
          <t>Commitments related to research and development payments contingent upon attainment of sales targets</t>
        </is>
      </c>
      <c r="C4" s="6" t="n">
        <v>600</v>
      </c>
    </row>
    <row r="5">
      <c r="A5" s="4" t="inlineStr">
        <is>
          <t>Commitments related to potential milestone payments for projects under collaboration agreements</t>
        </is>
      </c>
      <c r="C5" s="6" t="n">
        <v>300</v>
      </c>
    </row>
    <row r="6">
      <c r="A6" s="4" t="inlineStr">
        <is>
          <t>Acquisitions of other equity investments</t>
        </is>
      </c>
      <c r="C6" s="5" t="n">
        <v>17</v>
      </c>
      <c r="D6" s="5" t="n">
        <v>24</v>
      </c>
      <c r="E6" s="5" t="n">
        <v>38</v>
      </c>
    </row>
    <row r="7">
      <c r="A7" s="4" t="inlineStr">
        <is>
          <t>Translate Bio | Entering into significant commitments or contingent liabilities</t>
        </is>
      </c>
    </row>
    <row r="8">
      <c r="A8" s="3" t="inlineStr">
        <is>
          <t>Disclosure Of Off Balance Sheet Commitments [Line Items]</t>
        </is>
      </c>
    </row>
    <row r="9">
      <c r="A9" s="4" t="inlineStr">
        <is>
          <t>Commitments related to potential milestone payments for projects under collaboration agreements | $</t>
        </is>
      </c>
      <c r="B9" s="11" t="n">
        <v>1400</v>
      </c>
    </row>
    <row r="10">
      <c r="A10" s="4" t="inlineStr">
        <is>
          <t>Upfront payment | $</t>
        </is>
      </c>
      <c r="B10" s="6" t="n">
        <v>425</v>
      </c>
    </row>
    <row r="11">
      <c r="A11" s="4" t="inlineStr">
        <is>
          <t>Acquisitions of other equity investments | $</t>
        </is>
      </c>
      <c r="B11" s="11" t="n">
        <v>95</v>
      </c>
    </row>
    <row r="12">
      <c r="A12" s="4" t="inlineStr">
        <is>
          <t>Acquisitions of other equity investments (in shares) | shares</t>
        </is>
      </c>
      <c r="B12" s="6" t="n">
        <v>49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roduction</t>
        </is>
      </c>
      <c r="B1" s="2" t="inlineStr">
        <is>
          <t>6 Months Ended</t>
        </is>
      </c>
    </row>
    <row r="2">
      <c r="B2" s="2" t="inlineStr">
        <is>
          <t>Jun. 30, 2020</t>
        </is>
      </c>
    </row>
    <row r="3">
      <c r="A3" s="3" t="inlineStr">
        <is>
          <t>General Information About Financial Statements [Abstract]</t>
        </is>
      </c>
    </row>
    <row r="4">
      <c r="A4" s="4" t="inlineStr">
        <is>
          <t>Introduction</t>
        </is>
      </c>
      <c r="B4" s="4" t="inlineStr">
        <is>
          <t>Sanofi, together with its subsidiaries (collectively “Sanofi” or “the Company”), is a global healthcare leader engaged in the research, development and marketing of therapeutic solutions focused on patient needs. Sanofi is listed in Paris (Euronext: SAN) and New York (Nasdaq: SNY). The condensed consolidated financial statements for the six months ended June 30, 2020 were reviewed by the Sanofi Board of Directors at the Board meeting on July 28,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Additional Information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ther Operating Income Expenses [Line Items]</t>
        </is>
      </c>
    </row>
    <row r="4">
      <c r="A4" s="4" t="inlineStr">
        <is>
          <t>Other operating income</t>
        </is>
      </c>
      <c r="B4" s="5" t="n">
        <v>281</v>
      </c>
      <c r="C4" s="5" t="n">
        <v>273</v>
      </c>
      <c r="D4" s="5" t="n">
        <v>825</v>
      </c>
    </row>
    <row r="5">
      <c r="A5" s="4" t="inlineStr">
        <is>
          <t>Miscellaneous other operating expense</t>
        </is>
      </c>
      <c r="B5" s="6" t="n">
        <v>693</v>
      </c>
      <c r="C5" s="6" t="n">
        <v>466</v>
      </c>
      <c r="D5" s="6" t="n">
        <v>1207</v>
      </c>
    </row>
    <row r="6">
      <c r="A6" s="4" t="inlineStr">
        <is>
          <t>Antibodies Alliance</t>
        </is>
      </c>
    </row>
    <row r="7">
      <c r="A7" s="3" t="inlineStr">
        <is>
          <t>Disclosure Of Other Operating Income Expenses [Line Items]</t>
        </is>
      </c>
    </row>
    <row r="8">
      <c r="A8" s="4" t="inlineStr">
        <is>
          <t>Miscellaneous other operating expense</t>
        </is>
      </c>
      <c r="B8" s="6" t="n">
        <v>482</v>
      </c>
      <c r="C8" s="6" t="n">
        <v>234</v>
      </c>
      <c r="D8" s="6" t="n">
        <v>681</v>
      </c>
    </row>
    <row r="9">
      <c r="A9" s="4" t="inlineStr">
        <is>
          <t>Other operating income (expense) | Regeneron</t>
        </is>
      </c>
    </row>
    <row r="10">
      <c r="A10" s="3" t="inlineStr">
        <is>
          <t>Disclosure Of Other Operating Income Expenses [Line Items]</t>
        </is>
      </c>
    </row>
    <row r="11">
      <c r="A11" s="4" t="inlineStr">
        <is>
          <t>Other operating income</t>
        </is>
      </c>
      <c r="B11" s="6" t="n">
        <v>79</v>
      </c>
      <c r="C11" s="6" t="n">
        <v>30</v>
      </c>
      <c r="D11" s="6" t="n">
        <v>82</v>
      </c>
    </row>
    <row r="12">
      <c r="A12" s="4" t="inlineStr">
        <is>
          <t>Commercialization related expenses | Antibodies Alliance</t>
        </is>
      </c>
    </row>
    <row r="13">
      <c r="A13" s="3" t="inlineStr">
        <is>
          <t>Disclosure Of Other Operating Income Expenses [Line Items]</t>
        </is>
      </c>
    </row>
    <row r="14">
      <c r="A14" s="4" t="inlineStr">
        <is>
          <t>Miscellaneous other operating expense</t>
        </is>
      </c>
      <c r="B14" s="6" t="n">
        <v>176</v>
      </c>
      <c r="C14" s="6" t="n">
        <v>218</v>
      </c>
      <c r="D14" s="6" t="n">
        <v>449</v>
      </c>
    </row>
    <row r="15">
      <c r="A15" s="4" t="inlineStr">
        <is>
          <t>Income &amp; expense related to (profit)/loss sharing of the Antibodies Alliance | Antibodies Alliance</t>
        </is>
      </c>
    </row>
    <row r="16">
      <c r="A16" s="3" t="inlineStr">
        <is>
          <t>Disclosure Of Other Operating Income Expenses [Line Items]</t>
        </is>
      </c>
    </row>
    <row r="17">
      <c r="A17" s="4" t="inlineStr">
        <is>
          <t>Miscellaneous other operating expense</t>
        </is>
      </c>
      <c r="B17" s="6" t="n">
        <v>341</v>
      </c>
      <c r="C17" s="6" t="n">
        <v>16</v>
      </c>
      <c r="D17" s="6" t="n">
        <v>253</v>
      </c>
    </row>
    <row r="18">
      <c r="A18" s="4" t="inlineStr">
        <is>
          <t>Additional share of profit paid by Regeneron related to development costs | Antibodies Alliance</t>
        </is>
      </c>
    </row>
    <row r="19">
      <c r="A19" s="3" t="inlineStr">
        <is>
          <t>Disclosure Of Other Operating Income Expenses [Line Items]</t>
        </is>
      </c>
    </row>
    <row r="20">
      <c r="A20" s="4" t="inlineStr">
        <is>
          <t>Other operating income</t>
        </is>
      </c>
      <c r="B20" s="6" t="n">
        <v>35</v>
      </c>
      <c r="C20" s="6" t="n">
        <v>0</v>
      </c>
      <c r="D20" s="5" t="n">
        <v>21</v>
      </c>
    </row>
    <row r="21">
      <c r="A21" s="4" t="inlineStr">
        <is>
          <t>Other related parties | Other operating income (expense)</t>
        </is>
      </c>
    </row>
    <row r="22">
      <c r="A22" s="3" t="inlineStr">
        <is>
          <t>Disclosure Of Other Operating Income Expenses [Line Items]</t>
        </is>
      </c>
    </row>
    <row r="23">
      <c r="A23" s="4" t="inlineStr">
        <is>
          <t>Other operating income</t>
        </is>
      </c>
      <c r="B23" s="6" t="n">
        <v>92</v>
      </c>
      <c r="C23" s="6" t="n">
        <v>36</v>
      </c>
    </row>
    <row r="24">
      <c r="A24" s="4" t="inlineStr">
        <is>
          <t>Gains on divestment of some mature products</t>
        </is>
      </c>
      <c r="B24" s="6" t="n">
        <v>147</v>
      </c>
      <c r="C24" s="6" t="n">
        <v>71</v>
      </c>
    </row>
    <row r="25">
      <c r="A25" s="4" t="inlineStr">
        <is>
          <t>Other related parties | Commercialization related expenses | Regeneron</t>
        </is>
      </c>
    </row>
    <row r="26">
      <c r="A26" s="3" t="inlineStr">
        <is>
          <t>Disclosure Of Other Operating Income Expenses [Line Items]</t>
        </is>
      </c>
    </row>
    <row r="27">
      <c r="A27" s="4" t="inlineStr">
        <is>
          <t>Miscellaneous other operating expense</t>
        </is>
      </c>
      <c r="B27" s="5" t="n">
        <v>525</v>
      </c>
      <c r="C27" s="5" t="n">
        <v>24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Operating Income And Expenses - Other Income and Expense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ther Operating Income Expenses [Line Items]</t>
        </is>
      </c>
    </row>
    <row r="4">
      <c r="A4" s="4" t="inlineStr">
        <is>
          <t>Miscellaneous other operating expense</t>
        </is>
      </c>
      <c r="B4" s="5" t="n">
        <v>-693</v>
      </c>
      <c r="C4" s="5" t="n">
        <v>-466</v>
      </c>
      <c r="D4" s="5" t="n">
        <v>-1207</v>
      </c>
    </row>
    <row r="5">
      <c r="A5" s="4" t="inlineStr">
        <is>
          <t>Other operating income</t>
        </is>
      </c>
      <c r="B5" s="6" t="n">
        <v>281</v>
      </c>
      <c r="C5" s="6" t="n">
        <v>273</v>
      </c>
      <c r="D5" s="6" t="n">
        <v>825</v>
      </c>
    </row>
    <row r="6">
      <c r="A6" s="4" t="inlineStr">
        <is>
          <t>Other operating income/(expenses), net, related to Regeneron Alliance</t>
        </is>
      </c>
      <c r="B6" s="6" t="n">
        <v>-446</v>
      </c>
      <c r="C6" s="6" t="n">
        <v>-211</v>
      </c>
      <c r="D6" s="6" t="n">
        <v>-633</v>
      </c>
    </row>
    <row r="7">
      <c r="A7" s="4" t="inlineStr">
        <is>
          <t>Antibodies Alliance</t>
        </is>
      </c>
    </row>
    <row r="8">
      <c r="A8" s="3" t="inlineStr">
        <is>
          <t>Disclosure Of Other Operating Income Expenses [Line Items]</t>
        </is>
      </c>
    </row>
    <row r="9">
      <c r="A9" s="4" t="inlineStr">
        <is>
          <t>Miscellaneous other operating expense</t>
        </is>
      </c>
      <c r="B9" s="6" t="n">
        <v>-482</v>
      </c>
      <c r="C9" s="6" t="n">
        <v>-234</v>
      </c>
      <c r="D9" s="6" t="n">
        <v>-681</v>
      </c>
    </row>
    <row r="10">
      <c r="A10" s="4" t="inlineStr">
        <is>
          <t>Other</t>
        </is>
      </c>
    </row>
    <row r="11">
      <c r="A11" s="3" t="inlineStr">
        <is>
          <t>Disclosure Of Other Operating Income Expenses [Line Items]</t>
        </is>
      </c>
    </row>
    <row r="12">
      <c r="A12" s="4" t="inlineStr">
        <is>
          <t>Miscellaneous other operating expense</t>
        </is>
      </c>
      <c r="B12" s="6" t="n">
        <v>-8</v>
      </c>
      <c r="C12" s="6" t="n">
        <v>-7</v>
      </c>
      <c r="D12" s="6" t="n">
        <v>-14</v>
      </c>
    </row>
    <row r="13">
      <c r="A13" s="4" t="inlineStr">
        <is>
          <t>Immuno-Oncology Alliance</t>
        </is>
      </c>
    </row>
    <row r="14">
      <c r="A14" s="3" t="inlineStr">
        <is>
          <t>Disclosure Of Other Operating Income Expenses [Line Items]</t>
        </is>
      </c>
    </row>
    <row r="15">
      <c r="A15" s="4" t="inlineStr">
        <is>
          <t>Other operating income</t>
        </is>
      </c>
      <c r="B15" s="6" t="n">
        <v>44</v>
      </c>
      <c r="C15" s="6" t="n">
        <v>30</v>
      </c>
      <c r="D15" s="6" t="n">
        <v>62</v>
      </c>
    </row>
    <row r="16">
      <c r="A16" s="4" t="inlineStr">
        <is>
          <t>Income &amp; expense related to (profit)/loss sharing of the Antibodies Alliance | Antibodies Alliance</t>
        </is>
      </c>
    </row>
    <row r="17">
      <c r="A17" s="3" t="inlineStr">
        <is>
          <t>Disclosure Of Other Operating Income Expenses [Line Items]</t>
        </is>
      </c>
    </row>
    <row r="18">
      <c r="A18" s="4" t="inlineStr">
        <is>
          <t>Miscellaneous other operating expense</t>
        </is>
      </c>
      <c r="B18" s="6" t="n">
        <v>-341</v>
      </c>
      <c r="C18" s="6" t="n">
        <v>-16</v>
      </c>
      <c r="D18" s="6" t="n">
        <v>-253</v>
      </c>
    </row>
    <row r="19">
      <c r="A19" s="4" t="inlineStr">
        <is>
          <t>Additional share of profit paid by Regeneron related to development costs | Antibodies Alliance</t>
        </is>
      </c>
    </row>
    <row r="20">
      <c r="A20" s="3" t="inlineStr">
        <is>
          <t>Disclosure Of Other Operating Income Expenses [Line Items]</t>
        </is>
      </c>
    </row>
    <row r="21">
      <c r="A21" s="4" t="inlineStr">
        <is>
          <t>Other operating income</t>
        </is>
      </c>
      <c r="B21" s="6" t="n">
        <v>35</v>
      </c>
      <c r="C21" s="6" t="n">
        <v>0</v>
      </c>
      <c r="D21" s="6" t="n">
        <v>21</v>
      </c>
    </row>
    <row r="22">
      <c r="A22" s="4" t="inlineStr">
        <is>
          <t>Commercialization related expenses | Antibodies Alliance</t>
        </is>
      </c>
    </row>
    <row r="23">
      <c r="A23" s="3" t="inlineStr">
        <is>
          <t>Disclosure Of Other Operating Income Expenses [Line Items]</t>
        </is>
      </c>
    </row>
    <row r="24">
      <c r="A24" s="4" t="inlineStr">
        <is>
          <t>Miscellaneous other operating expense</t>
        </is>
      </c>
      <c r="B24" s="6" t="n">
        <v>-176</v>
      </c>
      <c r="C24" s="6" t="n">
        <v>-218</v>
      </c>
      <c r="D24" s="6" t="n">
        <v>-449</v>
      </c>
    </row>
    <row r="25">
      <c r="A25" s="4" t="inlineStr">
        <is>
          <t>Regeneron | Other operating income (expense)</t>
        </is>
      </c>
    </row>
    <row r="26">
      <c r="A26" s="3" t="inlineStr">
        <is>
          <t>Disclosure Of Other Operating Income Expenses [Line Items]</t>
        </is>
      </c>
    </row>
    <row r="27">
      <c r="A27" s="4" t="inlineStr">
        <is>
          <t>Other operating income</t>
        </is>
      </c>
      <c r="B27" s="5" t="n">
        <v>79</v>
      </c>
      <c r="C27" s="5" t="n">
        <v>30</v>
      </c>
      <c r="D27" s="5" t="n">
        <v>8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Costs And Similar Items - Summary of Restructuring Costs and Similar Items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Analysis of income and expense [abstract]</t>
        </is>
      </c>
    </row>
    <row r="4">
      <c r="A4" s="4" t="inlineStr">
        <is>
          <t>Employee-related expenses</t>
        </is>
      </c>
      <c r="B4" s="5" t="n">
        <v>642</v>
      </c>
      <c r="C4" s="5" t="n">
        <v>667</v>
      </c>
      <c r="D4" s="5" t="n">
        <v>791</v>
      </c>
    </row>
    <row r="5">
      <c r="A5" s="4" t="inlineStr">
        <is>
          <t>Expenses related to property, plant and equipment and to inventories</t>
        </is>
      </c>
      <c r="B5" s="6" t="n">
        <v>62</v>
      </c>
      <c r="C5" s="6" t="n">
        <v>39</v>
      </c>
      <c r="D5" s="6" t="n">
        <v>106</v>
      </c>
    </row>
    <row r="6">
      <c r="A6" s="4" t="inlineStr">
        <is>
          <t>Compensation for early termination of contracts (other than contracts of employment)</t>
        </is>
      </c>
      <c r="B6" s="6" t="n">
        <v>11</v>
      </c>
      <c r="C6" s="6" t="n">
        <v>3</v>
      </c>
      <c r="D6" s="6" t="n">
        <v>49</v>
      </c>
    </row>
    <row r="7">
      <c r="A7" s="4" t="inlineStr">
        <is>
          <t>Decontamination costs</t>
        </is>
      </c>
      <c r="B7" s="6" t="n">
        <v>0</v>
      </c>
      <c r="C7" s="6" t="n">
        <v>1</v>
      </c>
      <c r="D7" s="6" t="n">
        <v>27</v>
      </c>
    </row>
    <row r="8">
      <c r="A8" s="4" t="inlineStr">
        <is>
          <t>Other restructuring costs</t>
        </is>
      </c>
      <c r="B8" s="6" t="n">
        <v>43</v>
      </c>
      <c r="C8" s="6" t="n">
        <v>37</v>
      </c>
      <c r="D8" s="6" t="n">
        <v>89</v>
      </c>
    </row>
    <row r="9">
      <c r="A9" s="4" t="inlineStr">
        <is>
          <t>Total</t>
        </is>
      </c>
      <c r="B9" s="5" t="n">
        <v>758</v>
      </c>
      <c r="C9" s="5" t="n">
        <v>747</v>
      </c>
      <c r="D9" s="5" t="n">
        <v>106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Gains and Losses, and Litigation - Additional Information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ther provisions [Line Items]</t>
        </is>
      </c>
    </row>
    <row r="4">
      <c r="A4" s="4" t="inlineStr">
        <is>
          <t>Other gains and (losses) and litigation</t>
        </is>
      </c>
      <c r="B4" s="5" t="n">
        <v>136</v>
      </c>
      <c r="C4" s="5" t="n">
        <v>317</v>
      </c>
      <c r="D4" s="5" t="n">
        <v>327</v>
      </c>
    </row>
    <row r="5">
      <c r="A5" s="4" t="inlineStr">
        <is>
          <t>Seprafilm</t>
        </is>
      </c>
    </row>
    <row r="6">
      <c r="A6" s="3" t="inlineStr">
        <is>
          <t>Disclosure of other provisions [Line Items]</t>
        </is>
      </c>
    </row>
    <row r="7">
      <c r="A7" s="4" t="inlineStr">
        <is>
          <t>Other gains and (losses) and litigation</t>
        </is>
      </c>
      <c r="B7" s="5" t="n">
        <v>31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Expenses and Income - Summary of Analysis of Financial Income and Expenses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detailed information about finance income expense [Line Items]</t>
        </is>
      </c>
    </row>
    <row r="4">
      <c r="A4" s="4" t="inlineStr">
        <is>
          <t>Cost of debt</t>
        </is>
      </c>
      <c r="B4" s="5" t="n">
        <v>-166</v>
      </c>
      <c r="C4" s="5" t="n">
        <v>-171</v>
      </c>
      <c r="D4" s="5" t="n">
        <v>-318</v>
      </c>
    </row>
    <row r="5">
      <c r="A5" s="4" t="inlineStr">
        <is>
          <t>Interest income</t>
        </is>
      </c>
      <c r="B5" s="6" t="n">
        <v>66</v>
      </c>
      <c r="C5" s="6" t="n">
        <v>82</v>
      </c>
      <c r="D5" s="6" t="n">
        <v>146</v>
      </c>
    </row>
    <row r="6">
      <c r="A6" s="4" t="inlineStr">
        <is>
          <t>Cost of net debt</t>
        </is>
      </c>
      <c r="B6" s="6" t="n">
        <v>-100</v>
      </c>
      <c r="C6" s="6" t="n">
        <v>-89</v>
      </c>
      <c r="D6" s="6" t="n">
        <v>-172</v>
      </c>
    </row>
    <row r="7">
      <c r="A7" s="4" t="inlineStr">
        <is>
          <t>Non-operating foreign exchange gains/(losses)</t>
        </is>
      </c>
      <c r="B7" s="6" t="n">
        <v>2</v>
      </c>
      <c r="C7" s="6" t="n">
        <v>3</v>
      </c>
      <c r="D7" s="6" t="n">
        <v>1</v>
      </c>
    </row>
    <row r="8">
      <c r="A8" s="4" t="inlineStr">
        <is>
          <t>Unwinding of discounting of provisions</t>
        </is>
      </c>
      <c r="B8" s="6" t="n">
        <v>-6</v>
      </c>
      <c r="C8" s="6" t="n">
        <v>-12</v>
      </c>
      <c r="D8" s="6" t="n">
        <v>-25</v>
      </c>
    </row>
    <row r="9">
      <c r="A9" s="4" t="inlineStr">
        <is>
          <t>Net interest cost related to employee benefits</t>
        </is>
      </c>
      <c r="B9" s="6" t="n">
        <v>-32</v>
      </c>
      <c r="C9" s="6" t="n">
        <v>-45</v>
      </c>
      <c r="D9" s="6" t="n">
        <v>-87</v>
      </c>
    </row>
    <row r="10">
      <c r="A10" s="4" t="inlineStr">
        <is>
          <t>Net interest expense on lease liabilities</t>
        </is>
      </c>
      <c r="B10" s="6" t="n">
        <v>-19</v>
      </c>
      <c r="C10" s="6" t="n">
        <v>-20</v>
      </c>
      <c r="D10" s="6" t="n">
        <v>-39</v>
      </c>
    </row>
    <row r="11">
      <c r="A11" s="4" t="inlineStr">
        <is>
          <t>Other</t>
        </is>
      </c>
      <c r="B11" s="6" t="n">
        <v>-12</v>
      </c>
      <c r="C11" s="6" t="n">
        <v>13</v>
      </c>
      <c r="D11" s="6" t="n">
        <v>19</v>
      </c>
    </row>
    <row r="12">
      <c r="A12" s="4" t="inlineStr">
        <is>
          <t>Net financial income/(expenses)</t>
        </is>
      </c>
      <c r="B12" s="6" t="n">
        <v>-167</v>
      </c>
      <c r="C12" s="6" t="n">
        <v>-150</v>
      </c>
      <c r="D12" s="6" t="n">
        <v>-303</v>
      </c>
    </row>
    <row r="13">
      <c r="A13" s="4" t="inlineStr">
        <is>
          <t>comprising: Financial expenses</t>
        </is>
      </c>
      <c r="B13" s="6" t="n">
        <v>-198</v>
      </c>
      <c r="C13" s="6" t="n">
        <v>-244</v>
      </c>
      <c r="D13" s="6" t="n">
        <v>-444</v>
      </c>
    </row>
    <row r="14">
      <c r="A14" s="4" t="inlineStr">
        <is>
          <t>Financial income</t>
        </is>
      </c>
      <c r="B14" s="6" t="n">
        <v>31</v>
      </c>
      <c r="C14" s="6" t="n">
        <v>94</v>
      </c>
      <c r="D14" s="6" t="n">
        <v>141</v>
      </c>
    </row>
    <row r="15">
      <c r="A15" s="4" t="inlineStr">
        <is>
          <t>Interest rate and currency derivatives used to hedge debt</t>
        </is>
      </c>
    </row>
    <row r="16">
      <c r="A16" s="3" t="inlineStr">
        <is>
          <t>Disclosure of detailed information about finance income expense [Line Items]</t>
        </is>
      </c>
    </row>
    <row r="17">
      <c r="A17" s="4" t="inlineStr">
        <is>
          <t>Gain on derivatives used to manage debt</t>
        </is>
      </c>
      <c r="B17" s="6" t="n">
        <v>58</v>
      </c>
      <c r="C17" s="6" t="n">
        <v>83</v>
      </c>
      <c r="D17" s="6" t="n">
        <v>187</v>
      </c>
    </row>
    <row r="18">
      <c r="A18" s="4" t="inlineStr">
        <is>
          <t>Gain on derivatives used to manage cash and cash equivalents</t>
        </is>
      </c>
      <c r="B18" s="5" t="n">
        <v>37</v>
      </c>
      <c r="C18" s="5" t="n">
        <v>27</v>
      </c>
      <c r="D18" s="5" t="n">
        <v>5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Allocation of Income Tax Expense Between Current and Deferred Taxes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Income Taxes [Abstract]</t>
        </is>
      </c>
    </row>
    <row r="4">
      <c r="A4" s="4" t="inlineStr">
        <is>
          <t>Current taxes</t>
        </is>
      </c>
      <c r="B4" s="5" t="n">
        <v>-1127</v>
      </c>
      <c r="C4" s="5" t="n">
        <v>-828</v>
      </c>
      <c r="D4" s="5" t="n">
        <v>-1892</v>
      </c>
    </row>
    <row r="5">
      <c r="A5" s="4" t="inlineStr">
        <is>
          <t>Deferred taxes</t>
        </is>
      </c>
      <c r="B5" s="6" t="n">
        <v>133</v>
      </c>
      <c r="C5" s="6" t="n">
        <v>815</v>
      </c>
      <c r="D5" s="6" t="n">
        <v>1753</v>
      </c>
    </row>
    <row r="6">
      <c r="A6" s="4" t="inlineStr">
        <is>
          <t>Total</t>
        </is>
      </c>
      <c r="B6" s="6" t="n">
        <v>-994</v>
      </c>
      <c r="C6" s="6" t="n">
        <v>-13</v>
      </c>
      <c r="D6" s="6" t="n">
        <v>-139</v>
      </c>
    </row>
    <row r="7">
      <c r="A7" s="4" t="inlineStr">
        <is>
          <t>Income before tax and investments accounted for using the equity method</t>
        </is>
      </c>
      <c r="B7" s="5" t="n">
        <v>9941</v>
      </c>
      <c r="C7" s="5" t="n">
        <v>962</v>
      </c>
      <c r="D7" s="5" t="n">
        <v>282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 Expense - Summary of Difference Between Effective Tax Rate and Standard Corporate Income Tax Rate (Details)</t>
        </is>
      </c>
      <c r="B1" s="2" t="inlineStr">
        <is>
          <t>6 Months Ended</t>
        </is>
      </c>
      <c r="D1" s="2" t="inlineStr">
        <is>
          <t>12 Months Ended</t>
        </is>
      </c>
    </row>
    <row r="2">
      <c r="B2" s="2" t="inlineStr">
        <is>
          <t>Jun. 30, 2020</t>
        </is>
      </c>
      <c r="C2" s="2" t="inlineStr">
        <is>
          <t>Jun. 30, 2019</t>
        </is>
      </c>
      <c r="D2" s="2" t="inlineStr">
        <is>
          <t>Dec. 31, 2019</t>
        </is>
      </c>
    </row>
    <row r="3">
      <c r="A3" s="3" t="inlineStr">
        <is>
          <t>Income Taxes [Abstract]</t>
        </is>
      </c>
    </row>
    <row r="4">
      <c r="A4" s="4" t="inlineStr">
        <is>
          <t>Standard tax rate applicable in France</t>
        </is>
      </c>
      <c r="B4" s="4" t="inlineStr">
        <is>
          <t>3200.00%</t>
        </is>
      </c>
      <c r="C4" s="4" t="inlineStr">
        <is>
          <t>3440.00%</t>
        </is>
      </c>
      <c r="D4" s="4" t="inlineStr">
        <is>
          <t>3440.00%</t>
        </is>
      </c>
    </row>
    <row r="5">
      <c r="A5" s="4" t="inlineStr">
        <is>
          <t>Difference between the standard French tax rate and the rates applicable to Sanofi</t>
        </is>
      </c>
      <c r="B5" s="4" t="inlineStr">
        <is>
          <t>(2020.00%)</t>
        </is>
      </c>
      <c r="C5" s="4" t="inlineStr">
        <is>
          <t>(1370.00%)</t>
        </is>
      </c>
      <c r="D5" s="4" t="inlineStr">
        <is>
          <t>(2290.00%)</t>
        </is>
      </c>
    </row>
    <row r="6">
      <c r="A6" s="4" t="inlineStr">
        <is>
          <t>Impact of commitments arising from business divestitures</t>
        </is>
      </c>
      <c r="B6" s="4" t="inlineStr">
        <is>
          <t>0.00%</t>
        </is>
      </c>
      <c r="C6" s="4" t="inlineStr">
        <is>
          <t>(1210.00%)</t>
        </is>
      </c>
      <c r="D6" s="4" t="inlineStr">
        <is>
          <t>(620.00%)</t>
        </is>
      </c>
    </row>
    <row r="7">
      <c r="A7" s="4" t="inlineStr">
        <is>
          <t>Revisions to tax exposures and settlements of tax disputes</t>
        </is>
      </c>
      <c r="B7" s="4" t="inlineStr">
        <is>
          <t>20.00%</t>
        </is>
      </c>
      <c r="C7" s="4" t="inlineStr">
        <is>
          <t>450.00%</t>
        </is>
      </c>
      <c r="D7" s="4" t="inlineStr">
        <is>
          <t>480.00%</t>
        </is>
      </c>
    </row>
    <row r="8">
      <c r="A8" s="4" t="inlineStr">
        <is>
          <t>Fair value remeasurement of contingent consideration liabilities</t>
        </is>
      </c>
      <c r="B8" s="4" t="inlineStr">
        <is>
          <t>(10.00%)</t>
        </is>
      </c>
      <c r="C8" s="4" t="inlineStr">
        <is>
          <t>(300.00%)</t>
        </is>
      </c>
      <c r="D8" s="4" t="inlineStr">
        <is>
          <t>(260.00%)</t>
        </is>
      </c>
    </row>
    <row r="9">
      <c r="A9" s="4" t="inlineStr">
        <is>
          <t>Other</t>
        </is>
      </c>
      <c r="B9" s="4" t="inlineStr">
        <is>
          <t>(190.00%)</t>
        </is>
      </c>
      <c r="C9" s="4" t="inlineStr">
        <is>
          <t>(880.00%)</t>
        </is>
      </c>
      <c r="D9" s="4" t="inlineStr">
        <is>
          <t>(260.00%)</t>
        </is>
      </c>
    </row>
    <row r="10">
      <c r="A10" s="4" t="inlineStr">
        <is>
          <t>Effective tax rate</t>
        </is>
      </c>
      <c r="B10" s="4" t="inlineStr">
        <is>
          <t>1000.00%</t>
        </is>
      </c>
      <c r="C10" s="4" t="inlineStr">
        <is>
          <t>130.00%</t>
        </is>
      </c>
      <c r="D10" s="4" t="inlineStr">
        <is>
          <t>490.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7" customWidth="1" min="2" max="2"/>
    <col width="19" customWidth="1" min="3" max="3"/>
  </cols>
  <sheetData>
    <row r="1">
      <c r="A1" s="1" t="inlineStr">
        <is>
          <t>Segment Information - Additional Information (Details)</t>
        </is>
      </c>
      <c r="B1" s="2" t="inlineStr">
        <is>
          <t>6 Months Ended</t>
        </is>
      </c>
    </row>
    <row r="2">
      <c r="B2" s="2" t="inlineStr">
        <is>
          <t>Jun. 30, 2020segmentshares</t>
        </is>
      </c>
      <c r="C2" s="2" t="inlineStr">
        <is>
          <t>May 29, 2020shares</t>
        </is>
      </c>
    </row>
    <row r="3">
      <c r="A3" s="3" t="inlineStr">
        <is>
          <t>Disclosure of operating segments [Line Items]</t>
        </is>
      </c>
    </row>
    <row r="4">
      <c r="A4" s="4" t="inlineStr">
        <is>
          <t>Number of operating segments | segment</t>
        </is>
      </c>
      <c r="B4" s="6" t="n">
        <v>3</v>
      </c>
    </row>
    <row r="5">
      <c r="A5" s="4" t="inlineStr">
        <is>
          <t>Regeneron</t>
        </is>
      </c>
    </row>
    <row r="6">
      <c r="A6" s="3" t="inlineStr">
        <is>
          <t>Disclosure of operating segments [Line Items]</t>
        </is>
      </c>
    </row>
    <row r="7">
      <c r="A7" s="4" t="inlineStr">
        <is>
          <t>Non-current financial assets, number of shares (in shares) | shares</t>
        </is>
      </c>
      <c r="B7" s="6" t="n">
        <v>279766</v>
      </c>
      <c r="C7" s="6" t="n">
        <v>4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ummary of Net Sales by Segment and Geographical Area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geographical areas [line items]</t>
        </is>
      </c>
    </row>
    <row r="4">
      <c r="A4" s="4" t="inlineStr">
        <is>
          <t>Net sales</t>
        </is>
      </c>
      <c r="B4" s="5" t="n">
        <v>17180</v>
      </c>
      <c r="C4" s="5" t="n">
        <v>17019</v>
      </c>
      <c r="D4" s="5" t="n">
        <v>36126</v>
      </c>
    </row>
    <row r="5">
      <c r="A5" s="4" t="inlineStr">
        <is>
          <t>Pharmaceuticals</t>
        </is>
      </c>
    </row>
    <row r="6">
      <c r="A6" s="3" t="inlineStr">
        <is>
          <t>Disclosure of geographical areas [line items]</t>
        </is>
      </c>
    </row>
    <row r="7">
      <c r="A7" s="4" t="inlineStr">
        <is>
          <t>Net sales</t>
        </is>
      </c>
      <c r="B7" s="6" t="n">
        <v>13020</v>
      </c>
      <c r="C7" s="6" t="n">
        <v>12718</v>
      </c>
    </row>
    <row r="8">
      <c r="A8" s="4" t="inlineStr">
        <is>
          <t>Pharmaceuticals | General Medicines</t>
        </is>
      </c>
    </row>
    <row r="9">
      <c r="A9" s="3" t="inlineStr">
        <is>
          <t>Disclosure of geographical areas [line items]</t>
        </is>
      </c>
    </row>
    <row r="10">
      <c r="A10" s="4" t="inlineStr">
        <is>
          <t>Net sales</t>
        </is>
      </c>
      <c r="B10" s="6" t="n">
        <v>7618</v>
      </c>
      <c r="C10" s="6" t="n">
        <v>8404</v>
      </c>
    </row>
    <row r="11">
      <c r="A11" s="4" t="inlineStr">
        <is>
          <t>Pharmaceuticals | Lantus</t>
        </is>
      </c>
    </row>
    <row r="12">
      <c r="A12" s="3" t="inlineStr">
        <is>
          <t>Disclosure of geographical areas [line items]</t>
        </is>
      </c>
    </row>
    <row r="13">
      <c r="A13" s="4" t="inlineStr">
        <is>
          <t>Net sales</t>
        </is>
      </c>
      <c r="B13" s="6" t="n">
        <v>1417</v>
      </c>
      <c r="C13" s="6" t="n">
        <v>1532</v>
      </c>
    </row>
    <row r="14">
      <c r="A14" s="4" t="inlineStr">
        <is>
          <t>Pharmaceuticals | Toujeo</t>
        </is>
      </c>
    </row>
    <row r="15">
      <c r="A15" s="3" t="inlineStr">
        <is>
          <t>Disclosure of geographical areas [line items]</t>
        </is>
      </c>
    </row>
    <row r="16">
      <c r="A16" s="4" t="inlineStr">
        <is>
          <t>Net sales</t>
        </is>
      </c>
      <c r="B16" s="6" t="n">
        <v>496</v>
      </c>
      <c r="C16" s="6" t="n">
        <v>431</v>
      </c>
    </row>
    <row r="17">
      <c r="A17" s="4" t="inlineStr">
        <is>
          <t>Pharmaceuticals | Praluent</t>
        </is>
      </c>
    </row>
    <row r="18">
      <c r="A18" s="3" t="inlineStr">
        <is>
          <t>Disclosure of geographical areas [line items]</t>
        </is>
      </c>
    </row>
    <row r="19">
      <c r="A19" s="4" t="inlineStr">
        <is>
          <t>Net sales</t>
        </is>
      </c>
      <c r="B19" s="6" t="n">
        <v>146</v>
      </c>
      <c r="C19" s="6" t="n">
        <v>122</v>
      </c>
    </row>
    <row r="20">
      <c r="A20" s="4" t="inlineStr">
        <is>
          <t>Pharmaceuticals | Multaq</t>
        </is>
      </c>
    </row>
    <row r="21">
      <c r="A21" s="3" t="inlineStr">
        <is>
          <t>Disclosure of geographical areas [line items]</t>
        </is>
      </c>
    </row>
    <row r="22">
      <c r="A22" s="4" t="inlineStr">
        <is>
          <t>Net sales</t>
        </is>
      </c>
      <c r="B22" s="6" t="n">
        <v>154</v>
      </c>
      <c r="C22" s="6" t="n">
        <v>161</v>
      </c>
    </row>
    <row r="23">
      <c r="A23" s="4" t="inlineStr">
        <is>
          <t>Pharmaceuticals | Lovenox</t>
        </is>
      </c>
    </row>
    <row r="24">
      <c r="A24" s="3" t="inlineStr">
        <is>
          <t>Disclosure of geographical areas [line items]</t>
        </is>
      </c>
    </row>
    <row r="25">
      <c r="A25" s="4" t="inlineStr">
        <is>
          <t>Net sales</t>
        </is>
      </c>
      <c r="B25" s="6" t="n">
        <v>630</v>
      </c>
      <c r="C25" s="6" t="n">
        <v>690</v>
      </c>
    </row>
    <row r="26">
      <c r="A26" s="4" t="inlineStr">
        <is>
          <t>Pharmaceuticals | Plavix</t>
        </is>
      </c>
    </row>
    <row r="27">
      <c r="A27" s="3" t="inlineStr">
        <is>
          <t>Disclosure of geographical areas [line items]</t>
        </is>
      </c>
    </row>
    <row r="28">
      <c r="A28" s="4" t="inlineStr">
        <is>
          <t>Net sales</t>
        </is>
      </c>
      <c r="B28" s="6" t="n">
        <v>509</v>
      </c>
      <c r="C28" s="6" t="n">
        <v>766</v>
      </c>
    </row>
    <row r="29">
      <c r="A29" s="4" t="inlineStr">
        <is>
          <t>Pharmaceuticals | Generics</t>
        </is>
      </c>
    </row>
    <row r="30">
      <c r="A30" s="3" t="inlineStr">
        <is>
          <t>Disclosure of geographical areas [line items]</t>
        </is>
      </c>
    </row>
    <row r="31">
      <c r="A31" s="4" t="inlineStr">
        <is>
          <t>Net sales</t>
        </is>
      </c>
      <c r="B31" s="6" t="n">
        <v>494</v>
      </c>
      <c r="C31" s="6" t="n">
        <v>536</v>
      </c>
    </row>
    <row r="32">
      <c r="A32" s="4" t="inlineStr">
        <is>
          <t>Pharmaceuticals | Specialty Care</t>
        </is>
      </c>
    </row>
    <row r="33">
      <c r="A33" s="3" t="inlineStr">
        <is>
          <t>Disclosure of geographical areas [line items]</t>
        </is>
      </c>
    </row>
    <row r="34">
      <c r="A34" s="4" t="inlineStr">
        <is>
          <t>Net sales</t>
        </is>
      </c>
      <c r="B34" s="6" t="n">
        <v>5402</v>
      </c>
      <c r="C34" s="6" t="n">
        <v>4314</v>
      </c>
    </row>
    <row r="35">
      <c r="A35" s="4" t="inlineStr">
        <is>
          <t>Pharmaceuticals | Aubagio</t>
        </is>
      </c>
    </row>
    <row r="36">
      <c r="A36" s="3" t="inlineStr">
        <is>
          <t>Disclosure of geographical areas [line items]</t>
        </is>
      </c>
    </row>
    <row r="37">
      <c r="A37" s="4" t="inlineStr">
        <is>
          <t>Net sales</t>
        </is>
      </c>
      <c r="B37" s="6" t="n">
        <v>1068</v>
      </c>
      <c r="C37" s="6" t="n">
        <v>903</v>
      </c>
    </row>
    <row r="38">
      <c r="A38" s="4" t="inlineStr">
        <is>
          <t>Pharmaceuticals | Cerezyme</t>
        </is>
      </c>
    </row>
    <row r="39">
      <c r="A39" s="3" t="inlineStr">
        <is>
          <t>Disclosure of geographical areas [line items]</t>
        </is>
      </c>
    </row>
    <row r="40">
      <c r="A40" s="4" t="inlineStr">
        <is>
          <t>Net sales</t>
        </is>
      </c>
      <c r="B40" s="6" t="n">
        <v>368</v>
      </c>
      <c r="C40" s="6" t="n">
        <v>363</v>
      </c>
    </row>
    <row r="41">
      <c r="A41" s="4" t="inlineStr">
        <is>
          <t>Pharmaceuticals | Myozyme/Lumizyme</t>
        </is>
      </c>
    </row>
    <row r="42">
      <c r="A42" s="3" t="inlineStr">
        <is>
          <t>Disclosure of geographical areas [line items]</t>
        </is>
      </c>
    </row>
    <row r="43">
      <c r="A43" s="4" t="inlineStr">
        <is>
          <t>Net sales</t>
        </is>
      </c>
      <c r="B43" s="6" t="n">
        <v>472</v>
      </c>
      <c r="C43" s="6" t="n">
        <v>454</v>
      </c>
    </row>
    <row r="44">
      <c r="A44" s="4" t="inlineStr">
        <is>
          <t>Pharmaceuticals | Fabrazyme</t>
        </is>
      </c>
    </row>
    <row r="45">
      <c r="A45" s="3" t="inlineStr">
        <is>
          <t>Disclosure of geographical areas [line items]</t>
        </is>
      </c>
    </row>
    <row r="46">
      <c r="A46" s="4" t="inlineStr">
        <is>
          <t>Net sales</t>
        </is>
      </c>
      <c r="B46" s="6" t="n">
        <v>413</v>
      </c>
      <c r="C46" s="6" t="n">
        <v>396</v>
      </c>
    </row>
    <row r="47">
      <c r="A47" s="4" t="inlineStr">
        <is>
          <t>Pharmaceuticals | Eloctate</t>
        </is>
      </c>
    </row>
    <row r="48">
      <c r="A48" s="3" t="inlineStr">
        <is>
          <t>Disclosure of geographical areas [line items]</t>
        </is>
      </c>
    </row>
    <row r="49">
      <c r="A49" s="4" t="inlineStr">
        <is>
          <t>Net sales</t>
        </is>
      </c>
      <c r="B49" s="6" t="n">
        <v>330</v>
      </c>
      <c r="C49" s="6" t="n">
        <v>345</v>
      </c>
    </row>
    <row r="50">
      <c r="A50" s="4" t="inlineStr">
        <is>
          <t>Pharmaceuticals | Jevtana</t>
        </is>
      </c>
    </row>
    <row r="51">
      <c r="A51" s="3" t="inlineStr">
        <is>
          <t>Disclosure of geographical areas [line items]</t>
        </is>
      </c>
    </row>
    <row r="52">
      <c r="A52" s="4" t="inlineStr">
        <is>
          <t>Net sales</t>
        </is>
      </c>
      <c r="B52" s="6" t="n">
        <v>271</v>
      </c>
      <c r="C52" s="6" t="n">
        <v>237</v>
      </c>
    </row>
    <row r="53">
      <c r="A53" s="4" t="inlineStr">
        <is>
          <t>Pharmaceuticals | Dupixent</t>
        </is>
      </c>
    </row>
    <row r="54">
      <c r="A54" s="3" t="inlineStr">
        <is>
          <t>Disclosure of geographical areas [line items]</t>
        </is>
      </c>
    </row>
    <row r="55">
      <c r="A55" s="4" t="inlineStr">
        <is>
          <t>Net sales</t>
        </is>
      </c>
      <c r="B55" s="6" t="n">
        <v>1634</v>
      </c>
      <c r="C55" s="6" t="n">
        <v>825</v>
      </c>
    </row>
    <row r="56">
      <c r="A56" s="4" t="inlineStr">
        <is>
          <t>Consumer Healthcare</t>
        </is>
      </c>
    </row>
    <row r="57">
      <c r="A57" s="3" t="inlineStr">
        <is>
          <t>Disclosure of geographical areas [line items]</t>
        </is>
      </c>
    </row>
    <row r="58">
      <c r="A58" s="4" t="inlineStr">
        <is>
          <t>Net sales</t>
        </is>
      </c>
      <c r="B58" s="6" t="n">
        <v>2324</v>
      </c>
      <c r="C58" s="6" t="n">
        <v>2407</v>
      </c>
    </row>
    <row r="59">
      <c r="A59" s="4" t="inlineStr">
        <is>
          <t>Consumer Healthcare | Allergy, Cough and Cold</t>
        </is>
      </c>
    </row>
    <row r="60">
      <c r="A60" s="3" t="inlineStr">
        <is>
          <t>Disclosure of geographical areas [line items]</t>
        </is>
      </c>
    </row>
    <row r="61">
      <c r="A61" s="4" t="inlineStr">
        <is>
          <t>Net sales</t>
        </is>
      </c>
      <c r="B61" s="6" t="n">
        <v>640</v>
      </c>
      <c r="C61" s="6" t="n">
        <v>617</v>
      </c>
    </row>
    <row r="62">
      <c r="A62" s="4" t="inlineStr">
        <is>
          <t>Consumer Healthcare | Pain</t>
        </is>
      </c>
    </row>
    <row r="63">
      <c r="A63" s="3" t="inlineStr">
        <is>
          <t>Disclosure of geographical areas [line items]</t>
        </is>
      </c>
    </row>
    <row r="64">
      <c r="A64" s="4" t="inlineStr">
        <is>
          <t>Net sales</t>
        </is>
      </c>
      <c r="B64" s="6" t="n">
        <v>635</v>
      </c>
      <c r="C64" s="6" t="n">
        <v>641</v>
      </c>
    </row>
    <row r="65">
      <c r="A65" s="4" t="inlineStr">
        <is>
          <t>Consumer Healthcare | Digestive</t>
        </is>
      </c>
    </row>
    <row r="66">
      <c r="A66" s="3" t="inlineStr">
        <is>
          <t>Disclosure of geographical areas [line items]</t>
        </is>
      </c>
    </row>
    <row r="67">
      <c r="A67" s="4" t="inlineStr">
        <is>
          <t>Net sales</t>
        </is>
      </c>
      <c r="B67" s="6" t="n">
        <v>426</v>
      </c>
      <c r="C67" s="6" t="n">
        <v>538</v>
      </c>
    </row>
    <row r="68">
      <c r="A68" s="4" t="inlineStr">
        <is>
          <t>Consumer Healthcare | Nutritionals</t>
        </is>
      </c>
    </row>
    <row r="69">
      <c r="A69" s="3" t="inlineStr">
        <is>
          <t>Disclosure of geographical areas [line items]</t>
        </is>
      </c>
    </row>
    <row r="70">
      <c r="A70" s="4" t="inlineStr">
        <is>
          <t>Net sales</t>
        </is>
      </c>
      <c r="B70" s="6" t="n">
        <v>308</v>
      </c>
      <c r="C70" s="6" t="n">
        <v>300</v>
      </c>
    </row>
    <row r="71">
      <c r="A71" s="4" t="inlineStr">
        <is>
          <t>Vaccines</t>
        </is>
      </c>
    </row>
    <row r="72">
      <c r="A72" s="3" t="inlineStr">
        <is>
          <t>Disclosure of geographical areas [line items]</t>
        </is>
      </c>
    </row>
    <row r="73">
      <c r="A73" s="4" t="inlineStr">
        <is>
          <t>Net sales</t>
        </is>
      </c>
      <c r="B73" s="6" t="n">
        <v>1836</v>
      </c>
      <c r="C73" s="6" t="n">
        <v>1894</v>
      </c>
    </row>
    <row r="74">
      <c r="A74" s="4" t="inlineStr">
        <is>
          <t>Vaccines | Polio/Pertussis/Hib vaccines</t>
        </is>
      </c>
    </row>
    <row r="75">
      <c r="A75" s="3" t="inlineStr">
        <is>
          <t>Disclosure of geographical areas [line items]</t>
        </is>
      </c>
    </row>
    <row r="76">
      <c r="A76" s="4" t="inlineStr">
        <is>
          <t>Net sales</t>
        </is>
      </c>
      <c r="B76" s="6" t="n">
        <v>1059</v>
      </c>
      <c r="C76" s="6" t="n">
        <v>988</v>
      </c>
    </row>
    <row r="77">
      <c r="A77" s="4" t="inlineStr">
        <is>
          <t>Vaccines | Influenza vaccines</t>
        </is>
      </c>
    </row>
    <row r="78">
      <c r="A78" s="3" t="inlineStr">
        <is>
          <t>Disclosure of geographical areas [line items]</t>
        </is>
      </c>
    </row>
    <row r="79">
      <c r="A79" s="4" t="inlineStr">
        <is>
          <t>Net sales</t>
        </is>
      </c>
      <c r="B79" s="6" t="n">
        <v>179</v>
      </c>
      <c r="C79" s="6" t="n">
        <v>117</v>
      </c>
    </row>
    <row r="80">
      <c r="A80" s="4" t="inlineStr">
        <is>
          <t>Europe</t>
        </is>
      </c>
    </row>
    <row r="81">
      <c r="A81" s="3" t="inlineStr">
        <is>
          <t>Disclosure of geographical areas [line items]</t>
        </is>
      </c>
    </row>
    <row r="82">
      <c r="A82" s="4" t="inlineStr">
        <is>
          <t>Net sales</t>
        </is>
      </c>
      <c r="B82" s="6" t="n">
        <v>4345</v>
      </c>
      <c r="C82" s="6" t="n">
        <v>4451</v>
      </c>
    </row>
    <row r="83">
      <c r="A83" s="4" t="inlineStr">
        <is>
          <t>Europe | Pharmaceuticals</t>
        </is>
      </c>
    </row>
    <row r="84">
      <c r="A84" s="3" t="inlineStr">
        <is>
          <t>Disclosure of geographical areas [line items]</t>
        </is>
      </c>
    </row>
    <row r="85">
      <c r="A85" s="4" t="inlineStr">
        <is>
          <t>Net sales</t>
        </is>
      </c>
      <c r="B85" s="6" t="n">
        <v>3347</v>
      </c>
      <c r="C85" s="6" t="n">
        <v>3393</v>
      </c>
    </row>
    <row r="86">
      <c r="A86" s="4" t="inlineStr">
        <is>
          <t>Europe | Pharmaceuticals | General Medicines</t>
        </is>
      </c>
    </row>
    <row r="87">
      <c r="A87" s="3" t="inlineStr">
        <is>
          <t>Disclosure of geographical areas [line items]</t>
        </is>
      </c>
    </row>
    <row r="88">
      <c r="A88" s="4" t="inlineStr">
        <is>
          <t>Net sales</t>
        </is>
      </c>
      <c r="B88" s="6" t="n">
        <v>2232</v>
      </c>
      <c r="C88" s="6" t="n">
        <v>2421</v>
      </c>
    </row>
    <row r="89">
      <c r="A89" s="4" t="inlineStr">
        <is>
          <t>Europe | Pharmaceuticals | Lantus</t>
        </is>
      </c>
    </row>
    <row r="90">
      <c r="A90" s="3" t="inlineStr">
        <is>
          <t>Disclosure of geographical areas [line items]</t>
        </is>
      </c>
    </row>
    <row r="91">
      <c r="A91" s="4" t="inlineStr">
        <is>
          <t>Net sales</t>
        </is>
      </c>
      <c r="B91" s="6" t="n">
        <v>281</v>
      </c>
      <c r="C91" s="6" t="n">
        <v>306</v>
      </c>
    </row>
    <row r="92">
      <c r="A92" s="4" t="inlineStr">
        <is>
          <t>Europe | Pharmaceuticals | Toujeo</t>
        </is>
      </c>
    </row>
    <row r="93">
      <c r="A93" s="3" t="inlineStr">
        <is>
          <t>Disclosure of geographical areas [line items]</t>
        </is>
      </c>
    </row>
    <row r="94">
      <c r="A94" s="4" t="inlineStr">
        <is>
          <t>Net sales</t>
        </is>
      </c>
      <c r="B94" s="6" t="n">
        <v>188</v>
      </c>
      <c r="C94" s="6" t="n">
        <v>167</v>
      </c>
    </row>
    <row r="95">
      <c r="A95" s="4" t="inlineStr">
        <is>
          <t>Europe | Pharmaceuticals | Praluent</t>
        </is>
      </c>
    </row>
    <row r="96">
      <c r="A96" s="3" t="inlineStr">
        <is>
          <t>Disclosure of geographical areas [line items]</t>
        </is>
      </c>
    </row>
    <row r="97">
      <c r="A97" s="4" t="inlineStr">
        <is>
          <t>Net sales</t>
        </is>
      </c>
      <c r="B97" s="6" t="n">
        <v>56</v>
      </c>
      <c r="C97" s="6" t="n">
        <v>63</v>
      </c>
    </row>
    <row r="98">
      <c r="A98" s="4" t="inlineStr">
        <is>
          <t>Europe | Pharmaceuticals | Multaq</t>
        </is>
      </c>
    </row>
    <row r="99">
      <c r="A99" s="3" t="inlineStr">
        <is>
          <t>Disclosure of geographical areas [line items]</t>
        </is>
      </c>
    </row>
    <row r="100">
      <c r="A100" s="4" t="inlineStr">
        <is>
          <t>Net sales</t>
        </is>
      </c>
      <c r="B100" s="6" t="n">
        <v>12</v>
      </c>
      <c r="C100" s="6" t="n">
        <v>20</v>
      </c>
    </row>
    <row r="101">
      <c r="A101" s="4" t="inlineStr">
        <is>
          <t>Europe | Pharmaceuticals | Lovenox</t>
        </is>
      </c>
    </row>
    <row r="102">
      <c r="A102" s="3" t="inlineStr">
        <is>
          <t>Disclosure of geographical areas [line items]</t>
        </is>
      </c>
    </row>
    <row r="103">
      <c r="A103" s="4" t="inlineStr">
        <is>
          <t>Net sales</t>
        </is>
      </c>
      <c r="B103" s="6" t="n">
        <v>298</v>
      </c>
      <c r="C103" s="6" t="n">
        <v>385</v>
      </c>
    </row>
    <row r="104">
      <c r="A104" s="4" t="inlineStr">
        <is>
          <t>Europe | Pharmaceuticals | Plavix</t>
        </is>
      </c>
    </row>
    <row r="105">
      <c r="A105" s="3" t="inlineStr">
        <is>
          <t>Disclosure of geographical areas [line items]</t>
        </is>
      </c>
    </row>
    <row r="106">
      <c r="A106" s="4" t="inlineStr">
        <is>
          <t>Net sales</t>
        </is>
      </c>
      <c r="B106" s="6" t="n">
        <v>67</v>
      </c>
      <c r="C106" s="6" t="n">
        <v>70</v>
      </c>
    </row>
    <row r="107">
      <c r="A107" s="4" t="inlineStr">
        <is>
          <t>Europe | Pharmaceuticals | Generics</t>
        </is>
      </c>
    </row>
    <row r="108">
      <c r="A108" s="3" t="inlineStr">
        <is>
          <t>Disclosure of geographical areas [line items]</t>
        </is>
      </c>
    </row>
    <row r="109">
      <c r="A109" s="4" t="inlineStr">
        <is>
          <t>Net sales</t>
        </is>
      </c>
      <c r="B109" s="6" t="n">
        <v>57</v>
      </c>
      <c r="C109" s="6" t="n">
        <v>66</v>
      </c>
    </row>
    <row r="110">
      <c r="A110" s="4" t="inlineStr">
        <is>
          <t>Europe | Pharmaceuticals | Specialty Care</t>
        </is>
      </c>
    </row>
    <row r="111">
      <c r="A111" s="3" t="inlineStr">
        <is>
          <t>Disclosure of geographical areas [line items]</t>
        </is>
      </c>
    </row>
    <row r="112">
      <c r="A112" s="4" t="inlineStr">
        <is>
          <t>Net sales</t>
        </is>
      </c>
      <c r="B112" s="6" t="n">
        <v>1115</v>
      </c>
      <c r="C112" s="6" t="n">
        <v>972</v>
      </c>
    </row>
    <row r="113">
      <c r="A113" s="4" t="inlineStr">
        <is>
          <t>Europe | Pharmaceuticals | Aubagio</t>
        </is>
      </c>
    </row>
    <row r="114">
      <c r="A114" s="3" t="inlineStr">
        <is>
          <t>Disclosure of geographical areas [line items]</t>
        </is>
      </c>
    </row>
    <row r="115">
      <c r="A115" s="4" t="inlineStr">
        <is>
          <t>Net sales</t>
        </is>
      </c>
      <c r="B115" s="6" t="n">
        <v>231</v>
      </c>
      <c r="C115" s="6" t="n">
        <v>204</v>
      </c>
    </row>
    <row r="116">
      <c r="A116" s="4" t="inlineStr">
        <is>
          <t>Europe | Pharmaceuticals | Cerezyme</t>
        </is>
      </c>
    </row>
    <row r="117">
      <c r="A117" s="3" t="inlineStr">
        <is>
          <t>Disclosure of geographical areas [line items]</t>
        </is>
      </c>
    </row>
    <row r="118">
      <c r="A118" s="4" t="inlineStr">
        <is>
          <t>Net sales</t>
        </is>
      </c>
      <c r="B118" s="6" t="n">
        <v>125</v>
      </c>
      <c r="C118" s="6" t="n">
        <v>128</v>
      </c>
    </row>
    <row r="119">
      <c r="A119" s="4" t="inlineStr">
        <is>
          <t>Europe | Pharmaceuticals | Myozyme/Lumizyme</t>
        </is>
      </c>
    </row>
    <row r="120">
      <c r="A120" s="3" t="inlineStr">
        <is>
          <t>Disclosure of geographical areas [line items]</t>
        </is>
      </c>
    </row>
    <row r="121">
      <c r="A121" s="4" t="inlineStr">
        <is>
          <t>Net sales</t>
        </is>
      </c>
      <c r="B121" s="6" t="n">
        <v>193</v>
      </c>
      <c r="C121" s="6" t="n">
        <v>195</v>
      </c>
    </row>
    <row r="122">
      <c r="A122" s="4" t="inlineStr">
        <is>
          <t>Europe | Pharmaceuticals | Fabrazyme</t>
        </is>
      </c>
    </row>
    <row r="123">
      <c r="A123" s="3" t="inlineStr">
        <is>
          <t>Disclosure of geographical areas [line items]</t>
        </is>
      </c>
    </row>
    <row r="124">
      <c r="A124" s="4" t="inlineStr">
        <is>
          <t>Net sales</t>
        </is>
      </c>
      <c r="B124" s="6" t="n">
        <v>98</v>
      </c>
      <c r="C124" s="6" t="n">
        <v>90</v>
      </c>
    </row>
    <row r="125">
      <c r="A125" s="4" t="inlineStr">
        <is>
          <t>Europe | Pharmaceuticals | Eloctate</t>
        </is>
      </c>
    </row>
    <row r="126">
      <c r="A126" s="3" t="inlineStr">
        <is>
          <t>Disclosure of geographical areas [line items]</t>
        </is>
      </c>
    </row>
    <row r="127">
      <c r="A127" s="4" t="inlineStr">
        <is>
          <t>Net sales</t>
        </is>
      </c>
      <c r="B127" s="6" t="n">
        <v>0</v>
      </c>
      <c r="C127" s="6" t="n">
        <v>0</v>
      </c>
    </row>
    <row r="128">
      <c r="A128" s="4" t="inlineStr">
        <is>
          <t>Europe | Pharmaceuticals | Jevtana</t>
        </is>
      </c>
    </row>
    <row r="129">
      <c r="A129" s="3" t="inlineStr">
        <is>
          <t>Disclosure of geographical areas [line items]</t>
        </is>
      </c>
    </row>
    <row r="130">
      <c r="A130" s="4" t="inlineStr">
        <is>
          <t>Net sales</t>
        </is>
      </c>
      <c r="B130" s="6" t="n">
        <v>92</v>
      </c>
      <c r="C130" s="6" t="n">
        <v>87</v>
      </c>
    </row>
    <row r="131">
      <c r="A131" s="4" t="inlineStr">
        <is>
          <t>Europe | Pharmaceuticals | Dupixent</t>
        </is>
      </c>
    </row>
    <row r="132">
      <c r="A132" s="3" t="inlineStr">
        <is>
          <t>Disclosure of geographical areas [line items]</t>
        </is>
      </c>
    </row>
    <row r="133">
      <c r="A133" s="4" t="inlineStr">
        <is>
          <t>Net sales</t>
        </is>
      </c>
      <c r="B133" s="6" t="n">
        <v>174</v>
      </c>
      <c r="C133" s="6" t="n">
        <v>83</v>
      </c>
    </row>
    <row r="134">
      <c r="A134" s="4" t="inlineStr">
        <is>
          <t>Europe | Consumer Healthcare</t>
        </is>
      </c>
    </row>
    <row r="135">
      <c r="A135" s="3" t="inlineStr">
        <is>
          <t>Disclosure of geographical areas [line items]</t>
        </is>
      </c>
    </row>
    <row r="136">
      <c r="A136" s="4" t="inlineStr">
        <is>
          <t>Net sales</t>
        </is>
      </c>
      <c r="B136" s="6" t="n">
        <v>717</v>
      </c>
      <c r="C136" s="6" t="n">
        <v>741</v>
      </c>
    </row>
    <row r="137">
      <c r="A137" s="4" t="inlineStr">
        <is>
          <t>Europe | Consumer Healthcare | Allergy, Cough and Cold</t>
        </is>
      </c>
    </row>
    <row r="138">
      <c r="A138" s="3" t="inlineStr">
        <is>
          <t>Disclosure of geographical areas [line items]</t>
        </is>
      </c>
    </row>
    <row r="139">
      <c r="A139" s="4" t="inlineStr">
        <is>
          <t>Net sales</t>
        </is>
      </c>
      <c r="B139" s="6" t="n">
        <v>177</v>
      </c>
      <c r="C139" s="6" t="n">
        <v>184</v>
      </c>
    </row>
    <row r="140">
      <c r="A140" s="4" t="inlineStr">
        <is>
          <t>Europe | Consumer Healthcare | Pain</t>
        </is>
      </c>
    </row>
    <row r="141">
      <c r="A141" s="3" t="inlineStr">
        <is>
          <t>Disclosure of geographical areas [line items]</t>
        </is>
      </c>
    </row>
    <row r="142">
      <c r="A142" s="4" t="inlineStr">
        <is>
          <t>Net sales</t>
        </is>
      </c>
      <c r="B142" s="6" t="n">
        <v>271</v>
      </c>
      <c r="C142" s="6" t="n">
        <v>275</v>
      </c>
    </row>
    <row r="143">
      <c r="A143" s="4" t="inlineStr">
        <is>
          <t>Europe | Consumer Healthcare | Digestive</t>
        </is>
      </c>
    </row>
    <row r="144">
      <c r="A144" s="3" t="inlineStr">
        <is>
          <t>Disclosure of geographical areas [line items]</t>
        </is>
      </c>
    </row>
    <row r="145">
      <c r="A145" s="4" t="inlineStr">
        <is>
          <t>Net sales</t>
        </is>
      </c>
      <c r="B145" s="6" t="n">
        <v>167</v>
      </c>
      <c r="C145" s="6" t="n">
        <v>175</v>
      </c>
    </row>
    <row r="146">
      <c r="A146" s="4" t="inlineStr">
        <is>
          <t>Europe | Consumer Healthcare | Nutritionals</t>
        </is>
      </c>
    </row>
    <row r="147">
      <c r="A147" s="3" t="inlineStr">
        <is>
          <t>Disclosure of geographical areas [line items]</t>
        </is>
      </c>
    </row>
    <row r="148">
      <c r="A148" s="4" t="inlineStr">
        <is>
          <t>Net sales</t>
        </is>
      </c>
      <c r="B148" s="6" t="n">
        <v>62</v>
      </c>
      <c r="C148" s="6" t="n">
        <v>67</v>
      </c>
    </row>
    <row r="149">
      <c r="A149" s="4" t="inlineStr">
        <is>
          <t>Europe | Vaccines</t>
        </is>
      </c>
    </row>
    <row r="150">
      <c r="A150" s="3" t="inlineStr">
        <is>
          <t>Disclosure of geographical areas [line items]</t>
        </is>
      </c>
    </row>
    <row r="151">
      <c r="A151" s="4" t="inlineStr">
        <is>
          <t>Net sales</t>
        </is>
      </c>
      <c r="B151" s="6" t="n">
        <v>281</v>
      </c>
      <c r="C151" s="6" t="n">
        <v>317</v>
      </c>
    </row>
    <row r="152">
      <c r="A152" s="4" t="inlineStr">
        <is>
          <t>Europe | Vaccines | Polio/Pertussis/Hib vaccines</t>
        </is>
      </c>
    </row>
    <row r="153">
      <c r="A153" s="3" t="inlineStr">
        <is>
          <t>Disclosure of geographical areas [line items]</t>
        </is>
      </c>
    </row>
    <row r="154">
      <c r="A154" s="4" t="inlineStr">
        <is>
          <t>Net sales</t>
        </is>
      </c>
      <c r="B154" s="6" t="n">
        <v>162</v>
      </c>
      <c r="C154" s="6" t="n">
        <v>157</v>
      </c>
    </row>
    <row r="155">
      <c r="A155" s="4" t="inlineStr">
        <is>
          <t>Europe | Vaccines | Influenza vaccines</t>
        </is>
      </c>
    </row>
    <row r="156">
      <c r="A156" s="3" t="inlineStr">
        <is>
          <t>Disclosure of geographical areas [line items]</t>
        </is>
      </c>
    </row>
    <row r="157">
      <c r="A157" s="4" t="inlineStr">
        <is>
          <t>Net sales</t>
        </is>
      </c>
      <c r="B157" s="6" t="n">
        <v>5</v>
      </c>
      <c r="C157" s="6" t="n">
        <v>2</v>
      </c>
    </row>
    <row r="158">
      <c r="A158" s="4" t="inlineStr">
        <is>
          <t>United States</t>
        </is>
      </c>
    </row>
    <row r="159">
      <c r="A159" s="3" t="inlineStr">
        <is>
          <t>Disclosure of geographical areas [line items]</t>
        </is>
      </c>
    </row>
    <row r="160">
      <c r="A160" s="4" t="inlineStr">
        <is>
          <t>Net sales</t>
        </is>
      </c>
      <c r="B160" s="6" t="n">
        <v>5880</v>
      </c>
      <c r="C160" s="6" t="n">
        <v>5401</v>
      </c>
      <c r="D160" s="5" t="n">
        <v>12756</v>
      </c>
    </row>
    <row r="161">
      <c r="A161" s="4" t="inlineStr">
        <is>
          <t>United States | Pharmaceuticals</t>
        </is>
      </c>
    </row>
    <row r="162">
      <c r="A162" s="3" t="inlineStr">
        <is>
          <t>Disclosure of geographical areas [line items]</t>
        </is>
      </c>
    </row>
    <row r="163">
      <c r="A163" s="4" t="inlineStr">
        <is>
          <t>Net sales</t>
        </is>
      </c>
      <c r="B163" s="6" t="n">
        <v>4806</v>
      </c>
      <c r="C163" s="6" t="n">
        <v>4193</v>
      </c>
    </row>
    <row r="164">
      <c r="A164" s="4" t="inlineStr">
        <is>
          <t>United States | Pharmaceuticals | General Medicines</t>
        </is>
      </c>
    </row>
    <row r="165">
      <c r="A165" s="3" t="inlineStr">
        <is>
          <t>Disclosure of geographical areas [line items]</t>
        </is>
      </c>
    </row>
    <row r="166">
      <c r="A166" s="4" t="inlineStr">
        <is>
          <t>Net sales</t>
        </is>
      </c>
      <c r="B166" s="6" t="n">
        <v>1458</v>
      </c>
      <c r="C166" s="6" t="n">
        <v>1647</v>
      </c>
    </row>
    <row r="167">
      <c r="A167" s="4" t="inlineStr">
        <is>
          <t>United States | Pharmaceuticals | Lantus</t>
        </is>
      </c>
    </row>
    <row r="168">
      <c r="A168" s="3" t="inlineStr">
        <is>
          <t>Disclosure of geographical areas [line items]</t>
        </is>
      </c>
    </row>
    <row r="169">
      <c r="A169" s="4" t="inlineStr">
        <is>
          <t>Net sales</t>
        </is>
      </c>
      <c r="B169" s="6" t="n">
        <v>474</v>
      </c>
      <c r="C169" s="6" t="n">
        <v>568</v>
      </c>
    </row>
    <row r="170">
      <c r="A170" s="4" t="inlineStr">
        <is>
          <t>United States | Pharmaceuticals | Toujeo</t>
        </is>
      </c>
    </row>
    <row r="171">
      <c r="A171" s="3" t="inlineStr">
        <is>
          <t>Disclosure of geographical areas [line items]</t>
        </is>
      </c>
    </row>
    <row r="172">
      <c r="A172" s="4" t="inlineStr">
        <is>
          <t>Net sales</t>
        </is>
      </c>
      <c r="B172" s="6" t="n">
        <v>143</v>
      </c>
      <c r="C172" s="6" t="n">
        <v>139</v>
      </c>
    </row>
    <row r="173">
      <c r="A173" s="4" t="inlineStr">
        <is>
          <t>United States | Pharmaceuticals | Praluent</t>
        </is>
      </c>
    </row>
    <row r="174">
      <c r="A174" s="3" t="inlineStr">
        <is>
          <t>Disclosure of geographical areas [line items]</t>
        </is>
      </c>
    </row>
    <row r="175">
      <c r="A175" s="4" t="inlineStr">
        <is>
          <t>Net sales</t>
        </is>
      </c>
      <c r="B175" s="6" t="n">
        <v>68</v>
      </c>
      <c r="C175" s="6" t="n">
        <v>44</v>
      </c>
    </row>
    <row r="176">
      <c r="A176" s="4" t="inlineStr">
        <is>
          <t>United States | Pharmaceuticals | Multaq</t>
        </is>
      </c>
    </row>
    <row r="177">
      <c r="A177" s="3" t="inlineStr">
        <is>
          <t>Disclosure of geographical areas [line items]</t>
        </is>
      </c>
    </row>
    <row r="178">
      <c r="A178" s="4" t="inlineStr">
        <is>
          <t>Net sales</t>
        </is>
      </c>
      <c r="B178" s="6" t="n">
        <v>135</v>
      </c>
      <c r="C178" s="6" t="n">
        <v>135</v>
      </c>
    </row>
    <row r="179">
      <c r="A179" s="4" t="inlineStr">
        <is>
          <t>United States | Pharmaceuticals | Lovenox</t>
        </is>
      </c>
    </row>
    <row r="180">
      <c r="A180" s="3" t="inlineStr">
        <is>
          <t>Disclosure of geographical areas [line items]</t>
        </is>
      </c>
    </row>
    <row r="181">
      <c r="A181" s="4" t="inlineStr">
        <is>
          <t>Net sales</t>
        </is>
      </c>
      <c r="B181" s="6" t="n">
        <v>15</v>
      </c>
      <c r="C181" s="6" t="n">
        <v>18</v>
      </c>
    </row>
    <row r="182">
      <c r="A182" s="4" t="inlineStr">
        <is>
          <t>United States | Pharmaceuticals | Plavix</t>
        </is>
      </c>
    </row>
    <row r="183">
      <c r="A183" s="3" t="inlineStr">
        <is>
          <t>Disclosure of geographical areas [line items]</t>
        </is>
      </c>
    </row>
    <row r="184">
      <c r="A184" s="4" t="inlineStr">
        <is>
          <t>Net sales</t>
        </is>
      </c>
      <c r="B184" s="6" t="n">
        <v>5</v>
      </c>
      <c r="C184" s="6" t="n">
        <v>0</v>
      </c>
    </row>
    <row r="185">
      <c r="A185" s="4" t="inlineStr">
        <is>
          <t>United States | Pharmaceuticals | Generics</t>
        </is>
      </c>
    </row>
    <row r="186">
      <c r="A186" s="3" t="inlineStr">
        <is>
          <t>Disclosure of geographical areas [line items]</t>
        </is>
      </c>
    </row>
    <row r="187">
      <c r="A187" s="4" t="inlineStr">
        <is>
          <t>Net sales</t>
        </is>
      </c>
      <c r="B187" s="6" t="n">
        <v>75</v>
      </c>
      <c r="C187" s="6" t="n">
        <v>79</v>
      </c>
    </row>
    <row r="188">
      <c r="A188" s="4" t="inlineStr">
        <is>
          <t>United States | Pharmaceuticals | Specialty Care</t>
        </is>
      </c>
    </row>
    <row r="189">
      <c r="A189" s="3" t="inlineStr">
        <is>
          <t>Disclosure of geographical areas [line items]</t>
        </is>
      </c>
    </row>
    <row r="190">
      <c r="A190" s="4" t="inlineStr">
        <is>
          <t>Net sales</t>
        </is>
      </c>
      <c r="B190" s="6" t="n">
        <v>3348</v>
      </c>
      <c r="C190" s="6" t="n">
        <v>2546</v>
      </c>
    </row>
    <row r="191">
      <c r="A191" s="4" t="inlineStr">
        <is>
          <t>United States | Pharmaceuticals | Aubagio</t>
        </is>
      </c>
    </row>
    <row r="192">
      <c r="A192" s="3" t="inlineStr">
        <is>
          <t>Disclosure of geographical areas [line items]</t>
        </is>
      </c>
    </row>
    <row r="193">
      <c r="A193" s="4" t="inlineStr">
        <is>
          <t>Net sales</t>
        </is>
      </c>
      <c r="B193" s="6" t="n">
        <v>775</v>
      </c>
      <c r="C193" s="6" t="n">
        <v>645</v>
      </c>
    </row>
    <row r="194">
      <c r="A194" s="4" t="inlineStr">
        <is>
          <t>United States | Pharmaceuticals | Cerezyme</t>
        </is>
      </c>
    </row>
    <row r="195">
      <c r="A195" s="3" t="inlineStr">
        <is>
          <t>Disclosure of geographical areas [line items]</t>
        </is>
      </c>
    </row>
    <row r="196">
      <c r="A196" s="4" t="inlineStr">
        <is>
          <t>Net sales</t>
        </is>
      </c>
      <c r="B196" s="6" t="n">
        <v>90</v>
      </c>
      <c r="C196" s="6" t="n">
        <v>88</v>
      </c>
    </row>
    <row r="197">
      <c r="A197" s="4" t="inlineStr">
        <is>
          <t>United States | Pharmaceuticals | Myozyme/Lumizyme</t>
        </is>
      </c>
    </row>
    <row r="198">
      <c r="A198" s="3" t="inlineStr">
        <is>
          <t>Disclosure of geographical areas [line items]</t>
        </is>
      </c>
    </row>
    <row r="199">
      <c r="A199" s="4" t="inlineStr">
        <is>
          <t>Net sales</t>
        </is>
      </c>
      <c r="B199" s="6" t="n">
        <v>178</v>
      </c>
      <c r="C199" s="6" t="n">
        <v>162</v>
      </c>
    </row>
    <row r="200">
      <c r="A200" s="4" t="inlineStr">
        <is>
          <t>United States | Pharmaceuticals | Fabrazyme</t>
        </is>
      </c>
    </row>
    <row r="201">
      <c r="A201" s="3" t="inlineStr">
        <is>
          <t>Disclosure of geographical areas [line items]</t>
        </is>
      </c>
    </row>
    <row r="202">
      <c r="A202" s="4" t="inlineStr">
        <is>
          <t>Net sales</t>
        </is>
      </c>
      <c r="B202" s="6" t="n">
        <v>206</v>
      </c>
      <c r="C202" s="6" t="n">
        <v>199</v>
      </c>
    </row>
    <row r="203">
      <c r="A203" s="4" t="inlineStr">
        <is>
          <t>United States | Pharmaceuticals | Eloctate</t>
        </is>
      </c>
    </row>
    <row r="204">
      <c r="A204" s="3" t="inlineStr">
        <is>
          <t>Disclosure of geographical areas [line items]</t>
        </is>
      </c>
    </row>
    <row r="205">
      <c r="A205" s="4" t="inlineStr">
        <is>
          <t>Net sales</t>
        </is>
      </c>
      <c r="B205" s="6" t="n">
        <v>234</v>
      </c>
      <c r="C205" s="6" t="n">
        <v>272</v>
      </c>
    </row>
    <row r="206">
      <c r="A206" s="4" t="inlineStr">
        <is>
          <t>United States | Pharmaceuticals | Jevtana</t>
        </is>
      </c>
    </row>
    <row r="207">
      <c r="A207" s="3" t="inlineStr">
        <is>
          <t>Disclosure of geographical areas [line items]</t>
        </is>
      </c>
    </row>
    <row r="208">
      <c r="A208" s="4" t="inlineStr">
        <is>
          <t>Net sales</t>
        </is>
      </c>
      <c r="B208" s="6" t="n">
        <v>123</v>
      </c>
      <c r="C208" s="6" t="n">
        <v>101</v>
      </c>
    </row>
    <row r="209">
      <c r="A209" s="4" t="inlineStr">
        <is>
          <t>United States | Pharmaceuticals | Dupixent</t>
        </is>
      </c>
    </row>
    <row r="210">
      <c r="A210" s="3" t="inlineStr">
        <is>
          <t>Disclosure of geographical areas [line items]</t>
        </is>
      </c>
    </row>
    <row r="211">
      <c r="A211" s="4" t="inlineStr">
        <is>
          <t>Net sales</t>
        </is>
      </c>
      <c r="B211" s="6" t="n">
        <v>1310</v>
      </c>
      <c r="C211" s="6" t="n">
        <v>669</v>
      </c>
    </row>
    <row r="212">
      <c r="A212" s="4" t="inlineStr">
        <is>
          <t>United States | Consumer Healthcare</t>
        </is>
      </c>
    </row>
    <row r="213">
      <c r="A213" s="3" t="inlineStr">
        <is>
          <t>Disclosure of geographical areas [line items]</t>
        </is>
      </c>
    </row>
    <row r="214">
      <c r="A214" s="4" t="inlineStr">
        <is>
          <t>Net sales</t>
        </is>
      </c>
      <c r="B214" s="6" t="n">
        <v>583</v>
      </c>
      <c r="C214" s="6" t="n">
        <v>599</v>
      </c>
    </row>
    <row r="215">
      <c r="A215" s="4" t="inlineStr">
        <is>
          <t>United States | Consumer Healthcare | Allergy, Cough and Cold</t>
        </is>
      </c>
    </row>
    <row r="216">
      <c r="A216" s="3" t="inlineStr">
        <is>
          <t>Disclosure of geographical areas [line items]</t>
        </is>
      </c>
    </row>
    <row r="217">
      <c r="A217" s="4" t="inlineStr">
        <is>
          <t>Net sales</t>
        </is>
      </c>
      <c r="B217" s="6" t="n">
        <v>214</v>
      </c>
      <c r="C217" s="6" t="n">
        <v>187</v>
      </c>
    </row>
    <row r="218">
      <c r="A218" s="4" t="inlineStr">
        <is>
          <t>United States | Consumer Healthcare | Pain</t>
        </is>
      </c>
    </row>
    <row r="219">
      <c r="A219" s="3" t="inlineStr">
        <is>
          <t>Disclosure of geographical areas [line items]</t>
        </is>
      </c>
    </row>
    <row r="220">
      <c r="A220" s="4" t="inlineStr">
        <is>
          <t>Net sales</t>
        </is>
      </c>
      <c r="B220" s="6" t="n">
        <v>98</v>
      </c>
      <c r="C220" s="6" t="n">
        <v>93</v>
      </c>
    </row>
    <row r="221">
      <c r="A221" s="4" t="inlineStr">
        <is>
          <t>United States | Consumer Healthcare | Digestive</t>
        </is>
      </c>
    </row>
    <row r="222">
      <c r="A222" s="3" t="inlineStr">
        <is>
          <t>Disclosure of geographical areas [line items]</t>
        </is>
      </c>
    </row>
    <row r="223">
      <c r="A223" s="4" t="inlineStr">
        <is>
          <t>Net sales</t>
        </is>
      </c>
      <c r="B223" s="6" t="n">
        <v>38</v>
      </c>
      <c r="C223" s="6" t="n">
        <v>103</v>
      </c>
    </row>
    <row r="224">
      <c r="A224" s="4" t="inlineStr">
        <is>
          <t>United States | Consumer Healthcare | Nutritionals</t>
        </is>
      </c>
    </row>
    <row r="225">
      <c r="A225" s="3" t="inlineStr">
        <is>
          <t>Disclosure of geographical areas [line items]</t>
        </is>
      </c>
    </row>
    <row r="226">
      <c r="A226" s="4" t="inlineStr">
        <is>
          <t>Net sales</t>
        </is>
      </c>
      <c r="B226" s="6" t="n">
        <v>23</v>
      </c>
      <c r="C226" s="6" t="n">
        <v>19</v>
      </c>
    </row>
    <row r="227">
      <c r="A227" s="4" t="inlineStr">
        <is>
          <t>United States | Vaccines</t>
        </is>
      </c>
    </row>
    <row r="228">
      <c r="A228" s="3" t="inlineStr">
        <is>
          <t>Disclosure of geographical areas [line items]</t>
        </is>
      </c>
    </row>
    <row r="229">
      <c r="A229" s="4" t="inlineStr">
        <is>
          <t>Net sales</t>
        </is>
      </c>
      <c r="B229" s="6" t="n">
        <v>491</v>
      </c>
      <c r="C229" s="6" t="n">
        <v>609</v>
      </c>
    </row>
    <row r="230">
      <c r="A230" s="4" t="inlineStr">
        <is>
          <t>United States | Vaccines | Polio/Pertussis/Hib vaccines</t>
        </is>
      </c>
    </row>
    <row r="231">
      <c r="A231" s="3" t="inlineStr">
        <is>
          <t>Disclosure of geographical areas [line items]</t>
        </is>
      </c>
    </row>
    <row r="232">
      <c r="A232" s="4" t="inlineStr">
        <is>
          <t>Net sales</t>
        </is>
      </c>
      <c r="B232" s="6" t="n">
        <v>183</v>
      </c>
      <c r="C232" s="6" t="n">
        <v>192</v>
      </c>
    </row>
    <row r="233">
      <c r="A233" s="4" t="inlineStr">
        <is>
          <t>United States | Vaccines | Influenza vaccines</t>
        </is>
      </c>
    </row>
    <row r="234">
      <c r="A234" s="3" t="inlineStr">
        <is>
          <t>Disclosure of geographical areas [line items]</t>
        </is>
      </c>
    </row>
    <row r="235">
      <c r="A235" s="4" t="inlineStr">
        <is>
          <t>Net sales</t>
        </is>
      </c>
      <c r="B235" s="6" t="n">
        <v>13</v>
      </c>
      <c r="C235" s="6" t="n">
        <v>4</v>
      </c>
    </row>
    <row r="236">
      <c r="A236" s="4" t="inlineStr">
        <is>
          <t>Other countries</t>
        </is>
      </c>
    </row>
    <row r="237">
      <c r="A237" s="3" t="inlineStr">
        <is>
          <t>Disclosure of geographical areas [line items]</t>
        </is>
      </c>
    </row>
    <row r="238">
      <c r="A238" s="4" t="inlineStr">
        <is>
          <t>Net sales</t>
        </is>
      </c>
      <c r="B238" s="6" t="n">
        <v>6955</v>
      </c>
      <c r="C238" s="6" t="n">
        <v>7167</v>
      </c>
    </row>
    <row r="239">
      <c r="A239" s="4" t="inlineStr">
        <is>
          <t>Other countries | Pharmaceuticals</t>
        </is>
      </c>
    </row>
    <row r="240">
      <c r="A240" s="3" t="inlineStr">
        <is>
          <t>Disclosure of geographical areas [line items]</t>
        </is>
      </c>
    </row>
    <row r="241">
      <c r="A241" s="4" t="inlineStr">
        <is>
          <t>Net sales</t>
        </is>
      </c>
      <c r="B241" s="6" t="n">
        <v>4867</v>
      </c>
      <c r="C241" s="6" t="n">
        <v>5132</v>
      </c>
    </row>
    <row r="242">
      <c r="A242" s="4" t="inlineStr">
        <is>
          <t>Other countries | Pharmaceuticals | General Medicines</t>
        </is>
      </c>
    </row>
    <row r="243">
      <c r="A243" s="3" t="inlineStr">
        <is>
          <t>Disclosure of geographical areas [line items]</t>
        </is>
      </c>
    </row>
    <row r="244">
      <c r="A244" s="4" t="inlineStr">
        <is>
          <t>Net sales</t>
        </is>
      </c>
      <c r="B244" s="6" t="n">
        <v>3928</v>
      </c>
      <c r="C244" s="6" t="n">
        <v>4336</v>
      </c>
    </row>
    <row r="245">
      <c r="A245" s="4" t="inlineStr">
        <is>
          <t>Other countries | Pharmaceuticals | Lantus</t>
        </is>
      </c>
    </row>
    <row r="246">
      <c r="A246" s="3" t="inlineStr">
        <is>
          <t>Disclosure of geographical areas [line items]</t>
        </is>
      </c>
    </row>
    <row r="247">
      <c r="A247" s="4" t="inlineStr">
        <is>
          <t>Net sales</t>
        </is>
      </c>
      <c r="B247" s="6" t="n">
        <v>662</v>
      </c>
      <c r="C247" s="6" t="n">
        <v>658</v>
      </c>
    </row>
    <row r="248">
      <c r="A248" s="4" t="inlineStr">
        <is>
          <t>Other countries | Pharmaceuticals | Toujeo</t>
        </is>
      </c>
    </row>
    <row r="249">
      <c r="A249" s="3" t="inlineStr">
        <is>
          <t>Disclosure of geographical areas [line items]</t>
        </is>
      </c>
    </row>
    <row r="250">
      <c r="A250" s="4" t="inlineStr">
        <is>
          <t>Net sales</t>
        </is>
      </c>
      <c r="B250" s="6" t="n">
        <v>165</v>
      </c>
      <c r="C250" s="6" t="n">
        <v>125</v>
      </c>
    </row>
    <row r="251">
      <c r="A251" s="4" t="inlineStr">
        <is>
          <t>Other countries | Pharmaceuticals | Praluent</t>
        </is>
      </c>
    </row>
    <row r="252">
      <c r="A252" s="3" t="inlineStr">
        <is>
          <t>Disclosure of geographical areas [line items]</t>
        </is>
      </c>
    </row>
    <row r="253">
      <c r="A253" s="4" t="inlineStr">
        <is>
          <t>Net sales</t>
        </is>
      </c>
      <c r="B253" s="6" t="n">
        <v>22</v>
      </c>
      <c r="C253" s="6" t="n">
        <v>15</v>
      </c>
    </row>
    <row r="254">
      <c r="A254" s="4" t="inlineStr">
        <is>
          <t>Other countries | Pharmaceuticals | Multaq</t>
        </is>
      </c>
    </row>
    <row r="255">
      <c r="A255" s="3" t="inlineStr">
        <is>
          <t>Disclosure of geographical areas [line items]</t>
        </is>
      </c>
    </row>
    <row r="256">
      <c r="A256" s="4" t="inlineStr">
        <is>
          <t>Net sales</t>
        </is>
      </c>
      <c r="B256" s="6" t="n">
        <v>7</v>
      </c>
      <c r="C256" s="6" t="n">
        <v>6</v>
      </c>
    </row>
    <row r="257">
      <c r="A257" s="4" t="inlineStr">
        <is>
          <t>Other countries | Pharmaceuticals | Lovenox</t>
        </is>
      </c>
    </row>
    <row r="258">
      <c r="A258" s="3" t="inlineStr">
        <is>
          <t>Disclosure of geographical areas [line items]</t>
        </is>
      </c>
    </row>
    <row r="259">
      <c r="A259" s="4" t="inlineStr">
        <is>
          <t>Net sales</t>
        </is>
      </c>
      <c r="B259" s="6" t="n">
        <v>317</v>
      </c>
      <c r="C259" s="6" t="n">
        <v>287</v>
      </c>
    </row>
    <row r="260">
      <c r="A260" s="4" t="inlineStr">
        <is>
          <t>Other countries | Pharmaceuticals | Plavix</t>
        </is>
      </c>
    </row>
    <row r="261">
      <c r="A261" s="3" t="inlineStr">
        <is>
          <t>Disclosure of geographical areas [line items]</t>
        </is>
      </c>
    </row>
    <row r="262">
      <c r="A262" s="4" t="inlineStr">
        <is>
          <t>Net sales</t>
        </is>
      </c>
      <c r="B262" s="6" t="n">
        <v>437</v>
      </c>
      <c r="C262" s="6" t="n">
        <v>696</v>
      </c>
    </row>
    <row r="263">
      <c r="A263" s="4" t="inlineStr">
        <is>
          <t>Other countries | Pharmaceuticals | Generics</t>
        </is>
      </c>
    </row>
    <row r="264">
      <c r="A264" s="3" t="inlineStr">
        <is>
          <t>Disclosure of geographical areas [line items]</t>
        </is>
      </c>
    </row>
    <row r="265">
      <c r="A265" s="4" t="inlineStr">
        <is>
          <t>Net sales</t>
        </is>
      </c>
      <c r="B265" s="6" t="n">
        <v>362</v>
      </c>
      <c r="C265" s="6" t="n">
        <v>391</v>
      </c>
    </row>
    <row r="266">
      <c r="A266" s="4" t="inlineStr">
        <is>
          <t>Other countries | Pharmaceuticals | Specialty Care</t>
        </is>
      </c>
    </row>
    <row r="267">
      <c r="A267" s="3" t="inlineStr">
        <is>
          <t>Disclosure of geographical areas [line items]</t>
        </is>
      </c>
    </row>
    <row r="268">
      <c r="A268" s="4" t="inlineStr">
        <is>
          <t>Net sales</t>
        </is>
      </c>
      <c r="B268" s="6" t="n">
        <v>939</v>
      </c>
      <c r="C268" s="6" t="n">
        <v>796</v>
      </c>
    </row>
    <row r="269">
      <c r="A269" s="4" t="inlineStr">
        <is>
          <t>Other countries | Pharmaceuticals | Aubagio</t>
        </is>
      </c>
    </row>
    <row r="270">
      <c r="A270" s="3" t="inlineStr">
        <is>
          <t>Disclosure of geographical areas [line items]</t>
        </is>
      </c>
    </row>
    <row r="271">
      <c r="A271" s="4" t="inlineStr">
        <is>
          <t>Net sales</t>
        </is>
      </c>
      <c r="B271" s="6" t="n">
        <v>62</v>
      </c>
      <c r="C271" s="6" t="n">
        <v>54</v>
      </c>
    </row>
    <row r="272">
      <c r="A272" s="4" t="inlineStr">
        <is>
          <t>Other countries | Pharmaceuticals | Cerezyme</t>
        </is>
      </c>
    </row>
    <row r="273">
      <c r="A273" s="3" t="inlineStr">
        <is>
          <t>Disclosure of geographical areas [line items]</t>
        </is>
      </c>
    </row>
    <row r="274">
      <c r="A274" s="4" t="inlineStr">
        <is>
          <t>Net sales</t>
        </is>
      </c>
      <c r="B274" s="6" t="n">
        <v>153</v>
      </c>
      <c r="C274" s="6" t="n">
        <v>147</v>
      </c>
    </row>
    <row r="275">
      <c r="A275" s="4" t="inlineStr">
        <is>
          <t>Other countries | Pharmaceuticals | Myozyme/Lumizyme</t>
        </is>
      </c>
    </row>
    <row r="276">
      <c r="A276" s="3" t="inlineStr">
        <is>
          <t>Disclosure of geographical areas [line items]</t>
        </is>
      </c>
    </row>
    <row r="277">
      <c r="A277" s="4" t="inlineStr">
        <is>
          <t>Net sales</t>
        </is>
      </c>
      <c r="B277" s="6" t="n">
        <v>101</v>
      </c>
      <c r="C277" s="6" t="n">
        <v>97</v>
      </c>
    </row>
    <row r="278">
      <c r="A278" s="4" t="inlineStr">
        <is>
          <t>Other countries | Pharmaceuticals | Fabrazyme</t>
        </is>
      </c>
    </row>
    <row r="279">
      <c r="A279" s="3" t="inlineStr">
        <is>
          <t>Disclosure of geographical areas [line items]</t>
        </is>
      </c>
    </row>
    <row r="280">
      <c r="A280" s="4" t="inlineStr">
        <is>
          <t>Net sales</t>
        </is>
      </c>
      <c r="B280" s="6" t="n">
        <v>109</v>
      </c>
      <c r="C280" s="6" t="n">
        <v>107</v>
      </c>
    </row>
    <row r="281">
      <c r="A281" s="4" t="inlineStr">
        <is>
          <t>Other countries | Pharmaceuticals | Eloctate</t>
        </is>
      </c>
    </row>
    <row r="282">
      <c r="A282" s="3" t="inlineStr">
        <is>
          <t>Disclosure of geographical areas [line items]</t>
        </is>
      </c>
    </row>
    <row r="283">
      <c r="A283" s="4" t="inlineStr">
        <is>
          <t>Net sales</t>
        </is>
      </c>
      <c r="B283" s="6" t="n">
        <v>96</v>
      </c>
      <c r="C283" s="6" t="n">
        <v>73</v>
      </c>
    </row>
    <row r="284">
      <c r="A284" s="4" t="inlineStr">
        <is>
          <t>Other countries | Pharmaceuticals | Jevtana</t>
        </is>
      </c>
    </row>
    <row r="285">
      <c r="A285" s="3" t="inlineStr">
        <is>
          <t>Disclosure of geographical areas [line items]</t>
        </is>
      </c>
    </row>
    <row r="286">
      <c r="A286" s="4" t="inlineStr">
        <is>
          <t>Net sales</t>
        </is>
      </c>
      <c r="B286" s="6" t="n">
        <v>56</v>
      </c>
      <c r="C286" s="6" t="n">
        <v>49</v>
      </c>
    </row>
    <row r="287">
      <c r="A287" s="4" t="inlineStr">
        <is>
          <t>Other countries | Pharmaceuticals | Dupixent</t>
        </is>
      </c>
    </row>
    <row r="288">
      <c r="A288" s="3" t="inlineStr">
        <is>
          <t>Disclosure of geographical areas [line items]</t>
        </is>
      </c>
    </row>
    <row r="289">
      <c r="A289" s="4" t="inlineStr">
        <is>
          <t>Net sales</t>
        </is>
      </c>
      <c r="B289" s="6" t="n">
        <v>150</v>
      </c>
      <c r="C289" s="6" t="n">
        <v>73</v>
      </c>
    </row>
    <row r="290">
      <c r="A290" s="4" t="inlineStr">
        <is>
          <t>Other countries | Consumer Healthcare</t>
        </is>
      </c>
    </row>
    <row r="291">
      <c r="A291" s="3" t="inlineStr">
        <is>
          <t>Disclosure of geographical areas [line items]</t>
        </is>
      </c>
    </row>
    <row r="292">
      <c r="A292" s="4" t="inlineStr">
        <is>
          <t>Net sales</t>
        </is>
      </c>
      <c r="B292" s="6" t="n">
        <v>1024</v>
      </c>
      <c r="C292" s="6" t="n">
        <v>1067</v>
      </c>
    </row>
    <row r="293">
      <c r="A293" s="4" t="inlineStr">
        <is>
          <t>Other countries | Consumer Healthcare | Allergy, Cough and Cold</t>
        </is>
      </c>
    </row>
    <row r="294">
      <c r="A294" s="3" t="inlineStr">
        <is>
          <t>Disclosure of geographical areas [line items]</t>
        </is>
      </c>
    </row>
    <row r="295">
      <c r="A295" s="4" t="inlineStr">
        <is>
          <t>Net sales</t>
        </is>
      </c>
      <c r="B295" s="6" t="n">
        <v>249</v>
      </c>
      <c r="C295" s="6" t="n">
        <v>246</v>
      </c>
    </row>
    <row r="296">
      <c r="A296" s="4" t="inlineStr">
        <is>
          <t>Other countries | Consumer Healthcare | Pain</t>
        </is>
      </c>
    </row>
    <row r="297">
      <c r="A297" s="3" t="inlineStr">
        <is>
          <t>Disclosure of geographical areas [line items]</t>
        </is>
      </c>
    </row>
    <row r="298">
      <c r="A298" s="4" t="inlineStr">
        <is>
          <t>Net sales</t>
        </is>
      </c>
      <c r="B298" s="6" t="n">
        <v>266</v>
      </c>
      <c r="C298" s="6" t="n">
        <v>273</v>
      </c>
    </row>
    <row r="299">
      <c r="A299" s="4" t="inlineStr">
        <is>
          <t>Other countries | Consumer Healthcare | Digestive</t>
        </is>
      </c>
    </row>
    <row r="300">
      <c r="A300" s="3" t="inlineStr">
        <is>
          <t>Disclosure of geographical areas [line items]</t>
        </is>
      </c>
    </row>
    <row r="301">
      <c r="A301" s="4" t="inlineStr">
        <is>
          <t>Net sales</t>
        </is>
      </c>
      <c r="B301" s="6" t="n">
        <v>221</v>
      </c>
      <c r="C301" s="6" t="n">
        <v>260</v>
      </c>
    </row>
    <row r="302">
      <c r="A302" s="4" t="inlineStr">
        <is>
          <t>Other countries | Consumer Healthcare | Nutritionals</t>
        </is>
      </c>
    </row>
    <row r="303">
      <c r="A303" s="3" t="inlineStr">
        <is>
          <t>Disclosure of geographical areas [line items]</t>
        </is>
      </c>
    </row>
    <row r="304">
      <c r="A304" s="4" t="inlineStr">
        <is>
          <t>Net sales</t>
        </is>
      </c>
      <c r="B304" s="6" t="n">
        <v>223</v>
      </c>
      <c r="C304" s="6" t="n">
        <v>214</v>
      </c>
    </row>
    <row r="305">
      <c r="A305" s="4" t="inlineStr">
        <is>
          <t>Other countries | Vaccines</t>
        </is>
      </c>
    </row>
    <row r="306">
      <c r="A306" s="3" t="inlineStr">
        <is>
          <t>Disclosure of geographical areas [line items]</t>
        </is>
      </c>
    </row>
    <row r="307">
      <c r="A307" s="4" t="inlineStr">
        <is>
          <t>Net sales</t>
        </is>
      </c>
      <c r="B307" s="6" t="n">
        <v>1064</v>
      </c>
      <c r="C307" s="6" t="n">
        <v>968</v>
      </c>
    </row>
    <row r="308">
      <c r="A308" s="4" t="inlineStr">
        <is>
          <t>Other countries | Vaccines | Polio/Pertussis/Hib vaccines</t>
        </is>
      </c>
    </row>
    <row r="309">
      <c r="A309" s="3" t="inlineStr">
        <is>
          <t>Disclosure of geographical areas [line items]</t>
        </is>
      </c>
    </row>
    <row r="310">
      <c r="A310" s="4" t="inlineStr">
        <is>
          <t>Net sales</t>
        </is>
      </c>
      <c r="B310" s="6" t="n">
        <v>714</v>
      </c>
      <c r="C310" s="6" t="n">
        <v>639</v>
      </c>
    </row>
    <row r="311">
      <c r="A311" s="4" t="inlineStr">
        <is>
          <t>Other countries | Vaccines | Influenza vaccines</t>
        </is>
      </c>
    </row>
    <row r="312">
      <c r="A312" s="3" t="inlineStr">
        <is>
          <t>Disclosure of geographical areas [line items]</t>
        </is>
      </c>
    </row>
    <row r="313">
      <c r="A313" s="4" t="inlineStr">
        <is>
          <t>Net sales</t>
        </is>
      </c>
      <c r="B313" s="5" t="n">
        <v>161</v>
      </c>
      <c r="C313" s="5" t="n">
        <v>11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Information - Schedule of Segment Results (Details) - EUR (€) € in Millions</t>
        </is>
      </c>
      <c r="B1" s="2" t="inlineStr">
        <is>
          <t>6 Months Ended</t>
        </is>
      </c>
      <c r="D1" s="2" t="inlineStr">
        <is>
          <t>12 Months Ended</t>
        </is>
      </c>
    </row>
    <row r="2">
      <c r="B2" s="2" t="inlineStr">
        <is>
          <t>Jun. 30, 2020</t>
        </is>
      </c>
      <c r="C2" s="2" t="inlineStr">
        <is>
          <t>Jun. 30, 2019</t>
        </is>
      </c>
      <c r="D2" s="2" t="inlineStr">
        <is>
          <t>Dec. 31, 2019</t>
        </is>
      </c>
    </row>
    <row r="3">
      <c r="A3" s="3" t="inlineStr">
        <is>
          <t>Disclosure of operating segments [Line Items]</t>
        </is>
      </c>
    </row>
    <row r="4">
      <c r="A4" s="4" t="inlineStr">
        <is>
          <t>Net sales</t>
        </is>
      </c>
      <c r="B4" s="5" t="n">
        <v>17180</v>
      </c>
      <c r="C4" s="5" t="n">
        <v>17019</v>
      </c>
      <c r="D4" s="5" t="n">
        <v>36126</v>
      </c>
    </row>
    <row r="5">
      <c r="A5" s="4" t="inlineStr">
        <is>
          <t>Other revenues</t>
        </is>
      </c>
      <c r="B5" s="6" t="n">
        <v>574</v>
      </c>
      <c r="C5" s="6" t="n">
        <v>674</v>
      </c>
      <c r="D5" s="6" t="n">
        <v>1505</v>
      </c>
    </row>
    <row r="6">
      <c r="A6" s="4" t="inlineStr">
        <is>
          <t>Cost of sales</t>
        </is>
      </c>
      <c r="B6" s="6" t="n">
        <v>-5543</v>
      </c>
      <c r="C6" s="6" t="n">
        <v>-5385</v>
      </c>
      <c r="D6" s="6" t="n">
        <v>-11976</v>
      </c>
    </row>
    <row r="7">
      <c r="A7" s="4" t="inlineStr">
        <is>
          <t>Research and development expenses</t>
        </is>
      </c>
      <c r="B7" s="6" t="n">
        <v>-2692</v>
      </c>
      <c r="C7" s="6" t="n">
        <v>-2972</v>
      </c>
      <c r="D7" s="6" t="n">
        <v>-6018</v>
      </c>
    </row>
    <row r="8">
      <c r="A8" s="4" t="inlineStr">
        <is>
          <t>Selling and general expenses</t>
        </is>
      </c>
      <c r="B8" s="6" t="n">
        <v>-4607</v>
      </c>
      <c r="C8" s="6" t="n">
        <v>-4835</v>
      </c>
      <c r="D8" s="6" t="n">
        <v>-9883</v>
      </c>
    </row>
    <row r="9">
      <c r="A9" s="4" t="inlineStr">
        <is>
          <t>Net income attributable to non-controlling interests</t>
        </is>
      </c>
      <c r="B9" s="6" t="n">
        <v>20</v>
      </c>
      <c r="C9" s="6" t="n">
        <v>15</v>
      </c>
      <c r="D9" s="6" t="n">
        <v>31</v>
      </c>
    </row>
    <row r="10">
      <c r="A10" s="4" t="inlineStr">
        <is>
          <t>Pharmaceuticals</t>
        </is>
      </c>
    </row>
    <row r="11">
      <c r="A11" s="3" t="inlineStr">
        <is>
          <t>Disclosure of operating segments [Line Items]</t>
        </is>
      </c>
    </row>
    <row r="12">
      <c r="A12" s="4" t="inlineStr">
        <is>
          <t>Net sales</t>
        </is>
      </c>
      <c r="B12" s="6" t="n">
        <v>13020</v>
      </c>
      <c r="C12" s="6" t="n">
        <v>12718</v>
      </c>
    </row>
    <row r="13">
      <c r="A13" s="4" t="inlineStr">
        <is>
          <t>Consumer Healthcare</t>
        </is>
      </c>
    </row>
    <row r="14">
      <c r="A14" s="3" t="inlineStr">
        <is>
          <t>Disclosure of operating segments [Line Items]</t>
        </is>
      </c>
    </row>
    <row r="15">
      <c r="A15" s="4" t="inlineStr">
        <is>
          <t>Net sales</t>
        </is>
      </c>
      <c r="B15" s="6" t="n">
        <v>2324</v>
      </c>
      <c r="C15" s="6" t="n">
        <v>2407</v>
      </c>
    </row>
    <row r="16">
      <c r="A16" s="4" t="inlineStr">
        <is>
          <t>Vaccines</t>
        </is>
      </c>
    </row>
    <row r="17">
      <c r="A17" s="3" t="inlineStr">
        <is>
          <t>Disclosure of operating segments [Line Items]</t>
        </is>
      </c>
    </row>
    <row r="18">
      <c r="A18" s="4" t="inlineStr">
        <is>
          <t>Net sales</t>
        </is>
      </c>
      <c r="B18" s="6" t="n">
        <v>1836</v>
      </c>
      <c r="C18" s="6" t="n">
        <v>1894</v>
      </c>
    </row>
    <row r="19">
      <c r="A19" s="4" t="inlineStr">
        <is>
          <t>New segment reporting model | Pharmaceuticals</t>
        </is>
      </c>
    </row>
    <row r="20">
      <c r="A20" s="3" t="inlineStr">
        <is>
          <t>Disclosure of operating segments [Line Items]</t>
        </is>
      </c>
    </row>
    <row r="21">
      <c r="A21" s="4" t="inlineStr">
        <is>
          <t>Net sales</t>
        </is>
      </c>
      <c r="B21" s="6" t="n">
        <v>13020</v>
      </c>
      <c r="C21" s="6" t="n">
        <v>12718</v>
      </c>
      <c r="D21" s="6" t="n">
        <v>25700</v>
      </c>
    </row>
    <row r="22">
      <c r="A22" s="4" t="inlineStr">
        <is>
          <t>Other revenues</t>
        </is>
      </c>
      <c r="B22" s="6" t="n">
        <v>70</v>
      </c>
      <c r="C22" s="6" t="n">
        <v>103</v>
      </c>
      <c r="D22" s="6" t="n">
        <v>173</v>
      </c>
    </row>
    <row r="23">
      <c r="A23" s="4" t="inlineStr">
        <is>
          <t>Cost of sales</t>
        </is>
      </c>
      <c r="B23" s="6" t="n">
        <v>-3427</v>
      </c>
      <c r="C23" s="6" t="n">
        <v>-3239</v>
      </c>
      <c r="D23" s="6" t="n">
        <v>-6750</v>
      </c>
    </row>
    <row r="24">
      <c r="A24" s="4" t="inlineStr">
        <is>
          <t>Research and development expenses</t>
        </is>
      </c>
      <c r="B24" s="6" t="n">
        <v>-2143</v>
      </c>
      <c r="C24" s="6" t="n">
        <v>-2423</v>
      </c>
      <c r="D24" s="6" t="n">
        <v>-4850</v>
      </c>
    </row>
    <row r="25">
      <c r="A25" s="4" t="inlineStr">
        <is>
          <t>Selling and general expenses</t>
        </is>
      </c>
      <c r="B25" s="6" t="n">
        <v>-2472</v>
      </c>
      <c r="C25" s="6" t="n">
        <v>-2679</v>
      </c>
      <c r="D25" s="6" t="n">
        <v>-5442</v>
      </c>
    </row>
    <row r="26">
      <c r="A26" s="4" t="inlineStr">
        <is>
          <t>Other operating income and expenses</t>
        </is>
      </c>
      <c r="B26" s="6" t="n">
        <v>-150</v>
      </c>
      <c r="C26" s="6" t="n">
        <v>-228</v>
      </c>
      <c r="D26" s="6" t="n">
        <v>-625</v>
      </c>
    </row>
    <row r="27">
      <c r="A27" s="4" t="inlineStr">
        <is>
          <t>Share of profit (loss) of associates and joint ventures accounted for using equity method</t>
        </is>
      </c>
      <c r="B27" s="6" t="n">
        <v>4</v>
      </c>
      <c r="C27" s="6" t="n">
        <v>4</v>
      </c>
      <c r="D27" s="6" t="n">
        <v>5</v>
      </c>
    </row>
    <row r="28">
      <c r="A28" s="4" t="inlineStr">
        <is>
          <t>Net income attributable to non-controlling interests</t>
        </is>
      </c>
      <c r="B28" s="6" t="n">
        <v>-17</v>
      </c>
      <c r="C28" s="6" t="n">
        <v>-12</v>
      </c>
      <c r="D28" s="6" t="n">
        <v>-29</v>
      </c>
    </row>
    <row r="29">
      <c r="A29" s="4" t="inlineStr">
        <is>
          <t>Business operating income</t>
        </is>
      </c>
      <c r="B29" s="6" t="n">
        <v>4885</v>
      </c>
      <c r="C29" s="6" t="n">
        <v>4244</v>
      </c>
      <c r="D29" s="6" t="n">
        <v>8182</v>
      </c>
    </row>
    <row r="30">
      <c r="A30" s="4" t="inlineStr">
        <is>
          <t>New segment reporting model | Consumer Healthcare</t>
        </is>
      </c>
    </row>
    <row r="31">
      <c r="A31" s="3" t="inlineStr">
        <is>
          <t>Disclosure of operating segments [Line Items]</t>
        </is>
      </c>
    </row>
    <row r="32">
      <c r="A32" s="4" t="inlineStr">
        <is>
          <t>Net sales</t>
        </is>
      </c>
      <c r="B32" s="6" t="n">
        <v>2324</v>
      </c>
      <c r="C32" s="6" t="n">
        <v>2407</v>
      </c>
      <c r="D32" s="6" t="n">
        <v>4695</v>
      </c>
    </row>
    <row r="33">
      <c r="A33" s="4" t="inlineStr">
        <is>
          <t>Other revenues</t>
        </is>
      </c>
      <c r="B33" s="6" t="n">
        <v>30</v>
      </c>
      <c r="C33" s="6" t="n">
        <v>27</v>
      </c>
      <c r="D33" s="6" t="n">
        <v>57</v>
      </c>
    </row>
    <row r="34">
      <c r="A34" s="4" t="inlineStr">
        <is>
          <t>Cost of sales</t>
        </is>
      </c>
      <c r="B34" s="6" t="n">
        <v>-770</v>
      </c>
      <c r="C34" s="6" t="n">
        <v>-783</v>
      </c>
      <c r="D34" s="6" t="n">
        <v>-1599</v>
      </c>
    </row>
    <row r="35">
      <c r="A35" s="4" t="inlineStr">
        <is>
          <t>Research and development expenses</t>
        </is>
      </c>
      <c r="B35" s="6" t="n">
        <v>-61</v>
      </c>
      <c r="C35" s="6" t="n">
        <v>-71</v>
      </c>
      <c r="D35" s="6" t="n">
        <v>-149</v>
      </c>
    </row>
    <row r="36">
      <c r="A36" s="4" t="inlineStr">
        <is>
          <t>Selling and general expenses</t>
        </is>
      </c>
      <c r="B36" s="6" t="n">
        <v>-760</v>
      </c>
      <c r="C36" s="6" t="n">
        <v>-760</v>
      </c>
      <c r="D36" s="6" t="n">
        <v>-1529</v>
      </c>
    </row>
    <row r="37">
      <c r="A37" s="4" t="inlineStr">
        <is>
          <t>Other operating income and expenses</t>
        </is>
      </c>
      <c r="B37" s="6" t="n">
        <v>21</v>
      </c>
      <c r="C37" s="6" t="n">
        <v>105</v>
      </c>
      <c r="D37" s="6" t="n">
        <v>193</v>
      </c>
    </row>
    <row r="38">
      <c r="A38" s="4" t="inlineStr">
        <is>
          <t>Share of profit (loss) of associates and joint ventures accounted for using equity method</t>
        </is>
      </c>
      <c r="B38" s="6" t="n">
        <v>7</v>
      </c>
      <c r="C38" s="6" t="n">
        <v>6</v>
      </c>
      <c r="D38" s="6" t="n">
        <v>-5</v>
      </c>
    </row>
    <row r="39">
      <c r="A39" s="4" t="inlineStr">
        <is>
          <t>Net income attributable to non-controlling interests</t>
        </is>
      </c>
      <c r="B39" s="6" t="n">
        <v>-4</v>
      </c>
      <c r="C39" s="6" t="n">
        <v>-3</v>
      </c>
      <c r="D39" s="6" t="n">
        <v>-6</v>
      </c>
    </row>
    <row r="40">
      <c r="A40" s="4" t="inlineStr">
        <is>
          <t>Business operating income</t>
        </is>
      </c>
      <c r="B40" s="6" t="n">
        <v>787</v>
      </c>
      <c r="C40" s="6" t="n">
        <v>928</v>
      </c>
      <c r="D40" s="6" t="n">
        <v>1657</v>
      </c>
    </row>
    <row r="41">
      <c r="A41" s="4" t="inlineStr">
        <is>
          <t>New segment reporting model | Vaccines</t>
        </is>
      </c>
    </row>
    <row r="42">
      <c r="A42" s="3" t="inlineStr">
        <is>
          <t>Disclosure of operating segments [Line Items]</t>
        </is>
      </c>
    </row>
    <row r="43">
      <c r="A43" s="4" t="inlineStr">
        <is>
          <t>Net sales</t>
        </is>
      </c>
      <c r="B43" s="6" t="n">
        <v>1836</v>
      </c>
      <c r="C43" s="6" t="n">
        <v>1894</v>
      </c>
      <c r="D43" s="6" t="n">
        <v>5731</v>
      </c>
    </row>
    <row r="44">
      <c r="A44" s="4" t="inlineStr">
        <is>
          <t>Other revenues</t>
        </is>
      </c>
      <c r="B44" s="6" t="n">
        <v>474</v>
      </c>
      <c r="C44" s="6" t="n">
        <v>544</v>
      </c>
      <c r="D44" s="6" t="n">
        <v>1275</v>
      </c>
    </row>
    <row r="45">
      <c r="A45" s="4" t="inlineStr">
        <is>
          <t>Cost of sales</t>
        </is>
      </c>
      <c r="B45" s="6" t="n">
        <v>-1184</v>
      </c>
      <c r="C45" s="6" t="n">
        <v>-1255</v>
      </c>
      <c r="D45" s="6" t="n">
        <v>-3372</v>
      </c>
    </row>
    <row r="46">
      <c r="A46" s="4" t="inlineStr">
        <is>
          <t>Research and development expenses</t>
        </is>
      </c>
      <c r="B46" s="6" t="n">
        <v>-324</v>
      </c>
      <c r="C46" s="6" t="n">
        <v>-295</v>
      </c>
      <c r="D46" s="6" t="n">
        <v>-639</v>
      </c>
    </row>
    <row r="47">
      <c r="A47" s="4" t="inlineStr">
        <is>
          <t>Selling and general expenses</t>
        </is>
      </c>
      <c r="B47" s="6" t="n">
        <v>-386</v>
      </c>
      <c r="C47" s="6" t="n">
        <v>-374</v>
      </c>
      <c r="D47" s="6" t="n">
        <v>-823</v>
      </c>
    </row>
    <row r="48">
      <c r="A48" s="4" t="inlineStr">
        <is>
          <t>Other operating income and expenses</t>
        </is>
      </c>
      <c r="B48" s="6" t="n">
        <v>4</v>
      </c>
      <c r="C48" s="6" t="n">
        <v>-6</v>
      </c>
      <c r="D48" s="6" t="n">
        <v>0</v>
      </c>
    </row>
    <row r="49">
      <c r="A49" s="4" t="inlineStr">
        <is>
          <t>Share of profit (loss) of associates and joint ventures accounted for using equity method</t>
        </is>
      </c>
      <c r="B49" s="6" t="n">
        <v>0</v>
      </c>
      <c r="C49" s="6" t="n">
        <v>0</v>
      </c>
      <c r="D49" s="6" t="n">
        <v>9</v>
      </c>
    </row>
    <row r="50">
      <c r="A50" s="4" t="inlineStr">
        <is>
          <t>Net income attributable to non-controlling interests</t>
        </is>
      </c>
      <c r="B50" s="6" t="n">
        <v>0</v>
      </c>
      <c r="C50" s="6" t="n">
        <v>0</v>
      </c>
      <c r="D50" s="6" t="n">
        <v>0</v>
      </c>
    </row>
    <row r="51">
      <c r="A51" s="4" t="inlineStr">
        <is>
          <t>Business operating income</t>
        </is>
      </c>
      <c r="B51" s="6" t="n">
        <v>420</v>
      </c>
      <c r="C51" s="6" t="n">
        <v>508</v>
      </c>
      <c r="D51" s="6" t="n">
        <v>2181</v>
      </c>
    </row>
    <row r="52">
      <c r="A52" s="4" t="inlineStr">
        <is>
          <t>New segment reporting model | Other</t>
        </is>
      </c>
    </row>
    <row r="53">
      <c r="A53" s="3" t="inlineStr">
        <is>
          <t>Disclosure of operating segments [Line Items]</t>
        </is>
      </c>
    </row>
    <row r="54">
      <c r="A54" s="4" t="inlineStr">
        <is>
          <t>Net sales</t>
        </is>
      </c>
      <c r="B54" s="6" t="n">
        <v>0</v>
      </c>
      <c r="C54" s="6" t="n">
        <v>0</v>
      </c>
      <c r="D54" s="6" t="n">
        <v>0</v>
      </c>
    </row>
    <row r="55">
      <c r="A55" s="4" t="inlineStr">
        <is>
          <t>Other revenues</t>
        </is>
      </c>
      <c r="B55" s="6" t="n">
        <v>0</v>
      </c>
      <c r="C55" s="6" t="n">
        <v>0</v>
      </c>
      <c r="D55" s="6" t="n">
        <v>0</v>
      </c>
    </row>
    <row r="56">
      <c r="A56" s="4" t="inlineStr">
        <is>
          <t>Cost of sales</t>
        </is>
      </c>
      <c r="B56" s="6" t="n">
        <v>-126</v>
      </c>
      <c r="C56" s="6" t="n">
        <v>-105</v>
      </c>
      <c r="D56" s="6" t="n">
        <v>-252</v>
      </c>
    </row>
    <row r="57">
      <c r="A57" s="4" t="inlineStr">
        <is>
          <t>Research and development expenses</t>
        </is>
      </c>
      <c r="B57" s="6" t="n">
        <v>-164</v>
      </c>
      <c r="C57" s="6" t="n">
        <v>-183</v>
      </c>
      <c r="D57" s="6" t="n">
        <v>-380</v>
      </c>
    </row>
    <row r="58">
      <c r="A58" s="4" t="inlineStr">
        <is>
          <t>Selling and general expenses</t>
        </is>
      </c>
      <c r="B58" s="6" t="n">
        <v>-989</v>
      </c>
      <c r="C58" s="6" t="n">
        <v>-1022</v>
      </c>
      <c r="D58" s="6" t="n">
        <v>-2089</v>
      </c>
    </row>
    <row r="59">
      <c r="A59" s="4" t="inlineStr">
        <is>
          <t>Other operating income and expenses</t>
        </is>
      </c>
      <c r="B59" s="6" t="n">
        <v>-130</v>
      </c>
      <c r="C59" s="6" t="n">
        <v>-64</v>
      </c>
      <c r="D59" s="6" t="n">
        <v>50</v>
      </c>
    </row>
    <row r="60">
      <c r="A60" s="4" t="inlineStr">
        <is>
          <t>Share of profit (loss) of associates and joint ventures accounted for using equity method</t>
        </is>
      </c>
      <c r="B60" s="6" t="n">
        <v>0</v>
      </c>
      <c r="C60" s="6" t="n">
        <v>0</v>
      </c>
      <c r="D60" s="6" t="n">
        <v>0</v>
      </c>
    </row>
    <row r="61">
      <c r="A61" s="4" t="inlineStr">
        <is>
          <t>Net income attributable to non-controlling interests</t>
        </is>
      </c>
      <c r="B61" s="6" t="n">
        <v>0</v>
      </c>
      <c r="C61" s="6" t="n">
        <v>0</v>
      </c>
      <c r="D61" s="6" t="n">
        <v>0</v>
      </c>
    </row>
    <row r="62">
      <c r="A62" s="4" t="inlineStr">
        <is>
          <t>Business operating income</t>
        </is>
      </c>
      <c r="B62" s="6" t="n">
        <v>-1409</v>
      </c>
      <c r="C62" s="6" t="n">
        <v>-1374</v>
      </c>
      <c r="D62" s="6" t="n">
        <v>-2671</v>
      </c>
    </row>
    <row r="63">
      <c r="A63" s="4" t="inlineStr">
        <is>
          <t>New segment reporting model | Total Sanofi</t>
        </is>
      </c>
    </row>
    <row r="64">
      <c r="A64" s="3" t="inlineStr">
        <is>
          <t>Disclosure of operating segments [Line Items]</t>
        </is>
      </c>
    </row>
    <row r="65">
      <c r="A65" s="4" t="inlineStr">
        <is>
          <t>Net sales</t>
        </is>
      </c>
      <c r="B65" s="6" t="n">
        <v>17180</v>
      </c>
      <c r="C65" s="6" t="n">
        <v>17019</v>
      </c>
      <c r="D65" s="6" t="n">
        <v>36126</v>
      </c>
    </row>
    <row r="66">
      <c r="A66" s="4" t="inlineStr">
        <is>
          <t>Other revenues</t>
        </is>
      </c>
      <c r="B66" s="6" t="n">
        <v>574</v>
      </c>
      <c r="C66" s="6" t="n">
        <v>674</v>
      </c>
      <c r="D66" s="6" t="n">
        <v>1505</v>
      </c>
    </row>
    <row r="67">
      <c r="A67" s="4" t="inlineStr">
        <is>
          <t>Cost of sales</t>
        </is>
      </c>
      <c r="B67" s="6" t="n">
        <v>-5507</v>
      </c>
      <c r="C67" s="6" t="n">
        <v>-5382</v>
      </c>
      <c r="D67" s="6" t="n">
        <v>-11973</v>
      </c>
    </row>
    <row r="68">
      <c r="A68" s="4" t="inlineStr">
        <is>
          <t>Research and development expenses</t>
        </is>
      </c>
      <c r="B68" s="6" t="n">
        <v>-2692</v>
      </c>
      <c r="C68" s="6" t="n">
        <v>-2972</v>
      </c>
      <c r="D68" s="6" t="n">
        <v>-6018</v>
      </c>
    </row>
    <row r="69">
      <c r="A69" s="4" t="inlineStr">
        <is>
          <t>Selling and general expenses</t>
        </is>
      </c>
      <c r="B69" s="6" t="n">
        <v>-4607</v>
      </c>
      <c r="C69" s="6" t="n">
        <v>-4835</v>
      </c>
      <c r="D69" s="6" t="n">
        <v>-9883</v>
      </c>
    </row>
    <row r="70">
      <c r="A70" s="4" t="inlineStr">
        <is>
          <t>Other operating income and expenses</t>
        </is>
      </c>
      <c r="B70" s="6" t="n">
        <v>-255</v>
      </c>
      <c r="C70" s="6" t="n">
        <v>-193</v>
      </c>
      <c r="D70" s="6" t="n">
        <v>-382</v>
      </c>
    </row>
    <row r="71">
      <c r="A71" s="4" t="inlineStr">
        <is>
          <t>Share of profit (loss) of associates and joint ventures accounted for using equity method</t>
        </is>
      </c>
      <c r="B71" s="6" t="n">
        <v>11</v>
      </c>
      <c r="C71" s="6" t="n">
        <v>10</v>
      </c>
      <c r="D71" s="6" t="n">
        <v>9</v>
      </c>
    </row>
    <row r="72">
      <c r="A72" s="4" t="inlineStr">
        <is>
          <t>Net income attributable to non-controlling interests</t>
        </is>
      </c>
      <c r="B72" s="6" t="n">
        <v>-21</v>
      </c>
      <c r="C72" s="6" t="n">
        <v>-15</v>
      </c>
      <c r="D72" s="6" t="n">
        <v>-35</v>
      </c>
    </row>
    <row r="73">
      <c r="A73" s="4" t="inlineStr">
        <is>
          <t>Business operating income</t>
        </is>
      </c>
      <c r="B73" s="5" t="n">
        <v>4683</v>
      </c>
      <c r="C73" s="5" t="n">
        <v>4306</v>
      </c>
      <c r="D73" s="5" t="n">
        <v>93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0:13:15Z</dcterms:created>
  <dcterms:modified xmlns:dcterms="http://purl.org/dc/terms/" xmlns:xsi="http://www.w3.org/2001/XMLSchema-instance" xsi:type="dcterms:W3CDTF">2020-07-29T10:13:15Z</dcterms:modified>
</cp:coreProperties>
</file>